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Description of Business Segment" sheetId="10" state="visible" r:id="rId10"/>
    <sheet xmlns:r="http://schemas.openxmlformats.org/officeDocument/2006/relationships" name="Recent Accounting Guidance" sheetId="11" state="visible" r:id="rId11"/>
    <sheet xmlns:r="http://schemas.openxmlformats.org/officeDocument/2006/relationships" name="Credit Losses" sheetId="12" state="visible" r:id="rId12"/>
    <sheet xmlns:r="http://schemas.openxmlformats.org/officeDocument/2006/relationships" name="Business Combinations" sheetId="13" state="visible" r:id="rId13"/>
    <sheet xmlns:r="http://schemas.openxmlformats.org/officeDocument/2006/relationships" name="Goodwill and Other Intangible A" sheetId="14" state="visible" r:id="rId14"/>
    <sheet xmlns:r="http://schemas.openxmlformats.org/officeDocument/2006/relationships" name="Selected Current Liabilities" sheetId="15" state="visible" r:id="rId15"/>
    <sheet xmlns:r="http://schemas.openxmlformats.org/officeDocument/2006/relationships" name="Long-Term Debt and Other Financ" sheetId="16" state="visible" r:id="rId16"/>
    <sheet xmlns:r="http://schemas.openxmlformats.org/officeDocument/2006/relationships" name="Leases" sheetId="17" state="visible" r:id="rId17"/>
    <sheet xmlns:r="http://schemas.openxmlformats.org/officeDocument/2006/relationships" name="Preferred Stock" sheetId="18" state="visible" r:id="rId18"/>
    <sheet xmlns:r="http://schemas.openxmlformats.org/officeDocument/2006/relationships" name="Accumulated Other Comprehensive" sheetId="19" state="visible" r:id="rId19"/>
    <sheet xmlns:r="http://schemas.openxmlformats.org/officeDocument/2006/relationships" name="Stock-Based Compensation" sheetId="20" state="visible" r:id="rId20"/>
    <sheet xmlns:r="http://schemas.openxmlformats.org/officeDocument/2006/relationships" name="Computation of Earnings Per Sha" sheetId="21" state="visible" r:id="rId21"/>
    <sheet xmlns:r="http://schemas.openxmlformats.org/officeDocument/2006/relationships" name="Income Taxes" sheetId="22" state="visible" r:id="rId22"/>
    <sheet xmlns:r="http://schemas.openxmlformats.org/officeDocument/2006/relationships" name="Retirement Plans" sheetId="23" state="visible" r:id="rId23"/>
    <sheet xmlns:r="http://schemas.openxmlformats.org/officeDocument/2006/relationships" name="Business Segments and Disaggreg" sheetId="24" state="visible" r:id="rId24"/>
    <sheet xmlns:r="http://schemas.openxmlformats.org/officeDocument/2006/relationships" name="Supplemental Cash Flow Informat" sheetId="25" state="visible" r:id="rId25"/>
    <sheet xmlns:r="http://schemas.openxmlformats.org/officeDocument/2006/relationships" name="Guarantees and Indemnifications" sheetId="26" state="visible" r:id="rId26"/>
    <sheet xmlns:r="http://schemas.openxmlformats.org/officeDocument/2006/relationships" name="Commitments" sheetId="27" state="visible" r:id="rId27"/>
    <sheet xmlns:r="http://schemas.openxmlformats.org/officeDocument/2006/relationships" name="Contingencies" sheetId="28" state="visible" r:id="rId28"/>
    <sheet xmlns:r="http://schemas.openxmlformats.org/officeDocument/2006/relationships" name="Related Party Transactions" sheetId="29" state="visible" r:id="rId29"/>
    <sheet xmlns:r="http://schemas.openxmlformats.org/officeDocument/2006/relationships" name="Valuation and Qualifying Accoun" sheetId="30" state="visible" r:id="rId30"/>
    <sheet xmlns:r="http://schemas.openxmlformats.org/officeDocument/2006/relationships" name="Description of Business Segme_2" sheetId="31" state="visible" r:id="rId31"/>
    <sheet xmlns:r="http://schemas.openxmlformats.org/officeDocument/2006/relationships" name="Description of Business Segme_3" sheetId="32" state="visible" r:id="rId32"/>
    <sheet xmlns:r="http://schemas.openxmlformats.org/officeDocument/2006/relationships" name="Goodwill and Other Intangible_2" sheetId="33" state="visible" r:id="rId33"/>
    <sheet xmlns:r="http://schemas.openxmlformats.org/officeDocument/2006/relationships" name="Selected Current Liabilities (T" sheetId="34" state="visible" r:id="rId34"/>
    <sheet xmlns:r="http://schemas.openxmlformats.org/officeDocument/2006/relationships" name="Long Term Debt and Other Financ" sheetId="35" state="visible" r:id="rId35"/>
    <sheet xmlns:r="http://schemas.openxmlformats.org/officeDocument/2006/relationships" name="Leases (Tables)" sheetId="36" state="visible" r:id="rId36"/>
    <sheet xmlns:r="http://schemas.openxmlformats.org/officeDocument/2006/relationships" name="Accumulated Other Comprehensi_2" sheetId="37" state="visible" r:id="rId37"/>
    <sheet xmlns:r="http://schemas.openxmlformats.org/officeDocument/2006/relationships" name="Stock-Based Compensation (Table" sheetId="38" state="visible" r:id="rId38"/>
    <sheet xmlns:r="http://schemas.openxmlformats.org/officeDocument/2006/relationships" name="Computation of Earnings Per S_2" sheetId="39" state="visible" r:id="rId39"/>
    <sheet xmlns:r="http://schemas.openxmlformats.org/officeDocument/2006/relationships" name="Income Taxes (Tables)" sheetId="40" state="visible" r:id="rId40"/>
    <sheet xmlns:r="http://schemas.openxmlformats.org/officeDocument/2006/relationships" name="Retirement Plans (Tables)" sheetId="41" state="visible" r:id="rId41"/>
    <sheet xmlns:r="http://schemas.openxmlformats.org/officeDocument/2006/relationships" name="Business Segments and Disaggr_2" sheetId="42" state="visible" r:id="rId42"/>
    <sheet xmlns:r="http://schemas.openxmlformats.org/officeDocument/2006/relationships" name="Supplemental Cash Flow Inform_2" sheetId="43" state="visible" r:id="rId43"/>
    <sheet xmlns:r="http://schemas.openxmlformats.org/officeDocument/2006/relationships" name="Commitments (Tables)" sheetId="44" state="visible" r:id="rId44"/>
    <sheet xmlns:r="http://schemas.openxmlformats.org/officeDocument/2006/relationships" name="Valuation and Qualifying Acco_2" sheetId="45" state="visible" r:id="rId45"/>
    <sheet xmlns:r="http://schemas.openxmlformats.org/officeDocument/2006/relationships" name="Description of Business Segme_4" sheetId="46" state="visible" r:id="rId46"/>
    <sheet xmlns:r="http://schemas.openxmlformats.org/officeDocument/2006/relationships" name="Description of Business Segme_5" sheetId="47" state="visible" r:id="rId47"/>
    <sheet xmlns:r="http://schemas.openxmlformats.org/officeDocument/2006/relationships" name="Recent Accounting Guidance - Ad" sheetId="48" state="visible" r:id="rId48"/>
    <sheet xmlns:r="http://schemas.openxmlformats.org/officeDocument/2006/relationships" name="Credit Losses - Additional Info" sheetId="49" state="visible" r:id="rId49"/>
    <sheet xmlns:r="http://schemas.openxmlformats.org/officeDocument/2006/relationships" name="Business Combinations - Additio"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Goodwill and Other Intangible_6" sheetId="54" state="visible" r:id="rId54"/>
    <sheet xmlns:r="http://schemas.openxmlformats.org/officeDocument/2006/relationships" name="Selected Current Liabilities - " sheetId="55" state="visible" r:id="rId55"/>
    <sheet xmlns:r="http://schemas.openxmlformats.org/officeDocument/2006/relationships" name="Long-term Debt and Other Fina_2" sheetId="56" state="visible" r:id="rId56"/>
    <sheet xmlns:r="http://schemas.openxmlformats.org/officeDocument/2006/relationships" name="Long-term Debt and Other Fina_3" sheetId="57" state="visible" r:id="rId57"/>
    <sheet xmlns:r="http://schemas.openxmlformats.org/officeDocument/2006/relationships" name="Leases - Summary of Components " sheetId="58" state="visible" r:id="rId58"/>
    <sheet xmlns:r="http://schemas.openxmlformats.org/officeDocument/2006/relationships" name="Leases - Schedule of Supplement" sheetId="59" state="visible" r:id="rId59"/>
    <sheet xmlns:r="http://schemas.openxmlformats.org/officeDocument/2006/relationships" name="Leases - Schedule of Suppleme_2" sheetId="60" state="visible" r:id="rId60"/>
    <sheet xmlns:r="http://schemas.openxmlformats.org/officeDocument/2006/relationships" name="Leases - Additional Information" sheetId="61" state="visible" r:id="rId61"/>
    <sheet xmlns:r="http://schemas.openxmlformats.org/officeDocument/2006/relationships" name="Leases - Summary of Future Mini" sheetId="62" state="visible" r:id="rId62"/>
    <sheet xmlns:r="http://schemas.openxmlformats.org/officeDocument/2006/relationships" name="Preferred Stock - Additional In" sheetId="63" state="visible" r:id="rId63"/>
    <sheet xmlns:r="http://schemas.openxmlformats.org/officeDocument/2006/relationships" name="Accumulated Other Comprehensi_3" sheetId="64" state="visible" r:id="rId64"/>
    <sheet xmlns:r="http://schemas.openxmlformats.org/officeDocument/2006/relationships" name="Accumulated Other Comprehensi_4" sheetId="65" state="visible" r:id="rId65"/>
    <sheet xmlns:r="http://schemas.openxmlformats.org/officeDocument/2006/relationships" name="Stock-Based Compensation - Stoc" sheetId="66" state="visible" r:id="rId66"/>
    <sheet xmlns:r="http://schemas.openxmlformats.org/officeDocument/2006/relationships" name="Stock-Based Compensation - Addi" sheetId="67" state="visible" r:id="rId67"/>
    <sheet xmlns:r="http://schemas.openxmlformats.org/officeDocument/2006/relationships" name="Stock-Based Compensation - Sche" sheetId="68" state="visible" r:id="rId68"/>
    <sheet xmlns:r="http://schemas.openxmlformats.org/officeDocument/2006/relationships" name="Stock-Based Compensation - Sc_2" sheetId="69" state="visible" r:id="rId69"/>
    <sheet xmlns:r="http://schemas.openxmlformats.org/officeDocument/2006/relationships" name="Stock-Based Compensation - Sc_3" sheetId="70" state="visible" r:id="rId70"/>
    <sheet xmlns:r="http://schemas.openxmlformats.org/officeDocument/2006/relationships" name="Stock-Based Compensation - Sc_4" sheetId="71" state="visible" r:id="rId71"/>
    <sheet xmlns:r="http://schemas.openxmlformats.org/officeDocument/2006/relationships" name="Computation of Earnings Per S_3" sheetId="72" state="visible" r:id="rId72"/>
    <sheet xmlns:r="http://schemas.openxmlformats.org/officeDocument/2006/relationships" name="Income Taxes - Schedule of Comp" sheetId="73" state="visible" r:id="rId73"/>
    <sheet xmlns:r="http://schemas.openxmlformats.org/officeDocument/2006/relationships" name="Income Taxes - Additional Infor" sheetId="74" state="visible" r:id="rId74"/>
    <sheet xmlns:r="http://schemas.openxmlformats.org/officeDocument/2006/relationships" name="Income Taxes - Schedule of Reco" sheetId="75" state="visible" r:id="rId75"/>
    <sheet xmlns:r="http://schemas.openxmlformats.org/officeDocument/2006/relationships" name="Income Taxes - Schedule of Sign" sheetId="76" state="visible" r:id="rId76"/>
    <sheet xmlns:r="http://schemas.openxmlformats.org/officeDocument/2006/relationships" name="Income Taxes - Schedule of Net " sheetId="77" state="visible" r:id="rId77"/>
    <sheet xmlns:r="http://schemas.openxmlformats.org/officeDocument/2006/relationships" name="Income Taxes - Reconciliation o" sheetId="78" state="visible" r:id="rId78"/>
    <sheet xmlns:r="http://schemas.openxmlformats.org/officeDocument/2006/relationships" name="Retirement Plans - Schedule of " sheetId="79" state="visible" r:id="rId79"/>
    <sheet xmlns:r="http://schemas.openxmlformats.org/officeDocument/2006/relationships" name="Retirement Plans - Schedule o_2" sheetId="80" state="visible" r:id="rId80"/>
    <sheet xmlns:r="http://schemas.openxmlformats.org/officeDocument/2006/relationships" name="Retirement Plans - Additional I" sheetId="81" state="visible" r:id="rId81"/>
    <sheet xmlns:r="http://schemas.openxmlformats.org/officeDocument/2006/relationships" name="Retirement Plans - Schedule o_3" sheetId="82" state="visible" r:id="rId82"/>
    <sheet xmlns:r="http://schemas.openxmlformats.org/officeDocument/2006/relationships" name="Retirement Plans - Schedule o_4" sheetId="83" state="visible" r:id="rId83"/>
    <sheet xmlns:r="http://schemas.openxmlformats.org/officeDocument/2006/relationships" name="Retirement Plans - Schedule o_5" sheetId="84" state="visible" r:id="rId84"/>
    <sheet xmlns:r="http://schemas.openxmlformats.org/officeDocument/2006/relationships" name="Retirement Plans - Reconciliati" sheetId="85" state="visible" r:id="rId85"/>
    <sheet xmlns:r="http://schemas.openxmlformats.org/officeDocument/2006/relationships" name="Retirement Plans - Schedule o_6" sheetId="86" state="visible" r:id="rId86"/>
    <sheet xmlns:r="http://schemas.openxmlformats.org/officeDocument/2006/relationships" name="Retirement Plans - Schedule o_7" sheetId="87" state="visible" r:id="rId87"/>
    <sheet xmlns:r="http://schemas.openxmlformats.org/officeDocument/2006/relationships" name="Retirement Plans - Schedule o_8" sheetId="88" state="visible" r:id="rId88"/>
    <sheet xmlns:r="http://schemas.openxmlformats.org/officeDocument/2006/relationships" name="Retirement Plans - Schedule o_9" sheetId="89" state="visible" r:id="rId89"/>
    <sheet xmlns:r="http://schemas.openxmlformats.org/officeDocument/2006/relationships" name="Retirement Plans - Schedule _10" sheetId="90" state="visible" r:id="rId90"/>
    <sheet xmlns:r="http://schemas.openxmlformats.org/officeDocument/2006/relationships" name="Business Segments and Disaggr_3" sheetId="91" state="visible" r:id="rId91"/>
    <sheet xmlns:r="http://schemas.openxmlformats.org/officeDocument/2006/relationships" name="Business Segments and Disaggr_4" sheetId="92" state="visible" r:id="rId92"/>
    <sheet xmlns:r="http://schemas.openxmlformats.org/officeDocument/2006/relationships" name="Business Segments and Disaggr_5" sheetId="93" state="visible" r:id="rId93"/>
    <sheet xmlns:r="http://schemas.openxmlformats.org/officeDocument/2006/relationships" name="Business Segments and Disaggr_6" sheetId="94" state="visible" r:id="rId94"/>
    <sheet xmlns:r="http://schemas.openxmlformats.org/officeDocument/2006/relationships" name="Supplemental Cash Flow Inform_3" sheetId="95" state="visible" r:id="rId95"/>
    <sheet xmlns:r="http://schemas.openxmlformats.org/officeDocument/2006/relationships" name="Commitments - Schedule of Purch" sheetId="96" state="visible" r:id="rId96"/>
    <sheet xmlns:r="http://schemas.openxmlformats.org/officeDocument/2006/relationships" name="Commitments - Additional Inform" sheetId="97" state="visible" r:id="rId97"/>
    <sheet xmlns:r="http://schemas.openxmlformats.org/officeDocument/2006/relationships" name="Commitments - Schedule of Aircr" sheetId="98" state="visible" r:id="rId98"/>
    <sheet xmlns:r="http://schemas.openxmlformats.org/officeDocument/2006/relationships" name="Contingencies - Additional Info" sheetId="99" state="visible" r:id="rId99"/>
    <sheet xmlns:r="http://schemas.openxmlformats.org/officeDocument/2006/relationships" name="Related Party Transactions (Det" sheetId="100" state="visible" r:id="rId100"/>
    <sheet xmlns:r="http://schemas.openxmlformats.org/officeDocument/2006/relationships" name="Valuation and Qualifying Acco_3" sheetId="101" state="visible" r:id="rId10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May 31, 2021</t>
        </is>
      </c>
      <c r="C2" s="2" t="inlineStr">
        <is>
          <t>Jul. 15, 2021</t>
        </is>
      </c>
      <c r="D2" s="2" t="inlineStr">
        <is>
          <t>Nov. 30, 2020</t>
        </is>
      </c>
    </row>
    <row r="3">
      <c r="A3" s="3" t="inlineStr">
        <is>
          <t>Document Information [Line Items]</t>
        </is>
      </c>
    </row>
    <row r="4">
      <c r="A4" s="4" t="inlineStr">
        <is>
          <t>Document Type</t>
        </is>
      </c>
      <c r="B4" s="4" t="inlineStr">
        <is>
          <t>10-K</t>
        </is>
      </c>
    </row>
    <row r="5">
      <c r="A5" s="4" t="inlineStr">
        <is>
          <t>Document Period End Date</t>
        </is>
      </c>
      <c r="B5" s="4" t="inlineStr">
        <is>
          <t>May 31,
		2021</t>
        </is>
      </c>
    </row>
    <row r="6">
      <c r="A6" s="4" t="inlineStr">
        <is>
          <t>Amendment Flag</t>
        </is>
      </c>
      <c r="B6" s="4" t="inlineStr">
        <is>
          <t>false</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FedEx Corporation</t>
        </is>
      </c>
    </row>
    <row r="10">
      <c r="A10" s="4" t="inlineStr">
        <is>
          <t>Entity Central Index Key</t>
        </is>
      </c>
      <c r="B10" s="4" t="inlineStr">
        <is>
          <t>0001048911</t>
        </is>
      </c>
    </row>
    <row r="11">
      <c r="A11" s="4" t="inlineStr">
        <is>
          <t>Current Fiscal Year End Date</t>
        </is>
      </c>
      <c r="B11" s="4" t="inlineStr">
        <is>
          <t>--05-31</t>
        </is>
      </c>
    </row>
    <row r="12">
      <c r="A12" s="4" t="inlineStr">
        <is>
          <t>Entity Well-known Seasoned Issuer</t>
        </is>
      </c>
      <c r="B12" s="4" t="inlineStr">
        <is>
          <t>Yes</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Large Accelerated Filer</t>
        </is>
      </c>
    </row>
    <row r="16">
      <c r="A16" s="4" t="inlineStr">
        <is>
          <t>Entity File Number</t>
        </is>
      </c>
      <c r="B16" s="4" t="inlineStr">
        <is>
          <t>1-15829</t>
        </is>
      </c>
    </row>
    <row r="17">
      <c r="A17" s="4" t="inlineStr">
        <is>
          <t>Entity Tax Identification Number</t>
        </is>
      </c>
      <c r="B17" s="4" t="inlineStr">
        <is>
          <t>62-1721435</t>
        </is>
      </c>
    </row>
    <row r="18">
      <c r="A18" s="4" t="inlineStr">
        <is>
          <t>Entity Address, Address Line One</t>
        </is>
      </c>
      <c r="B18" s="4" t="inlineStr">
        <is>
          <t>942 South Shady Grove Road</t>
        </is>
      </c>
    </row>
    <row r="19">
      <c r="A19" s="4" t="inlineStr">
        <is>
          <t>Entity Address, City or Town</t>
        </is>
      </c>
      <c r="B19" s="4" t="inlineStr">
        <is>
          <t>Memphis</t>
        </is>
      </c>
    </row>
    <row r="20">
      <c r="A20" s="4" t="inlineStr">
        <is>
          <t>Entity Address, State or Province</t>
        </is>
      </c>
      <c r="B20" s="4" t="inlineStr">
        <is>
          <t>TN</t>
        </is>
      </c>
    </row>
    <row r="21">
      <c r="A21" s="4" t="inlineStr">
        <is>
          <t>Entity Address, Postal Zip Code</t>
        </is>
      </c>
      <c r="B21" s="4" t="inlineStr">
        <is>
          <t>38120</t>
        </is>
      </c>
    </row>
    <row r="22">
      <c r="A22" s="4" t="inlineStr">
        <is>
          <t>City Area Code</t>
        </is>
      </c>
      <c r="B22" s="4" t="inlineStr">
        <is>
          <t>901</t>
        </is>
      </c>
    </row>
    <row r="23">
      <c r="A23" s="4" t="inlineStr">
        <is>
          <t>Local Phone Number</t>
        </is>
      </c>
      <c r="B23" s="4" t="inlineStr">
        <is>
          <t>818-7500</t>
        </is>
      </c>
    </row>
    <row r="24">
      <c r="A24" s="4" t="inlineStr">
        <is>
          <t>Entity Interactive Data Current</t>
        </is>
      </c>
      <c r="B24" s="4" t="inlineStr">
        <is>
          <t>Yes</t>
        </is>
      </c>
    </row>
    <row r="25">
      <c r="A25" s="4" t="inlineStr">
        <is>
          <t>Entity Shell Company</t>
        </is>
      </c>
      <c r="B25" s="4" t="inlineStr">
        <is>
          <t>false</t>
        </is>
      </c>
    </row>
    <row r="26">
      <c r="A26" s="4" t="inlineStr">
        <is>
          <t>Entity Small Business</t>
        </is>
      </c>
      <c r="B26" s="4" t="inlineStr">
        <is>
          <t>false</t>
        </is>
      </c>
    </row>
    <row r="27">
      <c r="A27" s="4" t="inlineStr">
        <is>
          <t>Entity Emerging Growth Company</t>
        </is>
      </c>
      <c r="B27" s="4" t="inlineStr">
        <is>
          <t>false</t>
        </is>
      </c>
    </row>
    <row r="28">
      <c r="A28" s="4" t="inlineStr">
        <is>
          <t>Entity Public Float</t>
        </is>
      </c>
      <c r="D28" s="5" t="n">
        <v>70.2</v>
      </c>
    </row>
    <row r="29">
      <c r="A29" s="4" t="inlineStr">
        <is>
          <t>Entity Common Stock, Shares Outstanding</t>
        </is>
      </c>
      <c r="C29" s="6" t="n">
        <v>267348232</v>
      </c>
    </row>
    <row r="30">
      <c r="A30" s="4" t="inlineStr">
        <is>
          <t>Entity Incorporation, State or Country Code</t>
        </is>
      </c>
      <c r="B30" s="4" t="inlineStr">
        <is>
          <t>DE</t>
        </is>
      </c>
    </row>
    <row r="31">
      <c r="A31" s="4" t="inlineStr">
        <is>
          <t>Document Annual Report</t>
        </is>
      </c>
      <c r="B31" s="4" t="inlineStr">
        <is>
          <t>true</t>
        </is>
      </c>
    </row>
    <row r="32">
      <c r="A32" s="4" t="inlineStr">
        <is>
          <t>Document Transition Report</t>
        </is>
      </c>
      <c r="B32" s="4" t="inlineStr">
        <is>
          <t>false</t>
        </is>
      </c>
    </row>
    <row r="33">
      <c r="A33" s="4" t="inlineStr">
        <is>
          <t>ICFR Auditor Attestation Flag</t>
        </is>
      </c>
      <c r="B33" s="4" t="inlineStr">
        <is>
          <t>true</t>
        </is>
      </c>
    </row>
    <row r="34">
      <c r="A34" s="4" t="inlineStr">
        <is>
          <t>Documents Incorporated by Reference</t>
        </is>
      </c>
      <c r="B34" s="4" t="inlineStr">
        <is>
          <t xml:space="preserve">Portions of the Registrant’s definitive proxy statement to be delivered to stockholders in connection with the 2021 annual meeting of stockholders to be held on September 27, 2021 are incorporated by reference in response to Part III of this Report. </t>
        </is>
      </c>
    </row>
    <row r="35">
      <c r="A35" s="4" t="inlineStr">
        <is>
          <t>Common Stock, Par Value $0.10 Per Share [Member]</t>
        </is>
      </c>
    </row>
    <row r="36">
      <c r="A36" s="3" t="inlineStr">
        <is>
          <t>Document Information [Line Items]</t>
        </is>
      </c>
    </row>
    <row r="37">
      <c r="A37" s="4" t="inlineStr">
        <is>
          <t>Trading Symbol</t>
        </is>
      </c>
      <c r="B37" s="4" t="inlineStr">
        <is>
          <t>FDX</t>
        </is>
      </c>
    </row>
    <row r="38">
      <c r="A38" s="4" t="inlineStr">
        <is>
          <t>Title of 12(b) Security</t>
        </is>
      </c>
      <c r="B38" s="4" t="inlineStr">
        <is>
          <t>Common Stock, par value $0.10 per share</t>
        </is>
      </c>
    </row>
    <row r="39">
      <c r="A39" s="4" t="inlineStr">
        <is>
          <t>Security Exchange Name</t>
        </is>
      </c>
      <c r="B39" s="4" t="inlineStr">
        <is>
          <t>NYSE</t>
        </is>
      </c>
    </row>
    <row r="40">
      <c r="A40" s="4" t="inlineStr">
        <is>
          <t>0.450% Notes Due 2025 [Member]</t>
        </is>
      </c>
    </row>
    <row r="41">
      <c r="A41" s="3" t="inlineStr">
        <is>
          <t>Document Information [Line Items]</t>
        </is>
      </c>
    </row>
    <row r="42">
      <c r="A42" s="4" t="inlineStr">
        <is>
          <t>Trading Symbol</t>
        </is>
      </c>
      <c r="B42" s="4" t="inlineStr">
        <is>
          <t>FDX 25A</t>
        </is>
      </c>
    </row>
    <row r="43">
      <c r="A43" s="4" t="inlineStr">
        <is>
          <t>Title of 12(b) Security</t>
        </is>
      </c>
      <c r="B43" s="4" t="inlineStr">
        <is>
          <t>0.450% Notes due 2025</t>
        </is>
      </c>
    </row>
    <row r="44">
      <c r="A44" s="4" t="inlineStr">
        <is>
          <t>Security Exchange Name</t>
        </is>
      </c>
      <c r="B44" s="4" t="inlineStr">
        <is>
          <t>NYSE</t>
        </is>
      </c>
    </row>
    <row r="45">
      <c r="A45" s="4" t="inlineStr">
        <is>
          <t>1.625% Notes Due 2027 [Member]</t>
        </is>
      </c>
    </row>
    <row r="46">
      <c r="A46" s="3" t="inlineStr">
        <is>
          <t>Document Information [Line Items]</t>
        </is>
      </c>
    </row>
    <row r="47">
      <c r="A47" s="4" t="inlineStr">
        <is>
          <t>Trading Symbol</t>
        </is>
      </c>
      <c r="B47" s="4" t="inlineStr">
        <is>
          <t>FDX 27</t>
        </is>
      </c>
    </row>
    <row r="48">
      <c r="A48" s="4" t="inlineStr">
        <is>
          <t>Title of 12(b) Security</t>
        </is>
      </c>
      <c r="B48" s="4" t="inlineStr">
        <is>
          <t>1.625% Notes due 2027</t>
        </is>
      </c>
    </row>
    <row r="49">
      <c r="A49" s="4" t="inlineStr">
        <is>
          <t>Security Exchange Name</t>
        </is>
      </c>
      <c r="B49" s="4" t="inlineStr">
        <is>
          <t>NYSE</t>
        </is>
      </c>
    </row>
    <row r="50">
      <c r="A50" s="4" t="inlineStr">
        <is>
          <t>0.450% Notes Due 2029 [Member]</t>
        </is>
      </c>
    </row>
    <row r="51">
      <c r="A51" s="3" t="inlineStr">
        <is>
          <t>Document Information [Line Items]</t>
        </is>
      </c>
    </row>
    <row r="52">
      <c r="A52" s="4" t="inlineStr">
        <is>
          <t>Trading Symbol</t>
        </is>
      </c>
      <c r="B52" s="4" t="inlineStr">
        <is>
          <t>FDX 29A</t>
        </is>
      </c>
    </row>
    <row r="53">
      <c r="A53" s="4" t="inlineStr">
        <is>
          <t>Title of 12(b) Security</t>
        </is>
      </c>
      <c r="B53" s="4" t="inlineStr">
        <is>
          <t>0.450% Notes due 2029</t>
        </is>
      </c>
    </row>
    <row r="54">
      <c r="A54" s="4" t="inlineStr">
        <is>
          <t>Security Exchange Name</t>
        </is>
      </c>
      <c r="B54" s="4" t="inlineStr">
        <is>
          <t>NYSE</t>
        </is>
      </c>
    </row>
    <row r="55">
      <c r="A55" s="4" t="inlineStr">
        <is>
          <t>1.300% Notes Due 2031 [Member]</t>
        </is>
      </c>
    </row>
    <row r="56">
      <c r="A56" s="3" t="inlineStr">
        <is>
          <t>Document Information [Line Items]</t>
        </is>
      </c>
    </row>
    <row r="57">
      <c r="A57" s="4" t="inlineStr">
        <is>
          <t>Trading Symbol</t>
        </is>
      </c>
      <c r="B57" s="4" t="inlineStr">
        <is>
          <t>FDX 31</t>
        </is>
      </c>
    </row>
    <row r="58">
      <c r="A58" s="4" t="inlineStr">
        <is>
          <t>Title of 12(b) Security</t>
        </is>
      </c>
      <c r="B58" s="4" t="inlineStr">
        <is>
          <t>1.300% Notes due 2031</t>
        </is>
      </c>
    </row>
    <row r="59">
      <c r="A59" s="4" t="inlineStr">
        <is>
          <t>Security Exchange Name</t>
        </is>
      </c>
      <c r="B59" s="4" t="inlineStr">
        <is>
          <t>NYSE</t>
        </is>
      </c>
    </row>
    <row r="60">
      <c r="A60" s="4" t="inlineStr">
        <is>
          <t>0.950% Notes Due 2033 [Member]</t>
        </is>
      </c>
    </row>
    <row r="61">
      <c r="A61" s="3" t="inlineStr">
        <is>
          <t>Document Information [Line Items]</t>
        </is>
      </c>
    </row>
    <row r="62">
      <c r="A62" s="4" t="inlineStr">
        <is>
          <t>Trading Symbol</t>
        </is>
      </c>
      <c r="B62" s="4" t="inlineStr">
        <is>
          <t>FDX 33</t>
        </is>
      </c>
    </row>
    <row r="63">
      <c r="A63" s="4" t="inlineStr">
        <is>
          <t>Title of 12(b) Security</t>
        </is>
      </c>
      <c r="B63" s="4" t="inlineStr">
        <is>
          <t>0.950% Notes due 2033</t>
        </is>
      </c>
    </row>
    <row r="64">
      <c r="A64" s="4" t="inlineStr">
        <is>
          <t>Security Exchange Name</t>
        </is>
      </c>
      <c r="B6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Segments and Summary of Significant Accounting Policies</t>
        </is>
      </c>
      <c r="B1" s="2" t="inlineStr">
        <is>
          <t>12 Months Ended</t>
        </is>
      </c>
    </row>
    <row r="2">
      <c r="B2" s="2" t="inlineStr">
        <is>
          <t>May 31, 2021</t>
        </is>
      </c>
    </row>
    <row r="3">
      <c r="A3" s="3" t="inlineStr">
        <is>
          <t>Accounting Policies [Abstract]</t>
        </is>
      </c>
    </row>
    <row r="4">
      <c r="A4" s="4" t="inlineStr">
        <is>
          <t>Description of Business Segments and Summary of Significant Accounting Policies</t>
        </is>
      </c>
      <c r="B4" s="4" t="inlineStr">
        <is>
          <t xml:space="preserve">NOTE 1: DESCRIPTION OF BUSINESS SEGMENTS AND SUMMARY OF SIGNIFICANT ACCOUNTING POLICIES DESCRIPTION OF BUSINESS SEGMENTS. FedEx Corporation (“FedEx”) provides a broad portfolio of transportation, e-commerce and business services through companies competing collectively, operating collaboratively and innovating digitally, under the respected FedEx brand. Our primary operating companies are Federal Express Corporation (“FedEx Express”), the world’s largest express transportation company; FedEx Ground Package System, Inc. (“FedEx Ground”), a leading North American provider of small-package ground delivery services; and FedEx Freight Corporation (“FedEx Freight”), a leading North American provider of less-than-truckload (“LTL”) freight transportation. These companies represent our major service lines and, along with FedEx Corporate Services, Inc. (“FedEx Services”), constitute our reportable segments. Our FedEx Services segment provides sales, marketing, information technology, communications, customer service, technical support, billing and collection services, and certain back-office functions that support our operating segments. FISCAL YEARS . Except as otherwise specified, references to years indicate our fiscal year ended May 31, 2021 or ended May 31 of the year referenced. PRINCIPLES OF CONSOLIDATION . The consolidated financial statements include the accounts of FedEx and its subsidiaries, substantially all of which are wholly owned. All significant intercompany accounts and transactions have been eliminated in consolidation. REVENUE RECOGNITION . Satisfaction of Performance Obligation A performance obligation is a promise in a contract to transfer a distinct good or service to the customer, and is the basis of revenue recognition in accordance with U.S. generally accepted accounting principles (“GAAP”). To determine the proper revenue recognition method for contracts, we evaluate whether two or more contracts should be combined and accounted for as one single contract and whether the combined or single contract should be accounted for as more than one performance obligation. For most of our contracts, the customer contracts with us to provide distinct services within a single contract, primarily transportation services. Substantially all of our contracts with customers for transportation services include only one performance obligation, the transportation services themselves. However, if a contract is separated into more than one performance obligation, we allocate the total transaction price to each performance obligation in an amount based on the estimated relative standalone selling prices of the promised goods or services underlying each performance obligation. We frequently sell standard transportation services with observable standalone sales prices. In these instances, the observable standalone sales are used to determine the standalone selling price. For transportation services, revenue is recognized over time as we perform the services in the contract because of the continuous transfer of control to the customer. Our customers receive the benefit of our services as the goods are transported from one location to another. If we were unable to complete delivery to the final location, another entity would not need to reperform the transportation service already performed. As control transfers over time, revenue is recognized based on the extent of progress towards completion of the performance obligation. The selection of the method to measure progress towards completion requires judgment and is based on the nature of the products or services to be provided. We use the cost-to-cost measure of progress for our package delivery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 including ancillary or accessorial fees and reductions for estimated customer incentives, is recorded proportionally as costs are incurred. Costs to fulfill include labor and other direct costs and an allocation of indirect costs. For our FedEx Freight and freight forwarding contracts, an output method of progress based on time-in-transit is utilized as the timing of costs incurred does not best depict the transfer of control to the customer. We also provide customized customer-specific solutions, such as supply chain management solutions and inventory and service parts logistics, through which we provide the service of integrating a complex set of tasks and components into a single capability. For these arrangements, the majority of which are conducted by our FedEx Logistics, Inc. (“FedEx Logistics”) operating segment, the entire contract is accounted for as one performance obligation. For these performance obligations, we typically have a right to consideration from customers in an amount that corresponds directly with the value to the customers of our performance completed to date, and as such we recognize revenue in the amount to which we have a right to invoice the customer. Contract Modification Contracts are often modified to account for changes in the rates we charge our customers or to add additional distinct services. We consider contract modifications to exist when the modification either creates new enforceable rights and obligations or alters the existing arrangement. Contract modifications that add distinct goods or services are treated as separate contracts. Contract modifications that do not add distinct goods or services typically change the price of existing services. These contract modifications are accounted for prospectively as the remaining performance obligations are distinct. Variable Consideration Certain contracts contain customer incentives, guaranteed service refunds and other provisions that can either increase or decrease the transaction price. These incentives are generally awarded based upon achieving certain performance metrics. We estimate variable consideration as the most likely amount to which we expect to be entitled. We include estimated amounts of revenue, which may be reduced by incentives or other contract provision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on an assessment of anticipated customer spending and all information (historical, current and forecasted) that is reasonably available to us. Principal vs. Agent Considerations Transportation services are provided with the use of employees and independent businesses that contract with FedEx. GAAP requires us to evaluate whether our businesses themselves promise to transfer services to the customer (as the principal) or to arrange for services to be provided by another party (as the agent) using a control model. Based on our evaluation of the control model, we determined that FedEx is the principal to the transaction for most of these services and revenue is recognized on a gross basis based on the transfer of control to the customer. Costs associated with independent businesses providing transportation services are recognized as incurred and included in the caption “Purchased transportation” in the accompanying consolidated statements of income. Our contract logistics, global trade services and certain transportation businesses engage in certain transactions wherein they act as agents. Revenue from these transactions is recorded on a net basis. Net revenue includes billings to customers less third-party charges, including transportation or handling costs, fees, commissions and taxes and duties. Contract Assets and Liabilities Contract assets include billed and unbilled amounts resulting from in-transit shipments, as we have an unconditional right to payment only once all performance obligations have been completed (e.g., packages have been delivered). Contract assets are generally classified as current and the full balance is converted each quarter based on the short-term nature of the transactions. Our contract liabilities consist of advance payments and billings in excess of revenue. The full balance of deferred revenue is converted each quarter based on the short-term nature of the transactions. Gross contract assets related to in-transit shipments totaled $715 million and $563 million at May 31, 2021 and May 31, 2020, respectively. Contract assets net of deferred unearned revenue were $572 million were $9 million and Payment terms Certain of our revenue-producing transactions are subject to taxes and duties, such as sales tax, assessed by governmental authorities. We present these revenues net of tax. Under the typical payment terms of our customer contracts, the customer pays at periodic intervals (e.g., every 15 days, 30 days, 45 days, etc.) for shipments included on invoices received. It is not customary business practice to extend payment terms past 90 days, and as such, we do not have a practice of including a significant financing component within our revenue contracts with customers. Disaggregation of Revenue See Note 15 for disclosure of disaggregated revenue for the periods ended May 31. This presentation is consistent with how we organize our segments internally for making operating decisions and measuring performance. CREDIT RISK. We routinely grant credit to many of our customers for transportation and business services without collateral. The risk of credit loss in our trade receivables is substantially mitigated by our credit evaluation process, short collection terms and sales to a large number of customers, as well as the low revenue per transaction for most of our services. Allowances for potential credit losses are determined based on historical experience and the impact of current economic conditions. Historically, credit losses have been within management’s expectations. ADVERTISING. Advertising and promotion costs are expensed as incurred and are classified in other operating expenses. Advertising and promotion expenses were $428 million in 2021, $427 million in 2020 and $468 million in 2019. CASH EQUIVALENTS. Cash in excess of current operating requirements is invested in short-term, interest-bearing instruments with maturities of three months or less at the date of purchase and is stated at cost, which approximates market value. SPARE PARTS, SUPPLIES AND FUEL. Spare parts (principally aircraft-related) are reported at weighted-average cost. Allowances for obsolescence are provided for spare parts currently identified as excess or obsolete as well as expected to be on hand at the date the aircraft are retired from service. These allowances are provided over the estimated useful life of the related aircraft and engines. The majority of our supplies and fuel are reported at weighted-average cost. PROPERTY AND EQUIPMENT . Expenditures for major additions, improvements and flight equipment modifications are capitalized when such costs are determined to extend the useful life of the asset or are part of the cost of acquiring the asset. Expenditures for equipment overhaul costs of engines or airframes prior to their operational use are capitalized as part of the cost of such assets as they are costs required to ready the asset for its intended use. Maintenance and repairs costs are charged to expense as incurred, except for certain aircraft engine maintenance costs incurred under third-party service agreements. These agreements result in costs being expensed based on cycles or hours flown and are subject to annual escalation. These service contracts transfer risk to third-party service providers and generally fix the amount we pay for maintenance to the service provider as a rate per cycle or flight hour, in exchange for maintenance and repairs under a predefined maintenance program. We capitalize certain direct internal and external costs associated with the development of internal-use software, including implementation of cloud computing service arrangements. Gains and losses on sales of property used in operations are classified within operating expenses and historically have been nominal. For financial reporting purposes, we record depreciation and amortization of property and equipment on a straight-line basis over the asset’s service life or related lease term, if shorter. For income tax purposes, depreciation is computed using accelerated methods when applicable. The depreciable lives and net book value of our property and equipment are as follows (dollars in millions):
Net Book Value at May 31,
Range
2021
2020
Wide-body aircraft and related equipment
15 to 30 years
$
14,812
$
13,448
Narrow-body and feeder aircraft and related equipment
5 to 30 years
2,307
2,478
Package handling and ground support equipment
3 to 30 years
5,269
4,499
Information technology
2 to 10 years
1,863
1,795
Vehicles and trailers
3 to 15 years
4,033
4,345
Facilities and other
2 to 40 years
7,468
7,043
Substantially all property and equipment have no material residual values. The majority of aircraft costs are depreciated on a straight-line basis over 15 to 30 years. We Depreciation and amortization expense, excluding gains and losses on sales of property and equipment used in operatio ns, was $3.8 billion in 2021 CAPITALIZED INTEREST . Interest on funds used to finance the acquisition and modification of aircraft, including purchase deposits, construction of certain facilities and development of certain software up to the date the asset is ready for its intended use, is capitalized and included in the cost of the asset if the asset is actively under construction. Capitalized interest was $68 million in 2021 , $54 million in 2020 and $64 million in 2019. IMPAIRMENT OF LONG-LIVED ASSETS. Long-lived assets are reviewed for impairment when circumstances indicate the carrying value of an asset may not be recoverable. For assets that are to be held and used, an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We operate integrated transportation networks so cash flows for most of our operating assets to be held and used are assessed at a network level, not at an individual asset level, for our analysis of impairment. During 2020, we made the decision to permanently retire from service 10 Airbus A310-300 aircraft and 12 related engines at FedEx Express with the needs of the U.S. domestic network and modernize its aircraft fleet In the normal management of our aircraft fleet, we routinely idle aircraft and engines temporarily due to maintenance cycles and adjustments of our network capacity to match seasonality and overall customer demand levels. Temporarily idled assets are classified as available-for-use, and we continue to record depreciation expense associated with these assets. These temporarily idled assets are assessed for impairment and remaining life on a quarterly basis. The criteria for determining whether an asset has been permanently removed from service (and, as a result, is potentially impaired) include, but are not limited to, our global economic outlook and the impact of our outlook on our current and projected volume levels, including capacity needs during our peak shipping seasons; the introduction of new fleet types or decisions to permanently retire an aircraft fleet from operations; and changes to planned service expansion activities. At May 31, 2021, we had nine aircraft temporarily idled. These aircraft have been idled for an average of 17 months and are expected to return to revenue service. GOODWILL. Goodwill is recognized for the excess of the purchase price over the fair value of tangible and identifiable intangible net assets of businesses acquired. Several factors give rise to goodwill in our acquisitions, such as the expected benefits from synergies of the combination and the existing workforce of the acquired business. Goodwill is reviewed at least annually for impairment. In our evaluation of goodwill impairment, we perform a qualitative assessment to determine if it is more likely than not that the fair value of a reporting unit is less than its carrying amount. If the qualitative assessment is not conclusive, we proceed to test goodwill for impairment, including comparing the fair value of the reporting unit to its carrying value (including attributable goodwill). Fair value for our reporting units is determined using an income or market approach incorporating market participant considerations and management’s assumptions on revenue growth rates, operating margins, discount rates and expected capital expenditures. Fair value determinations may include both internal and third-party valuations. Unless circumstances otherwise dictate, we perform our annual impairment testing in the fourth quarter. See Note 5 for additional information. INTANGIBLE ASSETS . Intangible assets primarily include customer relationships, technology assets and trademarks acquired in business combinations. Intangible assets are amortized over periods ranging from 1 to 15 years on a straight-line basis or on a basis consistent with the pattern in which the economic benefits are realized. See Note 5 for additional information. PENSION AND POSTRETIREMENT HEALTHCARE PLANS. Our defined benefit pension and other postretirement benefit plans are measured using actuarial techniques that reflect management’s assumptions for discount rate, investment returns on plan assets, salary increases, expected retirement, mortality, employee turnover and future increases in healthcare costs. We determine the discount rate (which is required to be the rate at which the projected benefit obligation (“PBO”) could be effectively settled as of the measurement date) with the assistance of actuaries, who calculate the yield on a theoretical portfolio of high-grade corporate bonds (rated Aa or better) with cash flows that are designed to match our expected benefit payments in future years. We use the fair value of plan assets to calculate the expected return on assets (“EROA”) for interim and segment reporting purposes. Our EROA is a judgmental estimate which is reviewed on an annual basis and revised as appropriate. The accounting guidance related to employers’ accounting for defined benefit pension and other postretirement plans requires recognition in the balance sheet of the funded status of these plans. We use “mark-to-market” or MTM accounting and immediately recognize changes in the fair value of plan assets and actuarial gains or losses in our results annually in the fourth quarter each year. The annual MTM adjustment is recognized at the corporate level and does not impact segment results. The remaining components of pension and postretirement healthcare expense, primarily service and interest costs and the EROA, are recorded on a quarterly basis. Only service cost is recognized in segment level operating results. INCOME TAXES. Deferred income taxes are provided for the tax effect of temporary differences between the tax basis of assets and liabilities and their reported amounts in the financial statements. The liability method is used to account for income taxes, which requires deferred taxes to be recorded at the statutory rate expected to be in effect when the taxes are paid. Deferred income tax assets represent amounts available to reduce income taxes payable on taxable income in future years. Such assets arise because of temporary differences between the financial reporting and tax bases of assets and liabilities, as well as from net operating loss and tax credit carryforwards. We evaluate the recoverability of these future tax deductions and credits by assessing the adequacy of future expected taxable income from all sources, including reversal of taxable temporary differences, forecasted operating earnings and available tax planning strategies. These sources of income rely heavily on estimates to make this determination and, thus, there is a risk that these estimates will have to be revised as new information is received. To the extent we do not consider it more likely than not that a deferred tax asset will be recovered, a valuation allowance is established. We believe we will generate sufficient future taxable income to realize the tax benefits related to the remaining net deferred tax assets in our consolidated balance sheets that are not subject to valuation allowances. We record the taxes for global intangible low-taxed income as a period cost. We recognize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than 50% likely to be realized upon ultimate settlement. It is inherently difficult and subjective to estimate such amounts, as we must determine the probability of various possible outcomes. We reevaluate these uncertain tax positions on a quarterly basis or when new information becomes available to management. These reevaluations are based on factors including, but not limited to, changes in facts or circumstances, changes in tax law, successfully settled issues under audit and new audit activity. Such a change in recognition or measurement could result in the recognition of a tax benefit or an increase to the related provision. We classify interest related to income tax liabilities as interest expense, and if applicable, penalties are recognized as a component of income tax expense. The income tax liabilities and accrued interest and penalties that are due within one year of the balance sheet date are presented as current liabilities. The noncurrent portion of our income tax liabilities and accrued interest and penalties are recorded in the caption “Other liabilities” in the accompanying consolidated balance sheets. SELF-INSURANCE ACCRUALS. We are self-insured for costs associated with workers’ compensation claims, vehicle accidents, property and cargo loss, general business liabilities and benefits paid under employee healthcare and disability programs. Accruals are primarily based on the actuarially estimated cost of claims, which includes incurred-but-not-reported claims. Current workers’ compensation claims, vehicle and general liability, employee healthcare claims and long-term disability are included in accrued expenses. We self-insure up to certain limits that vary by operating company and type of risk. Claims costs are recognized on a gross basis and a receivable is recorded for amounts covered by third party insurance. Periodically, we evaluate the level of insurance coverage and adjust insurance levels based on risk tolerance and premium expense. LEASES. We lease certain facilities, aircraft, equipment and vehicles under operating and finance leases. A determination of whether a contract contains a lease is made at the inception of the arrangement. Our leased facilities include national, regional and metropolitan sorting facilities, retail facilities and administrative buildings. Our leases generally contain options to extend or terminate the lease. We reevaluate our leases on a regular basis to consider the economic and strategic incentives of exercising the renewal options, and how they align with our operating strategy. Therefore, substantially all the renewal option periods are not included within the lease term and the associated payments are not included in the measurement of the right-of-use asset and lease liability as the options to extend are not reasonably certain at lease commencement. Short-term leases with an initial term of 12 months or less are not recognized in the right-to-use asset and lease liability on the consolidated balance sheets. The lease liabilities are measured at the lease commencement date and determined using the present value of the minimum lease payments not yet paid and our incremental borrowing rate, which approximates the rate at which we would borrow, on a collateralized basis, over the term of a lease in the applicable currency environment. The interest rate implicit in the lease is generally not determinable in transactions where we are the lessee. For real estate leases, we account for lease components and non-lease components (such as common area maintenance) as a single lease component. Certain real estate leases require additional payments based on sales volume and index-based rate increases, as well as reimbursement for real estate taxes, common area maintenance and insurance, which are expensed as incurred as variable lease costs. Certain leases contain fixed lease payments for items such as real estate taxes, common area maintenance and insurance. These fixed payments are considered part of the lease payment and included in the right-of-use assets and lease liabilities. See Note 8 for additional information. DERIVATIVE FINANCIAL INSTRUMENTS. Our risk management strategy includes the select use of derivative instruments to reduce the effects of volatility in foreign currency exchange exposure on operating results and cash flows. In accordance with our risk management policies, we do not hold or issue derivative instruments for trading or speculative purposes. All derivative instruments are recognized in the financial statements at fair value, regardless of the purpose or intent for holding them. When we become a party to a derivative instrument and intend to apply hedge accounting, we formally document the hedge relationship and the risk management objective for undertaking the hedge, which includes designating the instrument for financial reporting purposes as a fair value hedge, a cash flow hedge or a net investment hedge. If a derivative is designated as a cash flow hedge, the entire change in the fair value of the hedging instrument included in the assessment of hedge effectiveness is recorded in other comprehensive income. For net investment hedges, the entire change in the fair value is recorded in other comprehensive income. Any portion of a change in the fair value of a derivative that is considered to be ineffective, along with the change in fair value of any derivatives not designated in a hedging relationship, is immediately recognized in the income statement. We do not have any derivatives designated as a cash flow hedge for any period presented. As of May 31, 2021, we designated €210 million of debt as a net investment hedge to reduce the volatility of the U.S. dollar value of a portion of our net investment in a euro-denominated consolidated subsidiary. As of May 31, 2021, the hedge remains effective. FOREIGN CURRENCY TRANSLATION. Translation gains and losses of foreign operations that use local currencies as the functional currency are accumulated and reported, net of applicable deferred income taxes, as a component of Accumulated Other Comprehensive Income (“AOCI”) within common stockholders’ investment. Transaction gains and losses that arise from exchange rate fluctuations on transactions denominated in a currency other than the local currency are included in the caption “Other, net” in the accompanying consolidated statements of income and were immaterial for each period presented. EMPLOYEES UNDER COLLECTIVE BARGAINING ARRANGEMENTS. The pilots of FedEx Express, who are a small number of its total employees, are employed under a collective bargaining agreement that took effect on November 2, 2015. The collective bargaining agreement is scheduled to become amendable in November 2021. Bargaining for a successor agreement began in May 2021. A small number of our other employees are members of unions. STOCK-BASED COMPENSATION. The accounting guidance related to share-based payments requires recognition of compensation expense for stock-based awards using a fair value method. We use the Black-Scholes option pricing model to calculate the fair value of stock options. The value of restricted stock awards is based on the stock price of the award on the grant date. We record stock-based compensation expense in the “Salaries and employee benefits” caption in the accompanying consolidated statements of income. We issue new shares or treasury shares from stock repurchases to cover employee stock option exercises and restricted stock grants. TREASURY SHARES. In January 2016, our Board of Directors authorized a stock repurchase program of up to 25 million shares. During 2021, we did not repurchase any shares of FedEx common stock. As of May 31, 2021, 5.1 million shares remained under the stock repurchase authorization. Shares under the current repurchase program may be repurchased from time to time in the open market or in privately negotiated transactions. The timing and volume of repurchases are at the discretion of management, based on the capital needs of the business, the market price of FedEx common stock and general market conditions. No time limit was set for the completion of the program, and the program may be suspended or discontinued at any time. In 2020, we repurchased 0.02 million shares of FedEx common stock at an average price of $156.90 per share for a total of $3 million. In 2019, we repurchased 6.6 million shares of FedEx common stock at an average price of $222.94 per share for a total of $1.5 billion. Effective March 16, 2021, we further amended our amended and restated $2.0 billion five-year credit agreement (the “Five-Year Credit Agreement”) and entered into a new $1.5 billion 364-day credit agreement (the “364-Day Credit Agreement” and together with the Five-Year Credit Agreement, the “Credit Agreements”). The Credit Agreements no longer contain the temporary covenant added in the fourth quarter of 2020 restricting us from repurchasing any shares of our common stock. See Note 7 for more information on the Credit Agreements. DIVIDENDS DECLARED PER COMMON SHARE. On June 14, 2021, our Board of Directors declared a quarterly dividend of $0.75 per share of common stock. The dividend was paid on July 12, 2021 to stockholders of record as of the close of business on June 28, 2021. Each quarterly dividend payment is subject to review and approval by our Board of Directors, and we evaluate our dividend payment amount on an annual basis. Effective March 16, 2021, the Credit Agreements no longer contain the temporary covenant added in the fourth quarter of 2020 restricting us from increasing the amount of our quarterly dividend payable per share of common stock from $0.65 per share. There are no material restrictions on our ability to declare dividends, nor are there any material restrictions on the ability of our subsidiaries to transfer funds to us in the form of cash dividends, loans or advances. BUSINESS REALIGNMENT COSTS . In January 2021, FedEx Express announced a workforce reduction plan in Europe as it nears the completion of the network integration of TNT Express. The plan will impact between 5,500 and 6,300 employees in Europe across operational teams and back-office functions. The execution of the plan is subject to a works council consultation process that will occur over an 18-month period in accordance with local country processes and regulations. We incurred costs during 2021 of $116 million ($90 million, net of tax, or $0.33 per diluted share) associated with our business realignment activities. These costs are related to certain employee severance arrangements. Approximately $15 million was paid under this program in 2021. We expect the pre-tax cost of our business realignment activities to range from $300 million to $575 million through fiscal 2023. The actual amount and timing of business realignment costs and related cost savings resulting from the workforce reduction plan are dependent 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lated Party Transactions (Details)</t>
        </is>
      </c>
      <c r="B1" s="2" t="inlineStr">
        <is>
          <t>12 Months Ended</t>
        </is>
      </c>
    </row>
    <row r="2">
      <c r="B2" s="2" t="inlineStr">
        <is>
          <t>May 31, 2021</t>
        </is>
      </c>
    </row>
    <row r="3">
      <c r="A3" s="4" t="inlineStr">
        <is>
          <t>Frederick W. Smith [Member] | Washington D.C. National Football League [Member]</t>
        </is>
      </c>
    </row>
    <row r="4">
      <c r="A4" s="3" t="inlineStr">
        <is>
          <t>Related Party Transaction [Line Items]</t>
        </is>
      </c>
    </row>
    <row r="5">
      <c r="A5" s="4" t="inlineStr">
        <is>
          <t>Related party ownership interest</t>
        </is>
      </c>
      <c r="B5" s="4" t="inlineStr">
        <is>
          <t>10.00%</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8" customWidth="1" min="1" max="1"/>
    <col width="78" customWidth="1" min="2" max="2"/>
    <col width="16" customWidth="1" min="3" max="3"/>
    <col width="13" customWidth="1" min="4" max="4"/>
    <col width="13" customWidth="1" min="5" max="5"/>
  </cols>
  <sheetData>
    <row r="1">
      <c r="A1" s="1" t="inlineStr">
        <is>
          <t>Valuation and Qualifying Accounts (Details) - USD ($) $ in Millions</t>
        </is>
      </c>
      <c r="C1" s="2" t="inlineStr">
        <is>
          <t>12 Months Ended</t>
        </is>
      </c>
    </row>
    <row r="2">
      <c r="C2" s="2" t="inlineStr">
        <is>
          <t>May 31, 2021</t>
        </is>
      </c>
      <c r="D2" s="2" t="inlineStr">
        <is>
          <t>May 31, 2020</t>
        </is>
      </c>
      <c r="E2" s="2" t="inlineStr">
        <is>
          <t>May 31, 2019</t>
        </is>
      </c>
    </row>
    <row r="3">
      <c r="A3" s="4" t="inlineStr">
        <is>
          <t>Allowance For Doubtful Accounts [Member]</t>
        </is>
      </c>
    </row>
    <row r="4">
      <c r="A4" s="3" t="inlineStr">
        <is>
          <t>Movement In Valuation Allowances And Reserves Roll Forward</t>
        </is>
      </c>
    </row>
    <row r="5">
      <c r="A5" s="4" t="inlineStr">
        <is>
          <t>Valuation Allowances And Reserves Beginning Balance</t>
        </is>
      </c>
      <c r="C5" s="7" t="n">
        <v>175</v>
      </c>
      <c r="D5" s="7" t="n">
        <v>121</v>
      </c>
      <c r="E5" s="7" t="n">
        <v>199</v>
      </c>
    </row>
    <row r="6">
      <c r="A6" s="4" t="inlineStr">
        <is>
          <t>Charged To Expenses</t>
        </is>
      </c>
      <c r="C6" s="6" t="n">
        <v>577</v>
      </c>
      <c r="D6" s="6" t="n">
        <v>442</v>
      </c>
      <c r="E6" s="6" t="n">
        <v>295</v>
      </c>
    </row>
    <row r="7">
      <c r="A7" s="4" t="inlineStr">
        <is>
          <t>Deductions</t>
        </is>
      </c>
      <c r="B7" s="4" t="inlineStr">
        <is>
          <t>[1]</t>
        </is>
      </c>
      <c r="C7" s="6" t="n">
        <v>394</v>
      </c>
      <c r="D7" s="6" t="n">
        <v>388</v>
      </c>
      <c r="E7" s="6" t="n">
        <v>373</v>
      </c>
    </row>
    <row r="8">
      <c r="A8" s="4" t="inlineStr">
        <is>
          <t>Valuation Allowances And Reserves Ending Balance</t>
        </is>
      </c>
      <c r="C8" s="6" t="n">
        <v>358</v>
      </c>
      <c r="D8" s="6" t="n">
        <v>175</v>
      </c>
      <c r="E8" s="6" t="n">
        <v>121</v>
      </c>
    </row>
    <row r="9">
      <c r="A9" s="4" t="inlineStr">
        <is>
          <t>Allowance For Revenue Adjustments [Member]</t>
        </is>
      </c>
    </row>
    <row r="10">
      <c r="A10" s="3" t="inlineStr">
        <is>
          <t>Movement In Valuation Allowances And Reserves Roll Forward</t>
        </is>
      </c>
    </row>
    <row r="11">
      <c r="A11" s="4" t="inlineStr">
        <is>
          <t>Valuation Allowances And Reserves Beginning Balance</t>
        </is>
      </c>
      <c r="C11" s="6" t="n">
        <v>215</v>
      </c>
      <c r="D11" s="6" t="n">
        <v>179</v>
      </c>
      <c r="E11" s="6" t="n">
        <v>202</v>
      </c>
    </row>
    <row r="12">
      <c r="A12" s="4" t="inlineStr">
        <is>
          <t>Charged To Other Accounts</t>
        </is>
      </c>
      <c r="B12" s="4" t="inlineStr">
        <is>
          <t>[2]</t>
        </is>
      </c>
      <c r="C12" s="6" t="n">
        <v>1892</v>
      </c>
      <c r="D12" s="6" t="n">
        <v>1286</v>
      </c>
      <c r="E12" s="6" t="n">
        <v>1192</v>
      </c>
    </row>
    <row r="13">
      <c r="A13" s="4" t="inlineStr">
        <is>
          <t>Deductions</t>
        </is>
      </c>
      <c r="B13" s="4" t="inlineStr">
        <is>
          <t>[3]</t>
        </is>
      </c>
      <c r="C13" s="6" t="n">
        <v>1723</v>
      </c>
      <c r="D13" s="6" t="n">
        <v>1250</v>
      </c>
      <c r="E13" s="6" t="n">
        <v>1215</v>
      </c>
    </row>
    <row r="14">
      <c r="A14" s="4" t="inlineStr">
        <is>
          <t>Valuation Allowances And Reserves Ending Balance</t>
        </is>
      </c>
      <c r="C14" s="6" t="n">
        <v>384</v>
      </c>
      <c r="D14" s="6" t="n">
        <v>215</v>
      </c>
      <c r="E14" s="6" t="n">
        <v>179</v>
      </c>
    </row>
    <row r="15">
      <c r="A15" s="4" t="inlineStr">
        <is>
          <t>Inventory Valuation Allowance [Member]</t>
        </is>
      </c>
    </row>
    <row r="16">
      <c r="A16" s="3" t="inlineStr">
        <is>
          <t>Movement In Valuation Allowances And Reserves Roll Forward</t>
        </is>
      </c>
    </row>
    <row r="17">
      <c r="A17" s="4" t="inlineStr">
        <is>
          <t>Valuation Allowances And Reserves Beginning Balance</t>
        </is>
      </c>
      <c r="C17" s="6" t="n">
        <v>335</v>
      </c>
      <c r="D17" s="6" t="n">
        <v>335</v>
      </c>
      <c r="E17" s="6" t="n">
        <v>268</v>
      </c>
    </row>
    <row r="18">
      <c r="A18" s="4" t="inlineStr">
        <is>
          <t>Charged To Expenses</t>
        </is>
      </c>
      <c r="C18" s="6" t="n">
        <v>38</v>
      </c>
      <c r="D18" s="6" t="n">
        <v>33</v>
      </c>
      <c r="E18" s="6" t="n">
        <v>28</v>
      </c>
    </row>
    <row r="19">
      <c r="A19" s="4" t="inlineStr">
        <is>
          <t>Charged To Other Accounts</t>
        </is>
      </c>
      <c r="E19" s="6" t="n">
        <v>75</v>
      </c>
    </row>
    <row r="20">
      <c r="A20" s="4" t="inlineStr">
        <is>
          <t>Deductions</t>
        </is>
      </c>
      <c r="C20" s="6" t="n">
        <v>24</v>
      </c>
      <c r="D20" s="6" t="n">
        <v>33</v>
      </c>
      <c r="E20" s="6" t="n">
        <v>36</v>
      </c>
    </row>
    <row r="21">
      <c r="A21" s="4" t="inlineStr">
        <is>
          <t>Valuation Allowances And Reserves Ending Balance</t>
        </is>
      </c>
      <c r="C21" s="7" t="n">
        <v>349</v>
      </c>
      <c r="D21" s="7" t="n">
        <v>335</v>
      </c>
      <c r="E21" s="7" t="n">
        <v>335</v>
      </c>
    </row>
    <row r="22"/>
    <row r="23">
      <c r="A23" s="4" t="inlineStr">
        <is>
          <t>[1]</t>
        </is>
      </c>
      <c r="B23" s="4" t="inlineStr">
        <is>
          <t>Uncollectible accounts written off, net of recoveries, and other adjustments.</t>
        </is>
      </c>
    </row>
    <row r="24">
      <c r="A24" s="4" t="inlineStr">
        <is>
          <t>[2]</t>
        </is>
      </c>
      <c r="B24" s="4" t="inlineStr">
        <is>
          <t>Principally charged against revenue.</t>
        </is>
      </c>
    </row>
    <row r="25">
      <c r="A25" s="4" t="inlineStr">
        <is>
          <t>[3]</t>
        </is>
      </c>
      <c r="B25" s="4" t="inlineStr">
        <is>
          <t>Service failures, rebills and other.</t>
        </is>
      </c>
    </row>
  </sheetData>
  <mergeCells count="6">
    <mergeCell ref="A1:B2"/>
    <mergeCell ref="C1:E1"/>
    <mergeCell ref="A22:D22"/>
    <mergeCell ref="B23:D23"/>
    <mergeCell ref="B24:D24"/>
    <mergeCell ref="B25:D2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Guidance</t>
        </is>
      </c>
      <c r="B1" s="2" t="inlineStr">
        <is>
          <t>12 Months Ended</t>
        </is>
      </c>
    </row>
    <row r="2">
      <c r="B2" s="2" t="inlineStr">
        <is>
          <t>May 31, 2021</t>
        </is>
      </c>
    </row>
    <row r="3">
      <c r="A3" s="3" t="inlineStr">
        <is>
          <t>New Accounting Pronouncements And Changes In Accounting Principles [Abstract]</t>
        </is>
      </c>
    </row>
    <row r="4">
      <c r="A4" s="4" t="inlineStr">
        <is>
          <t>Recent Accounting Guidance</t>
        </is>
      </c>
      <c r="B4" s="4" t="inlineStr">
        <is>
          <t>NOTE 2: RECENT ACCOUNTING GUIDANCE New accounting rules and disclosure requirements can significantly impact our reported results and the comparability of our financial statements. We believe the following new accounting guidance is relevant to the readers of our financial statements. Recently Adopted Accounting Standards In June 2016, the Financial Accounting Standards Board (“FASB”) issued ASU 2016-13 that amends the impairment model for most financial assets and certain other instruments that are not measured at fair value through net income, including trade receivables, to utilize an expected loss methodology in place of the incurred loss methodology. We adopted this standard effective June 1, 2020. We updated our process for estimating the expected credit loss to include a review of forecast information that may impact expected collectability over the lifetime of the asset. See Note 3 for additional information. The adoption of this standard did not have a material impact on our consolidated financial statements and related disclosures. In August 2018, the FASB issued ASU 2018-15 that reduces the complexity of accounting for costs of implementing a cloud computing service arrangement and aligns the accounting for capitalizing implementation costs of hosting arrangements, regardless of whether they convey a license to the hosted software. We adopted this standard effective June 1, 2020 and applied these changes prospectively. The adoption of this standard did not have a material impact on our consolidated financial statements and related disclosures. In December 2019, the FASB issued ASU 2019-12, which is intended to simplify various aspects related to accounting for income taxes. ASU 2019-12 removes certain exceptions to the general principles in Topic 740 and also clarifies and amends existing guidance to improve consistent application. We early adopted this standard effective June 1, 2020. The adoption of this standard did not have a material impact on our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12 Months Ended</t>
        </is>
      </c>
    </row>
    <row r="2">
      <c r="B2" s="2" t="inlineStr">
        <is>
          <t>May 31, 2021</t>
        </is>
      </c>
    </row>
    <row r="3">
      <c r="A3" s="3" t="inlineStr">
        <is>
          <t>Credit Loss [Abstract]</t>
        </is>
      </c>
    </row>
    <row r="4">
      <c r="A4" s="4" t="inlineStr">
        <is>
          <t>Credit Losses</t>
        </is>
      </c>
      <c r="B4" s="4" t="inlineStr">
        <is>
          <t xml:space="preserve">NOTE 3: CREDIT LOSSES We are exposed to credit losses primarily through our trade receivables. We assess ability to pay for certain customers by conducting a credit review, which considers the customer’s established credit rating and our assessment of creditworthiness. We determine the allowance for credit losses on accounts receivable using a combination of specific reserves for accounts that are deemed to exhibit credit loss indicators and general reserves that are determined using loss rates based on historical write-offs by geography and recent forecast information, including underlying economic expectations. We update our estimate of credit loss reserves quarterly, considering recent write-offs, collections information and underlying economic expectations. Credit losses were $577 million in 2021, $442 million in 2020 and $295 million in 2019. Our allowance for credit losses was $358 million as of May 31, 2021 and $175 million at May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May 31, 2021</t>
        </is>
      </c>
    </row>
    <row r="3">
      <c r="A3" s="3" t="inlineStr">
        <is>
          <t>Business Combinations [Abstract]</t>
        </is>
      </c>
    </row>
    <row r="4">
      <c r="A4" s="4" t="inlineStr">
        <is>
          <t>Business Combinations</t>
        </is>
      </c>
      <c r="B4" s="4" t="inlineStr">
        <is>
          <t>NOTE 4: BUSINESS COMBINATIONS On December 23, 2020, we acquired ShopRunner, Inc. (“ShopRunner”), an e-commerce platform that directly connects brands and merchants with online shoppers, for $228 million in cash from operations. The majority of the purchase price was allocated to goodwill and intangibles. The financial results of ShopRunner are included in “Corporate, other and eliminations” from the date of acquisition and were not material to our results of operations; therefore, pro forma financial information has not been provided. On May 1, 2019, we acquired the international express division of FC (Flying Cargo) Express Ltd. for $67 million in cash from operations. The majority of the purchase price was allocated to goodwill. The financial results of this acquired business are included in the FedEx Express segment from the date of acquisition and were not material to our results of operations; therefore, pro forma financial information has not been provided. On October 1, 2018, we acquired the controlling interest in an existing joint venture with Swiss Post, which operates a Swiss-wide transport system with connections to TNT Express’s global network. The controlling interest was acquired through the noncash contribution of a complementary Swiss business into the venture, resulting in the recognition of an immaterial gain. The majority of the purchase price was allocated to goodwill and other intangibles. The financial results of this acquired business are included in the FedEx Express segment from the date of acquisition and were not material to our results of operations; therefore, pro forma financial information has not been provi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May 31, 2021</t>
        </is>
      </c>
    </row>
    <row r="3">
      <c r="A3" s="3" t="inlineStr">
        <is>
          <t>Goodwill And Intangible Assets Disclosure [Abstract]</t>
        </is>
      </c>
    </row>
    <row r="4">
      <c r="A4" s="4" t="inlineStr">
        <is>
          <t>Goodwill and Other Intangible Assets</t>
        </is>
      </c>
      <c r="B4" s="4" t="inlineStr">
        <is>
          <t>NOTE 5: GOODWILL AND OTHER INTANGIBLE ASSETS GOODWILL. The carrying amount of goodwill attributable to each reportable operating segment and changes therein are as follows (in millions):
FedEx Express Segment
FedEx Ground Segment
FedEx Freight Segment
Corporate, Other and Eliminations
Total
Goodwill at May 31, 2019
$
5,016
$
840
$
767
$
1,945
$
8,568
Accumulated impairment charges
—
—
(133
)
(1,551
)
(1,684
)
Balance as of May 31, 2019
5,016
840
634
394
6,884
Impairment charges
—
—
—
(358
)
(358
)
Other (1)
(147
)
—
—
(7
)
(154
)
Balance as of May 31, 2020
4,869
840
634
29
6,372
Goodwill acquired (2)
18
103
—
40
161
Other (1)
471
—
—
(12
)
459
Balance as of May 31, 2021
$
5,358
$
943
$
634
$
57
$
6,992
Accumulated goodwill impairment charges as of May 31, 2021
$
—
$
—
$
(133
)
$
(1,909
)
$
(2,042
)
(1)
( 2 )
Our reporting units with significant recorded goodwill include FedEx Express, FedEx Ground and FedEx Freight. We evaluated these reporting units during the fourth quarter and the estimated fair value of each of these reporting units exceeded their carrying values as of the end of 2021 and 2020; therefore, we do not believe that any of these reporting units were impaired as of the balance sheet dates. In 2020, we recorded impairment charges of $358 million predominantly attributable to our FedEx Office and Print Services, Inc. (“FedEx Office”) reporting unit. The coronavirus (“COVID-19”) pandemic resulted in store closures and declining print revenue at FedEx Office during the fourth quarter of 2020. Based on these factors, our outlook for the FedEx Office business and retail industry changed in the fourth quarter of 2020, which contributed $348 million to the goodwill impairment charge. OTHER INTANGIBLE ASSETS. The summary of our intangible assets and related accumulated amortization at May 31, 2021 and 2020 is as follows (in millions):
2021
2020
Gross Carrying Amount
Accumulated Amortization
Net Book Value
Gross Carrying Amount
Accumulated Amortization
Net Book Value
Customer relationships
$
591
$
(299
)
$
292
$
641
$
(327
)
$
314
Technology
65
(35
)
30
65
(57
)
8
Trademarks and other
1
(1
)
—
132
(132
)
—
Total
$
657
$
(335
)
$
322
$
838
$
(516
)
$
322
Amortization expense for intangible assets was $49 million in 2021, $66 million in 2020 and $82 million in 2019. Expected amortization expense for the next five years is as follows (in millions):
2022
$
52
2023
49
2024
48
2025
47
2026
4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lected Current Liabilities</t>
        </is>
      </c>
      <c r="B1" s="2" t="inlineStr">
        <is>
          <t>12 Months Ended</t>
        </is>
      </c>
    </row>
    <row r="2">
      <c r="B2" s="2" t="inlineStr">
        <is>
          <t>May 31, 2021</t>
        </is>
      </c>
    </row>
    <row r="3">
      <c r="A3" s="3" t="inlineStr">
        <is>
          <t>Accounts Payable And Accrued Liabilities Fair Value Disclosure [Abstract]</t>
        </is>
      </c>
    </row>
    <row r="4">
      <c r="A4" s="4" t="inlineStr">
        <is>
          <t>Selected Current Liabilities</t>
        </is>
      </c>
      <c r="B4" s="4" t="inlineStr">
        <is>
          <t>NOTE 6: SELECTED CURRENT LIABILITIES The components of selected current liability captions at May 31 were as follows (in millions):
2021
2020
Accrued Salaries and Employee Benefits
Salaries
$
626
$
436
Employee benefits, including variable compensation
1,350
319
Compensated absences
927
814
$
2,903
$
1,569
Accrued Expenses
Self-insurance accruals
$
1,535
$
1,223
Taxes other than income taxes
637
417
Other
2,390
1,892
$
4,562
$
3,53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Other Financing Arrangements</t>
        </is>
      </c>
      <c r="B1" s="2" t="inlineStr">
        <is>
          <t>12 Months Ended</t>
        </is>
      </c>
    </row>
    <row r="2">
      <c r="B2" s="2" t="inlineStr">
        <is>
          <t>May 31, 2021</t>
        </is>
      </c>
    </row>
    <row r="3">
      <c r="A3" s="3" t="inlineStr">
        <is>
          <t>Debt And Capital Lease Obligations [Abstract]</t>
        </is>
      </c>
    </row>
    <row r="4">
      <c r="A4" s="4" t="inlineStr">
        <is>
          <t>Long-term Debt and Other Financing Arrangements</t>
        </is>
      </c>
      <c r="B4" s="4" t="inlineStr">
        <is>
          <t>NOTE 7: LONG-TERM DEBT AND OTHER FINANCING ARRANGEMENTS The components of long-term debt (net of discounts and debt issuance costs), along with maturity dates for the years subsequent to May 31, 2021, are as follows (in millions):
May 31,
2021
2020
Interest Rate%
Maturity
Senior secured debt:
1.875
2034
$
932
$
—
Senior unsecured debt:
3.40
2022
—
498
2.625-2.70
2023
—
748
4.00
2024
—
747
3.20-3.80
2025
—
1,687
3.25
2026
746
745
3.30
2027
—
446
3.40
2028
496
496
4.20
2029
397
397
3.10-4.25
2030
1,733
1,732
2.40
2031
989
—
4.90
2034
496
495
3.90
2035
494
494
3.25
2041
739
—
3.875-4.10
2043
985
984
5.10
2044
742
742
4.10
2045
641
641
4.55-4.75
2046
2,461
2,461
4.40
2047
736
735
4.05
2048
986
986
4.95
2049
836
835
5.25
2050
1,226
1,225
4.50
2065
246
246
7.60
2098
237
237
Euro senior unsecured debt:
0.70
2022
—
695
1.00
2023
—
815
0.45
2026
607
541
1.625
2027
1,516
1,351
0.45
2029
725
—
1.30
2032
604
539
0.95
2033
784
—
Total senior unsecured debt
19,422
21,518
Finance lease obligations
525
485
20,879
22,003
Less current portion
146
51
$
20,733
$
21,952
Interest on our U.S. dollar fixed-rate notes is paid semi-annually. Interest on our euro fixed-rate notes is paid annually. The weighted average interest rate on long-term debt was 3.4% as of May 31, 2021. Long-term debt, including current maturities and exclusive of finance leases, had estimated fair values of $23.1 billion at May 31, 2021 and $22.8 billion at May 31, 2020. The estimated fair values were determined based on quoted market prices and the current rates offered for debt with similar terms and maturities. The fair value of our long-term debt is classified as Level 2 within the fair value hierarchy. This classification is defined as a fair value determined using market-based inputs other than quoted prices that are observable for the liability, either directly or indirectly. We have a shelf registration statement filed with the Securities and Exchange Commission (“SEC”) that allows us to sell, in one or more future offerings, any combination of our unsecured debt securities and common stock and allows pass-through trusts formed by FedEx Express to sell, in one or more future offerings, pass-through certificates. During August 2020, FedEx Express issued $970 million of Pass-Through Certificates, Series 2020-1AA (the “Certificates”) with a fixed interest rate of 1.875% due in February 2034 utilizing pass-through trusts (the “Trusts”). The Certificates are secured by 19 Boeing aircraft with a net book value of $1.9 billion at May 31, 2021. The payment obligations of FedEx Express in respect of the Certificates are fully and unconditionally guaranteed by FedEx. FedEx Express is using the proceeds from the issuance for general corporate purposes. Each Trust meets the definition of a variable interest entity, or VIE, as defined in the Consolidations On March 16, 2021, we entered into an amended and restated $2.0 billion Five-Year 364-Day Five-Year 364-Day Prior to the amendment of the Five-Year Credit Agreement and entry into the current 364-Day Credit Agreement on March 16, 2021, our credit agreements contained a financial covenant requiring us to maintain a ratio of debt to consolidated earnings (excluding noncash retirement plans MTM adjustments, noncash pension service costs and noncash asset impairment charges) before interest, taxes, depreciation and amortization (“adjusted EBITDA”) of not more than 3.75 to 1.0, calculated as of May 31, 2021 on a rolling four-quarters basis. Effective March 16, 2021, we are required to maintain a ratio of debt to adjusted EBITDA of not more than 3.5 to 1.0, calculated as of the end of the applicable quarter on a rolling four-quarter basis. The ratio of our debt to adjusted EBITDA was 1.97 to 1.0 at May 31, 2021. We believe the financial covenant discussed above is the only significant restrictive covenant in the Credit Agreements. The Credit Agreements contain other customary covenants that do not, individually or in the aggregate, materially restrict the conduct of our business. We are in compliance with the financial covenant and all other covenants in the Credit Agreements and do not expect the covenants to affect our operations, including our liquidity or expected funding needs. If we failed to comply with the financial covenant or any other covenants in the Credit Agreements, our access to financing could become limited. During the fourth quarter of 2021, we issued $3.25 billion of senior unsecured debt under our current shelf registration statement, comprised of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y 31, 2021</t>
        </is>
      </c>
    </row>
    <row r="3">
      <c r="A3" s="3" t="inlineStr">
        <is>
          <t>Leases [Abstract]</t>
        </is>
      </c>
    </row>
    <row r="4">
      <c r="A4" s="4" t="inlineStr">
        <is>
          <t>Leases</t>
        </is>
      </c>
      <c r="B4" s="4" t="inlineStr">
        <is>
          <t>NOTE 8: LEASES The following table is a summary of the components of net lease cost for the period ended May 31 (in millions):
2021
2020
Operating lease cost
$
2,848
$
2,668
Finance lease cost:
Amortization of right-of-use assets
23
18
Interest on lease liabilities
17
12
Total finance lease cost
40
30
Short-term lease cost
387
197
Variable lease cost
1,318
1,160
Net lease cost
$
4,593
$
4,055
Lease expenses are primarily included in the “Rentals and landing fees” line item. Amounts related to embedded leases are included in the “Purchased transportation,” “Fuel” and “Other” line items in the accompanying consolidated statements of income. Supplemental cash flow information related to leases for the period ended May 31 is as follows (in millions):
2021
2020
Cash paid for amounts included in the measurement of lease liabilities:
Operating cash flows paid for operating leases
$
2,750
$
2,608
Operating cash flows paid for interest portion of finance leases
16
14
Financing cash flows paid for principal portion of finance leases
75
84
Right-of-use assets obtained in exchange for new operating lease liabilities
$
3,703
$
1,915
Right-of-use assets obtained in exchange for new finance lease liabilities
$
126
$
484
Supplemental balance sheet information related to leases as of May 31 is as follows (dollars in millions):
2021
2020
Operating leases:
Operating lease right-of-use assets, net
$
15,383
$
13,917
Current portion of operating lease liabilities
2,208
1,923
Operating lease liabilities
13,375
12,195
Total operating lease liabilities
$
15,583
$
14,118
Finance leases:
Net property and equipment
$
504
$
480
Current portion of long-term debt
96
51
Long-term debt, less current portion
429
434
Total finance lease liabilities
$
525
$
485
Weighted-average remaining lease term
Operating leases
9.9
9.9
Finance leases
30.1
32.0
Weighted-average discount rate
Operating leases
2.94
%
3.19
%
Finance leases
3.43
%
3.58
% We utilize certain aircraft, land, facilities, retail locations and equipment under finance and operating leases that expire at various dates through 2060. We leased 3% of our total aircraft fleet under operating leases as of May 31, 2021 and 5% as of May 31, 2020. A portion of our supplemental aircraft are leased by us under agreements that provide for cancellation upon 30 days’ notice. Our leased facilities include national, regional and metropolitan sorting facilities, retail facilities and administrative buildings. A summary of future minimum lease payments under noncancelable operating and finance leases with an initial or remaining term in excess of one year at May 31, 2021 is as follows (in millions):
Aircraft and Related Equipment
Facilities and Other
Total Operating Leases
Finance Leases
Total Leases
2022
$
234
$
2,403
$
2,637
$
19
$
2,656
2023
198
2,255
2,453
106
2,559
2024
102
1,986
2,088
24
2,112
2025
69
1,739
1,808
24
1,832
2026
61
1,516
1,577
23
1,600
Thereafter
184
7,358
7,542
698
8,240
Total lease payments
848
17,257
18,105
894
18,999
Less imputed interest
(66
)
(2,456
)
(2,522
)
(369
)
(2,891
)
Present value of lease liability
$
782
$
14,801
$
15,583
$
525
$
16,108
While certain of our lease agreements contain covenants governing the use of the leased assets or require us to maintain certain levels of insurance, none of our lease agreements include material financial covenants or limitations. As of May 31, 2021, FedEx has entered into additional leases which have not yet commenced and are therefore not part of the right-of-use asset and liability. These leases are generally for build-to-suit facilities and have undiscounted future payments of approximately $2.5 billion and will commence when FedEx gains beneficial access to the leased asset. Commencement dates are expected to be from 2022 to 2023. FedEx Express makes payments under certain leveraged operating leases that are sufficient to pay principal and interest on certain pass-through certificates. The pass-through certificates are not direct obligations of, or guaranteed by, FedEx or FedEx Express. We are the lessee under certain operating leases covering a portion of our leased aircraft in which the lessors are trusts established specifically to purchase, finance and lease these aircraft to us. These leasing entities are variable interest entities. We are not the primary beneficiary of the leasing entities, as the lease terms are at market at the inception of the lease and do not include a residual value guarantee, fixed-price purchase option or similar feature that obligates us to absorb decreases in value or entitles us to participate in increases in the value of the aircraft. Therefore, we are not required to consolidate any of these entities as the primary beneficiary. Our maximum exposure under these leases is included in the summary of future minimum lease pay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12 Months Ended</t>
        </is>
      </c>
    </row>
    <row r="2">
      <c r="B2" s="2" t="inlineStr">
        <is>
          <t>May 31, 2021</t>
        </is>
      </c>
    </row>
    <row r="3">
      <c r="A3" s="3" t="inlineStr">
        <is>
          <t>Preferred Stock [Abstract]</t>
        </is>
      </c>
    </row>
    <row r="4">
      <c r="A4" s="4" t="inlineStr">
        <is>
          <t>Preferred Stock</t>
        </is>
      </c>
      <c r="B4" s="4" t="inlineStr">
        <is>
          <t>NOTE 9: PREFERRED STOCK Our Certificate of Incorporation authorizes the Board of Directors, at its discretion, to issue up to 4,000,000 shares of preferred stock. The stock is issuable in series, which may vary as to certain rights and preferences, and has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t>
        </is>
      </c>
      <c r="B1" s="2" t="inlineStr">
        <is>
          <t>12 Months Ended</t>
        </is>
      </c>
    </row>
    <row r="2">
      <c r="B2" s="2" t="inlineStr">
        <is>
          <t>May 31, 2021</t>
        </is>
      </c>
    </row>
    <row r="3">
      <c r="A3" s="3" t="inlineStr">
        <is>
          <t>Accumulated Other Comprehensive Income Loss Net Of Tax [Abstract]</t>
        </is>
      </c>
    </row>
    <row r="4">
      <c r="A4" s="4" t="inlineStr">
        <is>
          <t>Accumulated Other Comprehensive Income</t>
        </is>
      </c>
      <c r="B4" s="4" t="inlineStr">
        <is>
          <t xml:space="preserve">NOTE 10: ACCUMULATED OTHER COMPREHENSIVE INCOME The following table provides changes in AOCI, net of tax, reported in the consolidated financial statements for the years ended May 31 (in millions; amounts in parentheses indicate debits to AOCI):
2021
2020
2019
Foreign currency translation loss:
Balance at beginning of period
$
(1,207
)
$
(954
)
$
(759
)
Translation adjustments
422
(254
)
(195
)
Reclassification to retained earnings due to the adoption of ASU 2018-02
—
1
—
Balance at end of period
(785
)
(1,207
)
(954
)
Retirement plans adjustments:
Balance at beginning of period
60
89
181
Prior service cost (credit) arising during period
—
3
—
Reclassifications from AOCI
(7
)
(82
)
(92
)
Reclassification to retained earnings due to the adoption of ASU 2018-02
—
50
—
Balance at end of period
53
60
89
Accumulated other comprehensive loss at end of period
$
(732
)
$
(1,147
)
$
(865
) The following table presents details of the reclassifications from AOCI for the years ended May 31 (in millions; amounts in parentheses indicate debits to earnings):
Amount Reclassified from AOCI
Affected Line Item in the Income Statement
2021
2020
2019
Amortization of retirement plans prior service credits, before tax
$
10
$
107
$
120
Other retirement plans income (expense)
Income tax benefit
(3
)
(25
)
(28
)
Provision for income taxes
AOCI reclassifications, net of tax
$
7
$
82
$
92
Net inco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49" customWidth="1" min="2" max="2"/>
    <col width="13" customWidth="1" min="3" max="3"/>
    <col width="13" customWidth="1" min="4" max="4"/>
  </cols>
  <sheetData>
    <row r="1">
      <c r="A1" s="1" t="inlineStr">
        <is>
          <t>Consolidated Balance Sheets - USD ($) $ in Millions</t>
        </is>
      </c>
      <c r="C1" s="2" t="inlineStr">
        <is>
          <t>May 31, 2021</t>
        </is>
      </c>
      <c r="D1" s="2" t="inlineStr">
        <is>
          <t>May 31, 2020</t>
        </is>
      </c>
    </row>
    <row r="2">
      <c r="A2" s="3" t="inlineStr">
        <is>
          <t>CURRENT ASSETS</t>
        </is>
      </c>
    </row>
    <row r="3">
      <c r="A3" s="4" t="inlineStr">
        <is>
          <t>Cash and cash equivalents</t>
        </is>
      </c>
      <c r="C3" s="7" t="n">
        <v>7087</v>
      </c>
      <c r="D3" s="7" t="n">
        <v>4881</v>
      </c>
    </row>
    <row r="4">
      <c r="A4" s="4" t="inlineStr">
        <is>
          <t>Receivables, less allowances of $742 and $390</t>
        </is>
      </c>
      <c r="C4" s="6" t="n">
        <v>12069</v>
      </c>
      <c r="D4" s="6" t="n">
        <v>10102</v>
      </c>
    </row>
    <row r="5">
      <c r="A5" s="4" t="inlineStr">
        <is>
          <t>Spare parts, supplies and fuel, less allowances of $349 and $335</t>
        </is>
      </c>
      <c r="C5" s="6" t="n">
        <v>587</v>
      </c>
      <c r="D5" s="6" t="n">
        <v>572</v>
      </c>
    </row>
    <row r="6">
      <c r="A6" s="4" t="inlineStr">
        <is>
          <t>Prepaid expenses and other</t>
        </is>
      </c>
      <c r="C6" s="6" t="n">
        <v>837</v>
      </c>
      <c r="D6" s="6" t="n">
        <v>828</v>
      </c>
    </row>
    <row r="7">
      <c r="A7" s="4" t="inlineStr">
        <is>
          <t>Total current assets</t>
        </is>
      </c>
      <c r="C7" s="6" t="n">
        <v>20580</v>
      </c>
      <c r="D7" s="6" t="n">
        <v>16383</v>
      </c>
    </row>
    <row r="8">
      <c r="A8" s="3" t="inlineStr">
        <is>
          <t>PROPERTY AND EQUIPMENT, AT COST</t>
        </is>
      </c>
    </row>
    <row r="9">
      <c r="A9" s="4" t="inlineStr">
        <is>
          <t>Aircraft and related equipment</t>
        </is>
      </c>
      <c r="C9" s="6" t="n">
        <v>26268</v>
      </c>
      <c r="D9" s="6" t="n">
        <v>24518</v>
      </c>
    </row>
    <row r="10">
      <c r="A10" s="4" t="inlineStr">
        <is>
          <t>Package handling and ground support equipment</t>
        </is>
      </c>
      <c r="C10" s="6" t="n">
        <v>13012</v>
      </c>
      <c r="D10" s="6" t="n">
        <v>11382</v>
      </c>
    </row>
    <row r="11">
      <c r="A11" s="4" t="inlineStr">
        <is>
          <t>Information technology</t>
        </is>
      </c>
      <c r="C11" s="6" t="n">
        <v>7486</v>
      </c>
      <c r="D11" s="6" t="n">
        <v>6884</v>
      </c>
    </row>
    <row r="12">
      <c r="A12" s="4" t="inlineStr">
        <is>
          <t>Vehicles and trailers</t>
        </is>
      </c>
      <c r="C12" s="6" t="n">
        <v>9282</v>
      </c>
      <c r="D12" s="6" t="n">
        <v>9101</v>
      </c>
    </row>
    <row r="13">
      <c r="A13" s="4" t="inlineStr">
        <is>
          <t>Facilities and other</t>
        </is>
      </c>
      <c r="C13" s="6" t="n">
        <v>14029</v>
      </c>
      <c r="D13" s="6" t="n">
        <v>13139</v>
      </c>
    </row>
    <row r="14">
      <c r="A14" s="4" t="inlineStr">
        <is>
          <t>Gross property and equipment</t>
        </is>
      </c>
      <c r="C14" s="6" t="n">
        <v>70077</v>
      </c>
      <c r="D14" s="6" t="n">
        <v>65024</v>
      </c>
    </row>
    <row r="15">
      <c r="A15" s="4" t="inlineStr">
        <is>
          <t>Less accumulated depreciation and amortization</t>
        </is>
      </c>
      <c r="C15" s="6" t="n">
        <v>34325</v>
      </c>
      <c r="D15" s="6" t="n">
        <v>31416</v>
      </c>
    </row>
    <row r="16">
      <c r="A16" s="4" t="inlineStr">
        <is>
          <t>Net property and equipment</t>
        </is>
      </c>
      <c r="C16" s="6" t="n">
        <v>35752</v>
      </c>
      <c r="D16" s="6" t="n">
        <v>33608</v>
      </c>
    </row>
    <row r="17">
      <c r="A17" s="3" t="inlineStr">
        <is>
          <t>OTHER LONG-TERM ASSETS</t>
        </is>
      </c>
    </row>
    <row r="18">
      <c r="A18" s="4" t="inlineStr">
        <is>
          <t>Operating lease right-of-use assets, net</t>
        </is>
      </c>
      <c r="C18" s="6" t="n">
        <v>15383</v>
      </c>
      <c r="D18" s="6" t="n">
        <v>13917</v>
      </c>
    </row>
    <row r="19">
      <c r="A19" s="4" t="inlineStr">
        <is>
          <t>Goodwill</t>
        </is>
      </c>
      <c r="C19" s="6" t="n">
        <v>6992</v>
      </c>
      <c r="D19" s="6" t="n">
        <v>6372</v>
      </c>
    </row>
    <row r="20">
      <c r="A20" s="4" t="inlineStr">
        <is>
          <t>Other assets</t>
        </is>
      </c>
      <c r="C20" s="6" t="n">
        <v>4070</v>
      </c>
      <c r="D20" s="6" t="n">
        <v>3257</v>
      </c>
    </row>
    <row r="21">
      <c r="A21" s="4" t="inlineStr">
        <is>
          <t>Total other long-term assets</t>
        </is>
      </c>
      <c r="C21" s="6" t="n">
        <v>26445</v>
      </c>
      <c r="D21" s="6" t="n">
        <v>23546</v>
      </c>
    </row>
    <row r="22">
      <c r="A22" s="4" t="inlineStr">
        <is>
          <t>ASSETS</t>
        </is>
      </c>
      <c r="B22" s="4" t="inlineStr">
        <is>
          <t>[1]</t>
        </is>
      </c>
      <c r="C22" s="6" t="n">
        <v>82777</v>
      </c>
      <c r="D22" s="6" t="n">
        <v>73537</v>
      </c>
    </row>
    <row r="23">
      <c r="A23" s="3" t="inlineStr">
        <is>
          <t>CURRENT LIABILITIES</t>
        </is>
      </c>
    </row>
    <row r="24">
      <c r="A24" s="4" t="inlineStr">
        <is>
          <t>Current portion of long-term debt</t>
        </is>
      </c>
      <c r="C24" s="6" t="n">
        <v>146</v>
      </c>
      <c r="D24" s="6" t="n">
        <v>51</v>
      </c>
    </row>
    <row r="25">
      <c r="A25" s="4" t="inlineStr">
        <is>
          <t>Accrued salaries and employee benefits</t>
        </is>
      </c>
      <c r="C25" s="6" t="n">
        <v>2903</v>
      </c>
      <c r="D25" s="6" t="n">
        <v>1569</v>
      </c>
    </row>
    <row r="26">
      <c r="A26" s="4" t="inlineStr">
        <is>
          <t>Accounts payable</t>
        </is>
      </c>
      <c r="C26" s="6" t="n">
        <v>3841</v>
      </c>
      <c r="D26" s="6" t="n">
        <v>3269</v>
      </c>
    </row>
    <row r="27">
      <c r="A27" s="4" t="inlineStr">
        <is>
          <t>Operating lease liabilities</t>
        </is>
      </c>
      <c r="C27" s="6" t="n">
        <v>2208</v>
      </c>
      <c r="D27" s="6" t="n">
        <v>1923</v>
      </c>
    </row>
    <row r="28">
      <c r="A28" s="4" t="inlineStr">
        <is>
          <t>Accrued expenses</t>
        </is>
      </c>
      <c r="C28" s="6" t="n">
        <v>4562</v>
      </c>
      <c r="D28" s="6" t="n">
        <v>3532</v>
      </c>
    </row>
    <row r="29">
      <c r="A29" s="4" t="inlineStr">
        <is>
          <t>Total current liabilities</t>
        </is>
      </c>
      <c r="C29" s="6" t="n">
        <v>13660</v>
      </c>
      <c r="D29" s="6" t="n">
        <v>10344</v>
      </c>
    </row>
    <row r="30">
      <c r="A30" s="4" t="inlineStr">
        <is>
          <t>LONG-TERM DEBT, LESS CURRENT PORTION</t>
        </is>
      </c>
      <c r="C30" s="6" t="n">
        <v>20733</v>
      </c>
      <c r="D30" s="6" t="n">
        <v>21952</v>
      </c>
    </row>
    <row r="31">
      <c r="A31" s="3" t="inlineStr">
        <is>
          <t>OTHER LONG-TERM LIABILITIES</t>
        </is>
      </c>
    </row>
    <row r="32">
      <c r="A32" s="4" t="inlineStr">
        <is>
          <t>Deferred income taxes</t>
        </is>
      </c>
      <c r="C32" s="6" t="n">
        <v>3927</v>
      </c>
      <c r="D32" s="6" t="n">
        <v>3162</v>
      </c>
    </row>
    <row r="33">
      <c r="A33" s="4" t="inlineStr">
        <is>
          <t>Pension, postretirement healthcare and other benefit obligations</t>
        </is>
      </c>
      <c r="C33" s="6" t="n">
        <v>3501</v>
      </c>
      <c r="D33" s="6" t="n">
        <v>5019</v>
      </c>
    </row>
    <row r="34">
      <c r="A34" s="4" t="inlineStr">
        <is>
          <t>Self-insurance accruals</t>
        </is>
      </c>
      <c r="C34" s="6" t="n">
        <v>2430</v>
      </c>
      <c r="D34" s="6" t="n">
        <v>2104</v>
      </c>
    </row>
    <row r="35">
      <c r="A35" s="4" t="inlineStr">
        <is>
          <t>Operating lease liabilities</t>
        </is>
      </c>
      <c r="C35" s="6" t="n">
        <v>13375</v>
      </c>
      <c r="D35" s="6" t="n">
        <v>12195</v>
      </c>
    </row>
    <row r="36">
      <c r="A36" s="4" t="inlineStr">
        <is>
          <t>Other liabilities</t>
        </is>
      </c>
      <c r="C36" s="6" t="n">
        <v>983</v>
      </c>
      <c r="D36" s="6" t="n">
        <v>466</v>
      </c>
    </row>
    <row r="37">
      <c r="A37" s="4" t="inlineStr">
        <is>
          <t>Total other long-term liabilities</t>
        </is>
      </c>
      <c r="C37" s="6" t="n">
        <v>24216</v>
      </c>
      <c r="D37" s="6" t="n">
        <v>22946</v>
      </c>
    </row>
    <row r="38">
      <c r="A38" s="4" t="inlineStr">
        <is>
          <t>COMMITMENTS AND CONTINGENCIES</t>
        </is>
      </c>
      <c r="C38" s="4" t="inlineStr">
        <is>
          <t xml:space="preserve"> </t>
        </is>
      </c>
      <c r="D38" s="4" t="inlineStr">
        <is>
          <t xml:space="preserve"> </t>
        </is>
      </c>
    </row>
    <row r="39">
      <c r="A39" s="3" t="inlineStr">
        <is>
          <t>COMMON STOCKHOLDERS' INVESTMENT</t>
        </is>
      </c>
    </row>
    <row r="40">
      <c r="A40" s="4" t="inlineStr">
        <is>
          <t>Common stock, $0.10 par value; 800 million shares authorized; 318 million shares issued as of May 31, 2021 and 2020</t>
        </is>
      </c>
      <c r="C40" s="6" t="n">
        <v>32</v>
      </c>
      <c r="D40" s="6" t="n">
        <v>32</v>
      </c>
    </row>
    <row r="41">
      <c r="A41" s="4" t="inlineStr">
        <is>
          <t>Additional paid-in capital</t>
        </is>
      </c>
      <c r="C41" s="6" t="n">
        <v>3481</v>
      </c>
      <c r="D41" s="6" t="n">
        <v>3356</v>
      </c>
    </row>
    <row r="42">
      <c r="A42" s="4" t="inlineStr">
        <is>
          <t>Retained earnings</t>
        </is>
      </c>
      <c r="C42" s="6" t="n">
        <v>29817</v>
      </c>
      <c r="D42" s="6" t="n">
        <v>25216</v>
      </c>
    </row>
    <row r="43">
      <c r="A43" s="4" t="inlineStr">
        <is>
          <t>Accumulated other comprehensive loss</t>
        </is>
      </c>
      <c r="C43" s="6" t="n">
        <v>-732</v>
      </c>
      <c r="D43" s="6" t="n">
        <v>-1147</v>
      </c>
    </row>
    <row r="44">
      <c r="A44" s="4" t="inlineStr">
        <is>
          <t>Treasury stock, at cost</t>
        </is>
      </c>
      <c r="C44" s="6" t="n">
        <v>-8430</v>
      </c>
      <c r="D44" s="6" t="n">
        <v>-9162</v>
      </c>
    </row>
    <row r="45">
      <c r="A45" s="4" t="inlineStr">
        <is>
          <t>Total common stockholders’ investment</t>
        </is>
      </c>
      <c r="C45" s="6" t="n">
        <v>24168</v>
      </c>
      <c r="D45" s="6" t="n">
        <v>18295</v>
      </c>
    </row>
    <row r="46">
      <c r="A46" s="4" t="inlineStr">
        <is>
          <t>LIABILITIES AND COMMON STOCKHOLDERS' INVESTMENT</t>
        </is>
      </c>
      <c r="C46" s="7" t="n">
        <v>82777</v>
      </c>
      <c r="D46" s="7" t="n">
        <v>73537</v>
      </c>
    </row>
    <row r="47"/>
    <row r="48">
      <c r="A48" s="4" t="inlineStr">
        <is>
          <t>[1]</t>
        </is>
      </c>
      <c r="B48" s="4" t="inlineStr">
        <is>
          <t>Segment assets include intercompany receivables.</t>
        </is>
      </c>
    </row>
  </sheetData>
  <mergeCells count="3">
    <mergeCell ref="A1:B1"/>
    <mergeCell ref="A47:C47"/>
    <mergeCell ref="B48:C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t>
        </is>
      </c>
      <c r="B1" s="2" t="inlineStr">
        <is>
          <t>12 Months Ended</t>
        </is>
      </c>
    </row>
    <row r="2">
      <c r="B2" s="2" t="inlineStr">
        <is>
          <t>May 31, 2021</t>
        </is>
      </c>
    </row>
    <row r="3">
      <c r="A3" s="3" t="inlineStr">
        <is>
          <t>Employee Service Share Based Compensation Aggregate Disclosures [Abstract]</t>
        </is>
      </c>
    </row>
    <row r="4">
      <c r="A4" s="4" t="inlineStr">
        <is>
          <t>Stock-Based Compensation</t>
        </is>
      </c>
      <c r="B4" s="4" t="inlineStr">
        <is>
          <t xml:space="preserve">NOTE 11: STOCK-BASED COMPENSATION Our total stock-based compensation expense for the years ended May 31 was as follows (in millions):
2021
2020
2019
Stock-based compensation expense
$
200
$
168
$
174
We have two types of equity-based compensation: stock options and restricted stock. STOCK OPTIONS . Under the provisions of our incentive stock plan, key employees and non-employee directors may be granted options to purchase shares of our common stock at a price not less than its fair market value on the date of grant. Vesting requirements are determined at the discretion of the Compensation Committee of our Board of Directors. Option-vesting periods range from one to four years, with 82% of our options vesting ratably over four years. Compensation expense associated with these awards is recognized on a straight-line basis over the requisite service period of the award. RESTRICTED STOCK. Under the terms of our incentive stock plan, restricted shares of our common stock are awarded to key employees. All restrictions on the shares expire ratably over a four-year period. Shares are valued at the market price on the date of award. The terms of our restricted stock provide for continued vesting subsequent to the employee’s retirement. Compensation expense associated with these awards is recognized on a straight-line basis over the shorter of the requisite service period or the stated vesting period. ASSUMPTIONS . The key assumptions for the Black-Scholes valuation method include the expected life of the option, stock price volatility, a risk-free interest rate and dividend yield. The following table includes the weighted-average Black-Scholes value per share of our stock option grants, the intrinsic value of options exercised (in millions) and the key weighted-average assumptions used in the valuation calculations for options granted during the years ended May 31, followed by a discussion of our methodology for developing each of the assumptions used in the valuation model:
2021
2020
2019
Weighted-average Black-Scholes value per share
$
44.11
$
33.97
$
61.42
Intrinsic value of options exercised
$
593
$
44
$
122
Black-Scholes Assumptions:
Expected lives
6.4 years
6.4 years
6.4 years
Expected volatility
30
%
23
%
21
%
Risk-free interest rate
1.32
%
1.91
%
2.94
%
Dividend yield
1.710
%
1.630
%
0.935
% The expected life represents an estimate of the period of time options are expected to remain outstanding, and we examine actual stock option exercises to determine the expected life of the options. Options granted have a maximum term of 10 years. Expected volatilities are based on the actual changes in the market value of our stock and are calculated using daily market value changes from the date of grant over a past period equal to the expected life of the options. The risk-free interest rate is the U.S. Treasury Strip rate posted at the date of grant having a term equal to the expected life of the option. The expected dividend yield is the annual rate of dividends per share over the exercise price of the option. The following table summarizes information regarding stock option activity for the year ended May 31, 2021:
Stock Options
Shares
Weighted- Average Exercise Price
Weighted- Average Remaining Contractual Term
Aggregate Intrinsic Value (in millions) (1)
Outstanding at June 1, 2020
16,124,745
$
167.79
Granted
4,717,412
$
168.73
Exercised
(5,063,165
)
146.10
Forfeited
(453,495
)
168.99
Outstanding at May 31, 2021
15,325,497
$
175.19
6.8
$
2,139
Exercisable
7,054,806
$
173.26
4.9
$
999
Expected to vest
7,676,476
$
176.85
8.5
$
1,059
Available for future grants
12,233,805
(1)
Only presented for options with market value at May 31, 2021 in excess of the exercise price of the option. The options granted during 2021 are primarily related to our principal annual stock option grant in June 2020. The following table summarizes information regarding vested and unvested restricted stock for the year ended May 31, 2021:
Restricted Stock
Shares
Weighted- Average Grant Date Fair Value
Unvested at June 1, 2020
371,690
$
192.19
Granted
335,004
$
155.19
Vested
(167,767
)
188.62
Forfeited
(1,646
)
221.09
Unvested at May 31, 2021
537,281
$
170.16
During the year ended May 31, 2020, there were 207,012 shares of restricted stock granted with a weighted-average fair value of $158.58 per share. During the year ended May 31, 2019, there were 149,579 shares of restricted stock granted with a weighted-average fair value of $253.28 per share. Stock option vesting during the years ended May 31 was as follows:
Stock Options
Vested during the year
Fair value (in millions)
2021
2,492,039
$
115
2020
2,073,310
$
99
2019
2,249,301
$
115
As of May 31, 2021, there was $275 million of total unrecognized compensation cost, net of estimated forfeitures, related to unvested share-based compensation arrangements. This compensation expense is expected to be recognized on a straight-line basis over the remaining weighted-average vesting period of approximately two years. Total shares outstanding or available for grant related to equity compensation at May 31, 2021 represented 10% of the total outstanding common and equity compensation shares and equity compensation shares available for gra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arnings Per Share</t>
        </is>
      </c>
      <c r="B1" s="2" t="inlineStr">
        <is>
          <t>12 Months Ended</t>
        </is>
      </c>
    </row>
    <row r="2">
      <c r="B2" s="2" t="inlineStr">
        <is>
          <t>May 31, 2021</t>
        </is>
      </c>
    </row>
    <row r="3">
      <c r="A3" s="3" t="inlineStr">
        <is>
          <t>Earnings Per Share [Abstract]</t>
        </is>
      </c>
    </row>
    <row r="4">
      <c r="A4" s="4" t="inlineStr">
        <is>
          <t>Computation of Earnings Per Share</t>
        </is>
      </c>
      <c r="B4" s="4" t="inlineStr">
        <is>
          <t xml:space="preserve">NOTE 12: COMPUTATION OF EARNINGS PER SHARE The calculation of basic and diluted earnings per common share for the years ended May 31 was as follows (in millions, except per share amounts):
2021
2020
2019
Basic earnings per common share:
Net earnings allocable to common shares (1)
$
5,220
$
1,284
$
539
Weighted-average common shares
264
261
262
Basic earnings per common share
$
19.79
$
4.92
$
2.06
Diluted earnings per common share:
Net earnings allocable to common shares (1)
$
5,221
$
1,284
$
539
Weighted-average common shares
264
261
262
Dilutive effect of share-based awards
4
1
3
Weighted-average diluted shares
268
262
265
Diluted earnings per common share
$
19.45
$
4.90
$
2.03
Anti-dilutive options excluded from diluted earnings per common share
3.5
11.7
5.4
(1)
Net earnings available to participating securities were immaterial in all periods presen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1, 2021</t>
        </is>
      </c>
    </row>
    <row r="3">
      <c r="A3" s="3" t="inlineStr">
        <is>
          <t>Income Tax Disclosure [Abstract]</t>
        </is>
      </c>
    </row>
    <row r="4">
      <c r="A4" s="4" t="inlineStr">
        <is>
          <t>Income Taxes</t>
        </is>
      </c>
      <c r="B4" s="4" t="inlineStr">
        <is>
          <t xml:space="preserve">NOTE 13: INCOME TAXES The components of the provision for income taxes for the years ended May 31 were as follows (in millions):
2021
2020
2019
Current provision (benefit)
Domestic:
Federal
$
199
$
(230
)
$
(107
)
State and local
158
67
64
Foreign
284
198
243
641
35
200
Deferred provision (benefit)
Domestic:
Federal
667
475
(61
)
State and local
70
1
(7
)
Foreign
65
(128
)
(17
)
802
348
(85
)
$
1,443
$
383
$
115
Pre-tax earnings of foreign operations for 2021, 2020 and 2019 were $1.8 billion, $634 million and $929 million, respectively. These amounts represent only a portion of total results associated with international shipments and do not represent our international results of operations. A reconciliation of total income tax expense and the amount computed by applying the statutory federal income tax to income before income taxes for the years ended May 31 is as follows (dollars in millions):
2021
2020
2019
Taxes computed at federal statutory rate
$
1,401
$
350
$
138
(Decreases) increases in income tax from:
Benefit from U.S. tax loss carryback to prior years
(279
)
(71
)
—
State and local income taxes, net of federal benefit
179
53
44
Foreign operations
138
38
(1
)
Benefits from share-based payments
(69
)
(5
)
(18
)
Uncertain tax positions
65
(14
)
8
Foreign tax rate enactments
(61
)
(10
)
50
Non-deductible expenses
53
70
79
Valuation allowance
14
(129
)
(79
)
Goodwill impairment charges
—
75
—
U.S. deferred tax adjustments related to foreign operations
—
51
—
Tax Cuts and Jobs Act (“TCJA”)
—
—
(71
)
Foreign tax credits from distributions
—
—
(8
)
Other, net
2
(25
)
(27
)
Provision for income taxes
$
1,443
$
383
$
115
Effective Tax Rate
21.6
%
23.0
%
17.6
% On March 27, 2020, the Coronavirus Aid, Relief, and Economic Security Act (“CARES Act”) was enacted to address the economic impact of the COVID-19 pandemic in the United States. Among other things, the CARES Act allows a five-year carryback period for tax losses generated in 2019 through 2021. The 2021 tax provision includes a benefit of $279 million from an increase in our 2020 tax loss that the CARES Act allows to be carried back to 2015, when the U.S. federal income tax rate was 35%. The increase in our estimated 2020 tax loss is attributable to our Application for Change in Accounting Method discussed below, voluntary contributions to our tax-qualified U.S. domestic pension plans (“U.S. Pension Plans”) and other accelerated deductions claimed on the 2020 tax return filed in 2021. The 2021 tax provision also includes a benefit of $66 million from a tax rate increase in the Netherlands applied to our deferred tax asset balances and was unfavorably impacted by an increase in uncertain tax positions for matters in multiple jurisdictions. We filed an application with the Internal Revenue Service (“IRS”) in 2020 requesting approval to change our accounting method for depreciation to allow retroactive application of tax regulations issued during 2020 on certain assets placed in service during 2018 and 2019. During 2021, the IRS issued guidance granting automatic approval to change the method of accounting for these assets resulting in an income tax benefit of $130 million. The 2020 tax provision includes a benefit of $133 million from the reduction of a valuation allowance on certain foreign tax loss carryforwards and a benefit of $71 million in connection with our estimated 2020 tax loss that the CARES Act allows to be carried back to 2015, a tax year when the U.S. federal income tax rate was 35%. The 2020 tax provision also includes a deferred income tax expense of $51 million for a change in deferred tax balances related to future foreign tax credits from our international structure as a result of changes in legal entity forecasts during the fourth quarter. The 2020 effective tax rate was negatively impacted by decreased earnings in certain non-U.S. jurisdictions. The 2019 tax provision includes a benefit of $90 million from the reduction of a valuation allowance on tax loss carryforwards due to certain business operational changes from the integration of FedEx Express and TNT Express in a local jurisdiction, which impacted our determination of the realizability of the deferred tax asset in that jurisdiction and an expense of $50 million from a tax rate decrease in the Netherlands applied to our deferred tax balances. The 2019 tax provision was also favorably impacted by the TCJA, which resulted in benefits of approximately $75 million from accelerated deductions claimed at a federal rate of 29.2% on our 2018 U.S. income tax return filed in 2019. Due to our May 31 fiscal year-end, our U.S. statutory rate reduction from 35% to 21% under the TCJA was phased in, resulting in a U.S. statutory federal rate of 29.2% for 2018 and a statutory federal rate of 21% for 2019 and subsequent years. As provided for in the TCJA, our historical earnings were subject to the one-time transition tax and can now be repatriated to the U.S. with a de minimis tax cost. We continue to assert that both our historical and current The significant components of deferred tax assets and liabilities as of May 31 were as follows (in millions):
2021
2020
Deferred Tax Assets
Deferred Tax Liabilities
Deferred Tax Assets
Deferred Tax Liabilities
Property, equipment, leases and intangibles
$
4,248
$
9,731
$
3,819
$
8,745
Employee benefits
1,178
—
1,448
—
Self-insurance accruals
799
—
647
—
Other
497
52
579
375
Net operating loss/credit carryforwards
934
—
1,262
—
Valuation allowances
(382
)
—
(450
)
—
$
7,274
$
9,783
$
7,305
$
9,120
The net deferred tax liabilities as of May 31 have been classified in the balance sheets as follows (in millions):
2021
2020
Noncurrent deferred tax assets (1)
$
1,418
$
1,347
Noncurrent deferred tax liabilities
(3,927
)
(3,162
)
$
(2,509
)
$
(1,815
)
(1)
Noncurrent deferred tax assets are included in the line item “Other Assets” in our accompanying consolidated balance sheets. We have approximately $3.0 billion of net operating loss carryovers in various foreign jurisdictions, $1.2 billion of state operating loss carryovers and $100 million of U.S. federal operating loss carryovers. The valuation allowances primarily represent amounts reserved for operating loss carryforwards, which expire over varying periods starting in 2022. Therefore, we establish valuation allowances if it is more likely than not that deferred income tax assets will not be realized. We believe that we will generate sufficient future taxable income to realize the tax benefits related to the remaining net deferred tax assets in our consolidated balance sheets. The reduction in the valuation allowance balance includes a decrease of $70 million from the integration of certain foreign FedEx Express and TNT Express legal entities which did not impact current year tax expense due to an offsetting decrease in related deferred tax assets. See Note 1 for more information on our policy for assessing the recoverability of deferred tax assets and valuation allowances. We are subject to taxation in the U.S. and various U.S. state, local and foreign jurisdictions. We are currently under examination by the IRS for the 2016 through 201 9 tax years . It is reasonably possible that certain income tax return proceedings will be completed during the next 12 months and could result in a change in our balance of unrecognized tax benefits. However, we believe we have recorded adequate amounts of tax, including interest and penalties, for any adjustments expected to occur. During 2021, we filed suit in U.S. District Court for the Western District of Tennessee challenging the validity of a tax regulation related to the one-time transition tax on unrepatriated foreign earnings, which was enacted as part of the TCJA. Our lawsuit seeks to have the court declare this regulation invalid and order the refund of overpayments of U.S. federal income taxes for 2018 and 2019 attributable to the denial of foreign tax credits under the regulation. We have recorded a cumulative benefit of $233 million through 2019 attributable to our interpretation of the TCJA and the Internal Revenue Code. We continue to pursue this lawsuit; however, if we are ultimately unsuccessful in defending our position, we may be required to reverse the benefit previously recorded. A reconciliation of the beginning and ending amount of unrecognized tax benefits is as follows (in millions):
2021
2020
2019
Balance at beginning of year
$
129
$
164
$
161
Increases for tax positions taken in the current year
3
3
—
Increases for tax positions taken in prior years
69
4
31
Decreases for tax positions taken in prior years
(6
)
(10
)
(4
)
Settlements
(6
)
(31
)
(21
)
Changes due to currency translation
3
(1
)
(3
)
Balance at end of year
$
192
$
129
$
164
Our liabilities recorded for uncertain tax positions include $190 million at May 31, 2021 and $127 million at May 31, 2020 associated with positions that, if favorably resolved, would provide a benefit to our income tax expense. We classify interest related to income tax liabilities as interest expense and, if applicable, penalties are recognized as a component of income tax expense. The balance of accrued interest and penalties was $61 million on May 31, 2021 and $41 million on May 31, 2020. Our consolidated statements of income for 2021 include $20 million of interest expense associated with our uncertain tax positions. Interest for 2020 and 2019 as well as penalties included in our consolidated statements of income are immaterial. It is difficult to predict the ultimate outcome or the timing of resolution for tax positions. Changes may result from the conclusion of ongoing audits, appeals or litigation in state, local, federal and foreign tax jurisdictions, or from the resolution of various proceedings between U.S. and foreign tax authorities. It is reasonably possible that the amount of the benefit with respect to certain of our unrecognized tax positions will increase or decrease within the next 12 months. However, estimates of the amounts or ranges for individual matters where a material change is reasonably possible cannot be made. We believe we have recorded adequate amounts of tax reserves, including interest and penalties, for any adjustments that may occu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t>
        </is>
      </c>
      <c r="B1" s="2" t="inlineStr">
        <is>
          <t>12 Months Ended</t>
        </is>
      </c>
    </row>
    <row r="2">
      <c r="B2" s="2" t="inlineStr">
        <is>
          <t>May 31, 2021</t>
        </is>
      </c>
    </row>
    <row r="3">
      <c r="A3" s="3" t="inlineStr">
        <is>
          <t>Compensation And Retirement Disclosure [Abstract]</t>
        </is>
      </c>
    </row>
    <row r="4">
      <c r="A4" s="4" t="inlineStr">
        <is>
          <t>Retirement Plans</t>
        </is>
      </c>
      <c r="B4" s="4" t="inlineStr">
        <is>
          <t xml:space="preserve">NOTE 14: RETIREMENT PLANS We sponsor programs that provide retirement benefits to most of our employees. These programs include defined benefit pension plans, defined contribution plans and postretirement healthcare plans. The accounting guidance related to postretirement benefits requires recognition in the balance sheet of the funded status of defined benefit pension and other postretirement benefit plans, and the recognition in either expense or AOCI of unrecognized gains or losses and prior service costs or credits. We use MTM accounting for the recognition of our actuarial gains and losses related to our defined benefit pension and postretirement healthcare plans as described in Note 1. The funded status is measured as the difference between the fair value of the plan’s assets and the PBO of the plan. A summary of our retirement plan costs over the past three years is as follows (in millions):
2021
2020
2019
Defined benefit pension plans
$
88
$
148
$
112
Defined contribution plans
685
574
561
Postretirement healthcare plans
83
86
75
Retirement plans MTM (gain) loss
(1,176
)
794
3,882
$
(320
)
$
1,602
$
4,630
The components of the MTM adjustments are as follows (in millions):
2021
2020
2019
Actual versus expected return on assets
$
(1,712
)
$
(2,024
)
$
476
Discount rate change
(397
)
2,997
1,780
Demographic experience:
Current year actuarial loss
302
50
739
Change in future assumptions
685
(229
)
887
Curtailment gain on TNT Netherlands pension plan
(54
)
—
—
Total MTM (gain) loss
$
(1,176
)
$
794
$
3,882
2021 Net of all fees and expenses, the actual rate of return on our U.S. Pension Plan assets was 12.90%, which was higher than our expected return of 6.75%. Positive portfolio returns derived from our return-seeking assets were partially offset by losses from our fixed-income assets due to rising long-term interest rates. The weighted-average discount rate for all our pension and postretirement healthcare plans increased from 3.05% at May 31, 2020 to 3.11% at May 31, 2021. The demographic experience in 2021 reflects an update to our mortality and retirement rate assumptions and a current-year actuarial loss due to unfavorable experience compared to various demographic assumptions. 2020 The weighted-average discount rate for all our pension and postretirement healthcare plans decreased from 3.69% at May 31, 2019 to 3.05% at May 31, 2020. The demographic experience in 2020 reflects an update to our mortality assumption and a current-year actuarial loss due to unfavorable experience compared to various demographic assumptions. The actual rate of return, which is net of all fees and expenses, on our U.S. Pension Plan assets of 15.00% was higher than our expected return of 6.75%, as return-seeking assets, primarily equities, were positive despite equity market volatility. Additionally, fixed-income assets performed as expected as interest rates declined. 2019 The weighted-average discount rate for all our pension and postretirement healthcare plans decreased from 4.11% at May 31, 2018 to 3.69% at May 31, 2019. The demographic experience in 2019 reflects updates to several forward-looking assumptions, including retirement rates, disability incidence rates and salary increase assumptions, and a current-year actuarial loss due to unfavorable experience compared to various demographic assumptions. The actual rate of return, which is net of all fees and expenses, on our U.S. Pension Plan assets of 4.05% was lower than our expected return of 6.75%, as lower-than-expected equity returns negatively impacted return-seeking assets while fixed-income assets performed as expected due to declining interest rates. PENSION PLANS . Our largest pension plan covers certain U.S. employees age 21 and over, with at least one year of service. Pension benefits for most employees are accrued under a cash balance formula we call the Portable Pension Account (“PPA”). Under the PPA, the retirement benefit is expressed as a dollar amount in a notional account that grows with annual credits based on pay, age and years of credited service, and interest on the notional account balance. The PPA benefit is payable as a lump sum or an annuity at retirement at the election of the employee. The plan interest credit rate varies from year to year based on a U.S. Treasury index. Prior to 2009, certain employees earned benefits using a traditional pension formula (based on average earnings and years of service). Benefits under this formula were capped on May 31, 2008 for most employees. We also sponsor or participate in nonqualified benefit plans covering certain of our U.S. employee groups and other pension plans covering certain of our international employees. The international defined benefit pension plans provide benefits primarily based on earnings and years of service and are funded in compliance with local laws and practices. The majority of our international obligations are for defined benefit pension plans in the Netherlands and the United Kingdom. In November 2019, we announced the closing of our U.S.-based defined benefit pension plans to new non-union employees hired on or after January 1, 2020. We will introduce an all-401(k)-plan retirement benefit structure for eligible employees with a higher company match of up to 8% across all U.S.-based operating companies in 2022. During calendar 2021, current eligible employees under the PPA pension formula will be given a one-time option to continue to be eligible for pension compensation credits under the existing PPA formula and POSTRETIREMENT HEALTHCARE PLANS . Certain of our subsidiaries offer medical, dental and vision coverage to eligible U.S. retirees and their eligible dependents and a small number of international employees. U.S. employees covered by the principal plan become eligible for these benefits at age 55 and older, if they have permanent, continuous service of at least 10 years after attainment of age 45 if hired prior to January 1, 1988, or at least 20 years after attainment of age 35 if hired on or after January 1, 1988. Postretirement healthcare benefits are capped at 150% of the 1993 per capita projected employer cost, which has been reached under most plans, so these benefits are not subject to future inflation. Effective January 1, 2018, certain of our U.S. postretirement healthcare benefits were converted to a lump-sum benefit in a notional retiree health reimbursement account (HRA) for eligible participants. The HRA is available to reimburse a participant for qualifying healthcare premium costs and limits the company liability to the HRA account balance. The amount of the credit is based on age at January 1, 2018 or upon age at retirement thereafter. In connection with this change, retiree health coverage was closed to most new employees hired on or after January 1, 2018. PENSION PLAN ASSUMPTIONS. The accounting for pension and postretirement healthcare plans includes numerous assumptions, such as: discount rates; expected long-term investment returns on plan assets; future salary increases; employee turnover; mortality; and retirement ages. Weighted-average actuarial assumptions used to determine the benefit obligations and net periodic benefit cost of our plans are as follows:
U.S. Pension Plans
International Pension Plans
Postretirement Healthcare Plans
2021
2020
2019
2021
2020
2019
2021
2020
2019
Discount rate used to determine benefit obligation
3.23
%
3.14
%
3.85
%
1.83
%
1.79
%
1.92
%
2.81
%
2.95
%
3.70
%
Discount rate used to determine net periodic benefit cost
3.14
3.85
4.27
1.79
1.92
2.34
2.95
3.70
4.33
Rate of increase in future compensation levels used to determine benefit obligation
5.06
5.17
5.10
2.83
2.19
2.27
—
—
—
Rate of increase in future compensation levels used to determine net periodic benefit cost
5.17
5.10
4.43
2.19
2.43
2.22
—
—
—
Expected long-term rate of return on assets
6.75
6.75
6.75
2.71
3.26
3.12
—
—
—
Interest crediting rate used to determine net periodic benefit cost
4.00
4.00
4.00
2.00
2.20
2.20
—
—
—
Interest crediting rate used to determine benefit obligation
4.00
4.00
4.00
2.50
2.00
2.20
—
—
—
Our U.S. Pension Plan assets are invested primarily in publicly tradable securities, and our pension plans hold only a minimal investment in FedEx common stock that is entirely at the discretion of third-party pension fund investment managers. As part of our strategy to manage pension costs and funded status volatility, we follow a liability-driven investment strategy to better align plan assets with liabilities. Establishing the expected future rate of investment return on our pension assets is a judgmental matter, which we review on an annual basis and revise as appropriate. Management considers the following factors in determining this assumption:
•
the duration of our pension plan liabilities, which drives the investment strategy we can employ with our pension plan assets;
•
the types of investment classes in which we invest our pension plan assets and the expected compound geometric return we can reasonably expect those investment classes to earn over time, net of all fees and expenses; and
•
the investment returns we can reasonably expect our investment management program to achieve in excess of the returns we could expect if investments were made strictly in indexed funds. For consolidated pension expense, we assumed a 6.75% expected long-term rate of return on our U.S. Pension Plan assets in 2021, 2020 and 2019. For 2022, we have decreased our EROA assumption to 6.50% due to the significant increase in 2021 administrative expenses payable from the pension trust due to higher Pension Benefit Guaranty Corporation (“PBGC”) variable-rate premiums (“VRP”) and based on our long-term outlook for the capital markets. The higher 2021 PBGC VRP resulted in a 25-basis point lower rate of return compared to 2020. The historical annual return on our U.S. Pension Plan assets, calculated on a compound geometric basis, was 7.9%, net of all fees and expenses, for the 15-year period ended May 31, 2021. The investment strategy for our U.S. Pension Plan assets is to utilize a diversified mix of public equities, fixed-income, and alternative investments to earn a long-term investment return that meets our pension plan obligations. Our largest asset classes are Corporate Fixed Income Securities and Government Fixed Income Securities (which are largely benchmarked against the Barclays Long Government, Barclays Long Corporate or the Citigroup 20+ STRIPS indices), and U.S. and non-U.S. Equities (which are mainly benchmarked to the S&amp;P 500 Index and MSCI indices). Accordingly, we do not have any significant concentrations of risk. Active management strategies are utilized within the plan in an effort to realize investment returns in excess of market indices. Our investment strategy also includes the limited use of derivative financial instruments on a discretionary basis to improve investment returns and manage portfolio risk. The following is a description of the valuation methodologies used for investments measured at fair value:
•
Cash and cash equivalents . Level 1 investments include cash, cash equivalents and foreign currency valued using exchange rates. Level 2 investments include short-term investment funds which are collective funds priced at a constant value by the administrator of the funds.
•
Domestic, international and global equities . Level 1 investments are valued at the closing price or last trade reported on the major market on which the individual securities are traded.
•
Fixed income . We determine the fair value of Level 2 corporate bonds, U.S. and non-U.S. government securities and other fixed-income securities by using bid evaluation pricing models or quoted prices of securities with similar characteristics.
•
Alternative Investments . The valuation of Level 3 investments requires significant judgment due to the absence of quoted market prices, the inherent lack of liquidity and the long-term nature of such assets. Investments in private equity, debt, real estate, hedge funds and other private investments are valued at estimated fair value based on quarterly financial information received from the investment advisor and/or general partner. These estimates incorporate factors such as contributions and distributions, market transactions, market comparables and performance multiples. The fair values of investments by level and asset category and the weighted-average asset allocations for our U.S. Pension Plans and our most significant international pension plans at the measurement date are presented in the following table (in millions):
Plan Assets at Measurement Date
2021
Asset Class (U.S. Plans)
Fair Value
Actual %
Target Range % (1)
Quoted Prices in Active Markets Level 1
Other Observable Inputs Level 2
Unobservable Inputs Level 3
Cash and cash equivalents
$
614
2
%
0 - 5%
$
36
$
578
Equities
30 - 50
U.S. large cap equity (2)
4,038
14
1,644
International equities (2)
4,664
16
3,792
2
Global equities (2)
1,668
6
U.S. SMID cap equity
967
3
884
5
Fixed-income securities
50 - 70
Corporate
8,714
29
8,714
Government (2)
5,190
17
3,296
Mortgage-backed and other (2)
1,065
3
226
Alternative investments (2)
2,855
10
0 - 15
$
537
Other
10
—
(14
)
(4
)
Total U.S. plan assets
$
29,785
100
%
$
6,342
$
12,817
$
537
Asset Class (International Plans)
Cash and cash equivalents
$
10
1
%
$
10
Equities
International equities (2)
123
7
Global equities (2)
335
18
Fixed-income securities
Corporate (2)
434
23
Government (2)
574
30
350
Mortgage-backed and other (2)
217
12
Other (2)
189
9
19
$
36
Total international plan assets
$
1,882
100
%
$
379
$
36
(1)
Target ranges have not been provided for international plan assets as they are managed at an individual country level.
(2)
Certain investments that are measured at fair value using the net asset value per share (or its equivalent) practical expedient have not been classified in the fair value hierarchy but are included in the total.
Plan Assets at Measurement Date
2020
Asset Class (U.S. Plans)
Fair Value
Actual %
Target Range % (1)
Quoted Prices in Active Markets Level 1
Other Observable Inputs Level 2
Unobservable Inputs Level 3
Cash and cash equivalents
$
709
3
%
0 - 5%
$
278
$
431
Equities
30 - 50
U.S. large cap equity (2)
3,070
11
1,172
International equities (2)
3,314
12
2,738
Global equities (2)
1,350
5
U.S. SMID cap equity
673
3
673
Fixed-income securities
50 - 70
Corporate
7,983
30
7,983
Government (2)
6,928
26
4,652
Mortgage-backed and other (2)
634
2
170
Alternative investments (2)
2,264
8
0 - 15
$
416
Other
53
—
57
(3
)
Total U.S. plan assets
$
26,978
100
%
$
4,918
$
13,233
$
416
Asset Class (International Plans)
Cash and cash equivalents
$
9
1
%
$
9
Equities
International equities (2)
72
5
Global equities (2)
218
15
Fixed-income securities
Corporate (2)
342
23
Government (2)
510
34
Mortgage-backed and other (2)
188
12
318
Other (2)
158
10
13
$
63
Total international plan assets
$
1,497
100
%
$
340
$
63
(1)
Target ranges have not been provided for international plan assets as they are managed at an individual country level.
(2)
Certain investments that are measured at fair value using the net asset value per share (or its equivalent) practical expedient have not been classified in the fair value hierarchy but are included in the total. The change in fair value of Level 3 assets that use significant unobservable inputs is shown in the table below (in millions):
U.S. Pension Plans
2021
2020
Balance at beginning of year
$
416
$
302
Actual return on plan assets:
Assets held during current year
41
19
Assets sold during the year
22
16
Purchases, sales and settlements
58
79
Balance at end of year
$
537
$
416
The following tables provide a reconciliation of the changes in the pension and postretirement healthcare plans’ benefit obligations and fair value of assets over the two-year period ended May 31, 2021 and a statement of the funded status as of May 31, 2021 and 2020 (in millions):
U.S. Pension Plans
International Pension Plans
Postretirement Healthcare Plans
2021
2020
2021
2020
2021
2020
Accumulated Benefit Obligation (“ABO”)
$
30,455
$
29,272
$
2,417
$
2,012
Changes in PBO and Accumulated Postretirement Benefit Obligation (“APBO”)
PBO/APBO at the beginning of year
$
30,199
$
26,554
$
2,242
$
2,301
$
1,314
$
1,221
Service cost
851
768
83
96
44
42
Interest cost
959
1,000
43
43
39
44
Actuarial loss (gain)
362
2,817
105
(87
)
125
85
Benefits paid
(948
)
(940
)
(53
)
(41
)
(112
)
(127
)
Settlements
—
—
(11
)
(6
)
—
—
Other
—
—
202
(64
)
46
49
PBO/APBO at the end of year
$
31,423
$
30,199
$
2,611
$
2,242
$
1,456
$
1,314
Change in Plan Assets
Fair value of plan assets at the beginning of year
$
26,978
$
23,320
$
1,713
$
1,578
$
—
$
—
Actual return on plan assets
3,436
3,530
114
146
—
—
Company contributions
319
1,068
142
86
64
77
Benefits paid
(948
)
(940
)
(53
)
(41
)
(112
)
(127
)
Settlements
—
—
(11
)
(6
)
—
—
Other
—
—
228
(50
)
48
50
Fair value of plan assets at the end of year
$
29,785
$
26,978
$
2,133
$
1,713
$
—
$
—
Funded Status of the Plans
$
(1,638
)
$
(3,221
)
$
(478
)
$
(529
)
$
(1,456
)
$
(1,314
)
Amount Recognized in the Balance Sheet at May 31:
Noncurrent asset
$
—
$
—
$
231
$
142
$
—
$
—
Current pension, postretirement healthcare and other benefit obligations
(41
)
(38
)
(18
)
(17
)
(110
)
(104
)
Noncurrent pension, postretirement healthcare and other benefit obligations
(1,597
)
(3,183
)
(691
)
(654
)
(1,346
)
(1,210
)
Net amount recognized
$
(1,638
)
$
(3,221
)
$
(478
)
$
(529
)
$
(1,456
)
$
(1,314
)
Amounts Recognized in AOCI and not yet reflected in Net Periodic Benefit Cost:
Prior service (credit) cost and other
$
(61
)
$
(68
)
$
(6
)
$
(7
)
$
—
$
1
Our pension plans included the following components at May 31 (in millions):
PBO
Fair Value of Plan Assets
Funded Status
2021
Qualified
$
31,225
$
29,785
$
(1,440
)
Nonqualified
198
—
(198
)
International Plans
2,611
2,133
(478
)
Total
$
34,034
$
31,918
$
(2,116
)
2020
Qualified
$
30,004
$
26,978
$
(3,026
)
Nonqualified
195
—
(195
)
International Plans
2,242
1,713
(529
)
Total
$
32,441
$
28,691
$
(3,750
) The table above provides the PBO, fair value of plan assets and funded status of our pension plans on an aggregated basis. The following tables present our plans on a disaggregated basis to show those plans (as a group) whose assets did not exceed their liabilities. The fair value of plan assets for pension plans with a PBO or ABO in excess of plan assets at May 31 were as follows (in millions):
PBO Exceeds the Fair Value of Plan Assets
2021
2020
U.S. Pension Benefits
Fair value of plan assets
$
29,785
$
26,978
PBO
(31,423
)
(30,199
)
Net funded status
$
(1,638
)
$
(3,221
)
International Pension Benefits
Fair value of plan assets
$
241
$
205
PBO
(950
)
(876
)
Net funded status
$
(709
)
$
(671
)
ABO Exceeds the Fair Value of Plan Assets
2021
2020
U.S. Pension Benefits
ABO (1)
$
(29,083
)
$
(29,272
)
Fair value of plan assets
28,383
26,978
PBO
(29,888
)
(30,199
)
Net funded status
$
(1,505
)
$
(3,221
)
International Pension Benefits
ABO (1)
$
(722
)
$
(637
)
Fair value of plan assets
206
175
PBO
(908
)
(840
)
Net funded status
$
(702
)
$
(665
)
(1)
ABO not used in determination of funded status. Contributions to our U.S. Pension Plans for the years ended May 31 were as follows (in millions):
2021
2020
Required
$
—
$
—
Voluntary
300
1,000
$
300
$
1,000
For 2022, no pension contributions are required for our U.S. Pension Plans as they are fully funded under the Employee Retirement Income Security Act. However, we expect to make voluntary contributions of $500 million to these plans in 2022. Net periodic benefit cost for the three years ended May 31 were as follows (in millions):
U.S. Pension Plans
International Pension Plans
Postretirement Healthcare Plans
2021
2020
2019
2021
2020
2019
2021
2020
2019
Service cost
$
851
$
768
$
689
$
83
$
96
$
94
$
44
$
42
$
35
Interest cost
959
1,000
951
43
43
49
39
44
40
Expected return on plan assets
(1,786
)
(1,601
)
(1,505
)
(52
)
(51
)
(46
)
—
—
—
Amortization of prior service credit
(8
)
(105
)
(118
)
(2
)
(2
)
(2
)
—
—
—
Actuarial (gains) losses and other
(1,288
)
888
3,537
(13
)
(179
)
80
125
85
265
Net periodic benefit cost
$
(1,272
)
$
950
$
3,554
$
59
$
(93
)
$
175
$
208
$
171
$
340
Amounts recognized in other comprehensive income were primarily related to amortization of prior service cost in our U.S. Pension Plans of $8 million in 2021 and $105 million in 2020 ($6 million, net of tax, in 2021 and $80 million, net of tax, in 2020). Benefit payments, which reflect expected future service, are expected to be paid as follows for the years ending May 31 (in millions):
U.S. Pension Plans
International Pension Plans
Postretirement Healthcare Plans
2022
$
1,178
$
55
$
110
2023
1,246
57
120
2024
1,333
60
129
2025
1,417
65
137
2026
1,505
73
139
2027-2031
8,661
487
541
These estimates are based on assumptions about future events. Actual benefit payments may vary significantly from these estimates. Future medical benefit claims costs are estimated to increase at an annual rate of 5.6% during 2022, decreasing to an annual growth rate of 4.0% in 2045 and thereafte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usiness Segments and Disaggregated Revenue</t>
        </is>
      </c>
      <c r="B1" s="2" t="inlineStr">
        <is>
          <t>12 Months Ended</t>
        </is>
      </c>
    </row>
    <row r="2">
      <c r="B2" s="2" t="inlineStr">
        <is>
          <t>May 31, 2021</t>
        </is>
      </c>
    </row>
    <row r="3">
      <c r="A3" s="3" t="inlineStr">
        <is>
          <t>Segment Reporting Disclosure Of Entitys Reportable Segments [Abstract]</t>
        </is>
      </c>
    </row>
    <row r="4">
      <c r="A4" s="4" t="inlineStr">
        <is>
          <t>Business Segments and Disaggregated Revenue</t>
        </is>
      </c>
      <c r="B4" s="4" t="inlineStr">
        <is>
          <t>NOTE 15: BUSINESS SEGMENTS AND DISAGGREGATED REVENUE FedEx Express, FedEx Ground and FedEx Freight represent our major service lines and, along with FedEx Services, constitute our reportable segments. Our reportable segments include the following businesses:
FedEx Express Segment
FedEx Express (express transportation, small-package ground delivery and freight transportation)
FedEx Custom Critical, Inc. (“FedEx Custom Critical”) (time-critical transportation) FedEx Cross Border Holdings, Inc. (“FedEx Cross Border”) (cross-border e-commerce technology and e-commerce transportation solutions)
FedEx Ground Segment
FedEx Ground (small-package ground delivery)
FedEx Freight Segment
FedEx Freight (LTL freight transportation)
FedEx Services Segment
FedEx Services (sales, marketing, information technology, communications, customer service, technical support, billing and collection services and back-office functions) Effective March 1, 2020, the results of FedEx Custom Critical are included in the FedEx Express segment prospectively as the impact to prior periods was not material. This change was made to reflect our internal management reporting structure. Effective June 1, 2020, the results of FedEx Cross Border are included in the FedEx Express segment prospectively as the impact to prior periods was not material. This change was made to reflect our internal management reporting structure. FedEx Services Segment The FedEx Services segment operates combined sales, marketing, administrative and information-technology functions in shared services operations for U.S. customers of our major business units and certain back-office support to our operating segments which allows us to obtain synergies from the combination of these functions. For the international regions of FedEx Express, some of these functions are performed on a regional basis and reported by FedEx Express in their natural expense line items. The FedEx Services segment provides direct and indirect support to our operating segments, and we allocate all of the net operating costs of the FedEx Services segment to reflect the full cost of operating our businesses in the results of those segments. We review and evaluate the performance of our transportation segments based on operating income (inclusive of FedEx Services segment allocations). For the FedEx Services segment, performance is evaluated based on the impact of its total allocated net operating costs on our operating segments. Operating expenses for each of our transportation segments include the allocations from the FedEx Services segment to the respective transportation segments. These allocations also include charges and credits for administrative services provided between operating companies. The allocations of net operating costs are based on metrics such as relative revenue or estimated services provided. We believe these allocations approximate the net cost of providing these functions. Our allocation methodologies are refined periodically, as necessary, to reflect changes in our businesses. Other Intersegment Transactions Corporate and other includes corporate headquarters costs for executive officers and certain legal and finance functions, as well as certain other costs and credits not attributed to our core business, including certain costs associated with developing our innovate digitally strategic pillar. These costs are not allocated to the other business segments. Also included in Corporate and other are the FedEx Office operating segment, which provides an array of document and business services and retail access to our customers for our package transportation businesses, and the FedEx Logistics operating segment, which provides integrated supply chain management solutions, specialty transportation, customs brokerage and global ocean and air freight forwarding. Additionally, Corporate and other includes the financial results of ShopRunner beginning December 23, 2020. Certain FedEx operating companies provide transportation and related services for other FedEx companies outside their reportable segment in order to optimize our resources. Billings for such services are based on negotiated rates, which we believe approximate fair value, and are reflected as revenue of the billing segment. These rates are adjusted from time to time based on market conditions. Such intersegment revenue and expenses are eliminated in our consolidated results and are not separately identified in the following segment information because the amounts are not material. The following table provides a reconciliation of reportable segment revenue, depreciation and amortization, operating income (loss) and segment assets to consolidated financial statement totals (in millions) for the years ended or as of May 31:
FedEx Express Segment
FedEx Ground Segment
FedEx Freight Segment
FedEx Services Segment
Corporate, other and eliminations
Consolidated Total
Revenue
2021
$
42,078
$
30,496
$
7,833
$
32
$
3,520
$
83,959
2020
35,513
22,733
7,102
22
3,847
69,217
2019
37,331
20,522
7,582
22
4,236
69,693
Depreciation and amortization
2021
$
1,946
$
843
$
417
$
462
$
125
$
3,793
2020
1,894
789
381
413
138
3,615
2019
1,801
728
332
355
137
3,353
Operating income (loss)
2021 (1)
$
2,810
$
3,193
$
1,005
$
—
$
(1,151
)
$
5,857
2020 (2)
996
2,014
580
—
(1,173
)
2,417
2019 (3)
2,176
2,663
615
—
(988
)
4,466
Segment assets (4)
2021
$
46,356
$
29,134
$
7,371
$
8,639
$
(8,723
)
$
82,777
2020
41,252
24,700
6,434
7,285
(6,134
)
73,537
2019
33,247
17,561
4,736
6,061
(7,202
)
54,403
(1)
(2)
(3)
(4)
The following table provides a reconciliation of reportable segment capital expenditures to consolidated totals for the years ended May 31 (in millions):
FedEx Express Segment
FedEx Ground Segment
FedEx Freight Segment
FedEx Services Segment
Other
Consolidated Total
2021
$
3,503
$
1,446
$
320
$
512
$
103
$
5,884
2020
3,560
1,083
539
527
159
5,868
2019
3,550
808
544
440
148
5,490
The following table presents revenue by service type and geographic information for the years ended or as of May 31 (in millions):
2021
2020
2019 (1)
REVENUE BY SERVICE TYPE
FedEx Express segment:
Package:
U.S. overnight box
$
8,116
$
7,234
$
7,663
U.S. overnight envelope
1,791
1,776
1,829
U.S. deferred
4,984
4,038
4,225
Total U.S. domestic package revenue
14,891
13,048
13,717
International priority
10,317
7,354
7,405
International economy
2,632
3,082
3,446
Total international export package revenue
12,949
10,436
10,851
International domestic (2)
4,640
4,179
4,540
Total package revenue
32,480
27,663
29,108
Freight:
U.S.
3,325
2,998
3,025
International priority
3,030
1,915
2,070
International economy
1,582
1,930
2,123
International airfreight
245
270
314
Total freight revenue
8,182
7,113
7,532
Other (3)
1,416
737
691
Total FedEx Express segment
42,078
35,513
37,331
FedEx Ground segment
30,496
22,733
20,522
FedEx Freight segment
7,833
7,102
7,582
FedEx Services segment
32
22
22
Other and eliminations (4)
3,520
3,847
4,236
$
83,959
$
69,217
$
69,693
GEOGRAPHICAL INFORMATION (5)
Revenue:
U.S.
$
58,792
$
48,404
$
47,584
International:
FedEx Express segment
23,085
19,177
20,424
FedEx Ground segment
735
479
467
FedEx Freight segment
190
192
207
FedEx Services segment
1
1
1
Other
1,156
964
1,010
Total international revenue
25,167
20,813
22,109
$
83,959
$
69,217
$
69,693
Noncurrent assets:
U.S.
$
49,407
$
45,691
$
33,189
International
12,790
11,463
8,128
$
62,197
$
57,154
$
41,317
(1)
Prior year amounts have been revised to conform to the current year presentation
(2)
(3)
( 4 )
( 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May 31, 2021</t>
        </is>
      </c>
    </row>
    <row r="3">
      <c r="A3" s="3" t="inlineStr">
        <is>
          <t>Supplemental Cash Flow Information [Abstract]</t>
        </is>
      </c>
    </row>
    <row r="4">
      <c r="A4" s="4" t="inlineStr">
        <is>
          <t>Supplemental Cash Flow Information</t>
        </is>
      </c>
      <c r="B4" s="4" t="inlineStr">
        <is>
          <t>NOTE 16: SUPPLEMENTAL CASH FLOW INFORMATION Cash paid for interest expense and income taxes for the years ended May 31 was as follows (in millions):
2021
2020
2019
Cash payments for:
Interest (net of capitalized interest)
$
819
$
639
$
617
Income taxes
$
1,374
$
389
$
407
Income tax refunds received
(55
)
(353
)
(36
)
Cash tax payments, net
$
1,319
$
36
$
37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uarantees and Indemnifications</t>
        </is>
      </c>
      <c r="B1" s="2" t="inlineStr">
        <is>
          <t>12 Months Ended</t>
        </is>
      </c>
    </row>
    <row r="2">
      <c r="B2" s="2" t="inlineStr">
        <is>
          <t>May 31, 2021</t>
        </is>
      </c>
    </row>
    <row r="3">
      <c r="A3" s="3" t="inlineStr">
        <is>
          <t>Guarantees And Indemnifications [Abstract]</t>
        </is>
      </c>
    </row>
    <row r="4">
      <c r="A4" s="4" t="inlineStr">
        <is>
          <t>Guarantees and Indemnifications</t>
        </is>
      </c>
      <c r="B4" s="4" t="inlineStr">
        <is>
          <t xml:space="preserve">NOTE 17: GUARANTEES AND INDEMNIFICATIONS In conjunction with certain transactions, primarily the lease, sale or purchase of real estate, operating assets or services in the ordinary course of business and in connection with business sales and acquisitions, we may provide routine guarantees or indemnifications (e.g., environmental, fuel, tax and intellectual property infringement), the terms of which range in duration, and often they are not limited and have no specified maximum obligation. As a result of the TNT Express acquisition, we have assumed a guarantee related to the demerger of TNT Express and PostNL Holding B.V., which occurred in 2011, for pension benefits earned prior to the date of the demerger. The risk of making payments associated with this guarantee is remote. The overall maximum potential amount of the obligation under such guarantees and indemnifications cannot be reasonably estimated. Historically, we have not been required to make significant payments under our guarantee or indemnification obligations and no material amounts have been recognized in our financial statements for the underlying fair value of these oblig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May 31, 2021</t>
        </is>
      </c>
    </row>
    <row r="3">
      <c r="A3" s="3" t="inlineStr">
        <is>
          <t>Commitments [Abstract]</t>
        </is>
      </c>
    </row>
    <row r="4">
      <c r="A4" s="4" t="inlineStr">
        <is>
          <t>Commitments</t>
        </is>
      </c>
      <c r="B4" s="4" t="inlineStr">
        <is>
          <t xml:space="preserve">NOTE 18: COMMITMENTS Annual purchase commitments under various contracts as of May 31, 2021 were as follows (in millions):
Aircraft and Aircraft Related
Other (1)
Total
2022
$
1,898
$
1,025
$
2,923
2023
2,567
711
3,278
2024
1,017
512
1,529
2025
479
404
883
2026
432
347
779
Thereafter
2,325
252
2,577
Total
$
8,718
$
3,251
$
11,969
(1)
Primarily equipment and advertising contracts. The amounts reflected in the table above for purchase commitments represent noncancelable agreements to purchase goods or services. As of May 31, 2021, our obligation to purchase six Boeing 777 Freighter (“B777F”) aircraft is conditioned upon there being no event that causes FedEx Express or its employees not to be covered by the Railway Labor Act of 1926, as amended. Open purchase orders that are cancelable are not considered unconditional purchase obligations for financial reporting purposes and are not included in the table above. We have several aircraft modernization programs underway that are supported by the purchase of B777F and Boeing 767-300 Freighter (“B767F”) aircraft. These aircraft are significantly more fuel-efficient per unit than the aircraft types previously utilized, and these expenditures are necessary to achieve significant long-term operating savings and to replace older aircraft. Our ability to delay the timing of these aircraft-related expenditures is limited without incurring significant costs to modify existing purchase agreements. As of May 31, 2021, we had $948 million in deposits and progress payments on aircraft purchases and other planned aircraft-related transactions. These deposits are classified in the “Other assets” caption of our accompanying consolidated balance sheets. Aircraft and aircraft-related contracts are subject to price escalations. The following table is a summary of the key aircraft we are committed to purchase as of May 31, 2021, with the year of expected delivery:
Cessna SkyCourier 408
ATR 72-600F
B767F
B777F
Total
2022
9
9
13
4
35
2023
12
6
13
2
33
2024
12
6
4
4
26
2025
12
6
—
2
20
2026
5
1
—
—
6
Thereafter
—
—
—
—
—
Total
50
28
30
12
120
On June 22, 2021, FedEx Express exercised options to purchase an additional 20 B767F aircraft, ten of which will be delivered in 2024 and ten of which will be delivered in 20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12 Months Ended</t>
        </is>
      </c>
    </row>
    <row r="2">
      <c r="B2" s="2" t="inlineStr">
        <is>
          <t>May 31, 2021</t>
        </is>
      </c>
    </row>
    <row r="3">
      <c r="A3" s="3" t="inlineStr">
        <is>
          <t>Loss Contingency [Abstract]</t>
        </is>
      </c>
    </row>
    <row r="4">
      <c r="A4" s="4" t="inlineStr">
        <is>
          <t>Contingencies</t>
        </is>
      </c>
      <c r="B4" s="4" t="inlineStr">
        <is>
          <t>NOTE 19: CONTINGENCIES Service Provider Lawsuits . FedEx Ground is defending lawsuits in which it is alleged that FedEx Ground should be treated as a joint employer of drivers employed by service providers engaged by FedEx Ground. These cases are in varying stages of litigation, and we are not currently able to estimate an amount or range of potential loss in all of these matters. However, we do not expect to incur, individually or in the aggregate, a material loss in these matters. Nevertheless, adverse determinations in these matters could, among other things, entitle service providers’ drivers to certain wage payments from the service providers and FedEx Ground, and result in employment and withholding tax and benefit liability for FedEx Ground. We continue to believe that FedEx Ground is not an employer or joint employer of the drivers of these independent businesses. Derivative Lawsuit Related to New York Cigarette Litigation . On October 3, 2019, FedEx and certain present and former FedEx directors and officers were named as defendants in a stockholder derivative lawsuit filed in the Delaware Court of Chancery. The complaint alleges the defendants breached their fiduciary duties in connection with the activities alleged in lawsuits filed by the City of New York and the State of New York against FedEx Ground in December 2013 and November 2014 and against FedEx Ground and FedEx Freight in July 2017. The underlying lawsuits related to the alleged shipment of cigarettes to New York residents in contravention of several statutes, as well as common law nuisance claims, and were dismissed by the court in December 2018 following entry into a final settlement agreement for approximately $35 million. The settlement did not include any admission of liability by FedEx Ground or FedEx Freight. In addition to the settlement amount, we recognized approximately $10 million for certain attorney’s fees in connection with the underlying lawsuits. On June 28, 2021, the stockholder derivative lawsuit was dismissed with prejudice. Any appeal of the dismissal must be made by July 28, 2021. Other Matters . FedEx and its subsidiaries are subject to other legal proceedings that arise in the ordinary course of business, including certain lawsuits containing various class-action allegations of wage-and-hour violations in which plaintiffs claim, among other things, that they were forced to work “off the clock,” were not paid overtime or were not provided work breaks or other benefits, as well as lawsuits containing allegations that FedEx and its subsidiaries are responsible for third-party losses related to vehicle accidents that could exceed our insurance coverage for such losses. In the opinion of management, the aggregate liability, if any, with respect to these other actions will not have a material adverse effect on our financial position, results of operations or cash flows. Environmental Matters. SEC regulations require us to disclose certain information about proceedings arising under federal, state, or local environmental provisions if we reasonably believe that such proceedings may result in monetary sanctions above a stated threshold. Pursuant to the SEC regulations, FedEx uses a threshold of $1 million or more for purposes of determining wheth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y 31, 2021</t>
        </is>
      </c>
    </row>
    <row r="3">
      <c r="A3" s="3" t="inlineStr">
        <is>
          <t>Related Party Transactions [Abstract]</t>
        </is>
      </c>
    </row>
    <row r="4">
      <c r="A4" s="4" t="inlineStr">
        <is>
          <t>Related Party Transactions</t>
        </is>
      </c>
      <c r="B4" s="4" t="inlineStr">
        <is>
          <t xml:space="preserve">NOTE 20: RELATED PARTY TRANSACTIONS During 2021, our Chairman of the Board and Chief Executive Officer, Frederick W. Smith, sold his approximate 10% ownership interest in the Washington, D.C. National Football League professional football team, and Mr. Smith is no longer a member of its board of directors. FedEx has a multi-year naming rights agreement with Washington Football, Inc. granting us certain marketing rights, including the right to name the stadium where the team plays and other events are held “FedExFiel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3" customWidth="1" min="2" max="2"/>
    <col width="13" customWidth="1" min="3" max="3"/>
  </cols>
  <sheetData>
    <row r="1">
      <c r="A1" s="1" t="inlineStr">
        <is>
          <t>Consolidated Balance Sheets (Parenthetical) - USD ($) $ in Millions</t>
        </is>
      </c>
      <c r="B1" s="2" t="inlineStr">
        <is>
          <t>May 31, 2021</t>
        </is>
      </c>
      <c r="C1" s="2" t="inlineStr">
        <is>
          <t>May 31, 2020</t>
        </is>
      </c>
    </row>
    <row r="2">
      <c r="A2" s="3" t="inlineStr">
        <is>
          <t>CURRENT ASSETS</t>
        </is>
      </c>
    </row>
    <row r="3">
      <c r="A3" s="4" t="inlineStr">
        <is>
          <t>Allowances for receivables</t>
        </is>
      </c>
      <c r="B3" s="7" t="n">
        <v>742</v>
      </c>
      <c r="C3" s="7" t="n">
        <v>390</v>
      </c>
    </row>
    <row r="4">
      <c r="A4" s="4" t="inlineStr">
        <is>
          <t>Allowances for spare parts, supplies and fuel</t>
        </is>
      </c>
      <c r="B4" s="7" t="n">
        <v>349</v>
      </c>
      <c r="C4" s="7" t="n">
        <v>335</v>
      </c>
    </row>
    <row r="5">
      <c r="A5" s="3" t="inlineStr">
        <is>
          <t>COMMON STOCKHOLDERS' INVESTMENT</t>
        </is>
      </c>
    </row>
    <row r="6">
      <c r="A6" s="4" t="inlineStr">
        <is>
          <t>Common stock, par value</t>
        </is>
      </c>
      <c r="B6" s="8" t="n">
        <v>0.1</v>
      </c>
      <c r="C6" s="8" t="n">
        <v>0.1</v>
      </c>
    </row>
    <row r="7">
      <c r="A7" s="4" t="inlineStr">
        <is>
          <t>Common stock, shares authorized</t>
        </is>
      </c>
      <c r="B7" s="6" t="n">
        <v>800000000</v>
      </c>
      <c r="C7" s="6" t="n">
        <v>800000000</v>
      </c>
    </row>
    <row r="8">
      <c r="A8" s="4" t="inlineStr">
        <is>
          <t>Common stock, shares issued</t>
        </is>
      </c>
      <c r="B8" s="6" t="n">
        <v>318000000</v>
      </c>
      <c r="C8" s="6" t="n">
        <v>318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Valuation and Qualifying Accounts</t>
        </is>
      </c>
      <c r="B1" s="2" t="inlineStr">
        <is>
          <t>12 Months Ended</t>
        </is>
      </c>
    </row>
    <row r="2">
      <c r="B2" s="2" t="inlineStr">
        <is>
          <t>May 31, 2021</t>
        </is>
      </c>
    </row>
    <row r="3">
      <c r="A3" s="3" t="inlineStr">
        <is>
          <t>Valuation And Qualifying Accounts [Abstract]</t>
        </is>
      </c>
    </row>
    <row r="4">
      <c r="A4" s="4" t="inlineStr">
        <is>
          <t>Schedule Of Valuation And Qualifying Accounts</t>
        </is>
      </c>
      <c r="B4" s="4" t="inlineStr">
        <is>
          <t>SCHEDULE II FEDEX CORPORATION VALUATION AND QUALIFYING ACCOUNTS FOR THE YEARS ENDED MAY 31, 2021, 2020 AND 2019 (IN MILLIONS)
ADDITIONS
DESCRIPTION
BALANCE AT BEGINNING OF YEAR
CHARGED TO EXPENSES
CHARGED TO OTHER ACCOUNTS
DEDUCTIONS
BALANCE AT END OF YEAR
Accounts Receivable Reserves:
Allowance for Doubtful Accounts
2021
$
175
$
577
$
—
$
394
(a)
$
358
2020
121
442
—
388
(a)
175
2019
199
295
—
373
(a)
121
Allowance for Revenue Adjustments
2021
$
215
$
—
$
1,892
(b)
$
1,723
(c)
$
384
2020
179
—
1,286
(b)
1,250
(c)
215
2019
202
—
1,192
(b)
1,215
(c)
179
Inventory Valuation Allowance:
2021
$
335
$
38
$
—
$
24
$
349
2020
335
33
—
33
335
2019
268
28
75
36
335
(a)
(b)
Principally charged against revenue.
(c)</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Segments and Summary of Significant Accounting Policies (Policies)</t>
        </is>
      </c>
      <c r="B1" s="2" t="inlineStr">
        <is>
          <t>12 Months Ended</t>
        </is>
      </c>
    </row>
    <row r="2">
      <c r="B2" s="2" t="inlineStr">
        <is>
          <t>May 31, 2021</t>
        </is>
      </c>
    </row>
    <row r="3">
      <c r="A3" s="3" t="inlineStr">
        <is>
          <t>Accounting Policies [Abstract]</t>
        </is>
      </c>
    </row>
    <row r="4">
      <c r="A4" s="4" t="inlineStr">
        <is>
          <t>Description of Business Segments</t>
        </is>
      </c>
      <c r="B4" s="4" t="inlineStr">
        <is>
          <t>DESCRIPTION OF BUSINESS SEGMENTS. FedEx Corporation (“FedEx”) provides a broad portfolio of transportation, e-commerce and business services through companies competing collectively, operating collaboratively and innovating digitally, under the respected FedEx brand. Our primary operating companies are Federal Express Corporation (“FedEx Express”), the world’s largest express transportation company; FedEx Ground Package System, Inc. (“FedEx Ground”), a leading North American provider of small-package ground delivery services; and FedEx Freight Corporation (“FedEx Freight”), a leading North American provider of less-than-truckload (“LTL”) freight transportation. These companies represent our major service lines and, along with FedEx Corporate Services, Inc. (“FedEx Services”), constitute our reportable segments. Our FedEx Services segment provides sales, marketing, information technology, communications, customer service, technical support, billing and collection services, and certain back-office functions that support our operating segments.</t>
        </is>
      </c>
    </row>
    <row r="5">
      <c r="A5" s="4" t="inlineStr">
        <is>
          <t>Fiscal Years</t>
        </is>
      </c>
      <c r="B5" s="4" t="inlineStr">
        <is>
          <t>FISCAL YEARS . Except as otherwise specified, references to years indicate our fiscal year ended May 31, 2021 or ended May 31 of the year referenced.</t>
        </is>
      </c>
    </row>
    <row r="6">
      <c r="A6" s="4" t="inlineStr">
        <is>
          <t>Principles of Consolidation</t>
        </is>
      </c>
      <c r="B6" s="4" t="inlineStr">
        <is>
          <t>PRINCIPLES OF CONSOLIDATION . The consolidated financial statements include the accounts of FedEx and its subsidiaries, substantially all of which are wholly owned. All significant intercompany accounts and transactions have been eliminated in consolidation.</t>
        </is>
      </c>
    </row>
    <row r="7">
      <c r="A7" s="4" t="inlineStr">
        <is>
          <t>Revenue Recognition</t>
        </is>
      </c>
      <c r="B7" s="4" t="inlineStr">
        <is>
          <t>REVENUE RECOGNITION . Satisfaction of Performance Obligation A performance obligation is a promise in a contract to transfer a distinct good or service to the customer, and is the basis of revenue recognition in accordance with U.S. generally accepted accounting principles (“GAAP”). To determine the proper revenue recognition method for contracts, we evaluate whether two or more contracts should be combined and accounted for as one single contract and whether the combined or single contract should be accounted for as more than one performance obligation. For most of our contracts, the customer contracts with us to provide distinct services within a single contract, primarily transportation services. Substantially all of our contracts with customers for transportation services include only one performance obligation, the transportation services themselves. However, if a contract is separated into more than one performance obligation, we allocate the total transaction price to each performance obligation in an amount based on the estimated relative standalone selling prices of the promised goods or services underlying each performance obligation. We frequently sell standard transportation services with observable standalone sales prices. In these instances, the observable standalone sales are used to determine the standalone selling price. For transportation services, revenue is recognized over time as we perform the services in the contract because of the continuous transfer of control to the customer. Our customers receive the benefit of our services as the goods are transported from one location to another. If we were unable to complete delivery to the final location, another entity would not need to reperform the transportation service already performed. As control transfers over time, revenue is recognized based on the extent of progress towards completion of the performance obligation. The selection of the method to measure progress towards completion requires judgment and is based on the nature of the products or services to be provided. We use the cost-to-cost measure of progress for our package delivery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 including ancillary or accessorial fees and reductions for estimated customer incentives, is recorded proportionally as costs are incurred. Costs to fulfill include labor and other direct costs and an allocation of indirect costs. For our FedEx Freight and freight forwarding contracts, an output method of progress based on time-in-transit is utilized as the timing of costs incurred does not best depict the transfer of control to the customer. We also provide customized customer-specific solutions, such as supply chain management solutions and inventory and service parts logistics, through which we provide the service of integrating a complex set of tasks and components into a single capability. For these arrangements, the majority of which are conducted by our FedEx Logistics, Inc. (“FedEx Logistics”) operating segment, the entire contract is accounted for as one performance obligation. For these performance obligations, we typically have a right to consideration from customers in an amount that corresponds directly with the value to the customers of our performance completed to date, and as such we recognize revenue in the amount to which we have a right to invoice the customer. Contract Modification Contracts are often modified to account for changes in the rates we charge our customers or to add additional distinct services. We consider contract modifications to exist when the modification either creates new enforceable rights and obligations or alters the existing arrangement. Contract modifications that add distinct goods or services are treated as separate contracts. Contract modifications that do not add distinct goods or services typically change the price of existing services. These contract modifications are accounted for prospectively as the remaining performance obligations are distinct. Variable Consideration Certain contracts contain customer incentives, guaranteed service refunds and other provisions that can either increase or decrease the transaction price. These incentives are generally awarded based upon achieving certain performance metrics. We estimate variable consideration as the most likely amount to which we expect to be entitled. We include estimated amounts of revenue, which may be reduced by incentives or other contract provision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on an assessment of anticipated customer spending and all information (historical, current and forecasted) that is reasonably available to us. Principal vs. Agent Considerations Transportation services are provided with the use of employees and independent businesses that contract with FedEx. GAAP requires us to evaluate whether our businesses themselves promise to transfer services to the customer (as the principal) or to arrange for services to be provided by another party (as the agent) using a control model. Based on our evaluation of the control model, we determined that FedEx is the principal to the transaction for most of these services and revenue is recognized on a gross basis based on the transfer of control to the customer. Costs associated with independent businesses providing transportation services are recognized as incurred and included in the caption “Purchased transportation” in the accompanying consolidated statements of income. Our contract logistics, global trade services and certain transportation businesses engage in certain transactions wherein they act as agents. Revenue from these transactions is recorded on a net basis. Net revenue includes billings to customers less third-party charges, including transportation or handling costs, fees, commissions and taxes and duties. Contract Assets and Liabilities Contract assets include billed and unbilled amounts resulting from in-transit shipments, as we have an unconditional right to payment only once all performance obligations have been completed (e.g., packages have been delivered). Contract assets are generally classified as current and the full balance is converted each quarter based on the short-term nature of the transactions. Our contract liabilities consist of advance payments and billings in excess of revenue. The full balance of deferred revenue is converted each quarter based on the short-term nature of the transactions. Gross contract assets related to in-transit shipments totaled $715 million and $563 million at May 31, 2021 and May 31, 2020, respectively. Contract assets net of deferred unearned revenue were $572 million were $9 million and Payment terms Certain of our revenue-producing transactions are subject to taxes and duties, such as sales tax, assessed by governmental authorities. We present these revenues net of tax. Under the typical payment terms of our customer contracts, the customer pays at periodic intervals (e.g., every 15 days, 30 days, 45 days, etc.) for shipments included on invoices received. It is not customary business practice to extend payment terms past 90 days, and as such, we do not have a practice of including a significant financing component within our revenue contracts with customers. Disaggregation of Revenue See Note 15 for disclosure of disaggregated revenue for the periods ended May 31. This presentation is consistent with how we organize our segments internally for making operating decisions and measuring performance.</t>
        </is>
      </c>
    </row>
    <row r="8">
      <c r="A8" s="4" t="inlineStr">
        <is>
          <t>Credit Risk</t>
        </is>
      </c>
      <c r="B8" s="4" t="inlineStr">
        <is>
          <t>CREDIT RISK. We routinely grant credit to many of our customers for transportation and business services without collateral. The risk of credit loss in our trade receivables is substantially mitigated by our credit evaluation process, short collection terms and sales to a large number of customers, as well as the low revenue per transaction for most of our services. Allowances for potential credit losses are determined based on historical experience and the impact of current economic conditions. Historically, credit losses have been within management’s expectations.</t>
        </is>
      </c>
    </row>
    <row r="9">
      <c r="A9" s="4" t="inlineStr">
        <is>
          <t>Advertising</t>
        </is>
      </c>
      <c r="B9" s="4" t="inlineStr">
        <is>
          <t>ADVERTISING. Advertising and promotion costs are expensed as incurred and are classified in other operating expenses. Advertising and promotion expenses were $428 million in 2021, $427 million in 2020 and $468 million in 2019.</t>
        </is>
      </c>
    </row>
    <row r="10">
      <c r="A10" s="4" t="inlineStr">
        <is>
          <t>Cash Equivalents</t>
        </is>
      </c>
      <c r="B10" s="4" t="inlineStr">
        <is>
          <t>CASH EQUIVALENTS. Cash in excess of current operating requirements is invested in short-term, interest-bearing instruments with maturities of three months or less at the date of purchase and is stated at cost, which approximates market value.</t>
        </is>
      </c>
    </row>
    <row r="11">
      <c r="A11" s="4" t="inlineStr">
        <is>
          <t>Spare Parts, Supplies And Fuel</t>
        </is>
      </c>
      <c r="B11" s="4" t="inlineStr">
        <is>
          <t>SPARE PARTS, SUPPLIES AND FUEL. Spare parts (principally aircraft-related) are reported at weighted-average cost. Allowances for obsolescence are provided for spare parts currently identified as excess or obsolete as well as expected to be on hand at the date the aircraft are retired from service. These allowances are provided over the estimated useful life of the related aircraft and engines. The majority of our supplies and fuel are reported at weighted-average cost.</t>
        </is>
      </c>
    </row>
    <row r="12">
      <c r="A12" s="4" t="inlineStr">
        <is>
          <t>Property And Equipment</t>
        </is>
      </c>
      <c r="B12" s="4" t="inlineStr">
        <is>
          <t>PROPERTY AND EQUIPMENT . Expenditures for major additions, improvements and flight equipment modifications are capitalized when such costs are determined to extend the useful life of the asset or are part of the cost of acquiring the asset. Expenditures for equipment overhaul costs of engines or airframes prior to their operational use are capitalized as part of the cost of such assets as they are costs required to ready the asset for its intended use. Maintenance and repairs costs are charged to expense as incurred, except for certain aircraft engine maintenance costs incurred under third-party service agreements. These agreements result in costs being expensed based on cycles or hours flown and are subject to annual escalation. These service contracts transfer risk to third-party service providers and generally fix the amount we pay for maintenance to the service provider as a rate per cycle or flight hour, in exchange for maintenance and repairs under a predefined maintenance program. We capitalize certain direct internal and external costs associated with the development of internal-use software, including implementation of cloud computing service arrangements. Gains and losses on sales of property used in operations are classified within operating expenses and historically have been nominal. For financial reporting purposes, we record depreciation and amortization of property and equipment on a straight-line basis over the asset’s service life or related lease term, if shorter. For income tax purposes, depreciation is computed using accelerated methods when applicable. The depreciable lives and net book value of our property and equipment are as follows (dollars in millions):
Net Book Value at May 31,
Range
2021
2020
Wide-body aircraft and related equipment
15 to 30 years
$
14,812
$
13,448
Narrow-body and feeder aircraft and related equipment
5 to 30 years
2,307
2,478
Package handling and ground support equipment
3 to 30 years
5,269
4,499
Information technology
2 to 10 years
1,863
1,795
Vehicles and trailers
3 to 15 years
4,033
4,345
Facilities and other
2 to 40 years
7,468
7,043
Substantially all property and equipment have no material residual values. The majority of aircraft costs are depreciated on a straight-line basis over 15 to 30 years. We Depreciation and amortization expense, excluding gains and losses on sales of property and equipment used in operatio ns, was $3.8 billion in 2021</t>
        </is>
      </c>
    </row>
    <row r="13">
      <c r="A13" s="4" t="inlineStr">
        <is>
          <t>Capitalized Interest</t>
        </is>
      </c>
      <c r="B13" s="4" t="inlineStr">
        <is>
          <t>CAPITALIZED INTEREST . Interest on funds used to finance the acquisition and modification of aircraft, including purchase deposits, construction of certain facilities and development of certain software up to the date the asset is ready for its intended use, is capitalized and included in the cost of the asset if the asset is actively under construction. Capitalized interest was $68 million in 2021 , $54 million in 2020 and $64 million in 2019.</t>
        </is>
      </c>
    </row>
    <row r="14">
      <c r="A14" s="4" t="inlineStr">
        <is>
          <t>Impairment of Long-Lived Assets</t>
        </is>
      </c>
      <c r="B14" s="4" t="inlineStr">
        <is>
          <t>IMPAIRMENT OF LONG-LIVED ASSETS. Long-lived assets are reviewed for impairment when circumstances indicate the carrying value of an asset may not be recoverable. For assets that are to be held and used, an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We operate integrated transportation networks so cash flows for most of our operating assets to be held and used are assessed at a network level, not at an individual asset level, for our analysis of impairment. During 2020, we made the decision to permanently retire from service 10 Airbus A310-300 aircraft and 12 related engines at FedEx Express with the needs of the U.S. domestic network and modernize its aircraft fleet In the normal management of our aircraft fleet, we routinely idle aircraft and engines temporarily due to maintenance cycles and adjustments of our network capacity to match seasonality and overall customer demand levels. Temporarily idled assets are classified as available-for-use, and we continue to record depreciation expense associated with these assets. These temporarily idled assets are assessed for impairment and remaining life on a quarterly basis. The criteria for determining whether an asset has been permanently removed from service (and, as a result, is potentially impaired) include, but are not limited to, our global economic outlook and the impact of our outlook on our current and projected volume levels, including capacity needs during our peak shipping seasons; the introduction of new fleet types or decisions to permanently retire an aircraft fleet from operations; and changes to planned service expansion activities. At May 31, 2021, we had nine aircraft temporarily idled. These aircraft have been idled for an average of 17 months and are expected to return to revenue service.</t>
        </is>
      </c>
    </row>
    <row r="15">
      <c r="A15" s="4" t="inlineStr">
        <is>
          <t>Goodwill and Intangible Assets</t>
        </is>
      </c>
      <c r="B15" s="4" t="inlineStr">
        <is>
          <t xml:space="preserve">GOODWILL. Goodwill is recognized for the excess of the purchase price over the fair value of tangible and identifiable intangible net assets of businesses acquired. Several factors give rise to goodwill in our acquisitions, such as the expected benefits from synergies of the combination and the existing workforce of the acquired business. Goodwill is reviewed at least annually for impairment. In our evaluation of goodwill impairment, we perform a qualitative assessment to determine if it is more likely than not that the fair value of a reporting unit is less than its carrying amount. If the qualitative assessment is not conclusive, we proceed to test goodwill for impairment, including comparing the fair value of the reporting unit to its carrying value (including attributable goodwill). Fair value for our reporting units is determined using an income or market approach incorporating market participant considerations and management’s assumptions on revenue growth rates, operating margins, discount rates and expected capital expenditures. Fair value determinations may include both internal and third-party valuations. Unless circumstances otherwise dictate, we perform our annual impairment testing in the fourth quarter. See Note 5 for additional information. INTANGIBLE ASSETS . Intangible assets primarily include customer relationships, technology assets and trademarks acquired in business combinations. Intangible assets are amortized over periods ranging from 1 to 15 years on a straight-line basis or on a basis consistent with the pattern in which the economic benefits are realized. See Note 5 for additional information. </t>
        </is>
      </c>
    </row>
    <row r="16">
      <c r="A16" s="4" t="inlineStr">
        <is>
          <t>Pension and Postretirement Healthcare Plans</t>
        </is>
      </c>
      <c r="B16" s="4" t="inlineStr">
        <is>
          <t>PENSION AND POSTRETIREMENT HEALTHCARE PLANS. Our defined benefit pension and other postretirement benefit plans are measured using actuarial techniques that reflect management’s assumptions for discount rate, investment returns on plan assets, salary increases, expected retirement, mortality, employee turnover and future increases in healthcare costs. We determine the discount rate (which is required to be the rate at which the projected benefit obligation (“PBO”) could be effectively settled as of the measurement date) with the assistance of actuaries, who calculate the yield on a theoretical portfolio of high-grade corporate bonds (rated Aa or better) with cash flows that are designed to match our expected benefit payments in future years. We use the fair value of plan assets to calculate the expected return on assets (“EROA”) for interim and segment reporting purposes. Our EROA is a judgmental estimate which is reviewed on an annual basis and revised as appropriate. The accounting guidance related to employers’ accounting for defined benefit pension and other postretirement plans requires recognition in the balance sheet of the funded status of these plans. We use “mark-to-market” or MTM accounting and immediately recognize changes in the fair value of plan assets and actuarial gains or losses in our results annually in the fourth quarter each year. The annual MTM adjustment is recognized at the corporate level and does not impact segment results. The remaining components of pension and postretirement healthcare expense, primarily service and interest costs and the EROA, are recorded on a quarterly basis. Only service cost is recognized in segment level operating results.</t>
        </is>
      </c>
    </row>
    <row r="17">
      <c r="A17" s="4" t="inlineStr">
        <is>
          <t>Income Taxes</t>
        </is>
      </c>
      <c r="B17" s="4" t="inlineStr">
        <is>
          <t xml:space="preserve">INCOME TAXES. Deferred income taxes are provided for the tax effect of temporary differences between the tax basis of assets and liabilities and their reported amounts in the financial statements. The liability method is used to account for income taxes, which requires deferred taxes to be recorded at the statutory rate expected to be in effect when the taxes are paid. Deferred income tax assets represent amounts available to reduce income taxes payable on taxable income in future years. Such assets arise because of temporary differences between the financial reporting and tax bases of assets and liabilities, as well as from net operating loss and tax credit carryforwards. We evaluate the recoverability of these future tax deductions and credits by assessing the adequacy of future expected taxable income from all sources, including reversal of taxable temporary differences, forecasted operating earnings and available tax planning strategies. These sources of income rely heavily on estimates to make this determination and, thus, there is a risk that these estimates will have to be revised as new information is received. To the extent we do not consider it more likely than not that a deferred tax asset will be recovered, a valuation allowance is established. We believe we will generate sufficient future taxable income to realize the tax benefits related to the remaining net deferred tax assets in our consolidated balance sheets that are not subject to valuation allowances. We record the taxes for global intangible low-taxed income as a period cost. We recognize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than 50% likely to be realized upon ultimate settlement. It is inherently difficult and subjective to estimate such amounts, as we must determine the probability of various possible outcomes. We reevaluate these uncertain tax positions on a quarterly basis or when new information becomes available to management. These reevaluations are based on factors including, but not limited to, changes in facts or circumstances, changes in tax law, successfully settled issues under audit and new audit activity. Such a change in recognition or measurement could result in the recognition of a tax benefit or an increase to the related provision. We classify interest related to income tax liabilities as interest expense, and if applicable, penalties are recognized as a component of income tax expense. The income tax liabilities and accrued interest and penalties that are due within one year of the balance sheet date are presented as current liabilities. The noncurrent portion of our income tax liabilities and accrued interest and penalties are recorded in the caption “Other liabilities” in the accompanying consolidated balance sheets. </t>
        </is>
      </c>
    </row>
    <row r="18">
      <c r="A18" s="4" t="inlineStr">
        <is>
          <t>Self-Insurance Accruals</t>
        </is>
      </c>
      <c r="B18" s="4" t="inlineStr">
        <is>
          <t xml:space="preserve">SELF-INSURANCE ACCRUALS. We are self-insured for costs associated with workers’ compensation claims, vehicle accidents, property and cargo loss, general business liabilities and benefits paid under employee healthcare and disability programs. Accruals are primarily based on the actuarially estimated cost of claims, which includes incurred-but-not-reported claims. Current workers’ compensation claims, vehicle and general liability, employee healthcare claims and long-term disability are included in accrued expenses. We self-insure up to certain limits that vary by operating company and type of risk. Claims costs are recognized on a gross basis and a receivable is recorded for amounts covered by third party insurance. Periodically, we evaluate the level of insurance coverage and adjust insurance levels based on risk tolerance and premium expense. </t>
        </is>
      </c>
    </row>
    <row r="19">
      <c r="A19" s="4" t="inlineStr">
        <is>
          <t>Leases</t>
        </is>
      </c>
      <c r="B19" s="4" t="inlineStr">
        <is>
          <t>LEASES. We lease certain facilities, aircraft, equipment and vehicles under operating and finance leases. A determination of whether a contract contains a lease is made at the inception of the arrangement. Our leased facilities include national, regional and metropolitan sorting facilities, retail facilities and administrative buildings. Our leases generally contain options to extend or terminate the lease. We reevaluate our leases on a regular basis to consider the economic and strategic incentives of exercising the renewal options, and how they align with our operating strategy. Therefore, substantially all the renewal option periods are not included within the lease term and the associated payments are not included in the measurement of the right-of-use asset and lease liability as the options to extend are not reasonably certain at lease commencement. Short-term leases with an initial term of 12 months or less are not recognized in the right-to-use asset and lease liability on the consolidated balance sheets. The lease liabilities are measured at the lease commencement date and determined using the present value of the minimum lease payments not yet paid and our incremental borrowing rate, which approximates the rate at which we would borrow, on a collateralized basis, over the term of a lease in the applicable currency environment. The interest rate implicit in the lease is generally not determinable in transactions where we are the lessee. For real estate leases, we account for lease components and non-lease components (such as common area maintenance) as a single lease component. Certain real estate leases require additional payments based on sales volume and index-based rate increases, as well as reimbursement for real estate taxes, common area maintenance and insurance, which are expensed as incurred as variable lease costs. Certain leases contain fixed lease payments for items such as real estate taxes, common area maintenance and insurance. These fixed payments are considered part of the lease payment and included in the right-of-use assets and lease liabilities. See Note 8 for additional information.</t>
        </is>
      </c>
    </row>
    <row r="20">
      <c r="A20" s="4" t="inlineStr">
        <is>
          <t>Derivative Financial Instruments</t>
        </is>
      </c>
      <c r="B20" s="4" t="inlineStr">
        <is>
          <t>DERIVATIVE FINANCIAL INSTRUMENTS. Our risk management strategy includes the select use of derivative instruments to reduce the effects of volatility in foreign currency exchange exposure on operating results and cash flows. In accordance with our risk management policies, we do not hold or issue derivative instruments for trading or speculative purposes. All derivative instruments are recognized in the financial statements at fair value, regardless of the purpose or intent for holding them. When we become a party to a derivative instrument and intend to apply hedge accounting, we formally document the hedge relationship and the risk management objective for undertaking the hedge, which includes designating the instrument for financial reporting purposes as a fair value hedge, a cash flow hedge or a net investment hedge. If a derivative is designated as a cash flow hedge, the entire change in the fair value of the hedging instrument included in the assessment of hedge effectiveness is recorded in other comprehensive income. For net investment hedges, the entire change in the fair value is recorded in other comprehensive income. Any portion of a change in the fair value of a derivative that is considered to be ineffective, along with the change in fair value of any derivatives not designated in a hedging relationship, is immediately recognized in the income statement. We do not have any derivatives designated as a cash flow hedge for any period presented. As of May 31, 2021, we designated €210 million of debt as a net investment hedge to reduce the volatility of the U.S. dollar value of a portion of our net investment in a euro-denominated consolidated subsidiary. As of May 31, 2021, the hedge remains effective.</t>
        </is>
      </c>
    </row>
    <row r="21">
      <c r="A21" s="4" t="inlineStr">
        <is>
          <t>Foreign Currency Translation</t>
        </is>
      </c>
      <c r="B21" s="4" t="inlineStr">
        <is>
          <t xml:space="preserve">FOREIGN CURRENCY TRANSLATION. Translation gains and losses of foreign operations that use local currencies as the functional currency are accumulated and reported, net of applicable deferred income taxes, as a component of Accumulated Other Comprehensive Income (“AOCI”) within common stockholders’ investment. Transaction gains and losses that arise from exchange rate fluctuations on transactions denominated in a currency other than the local currency are included in the caption “Other, net” in the accompanying consolidated statements of income and were immaterial for each period presented. </t>
        </is>
      </c>
    </row>
    <row r="22">
      <c r="A22" s="4" t="inlineStr">
        <is>
          <t>Stock-Based Compensation</t>
        </is>
      </c>
      <c r="B22" s="4" t="inlineStr">
        <is>
          <t xml:space="preserve">STOCK-BASED COMPENSATION. The accounting guidance related to share-based payments requires recognition of compensation expense for stock-based awards using a fair value method. We use the Black-Scholes option pricing model to calculate the fair value of stock options. The value of restricted stock awards is based on the stock price of the award on the grant date. We record stock-based compensation expense in the “Salaries and employee benefits” caption in the accompanying consolidated statements of income. We issue new shares or treasury shares from stock repurchases to cover employee stock option exercises and restricted stock grants. </t>
        </is>
      </c>
    </row>
    <row r="23">
      <c r="A23" s="4" t="inlineStr">
        <is>
          <t>Business Realignment Costs</t>
        </is>
      </c>
      <c r="B23" s="4" t="inlineStr">
        <is>
          <t>BUSINESS REALIGNMENT COSTS . In January 2021, FedEx Express announced a workforce reduction plan in Europe as it nears the completion of the network integration of TNT Express. The plan will impact between 5,500 and 6,300 employees in Europe across operational teams and back-office functions. The execution of the plan is subject to a works council consultation process that will occur over an 18-month period in accordance with local country processes and regulations. We incurred costs during 2021 of $116 million ($90 million, net of tax, or $0.33 per diluted share) associated with our business realignment activities. These costs are related to certain employee severance arrangements. Approximately $15 million was paid under this program in 2021. We expect the pre-tax cost of our business realignment activities to range from $300 million to $575 million through fiscal 2023. The actual amount and timing of business realignment costs and related cost savings resulting from the workforce reduction plan are dependent on local country consultation processes and regulations and negotiated social plans. During 2019, we conducted a program to offer voluntary cash buyouts to eligible U.S.-based employees in certain staff functions. As a result of this program, approximately 1,500 employees left the company. Costs of the benefits provided under the U.S.-based voluntary employee buyout program of $320 million were recognized in 2019 when eligible employees accepted their offers, and included approximately $50 million of costs associated with funding to healthcare reimbursement accounts. Severance payments under this program were made at the time of departure and totaled approximately $50 million in 2020 and $220 million in 2019.</t>
        </is>
      </c>
    </row>
    <row r="24">
      <c r="A24" s="4" t="inlineStr">
        <is>
          <t>Use of Estimates</t>
        </is>
      </c>
      <c r="B24" s="4" t="inlineStr">
        <is>
          <t>USE OF ESTIMATES . The preparation of our consolidated financial statements requires the use of estimates and assumptions that affect the reported amounts of assets and liabilities, the reported amounts of revenue and expenses and the disclosure of contingent liabilities.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reas where the nature of the estimate makes it reasonably possible that actual results could materially differ from amounts estimated include: self-insurance accruals; retirement plan obligations; long-term incentive accruals; tax liabilities; loss contingencies; litigation claims; impairment assessments on long-lived assets (including goodwill) that rely on projections of future cash flows; and purchase price alloc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Segments and Summary of Significant Accounting Policies (Tables)</t>
        </is>
      </c>
      <c r="B1" s="2" t="inlineStr">
        <is>
          <t>12 Months Ended</t>
        </is>
      </c>
    </row>
    <row r="2">
      <c r="B2" s="2" t="inlineStr">
        <is>
          <t>May 31, 2021</t>
        </is>
      </c>
    </row>
    <row r="3">
      <c r="A3" s="3" t="inlineStr">
        <is>
          <t>Accounting Policies [Abstract]</t>
        </is>
      </c>
    </row>
    <row r="4">
      <c r="A4" s="4" t="inlineStr">
        <is>
          <t>Schedule of Depreciable Lives and Net Book Value of Property and Equipment</t>
        </is>
      </c>
      <c r="B4" s="4" t="inlineStr">
        <is>
          <t>The depreciable lives and net book value of our property and equipment are as follows (dollars in millions):
Net Book Value at May 31,
Range
2021
2020
Wide-body aircraft and related equipment
15 to 30 years
$
14,812
$
13,448
Narrow-body and feeder aircraft and related equipment
5 to 30 years
2,307
2,478
Package handling and ground support equipment
3 to 30 years
5,269
4,499
Information technology
2 to 10 years
1,863
1,795
Vehicles and trailers
3 to 15 years
4,033
4,345
Facilities and other
2 to 40 years
7,468
7,04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Other Intangible Assets (Tables)</t>
        </is>
      </c>
      <c r="B1" s="2" t="inlineStr">
        <is>
          <t>12 Months Ended</t>
        </is>
      </c>
    </row>
    <row r="2">
      <c r="B2" s="2" t="inlineStr">
        <is>
          <t>May 31, 2021</t>
        </is>
      </c>
    </row>
    <row r="3">
      <c r="A3" s="3" t="inlineStr">
        <is>
          <t>Goodwill And Intangible Assets Disclosure [Abstract]</t>
        </is>
      </c>
    </row>
    <row r="4">
      <c r="A4" s="4" t="inlineStr">
        <is>
          <t>Schedule of Goodwill</t>
        </is>
      </c>
      <c r="B4" s="4" t="inlineStr">
        <is>
          <t>The carrying amount of goodwill attributable to each reportable operating segment and changes therein are as follows (in millions):
FedEx Express Segment
FedEx Ground Segment
FedEx Freight Segment
Corporate, Other and Eliminations
Total
Goodwill at May 31, 2019
$
5,016
$
840
$
767
$
1,945
$
8,568
Accumulated impairment charges
—
—
(133
)
(1,551
)
(1,684
)
Balance as of May 31, 2019
5,016
840
634
394
6,884
Impairment charges
—
—
—
(358
)
(358
)
Other (1)
(147
)
—
—
(7
)
(154
)
Balance as of May 31, 2020
4,869
840
634
29
6,372
Goodwill acquired (2)
18
103
—
40
161
Other (1)
471
—
—
(12
)
459
Balance as of May 31, 2021
$
5,358
$
943
$
634
$
57
$
6,992
Accumulated goodwill impairment charges as of May 31, 2021
$
—
$
—
$
(133
)
$
(1,909
)
$
(2,042
)
(1)
( 2 )</t>
        </is>
      </c>
    </row>
    <row r="5">
      <c r="A5" s="4" t="inlineStr">
        <is>
          <t>Schedule of Identifiable Intangible Assets</t>
        </is>
      </c>
      <c r="B5" s="4" t="inlineStr">
        <is>
          <t>The summary of our intangible assets and related accumulated amortization at May 31, 2021 and 2020 is as follows (in millions):
2021
2020
Gross Carrying Amount
Accumulated Amortization
Net Book Value
Gross Carrying Amount
Accumulated Amortization
Net Book Value
Customer relationships
$
591
$
(299
)
$
292
$
641
$
(327
)
$
314
Technology
65
(35
)
30
65
(57
)
8
Trademarks and other
1
(1
)
—
132
(132
)
—
Total
$
657
$
(335
)
$
322
$
838
$
(516
)
$
322</t>
        </is>
      </c>
    </row>
    <row r="6">
      <c r="A6" s="4" t="inlineStr">
        <is>
          <t>Schedule of Finite Lived Intangible Assets Future Amortization Expense</t>
        </is>
      </c>
      <c r="B6" s="4" t="inlineStr">
        <is>
          <t>Expected amortization expense for the next five years is as follows (in millions):
2022
$
52
2023
49
2024
48
2025
47
2026
4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lected Current Liabilities (Tables)</t>
        </is>
      </c>
      <c r="B1" s="2" t="inlineStr">
        <is>
          <t>12 Months Ended</t>
        </is>
      </c>
    </row>
    <row r="2">
      <c r="B2" s="2" t="inlineStr">
        <is>
          <t>May 31, 2021</t>
        </is>
      </c>
    </row>
    <row r="3">
      <c r="A3" s="3" t="inlineStr">
        <is>
          <t>Selected Current Liabilities Tables [Abstract]</t>
        </is>
      </c>
    </row>
    <row r="4">
      <c r="A4" s="4" t="inlineStr">
        <is>
          <t>Components of Selected Current Liability Captions</t>
        </is>
      </c>
      <c r="B4" s="4" t="inlineStr">
        <is>
          <t>The components of selected current liability captions at May 31 were as follows (in millions):
2021
2020
Accrued Salaries and Employee Benefits
Salaries
$
626
$
436
Employee benefits, including variable compensation
1,350
319
Compensated absences
927
814
$
2,903
$
1,569
Accrued Expenses
Self-insurance accruals
$
1,535
$
1,223
Taxes other than income taxes
637
417
Other
2,390
1,892
$
4,562
$
3,53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ng Term Debt and Other Financing Arrangements (Tables)</t>
        </is>
      </c>
      <c r="B1" s="2" t="inlineStr">
        <is>
          <t>12 Months Ended</t>
        </is>
      </c>
    </row>
    <row r="2">
      <c r="B2" s="2" t="inlineStr">
        <is>
          <t>May 31, 2021</t>
        </is>
      </c>
    </row>
    <row r="3">
      <c r="A3" s="3" t="inlineStr">
        <is>
          <t>Long Term Debt Tables [Abstract]</t>
        </is>
      </c>
    </row>
    <row r="4">
      <c r="A4" s="4" t="inlineStr">
        <is>
          <t>Components of Long-term Debt (Net of Discounts and Debt Issuance Costs)</t>
        </is>
      </c>
      <c r="B4" s="4" t="inlineStr">
        <is>
          <t>The components of long-term debt (net of discounts and debt issuance costs), along with maturity dates for the years subsequent to May 31, 2021, are as follows (in millions):
May 31,
2021
2020
Interest Rate%
Maturity
Senior secured debt:
1.875
2034
$
932
$
—
Senior unsecured debt:
3.40
2022
—
498
2.625-2.70
2023
—
748
4.00
2024
—
747
3.20-3.80
2025
—
1,687
3.25
2026
746
745
3.30
2027
—
446
3.40
2028
496
496
4.20
2029
397
397
3.10-4.25
2030
1,733
1,732
2.40
2031
989
—
4.90
2034
496
495
3.90
2035
494
494
3.25
2041
739
—
3.875-4.10
2043
985
984
5.10
2044
742
742
4.10
2045
641
641
4.55-4.75
2046
2,461
2,461
4.40
2047
736
735
4.05
2048
986
986
4.95
2049
836
835
5.25
2050
1,226
1,225
4.50
2065
246
246
7.60
2098
237
237
Euro senior unsecured debt:
0.70
2022
—
695
1.00
2023
—
815
0.45
2026
607
541
1.625
2027
1,516
1,351
0.45
2029
725
—
1.30
2032
604
539
0.95
2033
784
—
Total senior unsecured debt
19,422
21,518
Finance lease obligations
525
485
20,879
22,003
Less current portion
146
51
$
20,733
$
21,95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May 31, 2021</t>
        </is>
      </c>
    </row>
    <row r="3">
      <c r="A3" s="3" t="inlineStr">
        <is>
          <t>Leases [Abstract]</t>
        </is>
      </c>
    </row>
    <row r="4">
      <c r="A4" s="4" t="inlineStr">
        <is>
          <t>Summary of Components of Net Lease Cost</t>
        </is>
      </c>
      <c r="B4" s="4" t="inlineStr">
        <is>
          <t>The following table is a summary of the components of net lease cost for the period ended May 31 (in millions):
2021
2020
Operating lease cost
$
2,848
$
2,668
Finance lease cost:
Amortization of right-of-use assets
23
18
Interest on lease liabilities
17
12
Total finance lease cost
40
30
Short-term lease cost
387
197
Variable lease cost
1,318
1,160
Net lease cost
$
4,593
$
4,055</t>
        </is>
      </c>
    </row>
    <row r="5">
      <c r="A5" s="4" t="inlineStr">
        <is>
          <t>Schedule of Supplemental Cash Flow Information Related to Leases</t>
        </is>
      </c>
      <c r="B5" s="4" t="inlineStr">
        <is>
          <t>Supplemental cash flow information related to leases for the period ended May 31 is as follows (in millions):
2021
2020
Cash paid for amounts included in the measurement of lease liabilities:
Operating cash flows paid for operating leases
$
2,750
$
2,608
Operating cash flows paid for interest portion of finance leases
16
14
Financing cash flows paid for principal portion of finance leases
75
84
Right-of-use assets obtained in exchange for new operating lease liabilities
$
3,703
$
1,915
Right-of-use assets obtained in exchange for new finance lease liabilities
$
126
$
484</t>
        </is>
      </c>
    </row>
    <row r="6">
      <c r="A6" s="4" t="inlineStr">
        <is>
          <t>Schedule of Supplemental Balance Sheet Information Related to Leases</t>
        </is>
      </c>
      <c r="B6" s="4" t="inlineStr">
        <is>
          <t xml:space="preserve">Supplemental balance sheet information related to leases as of May 31 is as follows (dollars in millions):
2021
2020
Operating leases:
Operating lease right-of-use assets, net
$
15,383
$
13,917
Current portion of operating lease liabilities
2,208
1,923
Operating lease liabilities
13,375
12,195
Total operating lease liabilities
$
15,583
$
14,118
Finance leases:
Net property and equipment
$
504
$
480
Current portion of long-term debt
96
51
Long-term debt, less current portion
429
434
Total finance lease liabilities
$
525
$
485
Weighted-average remaining lease term
Operating leases
9.9
9.9
Finance leases
30.1
32.0
Weighted-average discount rate
Operating leases
2.94
%
3.19
%
Finance leases
3.43
%
3.58
% </t>
        </is>
      </c>
    </row>
    <row r="7">
      <c r="A7" s="4" t="inlineStr">
        <is>
          <t>Summary of Future Minimum Lease Payments, Operating and Finance Leases</t>
        </is>
      </c>
      <c r="B7" s="4" t="inlineStr">
        <is>
          <t>A summary of future minimum lease payments under noncancelable operating and finance leases with an initial or remaining term in excess of one year at May 31, 2021 is as follows (in millions):
Aircraft and Related Equipment
Facilities and Other
Total Operating Leases
Finance Leases
Total Leases
2022
$
234
$
2,403
$
2,637
$
19
$
2,656
2023
198
2,255
2,453
106
2,559
2024
102
1,986
2,088
24
2,112
2025
69
1,739
1,808
24
1,832
2026
61
1,516
1,577
23
1,600
Thereafter
184
7,358
7,542
698
8,240
Total lease payments
848
17,257
18,105
894
18,999
Less imputed interest
(66
)
(2,456
)
(2,522
)
(369
)
(2,891
)
Present value of lease liability
$
782
$
14,801
$
15,583
$
525
$
16,10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Tables)</t>
        </is>
      </c>
      <c r="B1" s="2" t="inlineStr">
        <is>
          <t>12 Months Ended</t>
        </is>
      </c>
    </row>
    <row r="2">
      <c r="B2" s="2" t="inlineStr">
        <is>
          <t>May 31, 2021</t>
        </is>
      </c>
    </row>
    <row r="3">
      <c r="A3" s="3" t="inlineStr">
        <is>
          <t>Accumulated Other Comprehensive Income Loss Tables [Abstract]</t>
        </is>
      </c>
    </row>
    <row r="4">
      <c r="A4" s="4" t="inlineStr">
        <is>
          <t>Schedule of Changes in Accumulated Other Comprehensive Income (Loss)</t>
        </is>
      </c>
      <c r="B4" s="4" t="inlineStr">
        <is>
          <t xml:space="preserve">The following table provides changes in AOCI, net of tax, reported in the consolidated financial statements for the years ended May 31 (in millions; amounts in parentheses indicate debits to AOCI):
2021
2020
2019
Foreign currency translation loss:
Balance at beginning of period
$
(1,207
)
$
(954
)
$
(759
)
Translation adjustments
422
(254
)
(195
)
Reclassification to retained earnings due to the adoption of ASU 2018-02
—
1
—
Balance at end of period
(785
)
(1,207
)
(954
)
Retirement plans adjustments:
Balance at beginning of period
60
89
181
Prior service cost (credit) arising during period
—
3
—
Reclassifications from AOCI
(7
)
(82
)
(92
)
Reclassification to retained earnings due to the adoption of ASU 2018-02
—
50
—
Balance at end of period
53
60
89
Accumulated other comprehensive loss at end of period
$
(732
)
$
(1,147
)
$
(865
) </t>
        </is>
      </c>
    </row>
    <row r="5">
      <c r="A5" s="4" t="inlineStr">
        <is>
          <t>Reclassification Out of Accumulated Other Comprehensive Income (Loss)</t>
        </is>
      </c>
      <c r="B5" s="4" t="inlineStr">
        <is>
          <t>The following table presents details of the reclassifications from AOCI for the years ended May 31 (in millions; amounts in parentheses indicate debits to earnings):
Amount Reclassified from AOCI
Affected Line Item in the Income Statement
2021
2020
2019
Amortization of retirement plans prior service credits, before tax
$
10
$
107
$
120
Other retirement plans income (expense)
Income tax benefit
(3
)
(25
)
(28
)
Provision for income taxes
AOCI reclassifications, net of tax
$
7
$
82
$
92
Net incom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12 Months Ended</t>
        </is>
      </c>
    </row>
    <row r="2">
      <c r="B2" s="2" t="inlineStr">
        <is>
          <t>May 31, 2021</t>
        </is>
      </c>
    </row>
    <row r="3">
      <c r="A3" s="3" t="inlineStr">
        <is>
          <t>Stock Based Compensation Tables [Abstract]</t>
        </is>
      </c>
    </row>
    <row r="4">
      <c r="A4" s="4" t="inlineStr">
        <is>
          <t>Stock-based compensation expense</t>
        </is>
      </c>
      <c r="B4" s="4" t="inlineStr">
        <is>
          <t>Our total stock-based compensation expense for the years ended May 31 was as follows (in millions):
2021
2020
2019
Stock-based compensation expense
$
200
$
168
$
174</t>
        </is>
      </c>
    </row>
    <row r="5">
      <c r="A5" s="4" t="inlineStr">
        <is>
          <t>Schedule of Stock Based Compensation Key Assumptions for Valuation</t>
        </is>
      </c>
      <c r="B5" s="4" t="inlineStr">
        <is>
          <t>The following table includes the weighted-average Black-Scholes value per share of our stock option grants, the intrinsic value of options exercised (in millions) and the key weighted-average assumptions used in the valuation calculations for options granted during the years ended May 31, followed by a discussion of our methodology for developing each of the assumptions used in the valuation model:
2021
2020
2019
Weighted-average Black-Scholes value per share
$
44.11
$
33.97
$
61.42
Intrinsic value of options exercised
$
593
$
44
$
122
Black-Scholes Assumptions:
Expected lives
6.4 years
6.4 years
6.4 years
Expected volatility
30
%
23
%
21
%
Risk-free interest rate
1.32
%
1.91
%
2.94
%
Dividend yield
1.710
%
1.630
%
0.935
%</t>
        </is>
      </c>
    </row>
    <row r="6">
      <c r="A6" s="4" t="inlineStr">
        <is>
          <t>Schedule of Stock Option Activity</t>
        </is>
      </c>
      <c r="B6" s="4" t="inlineStr">
        <is>
          <t xml:space="preserve">The following table summarizes information regarding stock option activity for the year ended May 31, 2021:
Stock Options
Shares
Weighted- Average Exercise Price
Weighted- Average Remaining Contractual Term
Aggregate Intrinsic Value (in millions) (1)
Outstanding at June 1, 2020
16,124,745
$
167.79
Granted
4,717,412
$
168.73
Exercised
(5,063,165
)
146.10
Forfeited
(453,495
)
168.99
Outstanding at May 31, 2021
15,325,497
$
175.19
6.8
$
2,139
Exercisable
7,054,806
$
173.26
4.9
$
999
Expected to vest
7,676,476
$
176.85
8.5
$
1,059
Available for future grants
12,233,805
(1)
Only presented for options with market value at May 31, 2021 in excess of the exercise price of the option. </t>
        </is>
      </c>
    </row>
    <row r="7">
      <c r="A7" s="4" t="inlineStr">
        <is>
          <t>Schedule of Vested and Unvested Restricted Stock</t>
        </is>
      </c>
      <c r="B7" s="4" t="inlineStr">
        <is>
          <t>The following table summarizes information regarding vested and unvested restricted stock for the year ended May 31, 2021:
Restricted Stock
Shares
Weighted- Average Grant Date Fair Value
Unvested at June 1, 2020
371,690
$
192.19
Granted
335,004
$
155.19
Vested
(167,767
)
188.62
Forfeited
(1,646
)
221.09
Unvested at May 31, 2021
537,281
$
170.16</t>
        </is>
      </c>
    </row>
    <row r="8">
      <c r="A8" s="4" t="inlineStr">
        <is>
          <t>Schedule of Stock Option Vesting</t>
        </is>
      </c>
      <c r="B8" s="4" t="inlineStr">
        <is>
          <t>Stock option vesting during the years ended May 31 was as follows:
Stock Options
Vested during the year
Fair value (in millions)
2021
2,492,039
$
115
2020
2,073,310
$
99
2019
2,249,301
$
11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putation of Earnings Per Share (Tables)</t>
        </is>
      </c>
      <c r="B1" s="2" t="inlineStr">
        <is>
          <t>12 Months Ended</t>
        </is>
      </c>
    </row>
    <row r="2">
      <c r="B2" s="2" t="inlineStr">
        <is>
          <t>May 31, 2021</t>
        </is>
      </c>
    </row>
    <row r="3">
      <c r="A3" s="3" t="inlineStr">
        <is>
          <t>Computation Of Earnings Per Share Tables [Abstract]</t>
        </is>
      </c>
    </row>
    <row r="4">
      <c r="A4" s="4" t="inlineStr">
        <is>
          <t>Schedule of Basic and Diluted Earnings Per Common Share</t>
        </is>
      </c>
      <c r="B4" s="4" t="inlineStr">
        <is>
          <t xml:space="preserve">The calculation of basic and diluted earnings per common share for the years ended May 31 was as follows (in millions, except per share amounts):
2021
2020
2019
Basic earnings per common share:
Net earnings allocable to common shares (1)
$
5,220
$
1,284
$
539
Weighted-average common shares
264
261
262
Basic earnings per common share
$
19.79
$
4.92
$
2.06
Diluted earnings per common share:
Net earnings allocable to common shares (1)
$
5,221
$
1,284
$
539
Weighted-average common shares
264
261
262
Dilutive effect of share-based awards
4
1
3
Weighted-average diluted shares
268
262
265
Diluted earnings per common share
$
19.45
$
4.90
$
2.03
Anti-dilutive options excluded from diluted earnings per common share
3.5
11.7
5.4
(1)
Net earnings available to participating securities were immaterial in all periods presented.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58" customWidth="1" min="1" max="1"/>
    <col width="80" customWidth="1" min="2" max="2"/>
    <col width="16" customWidth="1" min="3" max="3"/>
    <col width="13" customWidth="1" min="4" max="4"/>
    <col width="13" customWidth="1" min="5" max="5"/>
    <col width="13" customWidth="1" min="6" max="6"/>
    <col width="13" customWidth="1" min="7" max="7"/>
    <col width="13" customWidth="1" min="8" max="8"/>
  </cols>
  <sheetData>
    <row r="1">
      <c r="A1" s="1" t="inlineStr">
        <is>
          <t>Consolidated Statements of Income - USD ($) $ in Millions</t>
        </is>
      </c>
      <c r="C1" s="2" t="inlineStr">
        <is>
          <t>12 Months Ended</t>
        </is>
      </c>
    </row>
    <row r="2">
      <c r="C2" s="2" t="inlineStr">
        <is>
          <t>May 31, 2021</t>
        </is>
      </c>
      <c r="E2" s="2" t="inlineStr">
        <is>
          <t>May 31, 2020</t>
        </is>
      </c>
      <c r="G2" s="2" t="inlineStr">
        <is>
          <t>May 31, 2019</t>
        </is>
      </c>
    </row>
    <row r="3">
      <c r="A3" s="3" t="inlineStr">
        <is>
          <t>Income Statement [Abstract]</t>
        </is>
      </c>
    </row>
    <row r="4">
      <c r="A4" s="4" t="inlineStr">
        <is>
          <t>REVENUE</t>
        </is>
      </c>
      <c r="B4" s="4" t="inlineStr">
        <is>
          <t>[1]</t>
        </is>
      </c>
      <c r="C4" s="7" t="n">
        <v>83959</v>
      </c>
      <c r="E4" s="7" t="n">
        <v>69217</v>
      </c>
      <c r="G4" s="7" t="n">
        <v>69693</v>
      </c>
      <c r="H4" s="4" t="inlineStr">
        <is>
          <t>[2]</t>
        </is>
      </c>
    </row>
    <row r="5">
      <c r="A5" s="3" t="inlineStr">
        <is>
          <t>OPERATING EXPENSES:</t>
        </is>
      </c>
    </row>
    <row r="6">
      <c r="A6" s="4" t="inlineStr">
        <is>
          <t>Salaries and employee benefits</t>
        </is>
      </c>
      <c r="C6" s="6" t="n">
        <v>30173</v>
      </c>
      <c r="E6" s="6" t="n">
        <v>25031</v>
      </c>
      <c r="G6" s="6" t="n">
        <v>24776</v>
      </c>
    </row>
    <row r="7">
      <c r="A7" s="4" t="inlineStr">
        <is>
          <t>Purchased transportation</t>
        </is>
      </c>
      <c r="C7" s="6" t="n">
        <v>21674</v>
      </c>
      <c r="E7" s="6" t="n">
        <v>17466</v>
      </c>
      <c r="G7" s="6" t="n">
        <v>16654</v>
      </c>
    </row>
    <row r="8">
      <c r="A8" s="4" t="inlineStr">
        <is>
          <t>Rentals and landing fees</t>
        </is>
      </c>
      <c r="C8" s="6" t="n">
        <v>4155</v>
      </c>
      <c r="E8" s="6" t="n">
        <v>3712</v>
      </c>
      <c r="G8" s="6" t="n">
        <v>3360</v>
      </c>
    </row>
    <row r="9">
      <c r="A9" s="4" t="inlineStr">
        <is>
          <t>Depreciation and amortization</t>
        </is>
      </c>
      <c r="C9" s="6" t="n">
        <v>3793</v>
      </c>
      <c r="E9" s="6" t="n">
        <v>3615</v>
      </c>
      <c r="G9" s="6" t="n">
        <v>3353</v>
      </c>
    </row>
    <row r="10">
      <c r="A10" s="4" t="inlineStr">
        <is>
          <t>Fuel</t>
        </is>
      </c>
      <c r="C10" s="6" t="n">
        <v>2882</v>
      </c>
      <c r="E10" s="6" t="n">
        <v>3156</v>
      </c>
      <c r="G10" s="6" t="n">
        <v>3889</v>
      </c>
    </row>
    <row r="11">
      <c r="A11" s="4" t="inlineStr">
        <is>
          <t>Maintenance and repairs</t>
        </is>
      </c>
      <c r="C11" s="6" t="n">
        <v>3328</v>
      </c>
      <c r="E11" s="6" t="n">
        <v>2893</v>
      </c>
      <c r="G11" s="6" t="n">
        <v>2834</v>
      </c>
    </row>
    <row r="12">
      <c r="A12" s="4" t="inlineStr">
        <is>
          <t>Business realignment costs</t>
        </is>
      </c>
      <c r="C12" s="6" t="n">
        <v>116</v>
      </c>
      <c r="G12" s="6" t="n">
        <v>320</v>
      </c>
    </row>
    <row r="13">
      <c r="A13" s="4" t="inlineStr">
        <is>
          <t>Goodwill and other asset impairment charges</t>
        </is>
      </c>
      <c r="E13" s="6" t="n">
        <v>435</v>
      </c>
    </row>
    <row r="14">
      <c r="A14" s="4" t="inlineStr">
        <is>
          <t>Other</t>
        </is>
      </c>
      <c r="C14" s="6" t="n">
        <v>11981</v>
      </c>
      <c r="E14" s="6" t="n">
        <v>10492</v>
      </c>
      <c r="G14" s="6" t="n">
        <v>10041</v>
      </c>
    </row>
    <row r="15">
      <c r="A15" s="4" t="inlineStr">
        <is>
          <t>OPERATING EXPENSES</t>
        </is>
      </c>
      <c r="C15" s="6" t="n">
        <v>78102</v>
      </c>
      <c r="E15" s="6" t="n">
        <v>66800</v>
      </c>
      <c r="G15" s="6" t="n">
        <v>65227</v>
      </c>
    </row>
    <row r="16">
      <c r="A16" s="4" t="inlineStr">
        <is>
          <t>OPERATING INCOME</t>
        </is>
      </c>
      <c r="C16" s="6" t="n">
        <v>5857</v>
      </c>
      <c r="D16" s="4" t="inlineStr">
        <is>
          <t>[3]</t>
        </is>
      </c>
      <c r="E16" s="6" t="n">
        <v>2417</v>
      </c>
      <c r="F16" s="4" t="inlineStr">
        <is>
          <t>[4]</t>
        </is>
      </c>
      <c r="G16" s="6" t="n">
        <v>4466</v>
      </c>
      <c r="H16" s="4" t="inlineStr">
        <is>
          <t>[5]</t>
        </is>
      </c>
    </row>
    <row r="17">
      <c r="A17" s="3" t="inlineStr">
        <is>
          <t>OTHER (EXPENSE) INCOME:</t>
        </is>
      </c>
    </row>
    <row r="18">
      <c r="A18" s="4" t="inlineStr">
        <is>
          <t>Interest expense</t>
        </is>
      </c>
      <c r="C18" s="6" t="n">
        <v>-793</v>
      </c>
      <c r="E18" s="6" t="n">
        <v>-672</v>
      </c>
      <c r="G18" s="6" t="n">
        <v>-588</v>
      </c>
    </row>
    <row r="19">
      <c r="A19" s="4" t="inlineStr">
        <is>
          <t>Interest income</t>
        </is>
      </c>
      <c r="C19" s="6" t="n">
        <v>52</v>
      </c>
      <c r="E19" s="6" t="n">
        <v>55</v>
      </c>
      <c r="G19" s="6" t="n">
        <v>59</v>
      </c>
    </row>
    <row r="20">
      <c r="A20" s="4" t="inlineStr">
        <is>
          <t>Other retirement plans income (expense)</t>
        </is>
      </c>
      <c r="C20" s="6" t="n">
        <v>1983</v>
      </c>
      <c r="E20" s="6" t="n">
        <v>-122</v>
      </c>
      <c r="G20" s="6" t="n">
        <v>-3251</v>
      </c>
    </row>
    <row r="21">
      <c r="A21" s="4" t="inlineStr">
        <is>
          <t>Loss on debt extinguishment</t>
        </is>
      </c>
      <c r="C21" s="6" t="n">
        <v>-393</v>
      </c>
    </row>
    <row r="22">
      <c r="A22" s="4" t="inlineStr">
        <is>
          <t>Other, net</t>
        </is>
      </c>
      <c r="C22" s="6" t="n">
        <v>-32</v>
      </c>
      <c r="E22" s="6" t="n">
        <v>-9</v>
      </c>
      <c r="G22" s="6" t="n">
        <v>-31</v>
      </c>
    </row>
    <row r="23">
      <c r="A23" s="4" t="inlineStr">
        <is>
          <t>OTHER (EXPENSE) INCOME</t>
        </is>
      </c>
      <c r="C23" s="6" t="n">
        <v>817</v>
      </c>
      <c r="E23" s="6" t="n">
        <v>-748</v>
      </c>
      <c r="G23" s="6" t="n">
        <v>-3811</v>
      </c>
    </row>
    <row r="24">
      <c r="A24" s="4" t="inlineStr">
        <is>
          <t>INCOME BEFORE INCOME TAXES</t>
        </is>
      </c>
      <c r="C24" s="6" t="n">
        <v>6674</v>
      </c>
      <c r="E24" s="6" t="n">
        <v>1669</v>
      </c>
      <c r="G24" s="6" t="n">
        <v>655</v>
      </c>
    </row>
    <row r="25">
      <c r="A25" s="4" t="inlineStr">
        <is>
          <t>PROVISION FOR INCOME TAXES</t>
        </is>
      </c>
      <c r="C25" s="6" t="n">
        <v>1443</v>
      </c>
      <c r="E25" s="6" t="n">
        <v>383</v>
      </c>
      <c r="G25" s="6" t="n">
        <v>115</v>
      </c>
    </row>
    <row r="26">
      <c r="A26" s="4" t="inlineStr">
        <is>
          <t>NET INCOME</t>
        </is>
      </c>
      <c r="C26" s="7" t="n">
        <v>5231</v>
      </c>
      <c r="E26" s="7" t="n">
        <v>1286</v>
      </c>
      <c r="G26" s="7" t="n">
        <v>540</v>
      </c>
    </row>
    <row r="27">
      <c r="A27" s="4" t="inlineStr">
        <is>
          <t>BASIC EARNINGS PER COMMON SHARE</t>
        </is>
      </c>
      <c r="C27" s="8" t="n">
        <v>19.79</v>
      </c>
      <c r="E27" s="8" t="n">
        <v>4.92</v>
      </c>
      <c r="G27" s="8" t="n">
        <v>2.06</v>
      </c>
    </row>
    <row r="28">
      <c r="A28" s="4" t="inlineStr">
        <is>
          <t>DILUTED EARNINGS PER COMMON SHARE</t>
        </is>
      </c>
      <c r="C28" s="8" t="n">
        <v>19.45</v>
      </c>
      <c r="E28" s="8" t="n">
        <v>4.9</v>
      </c>
      <c r="G28" s="8" t="n">
        <v>2.03</v>
      </c>
    </row>
    <row r="29"/>
    <row r="30">
      <c r="A30" s="4" t="inlineStr">
        <is>
          <t>[1]</t>
        </is>
      </c>
      <c r="B30" s="4" t="inlineStr">
        <is>
          <t>International revenue includes shipments that either originate in or are destined to locations outside the United States, which could include U.S. payors. Noncurrent assets include property and equipment, goodwill and other long-term assets. Our flight equipment is registered in the U.S. and is included as U.S. assets; however, many of our aircraft operate internationally.</t>
        </is>
      </c>
    </row>
    <row r="31">
      <c r="A31" s="4" t="inlineStr">
        <is>
          <t>[2]</t>
        </is>
      </c>
      <c r="B31" s="4" t="inlineStr">
        <is>
          <t>Prior year amounts have been revised to conform to the current year presentation</t>
        </is>
      </c>
    </row>
    <row r="32">
      <c r="A32" s="4" t="inlineStr">
        <is>
          <t>[3]</t>
        </is>
      </c>
      <c r="B32" s="4" t="inlineStr">
        <is>
          <t>Includes TNT Express integration expenses of $210 million. These expenses are included in “Corporate, other and eliminations” and the FedEx Express segment. Also includes business realignment costs of $116 million included in the FedEx Express segment.</t>
        </is>
      </c>
    </row>
    <row r="33">
      <c r="A33" s="4" t="inlineStr">
        <is>
          <t>[4]</t>
        </is>
      </c>
      <c r="B33" s="4" t="inlineStr">
        <is>
          <t>Includes TNT Express integration expenses of $270 million. These expenses are included in “Corporate, other and eliminations” and the FedEx Express segment. Also includes noncash goodwill and other asset impairment charges of $435 million primarily related to goodwill impairment at FedEx Office and from the decision to permanently retire certain aircraft and related engines at FedEx Express.</t>
        </is>
      </c>
    </row>
    <row r="34">
      <c r="A34" s="4" t="inlineStr">
        <is>
          <t>[5]</t>
        </is>
      </c>
      <c r="B34" s="4" t="inlineStr">
        <is>
          <t>Includes TNT Express integration expenses (including restructuring charges) of $388 million. These expenses are included in “Corporate, other and eliminations” and the FedEx Express segment. Also includes business realignment costs of $320 million included in “Corporate, other and eliminations” and costs incurred in connection with the settlement of a legal matter involving FedEx Ground of $46 million.</t>
        </is>
      </c>
    </row>
  </sheetData>
  <mergeCells count="11">
    <mergeCell ref="A1:B2"/>
    <mergeCell ref="C1:H1"/>
    <mergeCell ref="C2:D2"/>
    <mergeCell ref="E2:F2"/>
    <mergeCell ref="G2:H2"/>
    <mergeCell ref="A29:G29"/>
    <mergeCell ref="B30:G30"/>
    <mergeCell ref="B31:G31"/>
    <mergeCell ref="B32:G32"/>
    <mergeCell ref="B33:G33"/>
    <mergeCell ref="B34:G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y 31, 2021</t>
        </is>
      </c>
    </row>
    <row r="3">
      <c r="A3" s="3" t="inlineStr">
        <is>
          <t>Income Tax Disclosure [Abstract]</t>
        </is>
      </c>
    </row>
    <row r="4">
      <c r="A4" s="4" t="inlineStr">
        <is>
          <t>Schedule of Components of Provision for Income Taxes</t>
        </is>
      </c>
      <c r="B4" s="4" t="inlineStr">
        <is>
          <t>The components of the provision for income taxes for the years ended May 31 were as follows (in millions):
2021
2020
2019
Current provision (benefit)
Domestic:
Federal
$
199
$
(230
)
$
(107
)
State and local
158
67
64
Foreign
284
198
243
641
35
200
Deferred provision (benefit)
Domestic:
Federal
667
475
(61
)
State and local
70
1
(7
)
Foreign
65
(128
)
(17
)
802
348
(85
)
$
1,443
$
383
$
115</t>
        </is>
      </c>
    </row>
    <row r="5">
      <c r="A5" s="4" t="inlineStr">
        <is>
          <t>Schedule of Reconciliation of Total Income Tax Expense and Amount Computed by Statutory Federal Income Tax Rate to Income Before Income Taxes</t>
        </is>
      </c>
      <c r="B5" s="4" t="inlineStr">
        <is>
          <t xml:space="preserve">A reconciliation of total income tax expense and the amount computed by applying the statutory federal income tax to income before income taxes for the years ended May 31 is as follows (dollars in millions):
2021
2020
2019
Taxes computed at federal statutory rate
$
1,401
$
350
$
138
(Decreases) increases in income tax from:
Benefit from U.S. tax loss carryback to prior years
(279
)
(71
)
—
State and local income taxes, net of federal benefit
179
53
44
Foreign operations
138
38
(1
)
Benefits from share-based payments
(69
)
(5
)
(18
)
Uncertain tax positions
65
(14
)
8
Foreign tax rate enactments
(61
)
(10
)
50
Non-deductible expenses
53
70
79
Valuation allowance
14
(129
)
(79
)
Goodwill impairment charges
—
75
—
U.S. deferred tax adjustments related to foreign operations
—
51
—
Tax Cuts and Jobs Act (“TCJA”)
—
—
(71
)
Foreign tax credits from distributions
—
—
(8
)
Other, net
2
(25
)
(27
)
Provision for income taxes
$
1,443
$
383
$
115
Effective Tax Rate
21.6
%
23.0
%
17.6
% </t>
        </is>
      </c>
    </row>
    <row r="6">
      <c r="A6" s="4" t="inlineStr">
        <is>
          <t>Schedule of Significant Components of Deferred Tax Assets and Liabilities</t>
        </is>
      </c>
      <c r="B6" s="4" t="inlineStr">
        <is>
          <t>The significant components of deferred tax assets and liabilities as of May 31 were as follows (in millions):
2021
2020
Deferred Tax Assets
Deferred Tax Liabilities
Deferred Tax Assets
Deferred Tax Liabilities
Property, equipment, leases and intangibles
$
4,248
$
9,731
$
3,819
$
8,745
Employee benefits
1,178
—
1,448
—
Self-insurance accruals
799
—
647
—
Other
497
52
579
375
Net operating loss/credit carryforwards
934
—
1,262
—
Valuation allowances
(382
)
—
(450
)
—
$
7,274
$
9,783
$
7,305
$
9,120</t>
        </is>
      </c>
    </row>
    <row r="7">
      <c r="A7" s="4" t="inlineStr">
        <is>
          <t>Schedule of Net Deferred Tax Liabilities</t>
        </is>
      </c>
      <c r="B7" s="4" t="inlineStr">
        <is>
          <t xml:space="preserve">The net deferred tax liabilities as of May 31 have been classified in the balance sheets as follows (in millions):
2021
2020
Noncurrent deferred tax assets (1)
$
1,418
$
1,347
Noncurrent deferred tax liabilities
(3,927
)
(3,162
)
$
(2,509
)
$
(1,815
)
(1)
Noncurrent deferred tax assets are included in the line item “Other Assets” in our accompanying consolidated balance sheets. </t>
        </is>
      </c>
    </row>
    <row r="8">
      <c r="A8" s="4" t="inlineStr">
        <is>
          <t>Reconciliation of Beginning and Ending Amount of Unrecognized Tax Benefits</t>
        </is>
      </c>
      <c r="B8" s="4" t="inlineStr">
        <is>
          <t>A reconciliation of the beginning and ending amount of unrecognized tax benefits is as follows (in millions):
2021
2020
2019
Balance at beginning of year
$
129
$
164
$
161
Increases for tax positions taken in the current year
3
3
—
Increases for tax positions taken in prior years
69
4
31
Decreases for tax positions taken in prior years
(6
)
(10
)
(4
)
Settlements
(6
)
(31
)
(21
)
Changes due to currency translation
3
(1
)
(3
)
Balance at end of year
$
192
$
129
$
16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May 31, 2021</t>
        </is>
      </c>
    </row>
    <row r="3">
      <c r="A3" s="3" t="inlineStr">
        <is>
          <t>Retirement Plan Tables [Abstract]</t>
        </is>
      </c>
    </row>
    <row r="4">
      <c r="A4" s="4" t="inlineStr">
        <is>
          <t>Schedule of Retirement Plan Costs</t>
        </is>
      </c>
      <c r="B4" s="4" t="inlineStr">
        <is>
          <t>A summary of our retirement plan costs over the past three years is as follows (in millions):
2021
2020
2019
Defined benefit pension plans
$
88
$
148
$
112
Defined contribution plans
685
574
561
Postretirement healthcare plans
83
86
75
Retirement plans MTM (gain) loss
(1,176
)
794
3,882
$
(320
)
$
1,602
$
4,630
The components of the MTM adjustments are as follows (in millions):
2021
2020
2019
Actual versus expected return on assets
$
(1,712
)
$
(2,024
)
$
476
Discount rate change
(397
)
2,997
1,780
Demographic experience:
Current year actuarial loss
302
50
739
Change in future assumptions
685
(229
)
887
Curtailment gain on TNT Netherlands pension plan
(54
)
—
—
Total MTM (gain) loss
$
(1,176
)
$
794
$
3,882</t>
        </is>
      </c>
    </row>
    <row r="5">
      <c r="A5" s="4" t="inlineStr">
        <is>
          <t>Schedule of Weighted-Average Actuarial Assumptions Used to Determine the Benefit Obligations and Net Periodic Benefit Cost of Plans</t>
        </is>
      </c>
      <c r="B5" s="4" t="inlineStr">
        <is>
          <t>Weighted-average actuarial assumptions used to determine the benefit obligations and net periodic benefit cost of our plans are as follows:
U.S. Pension Plans
International Pension Plans
Postretirement Healthcare Plans
2021
2020
2019
2021
2020
2019
2021
2020
2019
Discount rate used to determine benefit obligation
3.23
%
3.14
%
3.85
%
1.83
%
1.79
%
1.92
%
2.81
%
2.95
%
3.70
%
Discount rate used to determine net periodic benefit cost
3.14
3.85
4.27
1.79
1.92
2.34
2.95
3.70
4.33
Rate of increase in future compensation levels used to determine benefit obligation
5.06
5.17
5.10
2.83
2.19
2.27
—
—
—
Rate of increase in future compensation levels used to determine net periodic benefit cost
5.17
5.10
4.43
2.19
2.43
2.22
—
—
—
Expected long-term rate of return on assets
6.75
6.75
6.75
2.71
3.26
3.12
—
—
—
Interest crediting rate used to determine net periodic benefit cost
4.00
4.00
4.00
2.00
2.20
2.20
—
—
—
Interest crediting rate used to determine benefit obligation
4.00
4.00
4.00
2.50
2.00
2.20
—
—
—</t>
        </is>
      </c>
    </row>
    <row r="6">
      <c r="A6" s="4" t="inlineStr">
        <is>
          <t>Schedule of Plan Assets at Measurement Date</t>
        </is>
      </c>
      <c r="B6" s="4" t="inlineStr">
        <is>
          <t>The fair values of investments by level and asset category and the weighted-average asset allocations for our U.S. Pension Plans and our most significant international pension plans at the measurement date are presented in the following table (in millions):
Plan Assets at Measurement Date
2021
Asset Class (U.S. Plans)
Fair Value
Actual %
Target Range % (1)
Quoted Prices in Active Markets Level 1
Other Observable Inputs Level 2
Unobservable Inputs Level 3
Cash and cash equivalents
$
614
2
%
0 - 5%
$
36
$
578
Equities
30 - 50
U.S. large cap equity (2)
4,038
14
1,644
International equities (2)
4,664
16
3,792
2
Global equities (2)
1,668
6
U.S. SMID cap equity
967
3
884
5
Fixed-income securities
50 - 70
Corporate
8,714
29
8,714
Government (2)
5,190
17
3,296
Mortgage-backed and other (2)
1,065
3
226
Alternative investments (2)
2,855
10
0 - 15
$
537
Other
10
—
(14
)
(4
)
Total U.S. plan assets
$
29,785
100
%
$
6,342
$
12,817
$
537
Asset Class (International Plans)
Cash and cash equivalents
$
10
1
%
$
10
Equities
International equities (2)
123
7
Global equities (2)
335
18
Fixed-income securities
Corporate (2)
434
23
Government (2)
574
30
350
Mortgage-backed and other (2)
217
12
Other (2)
189
9
19
$
36
Total international plan assets
$
1,882
100
%
$
379
$
36
(1)
Target ranges have not been provided for international plan assets as they are managed at an individual country level.
(2)
Certain investments that are measured at fair value using the net asset value per share (or its equivalent) practical expedient have not been classified in the fair value hierarchy but are included in the total.
Plan Assets at Measurement Date
2020
Asset Class (U.S. Plans)
Fair Value
Actual %
Target Range % (1)
Quoted Prices in Active Markets Level 1
Other Observable Inputs Level 2
Unobservable Inputs Level 3
Cash and cash equivalents
$
709
3
%
0 - 5%
$
278
$
431
Equities
30 - 50
U.S. large cap equity (2)
3,070
11
1,172
International equities (2)
3,314
12
2,738
Global equities (2)
1,350
5
U.S. SMID cap equity
673
3
673
Fixed-income securities
50 - 70
Corporate
7,983
30
7,983
Government (2)
6,928
26
4,652
Mortgage-backed and other (2)
634
2
170
Alternative investments (2)
2,264
8
0 - 15
$
416
Other
53
—
57
(3
)
Total U.S. plan assets
$
26,978
100
%
$
4,918
$
13,233
$
416
Asset Class (International Plans)
Cash and cash equivalents
$
9
1
%
$
9
Equities
International equities (2)
72
5
Global equities (2)
218
15
Fixed-income securities
Corporate (2)
342
23
Government (2)
510
34
Mortgage-backed and other (2)
188
12
318
Other (2)
158
10
13
$
63
Total international plan assets
$
1,497
100
%
$
340
$
63
(1)
Target ranges have not been provided for international plan assets as they are managed at an individual country level.
(2)
Certain investments that are measured at fair value using the net asset value per share (or its equivalent) practical expedient have not been classified in the fair value hierarchy but are included in the total.</t>
        </is>
      </c>
    </row>
    <row r="7">
      <c r="A7" s="4" t="inlineStr">
        <is>
          <t>Schedule of Change in Fair Value of Level 3 Assets</t>
        </is>
      </c>
      <c r="B7" s="4" t="inlineStr">
        <is>
          <t>The change in fair value of Level 3 assets that use significant unobservable inputs is shown in the table below (in millions):
U.S. Pension Plans
2021
2020
Balance at beginning of year
$
416
$
302
Actual return on plan assets:
Assets held during current year
41
19
Assets sold during the year
22
16
Purchases, sales and settlements
58
79
Balance at end of year
$
537
$
416</t>
        </is>
      </c>
    </row>
    <row r="8">
      <c r="A8" s="4" t="inlineStr">
        <is>
          <t>Schedule of Changes in the Pension and Postretirement Healthcare Plans' Benefit Obligation and Fair Value of Assets and Funded Status</t>
        </is>
      </c>
      <c r="B8" s="4" t="inlineStr">
        <is>
          <t>The following tables provide a reconciliation of the changes in the pension and postretirement healthcare plans’ benefit obligations and fair value of assets over the two-year period ended May 31, 2021 and a statement of the funded status as of May 31, 2021 and 2020 (in millions):
U.S. Pension Plans
International Pension Plans
Postretirement Healthcare Plans
2021
2020
2021
2020
2021
2020
Accumulated Benefit Obligation (“ABO”)
$
30,455
$
29,272
$
2,417
$
2,012
Changes in PBO and Accumulated Postretirement Benefit Obligation (“APBO”)
PBO/APBO at the beginning of year
$
30,199
$
26,554
$
2,242
$
2,301
$
1,314
$
1,221
Service cost
851
768
83
96
44
42
Interest cost
959
1,000
43
43
39
44
Actuarial loss (gain)
362
2,817
105
(87
)
125
85
Benefits paid
(948
)
(940
)
(53
)
(41
)
(112
)
(127
)
Settlements
—
—
(11
)
(6
)
—
—
Other
—
—
202
(64
)
46
49
PBO/APBO at the end of year
$
31,423
$
30,199
$
2,611
$
2,242
$
1,456
$
1,314
Change in Plan Assets
Fair value of plan assets at the beginning of year
$
26,978
$
23,320
$
1,713
$
1,578
$
—
$
—
Actual return on plan assets
3,436
3,530
114
146
—
—
Company contributions
319
1,068
142
86
64
77
Benefits paid
(948
)
(940
)
(53
)
(41
)
(112
)
(127
)
Settlements
—
—
(11
)
(6
)
—
—
Other
—
—
228
(50
)
48
50
Fair value of plan assets at the end of year
$
29,785
$
26,978
$
2,133
$
1,713
$
—
$
—
Funded Status of the Plans
$
(1,638
)
$
(3,221
)
$
(478
)
$
(529
)
$
(1,456
)
$
(1,314
)
Amount Recognized in the Balance Sheet at May 31:
Noncurrent asset
$
—
$
—
$
231
$
142
$
—
$
—
Current pension, postretirement healthcare and other benefit obligations
(41
)
(38
)
(18
)
(17
)
(110
)
(104
)
Noncurrent pension, postretirement healthcare and other benefit obligations
(1,597
)
(3,183
)
(691
)
(654
)
(1,346
)
(1,210
)
Net amount recognized
$
(1,638
)
$
(3,221
)
$
(478
)
$
(529
)
$
(1,456
)
$
(1,314
)
Amounts Recognized in AOCI and not yet reflected in Net Periodic Benefit Cost:
Prior service (credit) cost and other
$
(61
)
$
(68
)
$
(6
)
$
(7
)
$
—
$
1</t>
        </is>
      </c>
    </row>
    <row r="9">
      <c r="A9" s="4" t="inlineStr">
        <is>
          <t>Schedule of Components of Pension Plans</t>
        </is>
      </c>
      <c r="B9" s="4" t="inlineStr">
        <is>
          <t>Our pension plans included the following components at May 31 (in millions):
PBO
Fair Value of Plan Assets
Funded Status
2021
Qualified
$
31,225
$
29,785
$
(1,440
)
Nonqualified
198
—
(198
)
International Plans
2,611
2,133
(478
)
Total
$
34,034
$
31,918
$
(2,116
)
2020
Qualified
$
30,004
$
26,978
$
(3,026
)
Nonqualified
195
—
(195
)
International Plans
2,242
1,713
(529
)
Total
$
32,441
$
28,691
$
(3,750
)</t>
        </is>
      </c>
    </row>
    <row r="10">
      <c r="A10" s="4" t="inlineStr">
        <is>
          <t>Schedule of Fair Value of Plan Assets for Pension Plans with an Obligation in Excess of Plan Assets</t>
        </is>
      </c>
      <c r="B10" s="4" t="inlineStr">
        <is>
          <t xml:space="preserve">The table above provides the PBO, fair value of plan assets and funded status of our pension plans on an aggregated basis. The following tables present our plans on a disaggregated basis to show those plans (as a group) whose assets did not exceed their liabilities. The fair value of plan assets for pension plans with a PBO or ABO in excess of plan assets at May 31 were as follows (in millions):
PBO Exceeds the Fair Value of Plan Assets
2021
2020
U.S. Pension Benefits
Fair value of plan assets
$
29,785
$
26,978
PBO
(31,423
)
(30,199
)
Net funded status
$
(1,638
)
$
(3,221
)
International Pension Benefits
Fair value of plan assets
$
241
$
205
PBO
(950
)
(876
)
Net funded status
$
(709
)
$
(671
)
ABO Exceeds the Fair Value of Plan Assets
2021
2020
U.S. Pension Benefits
ABO (1)
$
(29,083
)
$
(29,272
)
Fair value of plan assets
28,383
26,978
PBO
(29,888
)
(30,199
)
Net funded status
$
(1,505
)
$
(3,221
)
International Pension Benefits
ABO (1)
$
(722
)
$
(637
)
Fair value of plan assets
206
175
PBO
(908
)
(840
)
Net funded status
$
(702
)
$
(665
)
(1)
ABO not used in determination of funded status. </t>
        </is>
      </c>
    </row>
    <row r="11">
      <c r="A11" s="4" t="inlineStr">
        <is>
          <t>Schedule of Contributions to Pension Plans</t>
        </is>
      </c>
      <c r="B11" s="4" t="inlineStr">
        <is>
          <t>Contributions to our U.S. Pension Plans for the years ended May 31 were as follows (in millions):
2021
2020
Required
$
—
$
—
Voluntary
300
1,000
$
300
$
1,000</t>
        </is>
      </c>
    </row>
    <row r="12">
      <c r="A12" s="4" t="inlineStr">
        <is>
          <t>Schedule of Net Periodic Benefit Cost</t>
        </is>
      </c>
      <c r="B12" s="4" t="inlineStr">
        <is>
          <t>Net periodic benefit cost for the three years ended May 31 were as follows (in millions):
U.S. Pension Plans
International Pension Plans
Postretirement Healthcare Plans
2021
2020
2019
2021
2020
2019
2021
2020
2019
Service cost
$
851
$
768
$
689
$
83
$
96
$
94
$
44
$
42
$
35
Interest cost
959
1,000
951
43
43
49
39
44
40
Expected return on plan assets
(1,786
)
(1,601
)
(1,505
)
(52
)
(51
)
(46
)
—
—
—
Amortization of prior service credit
(8
)
(105
)
(118
)
(2
)
(2
)
(2
)
—
—
—
Actuarial (gains) losses and other
(1,288
)
888
3,537
(13
)
(179
)
80
125
85
265
Net periodic benefit cost
$
(1,272
)
$
950
$
3,554
$
59
$
(93
)
$
175
$
208
$
171
$
340</t>
        </is>
      </c>
    </row>
    <row r="13">
      <c r="A13" s="4" t="inlineStr">
        <is>
          <t>Schedule of Expected Future Benefit Payments</t>
        </is>
      </c>
      <c r="B13" s="4" t="inlineStr">
        <is>
          <t>Benefit payments, which reflect expected future service, are expected to be paid as follows for the years ending May 31 (in millions):
U.S. Pension Plans
International Pension Plans
Postretirement Healthcare Plans
2022
$
1,178
$
55
$
110
2023
1,246
57
120
2024
1,333
60
129
2025
1,417
65
137
2026
1,505
73
139
2027-2031
8,661
487
54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Business Segments and Disaggregated Revenue (Tables)</t>
        </is>
      </c>
      <c r="B1" s="2" t="inlineStr">
        <is>
          <t>12 Months Ended</t>
        </is>
      </c>
    </row>
    <row r="2">
      <c r="B2" s="2" t="inlineStr">
        <is>
          <t>May 31, 2021</t>
        </is>
      </c>
    </row>
    <row r="3">
      <c r="A3" s="3" t="inlineStr">
        <is>
          <t>Segment Reporting Disclosure Of Entitys Reportable Segments [Abstract]</t>
        </is>
      </c>
    </row>
    <row r="4">
      <c r="A4" s="4" t="inlineStr">
        <is>
          <t>Schedule of Segment Information</t>
        </is>
      </c>
      <c r="B4" s="4" t="inlineStr">
        <is>
          <t>The following table provides a reconciliation of reportable segment revenue, depreciation and amortization, operating income (loss) and segment assets to consolidated financial statement totals (in millions) for the years ended or as of May 31:
FedEx Express Segment
FedEx Ground Segment
FedEx Freight Segment
FedEx Services Segment
Corporate, other and eliminations
Consolidated Total
Revenue
2021
$
42,078
$
30,496
$
7,833
$
32
$
3,520
$
83,959
2020
35,513
22,733
7,102
22
3,847
69,217
2019
37,331
20,522
7,582
22
4,236
69,693
Depreciation and amortization
2021
$
1,946
$
843
$
417
$
462
$
125
$
3,793
2020
1,894
789
381
413
138
3,615
2019
1,801
728
332
355
137
3,353
Operating income (loss)
2021 (1)
$
2,810
$
3,193
$
1,005
$
—
$
(1,151
)
$
5,857
2020 (2)
996
2,014
580
—
(1,173
)
2,417
2019 (3)
2,176
2,663
615
—
(988
)
4,466
Segment assets (4)
2021
$
46,356
$
29,134
$
7,371
$
8,639
$
(8,723
)
$
82,777
2020
41,252
24,700
6,434
7,285
(6,134
)
73,537
2019
33,247
17,561
4,736
6,061
(7,202
)
54,403
(1)
(2)
(3)
(4)</t>
        </is>
      </c>
    </row>
    <row r="5">
      <c r="A5" s="4" t="inlineStr">
        <is>
          <t>Schedule of Segment Capital Expenditures</t>
        </is>
      </c>
      <c r="B5" s="4" t="inlineStr">
        <is>
          <t>The following table provides a reconciliation of reportable segment capital expenditures to consolidated totals for the years ended May 31 (in millions):
FedEx Express Segment
FedEx Ground Segment
FedEx Freight Segment
FedEx Services Segment
Other
Consolidated Total
2021
$
3,503
$
1,446
$
320
$
512
$
103
$
5,884
2020
3,560
1,083
539
527
159
5,868
2019
3,550
808
544
440
148
5,490</t>
        </is>
      </c>
    </row>
    <row r="6">
      <c r="A6" s="4" t="inlineStr">
        <is>
          <t>Schedule of Revenue by Service Type and Geographical Information</t>
        </is>
      </c>
      <c r="B6" s="4" t="inlineStr">
        <is>
          <t>The following table presents revenue by service type and geographic information for the years ended or as of May 31 (in millions):
2021
2020
2019 (1)
REVENUE BY SERVICE TYPE
FedEx Express segment:
Package:
U.S. overnight box
$
8,116
$
7,234
$
7,663
U.S. overnight envelope
1,791
1,776
1,829
U.S. deferred
4,984
4,038
4,225
Total U.S. domestic package revenue
14,891
13,048
13,717
International priority
10,317
7,354
7,405
International economy
2,632
3,082
3,446
Total international export package revenue
12,949
10,436
10,851
International domestic (2)
4,640
4,179
4,540
Total package revenue
32,480
27,663
29,108
Freight:
U.S.
3,325
2,998
3,025
International priority
3,030
1,915
2,070
International economy
1,582
1,930
2,123
International airfreight
245
270
314
Total freight revenue
8,182
7,113
7,532
Other (3)
1,416
737
691
Total FedEx Express segment
42,078
35,513
37,331
FedEx Ground segment
30,496
22,733
20,522
FedEx Freight segment
7,833
7,102
7,582
FedEx Services segment
32
22
22
Other and eliminations (4)
3,520
3,847
4,236
$
83,959
$
69,217
$
69,693
GEOGRAPHICAL INFORMATION (5)
Revenue:
U.S.
$
58,792
$
48,404
$
47,584
International:
FedEx Express segment
23,085
19,177
20,424
FedEx Ground segment
735
479
467
FedEx Freight segment
190
192
207
FedEx Services segment
1
1
1
Other
1,156
964
1,010
Total international revenue
25,167
20,813
22,109
$
83,959
$
69,217
$
69,693
Noncurrent assets:
U.S.
$
49,407
$
45,691
$
33,189
International
12,790
11,463
8,128
$
62,197
$
57,154
$
41,317
(1)
Prior year amounts have been revised to conform to the current year presentation
(2)
(3)
( 4 )
( 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May 31, 2021</t>
        </is>
      </c>
    </row>
    <row r="3">
      <c r="A3" s="3" t="inlineStr">
        <is>
          <t>Supplemental Cash Flow Tables [Abstract]</t>
        </is>
      </c>
    </row>
    <row r="4">
      <c r="A4" s="4" t="inlineStr">
        <is>
          <t>Supplemental Cash Flow</t>
        </is>
      </c>
      <c r="B4" s="4" t="inlineStr">
        <is>
          <t>Cash paid for interest expense and income taxes for the years ended May 31 was as follows (in millions):
2021
2020
2019
Cash payments for:
Interest (net of capitalized interest)
$
819
$
639
$
617
Income taxes
$
1,374
$
389
$
407
Income tax refunds received
(55
)
(353
)
(36
)
Cash tax payments, net
$
1,319
$
36
$
37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mmitments (Tables)</t>
        </is>
      </c>
      <c r="B1" s="2" t="inlineStr">
        <is>
          <t>12 Months Ended</t>
        </is>
      </c>
    </row>
    <row r="2">
      <c r="B2" s="2" t="inlineStr">
        <is>
          <t>May 31, 2021</t>
        </is>
      </c>
    </row>
    <row r="3">
      <c r="A3" s="3" t="inlineStr">
        <is>
          <t>Commitments Tables [Abstract]</t>
        </is>
      </c>
    </row>
    <row r="4">
      <c r="A4" s="4" t="inlineStr">
        <is>
          <t>Schedule of Purchase Commitments</t>
        </is>
      </c>
      <c r="B4" s="4" t="inlineStr">
        <is>
          <t>Annual purchase commitments under various contracts as of May 31, 2021 were as follows (in millions):
Aircraft and Aircraft Related
Other (1)
Total
2022
$
1,898
$
1,025
$
2,923
2023
2,567
711
3,278
2024
1,017
512
1,529
2025
479
404
883
2026
432
347
779
Thereafter
2,325
252
2,577
Total
$
8,718
$
3,251
$
11,969
(1)
Primarily equipment and advertising contracts.</t>
        </is>
      </c>
    </row>
    <row r="5">
      <c r="A5" s="4" t="inlineStr">
        <is>
          <t>Schedule of Aircraft Purchase Commitments</t>
        </is>
      </c>
      <c r="B5" s="4" t="inlineStr">
        <is>
          <t>The following table is a summary of the key aircraft we are committed to purchase as of May 31, 2021, with the year of expected delivery:
Cessna SkyCourier 408
ATR 72-600F
B767F
B777F
Total
2022
9
9
13
4
35
2023
12
6
13
2
33
2024
12
6
4
4
26
2025
12
6
—
2
20
2026
5
1
—
—
6
Thereafter
—
—
—
—
—
Total
50
28
30
12
1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Valuation and Qualifying Accounts (Tables)</t>
        </is>
      </c>
      <c r="B1" s="2" t="inlineStr">
        <is>
          <t>12 Months Ended</t>
        </is>
      </c>
    </row>
    <row r="2">
      <c r="B2" s="2" t="inlineStr">
        <is>
          <t>May 31, 2021</t>
        </is>
      </c>
    </row>
    <row r="3">
      <c r="A3" s="3" t="inlineStr">
        <is>
          <t>Valuation And Qualifying Accounts Tables Abstract</t>
        </is>
      </c>
    </row>
    <row r="4">
      <c r="A4" s="4" t="inlineStr">
        <is>
          <t>Schedule of Valuation and Qualifying Accounts</t>
        </is>
      </c>
      <c r="B4" s="4" t="inlineStr">
        <is>
          <t>SCHEDULE II FEDEX CORPORATION VALUATION AND QUALIFYING ACCOUNTS FOR THE YEARS ENDED MAY 31, 2021, 2020 AND 2019 (IN MILLIONS)
ADDITIONS
DESCRIPTION
BALANCE AT BEGINNING OF YEAR
CHARGED TO EXPENSES
CHARGED TO OTHER ACCOUNTS
DEDUCTIONS
BALANCE AT END OF YEAR
Accounts Receivable Reserves:
Allowance for Doubtful Accounts
2021
$
175
$
577
$
—
$
394
(a)
$
358
2020
121
442
—
388
(a)
175
2019
199
295
—
373
(a)
121
Allowance for Revenue Adjustments
2021
$
215
$
—
$
1,892
(b)
$
1,723
(c)
$
384
2020
179
—
1,286
(b)
1,250
(c)
215
2019
202
—
1,192
(b)
1,215
(c)
179
Inventory Valuation Allowance:
2021
$
335
$
38
$
—
$
24
$
349
2020
335
33
—
33
335
2019
268
28
75
36
335
(a)
(b)
Principally charged against revenue.
(c)</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21" customWidth="1" min="2" max="2"/>
    <col width="22" customWidth="1" min="3" max="3"/>
    <col width="20" customWidth="1" min="4" max="4"/>
    <col width="80" customWidth="1" min="5" max="5"/>
    <col width="45" customWidth="1" min="6" max="6"/>
    <col width="44" customWidth="1" min="7" max="7"/>
    <col width="35" customWidth="1" min="8" max="8"/>
    <col width="20" customWidth="1" min="9" max="9"/>
  </cols>
  <sheetData>
    <row r="1">
      <c r="A1" s="1" t="inlineStr">
        <is>
          <t>Description of Business Segments and Summary of Significant Accounting Policies - Additional Information (Details) $ / shares in Units, € in Millions</t>
        </is>
      </c>
      <c r="B1" s="2" t="inlineStr">
        <is>
          <t>Mar. 16, 2021USD ($)</t>
        </is>
      </c>
      <c r="C1" s="2" t="inlineStr">
        <is>
          <t>Jan. 31, 2021Employee</t>
        </is>
      </c>
      <c r="D1" s="2" t="inlineStr">
        <is>
          <t>May 31, 2023USD ($)</t>
        </is>
      </c>
      <c r="E1" s="2" t="inlineStr">
        <is>
          <t>May 31, 2021USD ($)air-craft$ / sharesshares</t>
        </is>
      </c>
      <c r="F1" s="2" t="inlineStr">
        <is>
          <t>May 31, 2020USD ($)air-craft$ / sharesshares</t>
        </is>
      </c>
      <c r="G1" s="2" t="inlineStr">
        <is>
          <t>May 31, 2019USD ($)Employee$ / sharesshares</t>
        </is>
      </c>
      <c r="H1" s="2" t="inlineStr">
        <is>
          <t>May 31, 2021EUR (€)air-craftshares</t>
        </is>
      </c>
      <c r="I1" s="2" t="inlineStr">
        <is>
          <t>Jan. 26, 2016shares</t>
        </is>
      </c>
    </row>
    <row r="2">
      <c r="A2" s="3" t="inlineStr">
        <is>
          <t>Organization Consolidation And Presentation Of Financial Statements [Line Items]</t>
        </is>
      </c>
    </row>
    <row r="3">
      <c r="A3" s="4" t="inlineStr">
        <is>
          <t>Gross contract assets related to in-transit shipments</t>
        </is>
      </c>
      <c r="E3" s="7" t="n">
        <v>715000000</v>
      </c>
      <c r="F3" s="7" t="n">
        <v>563000000</v>
      </c>
    </row>
    <row r="4">
      <c r="A4" s="4" t="inlineStr">
        <is>
          <t>Contract assets net of deferred unearned revenue</t>
        </is>
      </c>
      <c r="E4" s="6" t="n">
        <v>572000000</v>
      </c>
      <c r="F4" s="6" t="n">
        <v>456000000</v>
      </c>
    </row>
    <row r="5">
      <c r="A5" s="4" t="inlineStr">
        <is>
          <t>Contract liabilities related to advance payments from customers</t>
        </is>
      </c>
      <c r="E5" s="7" t="n">
        <v>9000000</v>
      </c>
      <c r="F5" s="6" t="n">
        <v>10000000</v>
      </c>
    </row>
    <row r="6">
      <c r="A6" s="4" t="inlineStr">
        <is>
          <t>Payment terms of customer contracts</t>
        </is>
      </c>
      <c r="E6" s="4" t="inlineStr">
        <is>
          <t>Under the typical payment terms of our customer contracts, the customer pays at periodic intervals (e.g., every 15 days, 30 days, 45 days, etc.) for shipments included on invoices received. It is not customary business practice to extend payment terms past 90 days, and as such, we do not have a practice of including a significant financing component within our revenue contracts with customers.</t>
        </is>
      </c>
    </row>
    <row r="7">
      <c r="A7" s="4" t="inlineStr">
        <is>
          <t>Advertising and promotion expenses</t>
        </is>
      </c>
      <c r="E7" s="7" t="n">
        <v>428000000</v>
      </c>
      <c r="F7" s="6" t="n">
        <v>427000000</v>
      </c>
      <c r="G7" s="7" t="n">
        <v>468000000</v>
      </c>
    </row>
    <row r="8">
      <c r="A8" s="4" t="inlineStr">
        <is>
          <t>Depreciable life range for majority of aircraft costs</t>
        </is>
      </c>
      <c r="E8" s="4" t="inlineStr">
        <is>
          <t>15 to 30 years</t>
        </is>
      </c>
    </row>
    <row r="9">
      <c r="A9" s="4" t="inlineStr">
        <is>
          <t>Depreciation expense, excluding gains and losses on sales of property and equipment</t>
        </is>
      </c>
      <c r="E9" s="7" t="n">
        <v>3793000000</v>
      </c>
      <c r="F9" s="6" t="n">
        <v>3615000000</v>
      </c>
      <c r="G9" s="6" t="n">
        <v>3353000000</v>
      </c>
    </row>
    <row r="10">
      <c r="A10" s="4" t="inlineStr">
        <is>
          <t>Interest costs capitalized</t>
        </is>
      </c>
      <c r="E10" s="7" t="n">
        <v>68000000</v>
      </c>
      <c r="F10" s="7" t="n">
        <v>54000000</v>
      </c>
      <c r="G10" s="7" t="n">
        <v>64000000</v>
      </c>
    </row>
    <row r="11">
      <c r="A11" s="4" t="inlineStr">
        <is>
          <t>Number of aircraft to be permanently retired from service | air-craft</t>
        </is>
      </c>
      <c r="F11" s="6" t="n">
        <v>10</v>
      </c>
    </row>
    <row r="12">
      <c r="A12" s="4" t="inlineStr">
        <is>
          <t>Number of aircraft engines to be permanently retired from service | air-craft</t>
        </is>
      </c>
      <c r="F12" s="6" t="n">
        <v>12</v>
      </c>
    </row>
    <row r="13">
      <c r="A13" s="4" t="inlineStr">
        <is>
          <t>Noncash impairment charges</t>
        </is>
      </c>
      <c r="F13" s="7" t="n">
        <v>66000000</v>
      </c>
    </row>
    <row r="14">
      <c r="A14" s="4" t="inlineStr">
        <is>
          <t>Noncash impairment charges net of tax</t>
        </is>
      </c>
      <c r="F14" s="7" t="n">
        <v>50000000</v>
      </c>
    </row>
    <row r="15">
      <c r="A15" s="4" t="inlineStr">
        <is>
          <t>Noncash impairment charges net of tax per diluted share | $ / shares</t>
        </is>
      </c>
      <c r="F15" s="8" t="n">
        <v>0.19</v>
      </c>
    </row>
    <row r="16">
      <c r="A16" s="4" t="inlineStr">
        <is>
          <t>Number of Idle Aircraft | air-craft</t>
        </is>
      </c>
      <c r="E16" s="6" t="n">
        <v>9</v>
      </c>
      <c r="H16" s="6" t="n">
        <v>9</v>
      </c>
    </row>
    <row r="17">
      <c r="A17" s="4" t="inlineStr">
        <is>
          <t>Number of months aircraft remained idle</t>
        </is>
      </c>
      <c r="E17" s="4" t="inlineStr">
        <is>
          <t>an average of 17 months</t>
        </is>
      </c>
    </row>
    <row r="18">
      <c r="A18" s="4" t="inlineStr">
        <is>
          <t>Denominated debt as a net investment hedge | €</t>
        </is>
      </c>
      <c r="H18" s="9" t="n">
        <v>210</v>
      </c>
    </row>
    <row r="19">
      <c r="A19" s="4" t="inlineStr">
        <is>
          <t>Stock repurchase program number of shares authorized to be repurchased | shares</t>
        </is>
      </c>
      <c r="I19" s="6" t="n">
        <v>25000000</v>
      </c>
    </row>
    <row r="20">
      <c r="A20" s="4" t="inlineStr">
        <is>
          <t>Stock repurchase program, remaining number of shares authorized to be repurchased | shares</t>
        </is>
      </c>
      <c r="E20" s="6" t="n">
        <v>5100000</v>
      </c>
      <c r="H20" s="6" t="n">
        <v>5100000</v>
      </c>
    </row>
    <row r="21">
      <c r="A21" s="4" t="inlineStr">
        <is>
          <t>Number of shares repurchased | shares</t>
        </is>
      </c>
      <c r="F21" s="6" t="n">
        <v>20000</v>
      </c>
      <c r="G21" s="6" t="n">
        <v>6600000</v>
      </c>
    </row>
    <row r="22">
      <c r="A22" s="4" t="inlineStr">
        <is>
          <t>Treasury stock acquired, average cost per share | $ / shares</t>
        </is>
      </c>
      <c r="F22" s="8" t="n">
        <v>156.9</v>
      </c>
      <c r="G22" s="8" t="n">
        <v>222.94</v>
      </c>
    </row>
    <row r="23">
      <c r="A23" s="4" t="inlineStr">
        <is>
          <t>Payments for repurchase of common stock</t>
        </is>
      </c>
      <c r="F23" s="7" t="n">
        <v>3000000</v>
      </c>
      <c r="G23" s="7" t="n">
        <v>1480000000</v>
      </c>
    </row>
    <row r="24">
      <c r="A24" s="4" t="inlineStr">
        <is>
          <t>Dividends payable, date declared</t>
        </is>
      </c>
      <c r="E24" s="4" t="inlineStr">
        <is>
          <t>Jun. 14,
		2021</t>
        </is>
      </c>
    </row>
    <row r="25">
      <c r="A25" s="4" t="inlineStr">
        <is>
          <t>Dividends payable amount per share | $ / shares</t>
        </is>
      </c>
      <c r="E25" s="8" t="n">
        <v>0.75</v>
      </c>
    </row>
    <row r="26">
      <c r="A26" s="4" t="inlineStr">
        <is>
          <t>Dividends payable, date to be paid</t>
        </is>
      </c>
      <c r="E26" s="4" t="inlineStr">
        <is>
          <t>Jul. 12,
		2021</t>
        </is>
      </c>
    </row>
    <row r="27">
      <c r="A27" s="4" t="inlineStr">
        <is>
          <t>Dividends payable, date of record</t>
        </is>
      </c>
      <c r="E27" s="4" t="inlineStr">
        <is>
          <t>Jun. 28,
		2021</t>
        </is>
      </c>
    </row>
    <row r="28">
      <c r="A28" s="4" t="inlineStr">
        <is>
          <t>Number of employees left or voluntarily leaving | Employee</t>
        </is>
      </c>
      <c r="G28" s="6" t="n">
        <v>1500</v>
      </c>
    </row>
    <row r="29">
      <c r="A29" s="4" t="inlineStr">
        <is>
          <t>Business realignment costs</t>
        </is>
      </c>
      <c r="E29" s="7" t="n">
        <v>116000000</v>
      </c>
      <c r="G29" s="7" t="n">
        <v>320000000</v>
      </c>
    </row>
    <row r="30">
      <c r="A30" s="4" t="inlineStr">
        <is>
          <t>Diluted | $ / shares</t>
        </is>
      </c>
      <c r="E30" s="8" t="n">
        <v>19.45</v>
      </c>
      <c r="F30" s="8" t="n">
        <v>4.9</v>
      </c>
      <c r="G30" s="8" t="n">
        <v>2.03</v>
      </c>
    </row>
    <row r="31">
      <c r="A31" s="4" t="inlineStr">
        <is>
          <t>Restructuring plan execution period</t>
        </is>
      </c>
      <c r="C31" s="4" t="inlineStr">
        <is>
          <t>18 months</t>
        </is>
      </c>
    </row>
    <row r="32">
      <c r="A32" s="4" t="inlineStr">
        <is>
          <t>Business realignment costs, net of tax</t>
        </is>
      </c>
      <c r="E32" s="7" t="n">
        <v>90000000</v>
      </c>
    </row>
    <row r="33">
      <c r="A33" s="4" t="inlineStr">
        <is>
          <t>Business realignment costs per diluted share | $ / shares</t>
        </is>
      </c>
      <c r="E33" s="8" t="n">
        <v>0.33</v>
      </c>
    </row>
    <row r="34">
      <c r="A34" s="4" t="inlineStr">
        <is>
          <t>Business employee severance costs paid</t>
        </is>
      </c>
      <c r="E34" s="7" t="n">
        <v>15000000</v>
      </c>
    </row>
    <row r="35">
      <c r="A35" s="4" t="inlineStr">
        <is>
          <t>Business Realignment Activities [Member]</t>
        </is>
      </c>
    </row>
    <row r="36">
      <c r="A36" s="3" t="inlineStr">
        <is>
          <t>Organization Consolidation And Presentation Of Financial Statements [Line Items]</t>
        </is>
      </c>
    </row>
    <row r="37">
      <c r="A37" s="4" t="inlineStr">
        <is>
          <t>Business realignment costs</t>
        </is>
      </c>
      <c r="G37" s="7" t="n">
        <v>320000000</v>
      </c>
    </row>
    <row r="38">
      <c r="A38" s="4" t="inlineStr">
        <is>
          <t>Costs associated with funding to healthcare reimbursement accounts</t>
        </is>
      </c>
      <c r="G38" s="6" t="n">
        <v>50000000</v>
      </c>
    </row>
    <row r="39">
      <c r="A39" s="4" t="inlineStr">
        <is>
          <t>Business Realignment Activities [Member] | Severance Payments [Member]</t>
        </is>
      </c>
    </row>
    <row r="40">
      <c r="A40" s="3" t="inlineStr">
        <is>
          <t>Organization Consolidation And Presentation Of Financial Statements [Line Items]</t>
        </is>
      </c>
    </row>
    <row r="41">
      <c r="A41" s="4" t="inlineStr">
        <is>
          <t>Payment of severance cost at departure</t>
        </is>
      </c>
      <c r="F41" s="7" t="n">
        <v>50000000</v>
      </c>
      <c r="G41" s="7" t="n">
        <v>220000000</v>
      </c>
    </row>
    <row r="42">
      <c r="A42" s="4" t="inlineStr">
        <is>
          <t>Amended and Restated Five-Year Credit Agreement [Member]</t>
        </is>
      </c>
    </row>
    <row r="43">
      <c r="A43" s="3" t="inlineStr">
        <is>
          <t>Organization Consolidation And Presentation Of Financial Statements [Line Items]</t>
        </is>
      </c>
    </row>
    <row r="44">
      <c r="A44" s="4" t="inlineStr">
        <is>
          <t>Line Of Credit Facility Maximum Borrowing Capacity</t>
        </is>
      </c>
      <c r="B44" s="7" t="n">
        <v>2000000000</v>
      </c>
    </row>
    <row r="45">
      <c r="A45" s="4" t="inlineStr">
        <is>
          <t>Amended and Restated 364-Day Credit Agreement [Member]</t>
        </is>
      </c>
    </row>
    <row r="46">
      <c r="A46" s="3" t="inlineStr">
        <is>
          <t>Organization Consolidation And Presentation Of Financial Statements [Line Items]</t>
        </is>
      </c>
    </row>
    <row r="47">
      <c r="A47" s="4" t="inlineStr">
        <is>
          <t>Line Of Credit Facility Maximum Borrowing Capacity</t>
        </is>
      </c>
      <c r="B47" s="7" t="n">
        <v>1500000000</v>
      </c>
    </row>
    <row r="48">
      <c r="A48" s="4" t="inlineStr">
        <is>
          <t>Line of Credit Facility, Term</t>
        </is>
      </c>
      <c r="B48" s="4" t="inlineStr">
        <is>
          <t>364 days</t>
        </is>
      </c>
    </row>
    <row r="49">
      <c r="A49" s="4" t="inlineStr">
        <is>
          <t>Amendments to Credit Agreements [Member]</t>
        </is>
      </c>
    </row>
    <row r="50">
      <c r="A50" s="3" t="inlineStr">
        <is>
          <t>Organization Consolidation And Presentation Of Financial Statements [Line Items]</t>
        </is>
      </c>
    </row>
    <row r="51">
      <c r="A51" s="4" t="inlineStr">
        <is>
          <t>Dividends payable amount per share | $ / shares</t>
        </is>
      </c>
      <c r="F51" s="8" t="n">
        <v>0.65</v>
      </c>
    </row>
    <row r="52">
      <c r="A52" s="4" t="inlineStr">
        <is>
          <t>Minimum [Member]</t>
        </is>
      </c>
    </row>
    <row r="53">
      <c r="A53" s="3" t="inlineStr">
        <is>
          <t>Organization Consolidation And Presentation Of Financial Statements [Line Items]</t>
        </is>
      </c>
    </row>
    <row r="54">
      <c r="A54" s="4" t="inlineStr">
        <is>
          <t>Intangible assets amortization periods</t>
        </is>
      </c>
      <c r="E54" s="4" t="inlineStr">
        <is>
          <t>1 year</t>
        </is>
      </c>
    </row>
    <row r="55">
      <c r="A55" s="4" t="inlineStr">
        <is>
          <t>Number of employees left or voluntarily leaving | Employee</t>
        </is>
      </c>
      <c r="C55" s="6" t="n">
        <v>5500</v>
      </c>
    </row>
    <row r="56">
      <c r="A56" s="4" t="inlineStr">
        <is>
          <t>Minimum [Member] | Forecast [Member]</t>
        </is>
      </c>
    </row>
    <row r="57">
      <c r="A57" s="3" t="inlineStr">
        <is>
          <t>Organization Consolidation And Presentation Of Financial Statements [Line Items]</t>
        </is>
      </c>
    </row>
    <row r="58">
      <c r="A58" s="4" t="inlineStr">
        <is>
          <t>Business realignment costs</t>
        </is>
      </c>
      <c r="D58" s="7" t="n">
        <v>300000000</v>
      </c>
    </row>
    <row r="59">
      <c r="A59" s="4" t="inlineStr">
        <is>
          <t>Maximum [Member]</t>
        </is>
      </c>
    </row>
    <row r="60">
      <c r="A60" s="3" t="inlineStr">
        <is>
          <t>Organization Consolidation And Presentation Of Financial Statements [Line Items]</t>
        </is>
      </c>
    </row>
    <row r="61">
      <c r="A61" s="4" t="inlineStr">
        <is>
          <t>Intangible assets amortization periods</t>
        </is>
      </c>
      <c r="E61" s="4" t="inlineStr">
        <is>
          <t>15 years</t>
        </is>
      </c>
    </row>
    <row r="62">
      <c r="A62" s="4" t="inlineStr">
        <is>
          <t>Number of employees left or voluntarily leaving | Employee</t>
        </is>
      </c>
      <c r="C62" s="6" t="n">
        <v>6300</v>
      </c>
    </row>
    <row r="63">
      <c r="A63" s="4" t="inlineStr">
        <is>
          <t>Maximum [Member] | Forecast [Member]</t>
        </is>
      </c>
    </row>
    <row r="64">
      <c r="A64" s="3" t="inlineStr">
        <is>
          <t>Organization Consolidation And Presentation Of Financial Statements [Line Items]</t>
        </is>
      </c>
    </row>
    <row r="65">
      <c r="A65" s="4" t="inlineStr">
        <is>
          <t>Business realignment costs</t>
        </is>
      </c>
      <c r="D65" s="7" t="n">
        <v>575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Description of Business Segments and Summary of Significant Accounting Policies - Schedule of Depreciable Lives and Net Book Value of Our Property and Equipment (Details) - USD ($) $ in Millions</t>
        </is>
      </c>
      <c r="B1" s="2" t="inlineStr">
        <is>
          <t>12 Months Ended</t>
        </is>
      </c>
    </row>
    <row r="2">
      <c r="B2" s="2" t="inlineStr">
        <is>
          <t>May 31, 2021</t>
        </is>
      </c>
      <c r="C2" s="2" t="inlineStr">
        <is>
          <t>May 31, 2020</t>
        </is>
      </c>
    </row>
    <row r="3">
      <c r="A3" s="3" t="inlineStr">
        <is>
          <t>Property Plant And Equipment [Line Items]</t>
        </is>
      </c>
    </row>
    <row r="4">
      <c r="A4" s="4" t="inlineStr">
        <is>
          <t>Net Book Value at May 31,</t>
        </is>
      </c>
      <c r="B4" s="7" t="n">
        <v>35752</v>
      </c>
      <c r="C4" s="7" t="n">
        <v>33608</v>
      </c>
    </row>
    <row r="5">
      <c r="A5" s="4" t="inlineStr">
        <is>
          <t>Wide-body Aircraft and Related Equipment [Member]</t>
        </is>
      </c>
    </row>
    <row r="6">
      <c r="A6" s="3" t="inlineStr">
        <is>
          <t>Property Plant And Equipment [Line Items]</t>
        </is>
      </c>
    </row>
    <row r="7">
      <c r="A7" s="4" t="inlineStr">
        <is>
          <t>Depreciable lives range</t>
        </is>
      </c>
      <c r="B7" s="4" t="inlineStr">
        <is>
          <t>15 to 30 years</t>
        </is>
      </c>
    </row>
    <row r="8">
      <c r="A8" s="4" t="inlineStr">
        <is>
          <t>Net Book Value at May 31,</t>
        </is>
      </c>
      <c r="B8" s="7" t="n">
        <v>14812</v>
      </c>
      <c r="C8" s="6" t="n">
        <v>13448</v>
      </c>
    </row>
    <row r="9">
      <c r="A9" s="4" t="inlineStr">
        <is>
          <t>Narrow-body and Feeder Aircraft and Related Equipment [Member]</t>
        </is>
      </c>
    </row>
    <row r="10">
      <c r="A10" s="3" t="inlineStr">
        <is>
          <t>Property Plant And Equipment [Line Items]</t>
        </is>
      </c>
    </row>
    <row r="11">
      <c r="A11" s="4" t="inlineStr">
        <is>
          <t>Depreciable lives range</t>
        </is>
      </c>
      <c r="B11" s="4" t="inlineStr">
        <is>
          <t>5 to 30 years</t>
        </is>
      </c>
    </row>
    <row r="12">
      <c r="A12" s="4" t="inlineStr">
        <is>
          <t>Net Book Value at May 31,</t>
        </is>
      </c>
      <c r="B12" s="7" t="n">
        <v>2307</v>
      </c>
      <c r="C12" s="6" t="n">
        <v>2478</v>
      </c>
    </row>
    <row r="13">
      <c r="A13" s="4" t="inlineStr">
        <is>
          <t>Package Handling and Ground Support Equipment [Member]</t>
        </is>
      </c>
    </row>
    <row r="14">
      <c r="A14" s="3" t="inlineStr">
        <is>
          <t>Property Plant And Equipment [Line Items]</t>
        </is>
      </c>
    </row>
    <row r="15">
      <c r="A15" s="4" t="inlineStr">
        <is>
          <t>Depreciable lives range</t>
        </is>
      </c>
      <c r="B15" s="4" t="inlineStr">
        <is>
          <t>3 to 30 years</t>
        </is>
      </c>
    </row>
    <row r="16">
      <c r="A16" s="4" t="inlineStr">
        <is>
          <t>Net Book Value at May 31,</t>
        </is>
      </c>
      <c r="B16" s="7" t="n">
        <v>5269</v>
      </c>
      <c r="C16" s="6" t="n">
        <v>4499</v>
      </c>
    </row>
    <row r="17">
      <c r="A17" s="4" t="inlineStr">
        <is>
          <t>Information Technology [Member]</t>
        </is>
      </c>
    </row>
    <row r="18">
      <c r="A18" s="3" t="inlineStr">
        <is>
          <t>Property Plant And Equipment [Line Items]</t>
        </is>
      </c>
    </row>
    <row r="19">
      <c r="A19" s="4" t="inlineStr">
        <is>
          <t>Depreciable lives range</t>
        </is>
      </c>
      <c r="B19" s="4" t="inlineStr">
        <is>
          <t>2 to 10 years</t>
        </is>
      </c>
    </row>
    <row r="20">
      <c r="A20" s="4" t="inlineStr">
        <is>
          <t>Net Book Value at May 31,</t>
        </is>
      </c>
      <c r="B20" s="7" t="n">
        <v>1863</v>
      </c>
      <c r="C20" s="6" t="n">
        <v>1795</v>
      </c>
    </row>
    <row r="21">
      <c r="A21" s="4" t="inlineStr">
        <is>
          <t>Vehicles And Trailers [Member]</t>
        </is>
      </c>
    </row>
    <row r="22">
      <c r="A22" s="3" t="inlineStr">
        <is>
          <t>Property Plant And Equipment [Line Items]</t>
        </is>
      </c>
    </row>
    <row r="23">
      <c r="A23" s="4" t="inlineStr">
        <is>
          <t>Depreciable lives range</t>
        </is>
      </c>
      <c r="B23" s="4" t="inlineStr">
        <is>
          <t>3 to 15 years</t>
        </is>
      </c>
    </row>
    <row r="24">
      <c r="A24" s="4" t="inlineStr">
        <is>
          <t>Net Book Value at May 31,</t>
        </is>
      </c>
      <c r="B24" s="7" t="n">
        <v>4033</v>
      </c>
      <c r="C24" s="6" t="n">
        <v>4345</v>
      </c>
    </row>
    <row r="25">
      <c r="A25" s="4" t="inlineStr">
        <is>
          <t>Facilities and Other Property [Member]</t>
        </is>
      </c>
    </row>
    <row r="26">
      <c r="A26" s="3" t="inlineStr">
        <is>
          <t>Property Plant And Equipment [Line Items]</t>
        </is>
      </c>
    </row>
    <row r="27">
      <c r="A27" s="4" t="inlineStr">
        <is>
          <t>Depreciable lives range</t>
        </is>
      </c>
      <c r="B27" s="4" t="inlineStr">
        <is>
          <t>2 to 40 years</t>
        </is>
      </c>
    </row>
    <row r="28">
      <c r="A28" s="4" t="inlineStr">
        <is>
          <t>Net Book Value at May 31,</t>
        </is>
      </c>
      <c r="B28" s="7" t="n">
        <v>7468</v>
      </c>
      <c r="C28" s="7" t="n">
        <v>704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15" customWidth="1" min="2" max="2"/>
  </cols>
  <sheetData>
    <row r="1">
      <c r="A1" s="1" t="inlineStr">
        <is>
          <t>Recent Accounting Guidance - Additional Information (Details)</t>
        </is>
      </c>
      <c r="B1" s="2" t="inlineStr">
        <is>
          <t>May 31, 2021</t>
        </is>
      </c>
    </row>
    <row r="2">
      <c r="A2" s="4" t="inlineStr">
        <is>
          <t>ASU 2016-13</t>
        </is>
      </c>
    </row>
    <row r="3">
      <c r="A3" s="3" t="inlineStr">
        <is>
          <t>New Accounting Pronouncements Or Change In Accounting Principle [Line Items]</t>
        </is>
      </c>
    </row>
    <row r="4">
      <c r="A4" s="4" t="inlineStr">
        <is>
          <t>Change in accounting principle, ASU adopted</t>
        </is>
      </c>
      <c r="B4" s="4" t="inlineStr">
        <is>
          <t>true</t>
        </is>
      </c>
    </row>
    <row r="5">
      <c r="A5" s="4" t="inlineStr">
        <is>
          <t>Change in accounting principle, ASU adoption date</t>
        </is>
      </c>
      <c r="B5" s="4" t="inlineStr">
        <is>
          <t>Jun. 1,
		2020</t>
        </is>
      </c>
    </row>
    <row r="6">
      <c r="A6" s="4" t="inlineStr">
        <is>
          <t>Change in accounting principle, ASU immaterial effect</t>
        </is>
      </c>
      <c r="B6" s="4" t="inlineStr">
        <is>
          <t>true</t>
        </is>
      </c>
    </row>
    <row r="7">
      <c r="A7" s="4" t="inlineStr">
        <is>
          <t>ASU 2018-15</t>
        </is>
      </c>
    </row>
    <row r="8">
      <c r="A8" s="3" t="inlineStr">
        <is>
          <t>New Accounting Pronouncements Or Change In Accounting Principle [Line Items]</t>
        </is>
      </c>
    </row>
    <row r="9">
      <c r="A9" s="4" t="inlineStr">
        <is>
          <t>Change in accounting principle, ASU adopted</t>
        </is>
      </c>
      <c r="B9" s="4" t="inlineStr">
        <is>
          <t>true</t>
        </is>
      </c>
    </row>
    <row r="10">
      <c r="A10" s="4" t="inlineStr">
        <is>
          <t>Change in accounting principle, ASU adoption date</t>
        </is>
      </c>
      <c r="B10" s="4" t="inlineStr">
        <is>
          <t>Jun. 1,
		2020</t>
        </is>
      </c>
    </row>
    <row r="11">
      <c r="A11" s="4" t="inlineStr">
        <is>
          <t>Change in accounting principle, ASU immaterial effect</t>
        </is>
      </c>
      <c r="B11" s="4" t="inlineStr">
        <is>
          <t>true</t>
        </is>
      </c>
    </row>
    <row r="12">
      <c r="A12" s="4" t="inlineStr">
        <is>
          <t>ASU 2019-12</t>
        </is>
      </c>
    </row>
    <row r="13">
      <c r="A13" s="3" t="inlineStr">
        <is>
          <t>New Accounting Pronouncements Or Change In Accounting Principle [Line Items]</t>
        </is>
      </c>
    </row>
    <row r="14">
      <c r="A14" s="4" t="inlineStr">
        <is>
          <t>Change in accounting principle, ASU adopted</t>
        </is>
      </c>
      <c r="B14" s="4" t="inlineStr">
        <is>
          <t>true</t>
        </is>
      </c>
    </row>
    <row r="15">
      <c r="A15" s="4" t="inlineStr">
        <is>
          <t>Change in accounting principle, ASU adoption date</t>
        </is>
      </c>
      <c r="B15" s="4" t="inlineStr">
        <is>
          <t>Jun. 1,
		2020</t>
        </is>
      </c>
    </row>
    <row r="16">
      <c r="A16" s="4" t="inlineStr">
        <is>
          <t>Change in accounting principle, ASU immaterial effect</t>
        </is>
      </c>
      <c r="B16" s="4" t="inlineStr">
        <is>
          <t>true</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3" customWidth="1" min="3" max="3"/>
    <col width="13" customWidth="1" min="4" max="4"/>
  </cols>
  <sheetData>
    <row r="1">
      <c r="A1" s="1" t="inlineStr">
        <is>
          <t>Credit Losses - Additional Information (Details) - USD ($) $ in Millions</t>
        </is>
      </c>
      <c r="B1" s="2" t="inlineStr">
        <is>
          <t>12 Months Ended</t>
        </is>
      </c>
    </row>
    <row r="2">
      <c r="B2" s="2" t="inlineStr">
        <is>
          <t>May 31, 2021</t>
        </is>
      </c>
      <c r="C2" s="2" t="inlineStr">
        <is>
          <t>May 31, 2020</t>
        </is>
      </c>
      <c r="D2" s="2" t="inlineStr">
        <is>
          <t>May 31, 2019</t>
        </is>
      </c>
    </row>
    <row r="3">
      <c r="A3" s="3" t="inlineStr">
        <is>
          <t>Credit Loss [Abstract]</t>
        </is>
      </c>
    </row>
    <row r="4">
      <c r="A4" s="4" t="inlineStr">
        <is>
          <t>Credit losses</t>
        </is>
      </c>
      <c r="B4" s="7" t="n">
        <v>577</v>
      </c>
      <c r="C4" s="7" t="n">
        <v>442</v>
      </c>
      <c r="D4" s="7" t="n">
        <v>295</v>
      </c>
    </row>
    <row r="5">
      <c r="A5" s="4" t="inlineStr">
        <is>
          <t>Allowance for credit losses</t>
        </is>
      </c>
      <c r="B5" s="7" t="n">
        <v>358</v>
      </c>
      <c r="C5" s="7" t="n">
        <v>17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omprehensive Income - USD ($) $ in Millions</t>
        </is>
      </c>
      <c r="B1" s="2" t="inlineStr">
        <is>
          <t>12 Months Ended</t>
        </is>
      </c>
    </row>
    <row r="2">
      <c r="B2" s="2" t="inlineStr">
        <is>
          <t>May 31, 2021</t>
        </is>
      </c>
      <c r="C2" s="2" t="inlineStr">
        <is>
          <t>May 31, 2020</t>
        </is>
      </c>
      <c r="D2" s="2" t="inlineStr">
        <is>
          <t>May 31, 2019</t>
        </is>
      </c>
    </row>
    <row r="3">
      <c r="A3" s="3" t="inlineStr">
        <is>
          <t>Statement Of Income And Comprehensive Income [Abstract]</t>
        </is>
      </c>
    </row>
    <row r="4">
      <c r="A4" s="4" t="inlineStr">
        <is>
          <t>NET INCOME</t>
        </is>
      </c>
      <c r="B4" s="7" t="n">
        <v>5231</v>
      </c>
      <c r="C4" s="7" t="n">
        <v>1286</v>
      </c>
      <c r="D4" s="7" t="n">
        <v>540</v>
      </c>
    </row>
    <row r="5">
      <c r="A5" s="3" t="inlineStr">
        <is>
          <t>OTHER COMPREHENSIVE LOSS:</t>
        </is>
      </c>
    </row>
    <row r="6">
      <c r="A6" s="4" t="inlineStr">
        <is>
          <t>Foreign currency translation adjustments, net of tax expense of $13 in 2021 and tax benefits of $18 in 2020 and $29 in 2019</t>
        </is>
      </c>
      <c r="B6" s="6" t="n">
        <v>422</v>
      </c>
      <c r="C6" s="6" t="n">
        <v>-254</v>
      </c>
      <c r="D6" s="6" t="n">
        <v>-195</v>
      </c>
    </row>
    <row r="7">
      <c r="A7" s="4" t="inlineStr">
        <is>
          <t>Amortization of prior service credit and other, net of tax benefits of $3 in 2021, $25 in 2020, and $28 in 2019</t>
        </is>
      </c>
      <c r="B7" s="6" t="n">
        <v>-7</v>
      </c>
      <c r="C7" s="6" t="n">
        <v>-79</v>
      </c>
      <c r="D7" s="6" t="n">
        <v>-92</v>
      </c>
    </row>
    <row r="8">
      <c r="A8" s="4" t="inlineStr">
        <is>
          <t>Other comprehensive income (loss)</t>
        </is>
      </c>
      <c r="B8" s="6" t="n">
        <v>415</v>
      </c>
      <c r="C8" s="6" t="n">
        <v>-333</v>
      </c>
      <c r="D8" s="6" t="n">
        <v>-287</v>
      </c>
    </row>
    <row r="9">
      <c r="A9" s="4" t="inlineStr">
        <is>
          <t>COMPREHENSIVE INCOME</t>
        </is>
      </c>
      <c r="B9" s="7" t="n">
        <v>5646</v>
      </c>
      <c r="C9" s="7" t="n">
        <v>953</v>
      </c>
      <c r="D9" s="7" t="n">
        <v>25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usiness Combinations - Additional Information (Details) - USD ($) $ in Millions</t>
        </is>
      </c>
      <c r="B1" s="2" t="inlineStr">
        <is>
          <t>Dec. 23, 2020</t>
        </is>
      </c>
      <c r="C1" s="2" t="inlineStr">
        <is>
          <t>May 01, 2019</t>
        </is>
      </c>
    </row>
    <row r="2">
      <c r="A2" s="4" t="inlineStr">
        <is>
          <t>FC (Flying Cargo) Express Ltd. [Member]</t>
        </is>
      </c>
    </row>
    <row r="3">
      <c r="A3" s="3" t="inlineStr">
        <is>
          <t>Business Acquisition [Line Items]</t>
        </is>
      </c>
    </row>
    <row r="4">
      <c r="A4" s="4" t="inlineStr">
        <is>
          <t>Acquisition price</t>
        </is>
      </c>
      <c r="C4" s="7" t="n">
        <v>67</v>
      </c>
    </row>
    <row r="5">
      <c r="A5" s="4" t="inlineStr">
        <is>
          <t>ShopRunner, Inc. [Member]</t>
        </is>
      </c>
    </row>
    <row r="6">
      <c r="A6" s="3" t="inlineStr">
        <is>
          <t>Business Acquisition [Line Items]</t>
        </is>
      </c>
    </row>
    <row r="7">
      <c r="A7" s="4" t="inlineStr">
        <is>
          <t>Acquisition price</t>
        </is>
      </c>
      <c r="B7" s="7" t="n">
        <v>2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3" customWidth="1" min="5" max="5"/>
  </cols>
  <sheetData>
    <row r="1">
      <c r="A1" s="1" t="inlineStr">
        <is>
          <t>Goodwill and Other Intangible Assets - Schedule of Goodwill (Details) - USD ($) $ in Millions</t>
        </is>
      </c>
      <c r="C1" s="2" t="inlineStr">
        <is>
          <t>12 Months Ended</t>
        </is>
      </c>
    </row>
    <row r="2">
      <c r="C2" s="2" t="inlineStr">
        <is>
          <t>May 31, 2021</t>
        </is>
      </c>
      <c r="D2" s="2" t="inlineStr">
        <is>
          <t>May 31, 2020</t>
        </is>
      </c>
      <c r="E2" s="2" t="inlineStr">
        <is>
          <t>May 31, 2019</t>
        </is>
      </c>
    </row>
    <row r="3">
      <c r="A3" s="3" t="inlineStr">
        <is>
          <t>Net Goodwill Detail [Abstract]</t>
        </is>
      </c>
    </row>
    <row r="4">
      <c r="A4" s="4" t="inlineStr">
        <is>
          <t>Gross Goodwill at May 31</t>
        </is>
      </c>
      <c r="E4" s="7" t="n">
        <v>8568</v>
      </c>
    </row>
    <row r="5">
      <c r="A5" s="4" t="inlineStr">
        <is>
          <t>Accumulated impairment charges</t>
        </is>
      </c>
      <c r="C5" s="7" t="n">
        <v>-2042</v>
      </c>
      <c r="E5" s="6" t="n">
        <v>-1684</v>
      </c>
    </row>
    <row r="6">
      <c r="A6" s="4" t="inlineStr">
        <is>
          <t>Goodwill</t>
        </is>
      </c>
      <c r="C6" s="6" t="n">
        <v>6992</v>
      </c>
      <c r="D6" s="7" t="n">
        <v>6372</v>
      </c>
      <c r="E6" s="6" t="n">
        <v>6884</v>
      </c>
    </row>
    <row r="7">
      <c r="A7" s="3" t="inlineStr">
        <is>
          <t>Goodwill Roll Forward</t>
        </is>
      </c>
    </row>
    <row r="8">
      <c r="A8" s="4" t="inlineStr">
        <is>
          <t>Beginning Goodwill at May 31</t>
        </is>
      </c>
      <c r="C8" s="6" t="n">
        <v>6372</v>
      </c>
      <c r="D8" s="6" t="n">
        <v>6884</v>
      </c>
    </row>
    <row r="9">
      <c r="A9" s="4" t="inlineStr">
        <is>
          <t>Impairment charges</t>
        </is>
      </c>
      <c r="C9" s="6" t="n">
        <v>0</v>
      </c>
      <c r="D9" s="6" t="n">
        <v>-358</v>
      </c>
      <c r="E9" s="6" t="n">
        <v>0</v>
      </c>
    </row>
    <row r="10">
      <c r="A10" s="4" t="inlineStr">
        <is>
          <t>Goodwill acquired</t>
        </is>
      </c>
      <c r="B10" s="4" t="inlineStr">
        <is>
          <t>[1]</t>
        </is>
      </c>
      <c r="C10" s="6" t="n">
        <v>161</v>
      </c>
    </row>
    <row r="11">
      <c r="A11" s="4" t="inlineStr">
        <is>
          <t>Other</t>
        </is>
      </c>
      <c r="B11" s="4" t="inlineStr">
        <is>
          <t>[2]</t>
        </is>
      </c>
      <c r="C11" s="6" t="n">
        <v>459</v>
      </c>
      <c r="D11" s="6" t="n">
        <v>-154</v>
      </c>
    </row>
    <row r="12">
      <c r="A12" s="4" t="inlineStr">
        <is>
          <t>Ending Goodwill at May 31</t>
        </is>
      </c>
      <c r="C12" s="6" t="n">
        <v>6992</v>
      </c>
      <c r="D12" s="6" t="n">
        <v>6372</v>
      </c>
      <c r="E12" s="6" t="n">
        <v>6884</v>
      </c>
    </row>
    <row r="13">
      <c r="A13" s="4" t="inlineStr">
        <is>
          <t>Accumulated impairment charges</t>
        </is>
      </c>
      <c r="C13" s="6" t="n">
        <v>-2042</v>
      </c>
      <c r="E13" s="6" t="n">
        <v>-1684</v>
      </c>
    </row>
    <row r="14">
      <c r="A14" s="4" t="inlineStr">
        <is>
          <t>Corporate, Other and Eliminations [Member]</t>
        </is>
      </c>
    </row>
    <row r="15">
      <c r="A15" s="3" t="inlineStr">
        <is>
          <t>Net Goodwill Detail [Abstract]</t>
        </is>
      </c>
    </row>
    <row r="16">
      <c r="A16" s="4" t="inlineStr">
        <is>
          <t>Gross Goodwill at May 31</t>
        </is>
      </c>
      <c r="E16" s="6" t="n">
        <v>1945</v>
      </c>
    </row>
    <row r="17">
      <c r="A17" s="4" t="inlineStr">
        <is>
          <t>Accumulated impairment charges</t>
        </is>
      </c>
      <c r="C17" s="6" t="n">
        <v>-1909</v>
      </c>
      <c r="E17" s="6" t="n">
        <v>-1551</v>
      </c>
    </row>
    <row r="18">
      <c r="A18" s="4" t="inlineStr">
        <is>
          <t>Goodwill</t>
        </is>
      </c>
      <c r="C18" s="6" t="n">
        <v>57</v>
      </c>
      <c r="D18" s="6" t="n">
        <v>29</v>
      </c>
      <c r="E18" s="6" t="n">
        <v>394</v>
      </c>
    </row>
    <row r="19">
      <c r="A19" s="3" t="inlineStr">
        <is>
          <t>Goodwill Roll Forward</t>
        </is>
      </c>
    </row>
    <row r="20">
      <c r="A20" s="4" t="inlineStr">
        <is>
          <t>Beginning Goodwill at May 31</t>
        </is>
      </c>
      <c r="C20" s="6" t="n">
        <v>29</v>
      </c>
      <c r="D20" s="6" t="n">
        <v>394</v>
      </c>
    </row>
    <row r="21">
      <c r="A21" s="4" t="inlineStr">
        <is>
          <t>Impairment charges</t>
        </is>
      </c>
      <c r="D21" s="6" t="n">
        <v>-358</v>
      </c>
    </row>
    <row r="22">
      <c r="A22" s="4" t="inlineStr">
        <is>
          <t>Goodwill acquired</t>
        </is>
      </c>
      <c r="B22" s="4" t="inlineStr">
        <is>
          <t>[1]</t>
        </is>
      </c>
      <c r="C22" s="6" t="n">
        <v>40</v>
      </c>
    </row>
    <row r="23">
      <c r="A23" s="4" t="inlineStr">
        <is>
          <t>Other</t>
        </is>
      </c>
      <c r="B23" s="4" t="inlineStr">
        <is>
          <t>[2]</t>
        </is>
      </c>
      <c r="C23" s="6" t="n">
        <v>-12</v>
      </c>
      <c r="D23" s="6" t="n">
        <v>-7</v>
      </c>
    </row>
    <row r="24">
      <c r="A24" s="4" t="inlineStr">
        <is>
          <t>Ending Goodwill at May 31</t>
        </is>
      </c>
      <c r="C24" s="6" t="n">
        <v>57</v>
      </c>
      <c r="D24" s="6" t="n">
        <v>29</v>
      </c>
      <c r="E24" s="6" t="n">
        <v>394</v>
      </c>
    </row>
    <row r="25">
      <c r="A25" s="4" t="inlineStr">
        <is>
          <t>Accumulated impairment charges</t>
        </is>
      </c>
      <c r="C25" s="6" t="n">
        <v>-1909</v>
      </c>
      <c r="E25" s="6" t="n">
        <v>-1551</v>
      </c>
    </row>
    <row r="26">
      <c r="A26" s="4" t="inlineStr">
        <is>
          <t>FedEx Express Segment [Member] | Operating Segments [Member]</t>
        </is>
      </c>
    </row>
    <row r="27">
      <c r="A27" s="3" t="inlineStr">
        <is>
          <t>Net Goodwill Detail [Abstract]</t>
        </is>
      </c>
    </row>
    <row r="28">
      <c r="A28" s="4" t="inlineStr">
        <is>
          <t>Gross Goodwill at May 31</t>
        </is>
      </c>
      <c r="E28" s="6" t="n">
        <v>5016</v>
      </c>
    </row>
    <row r="29">
      <c r="A29" s="4" t="inlineStr">
        <is>
          <t>Goodwill</t>
        </is>
      </c>
      <c r="C29" s="6" t="n">
        <v>5358</v>
      </c>
      <c r="D29" s="6" t="n">
        <v>4869</v>
      </c>
      <c r="E29" s="6" t="n">
        <v>5016</v>
      </c>
    </row>
    <row r="30">
      <c r="A30" s="3" t="inlineStr">
        <is>
          <t>Goodwill Roll Forward</t>
        </is>
      </c>
    </row>
    <row r="31">
      <c r="A31" s="4" t="inlineStr">
        <is>
          <t>Beginning Goodwill at May 31</t>
        </is>
      </c>
      <c r="C31" s="6" t="n">
        <v>4869</v>
      </c>
      <c r="D31" s="6" t="n">
        <v>5016</v>
      </c>
    </row>
    <row r="32">
      <c r="A32" s="4" t="inlineStr">
        <is>
          <t>Goodwill acquired</t>
        </is>
      </c>
      <c r="B32" s="4" t="inlineStr">
        <is>
          <t>[1]</t>
        </is>
      </c>
      <c r="C32" s="6" t="n">
        <v>18</v>
      </c>
    </row>
    <row r="33">
      <c r="A33" s="4" t="inlineStr">
        <is>
          <t>Other</t>
        </is>
      </c>
      <c r="B33" s="4" t="inlineStr">
        <is>
          <t>[2]</t>
        </is>
      </c>
      <c r="C33" s="6" t="n">
        <v>471</v>
      </c>
      <c r="D33" s="6" t="n">
        <v>-147</v>
      </c>
    </row>
    <row r="34">
      <c r="A34" s="4" t="inlineStr">
        <is>
          <t>Ending Goodwill at May 31</t>
        </is>
      </c>
      <c r="C34" s="6" t="n">
        <v>5358</v>
      </c>
      <c r="D34" s="6" t="n">
        <v>4869</v>
      </c>
      <c r="E34" s="6" t="n">
        <v>5016</v>
      </c>
    </row>
    <row r="35">
      <c r="A35" s="4" t="inlineStr">
        <is>
          <t>FedEx Ground Segment [Member] | Operating Segments [Member]</t>
        </is>
      </c>
    </row>
    <row r="36">
      <c r="A36" s="3" t="inlineStr">
        <is>
          <t>Net Goodwill Detail [Abstract]</t>
        </is>
      </c>
    </row>
    <row r="37">
      <c r="A37" s="4" t="inlineStr">
        <is>
          <t>Gross Goodwill at May 31</t>
        </is>
      </c>
      <c r="E37" s="6" t="n">
        <v>840</v>
      </c>
    </row>
    <row r="38">
      <c r="A38" s="4" t="inlineStr">
        <is>
          <t>Goodwill</t>
        </is>
      </c>
      <c r="C38" s="6" t="n">
        <v>943</v>
      </c>
      <c r="D38" s="6" t="n">
        <v>840</v>
      </c>
      <c r="E38" s="6" t="n">
        <v>840</v>
      </c>
    </row>
    <row r="39">
      <c r="A39" s="3" t="inlineStr">
        <is>
          <t>Goodwill Roll Forward</t>
        </is>
      </c>
    </row>
    <row r="40">
      <c r="A40" s="4" t="inlineStr">
        <is>
          <t>Beginning Goodwill at May 31</t>
        </is>
      </c>
      <c r="C40" s="6" t="n">
        <v>840</v>
      </c>
      <c r="D40" s="6" t="n">
        <v>840</v>
      </c>
    </row>
    <row r="41">
      <c r="A41" s="4" t="inlineStr">
        <is>
          <t>Goodwill acquired</t>
        </is>
      </c>
      <c r="B41" s="4" t="inlineStr">
        <is>
          <t>[1]</t>
        </is>
      </c>
      <c r="C41" s="6" t="n">
        <v>103</v>
      </c>
    </row>
    <row r="42">
      <c r="A42" s="4" t="inlineStr">
        <is>
          <t>Ending Goodwill at May 31</t>
        </is>
      </c>
      <c r="C42" s="6" t="n">
        <v>943</v>
      </c>
      <c r="D42" s="6" t="n">
        <v>840</v>
      </c>
      <c r="E42" s="6" t="n">
        <v>840</v>
      </c>
    </row>
    <row r="43">
      <c r="A43" s="4" t="inlineStr">
        <is>
          <t>FedEx Freight Segment [Member] | Operating Segments [Member]</t>
        </is>
      </c>
    </row>
    <row r="44">
      <c r="A44" s="3" t="inlineStr">
        <is>
          <t>Net Goodwill Detail [Abstract]</t>
        </is>
      </c>
    </row>
    <row r="45">
      <c r="A45" s="4" t="inlineStr">
        <is>
          <t>Gross Goodwill at May 31</t>
        </is>
      </c>
      <c r="E45" s="6" t="n">
        <v>767</v>
      </c>
    </row>
    <row r="46">
      <c r="A46" s="4" t="inlineStr">
        <is>
          <t>Accumulated impairment charges</t>
        </is>
      </c>
      <c r="C46" s="6" t="n">
        <v>-133</v>
      </c>
      <c r="E46" s="6" t="n">
        <v>-133</v>
      </c>
    </row>
    <row r="47">
      <c r="A47" s="4" t="inlineStr">
        <is>
          <t>Goodwill</t>
        </is>
      </c>
      <c r="C47" s="6" t="n">
        <v>634</v>
      </c>
      <c r="D47" s="6" t="n">
        <v>634</v>
      </c>
      <c r="E47" s="6" t="n">
        <v>634</v>
      </c>
    </row>
    <row r="48">
      <c r="A48" s="3" t="inlineStr">
        <is>
          <t>Goodwill Roll Forward</t>
        </is>
      </c>
    </row>
    <row r="49">
      <c r="A49" s="4" t="inlineStr">
        <is>
          <t>Beginning Goodwill at May 31</t>
        </is>
      </c>
      <c r="C49" s="6" t="n">
        <v>634</v>
      </c>
      <c r="D49" s="6" t="n">
        <v>634</v>
      </c>
    </row>
    <row r="50">
      <c r="A50" s="4" t="inlineStr">
        <is>
          <t>Ending Goodwill at May 31</t>
        </is>
      </c>
      <c r="C50" s="6" t="n">
        <v>634</v>
      </c>
      <c r="D50" s="7" t="n">
        <v>634</v>
      </c>
      <c r="E50" s="6" t="n">
        <v>634</v>
      </c>
    </row>
    <row r="51">
      <c r="A51" s="4" t="inlineStr">
        <is>
          <t>Accumulated impairment charges</t>
        </is>
      </c>
      <c r="C51" s="7" t="n">
        <v>-133</v>
      </c>
      <c r="E51" s="7" t="n">
        <v>-133</v>
      </c>
    </row>
    <row r="52"/>
    <row r="53">
      <c r="A53" s="4" t="inlineStr">
        <is>
          <t>[1]</t>
        </is>
      </c>
      <c r="B53" s="4" t="inlineStr">
        <is>
          <t>Goodwill acquired relates to the acquisition of ShopRunner. See Note 4 for more information.</t>
        </is>
      </c>
    </row>
    <row r="54">
      <c r="A54" s="4" t="inlineStr">
        <is>
          <t>[2]</t>
        </is>
      </c>
      <c r="B54" s="4" t="inlineStr">
        <is>
          <t>Primarily currency translation adjustments and purchase price allocation-related adjustments.</t>
        </is>
      </c>
    </row>
  </sheetData>
  <mergeCells count="5">
    <mergeCell ref="A1:B2"/>
    <mergeCell ref="C1:E1"/>
    <mergeCell ref="A52:D52"/>
    <mergeCell ref="B53:D53"/>
    <mergeCell ref="B54:D5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3" customWidth="1" min="5" max="5"/>
  </cols>
  <sheetData>
    <row r="1">
      <c r="A1" s="1" t="inlineStr">
        <is>
          <t>Goodwill and Other Intangible Assets - Additional Information (Details) - USD ($) $ in Millions</t>
        </is>
      </c>
      <c r="B1" s="2" t="inlineStr">
        <is>
          <t>3 Months Ended</t>
        </is>
      </c>
      <c r="C1" s="2" t="inlineStr">
        <is>
          <t>12 Months Ended</t>
        </is>
      </c>
    </row>
    <row r="2">
      <c r="B2" s="2" t="inlineStr">
        <is>
          <t>May 31, 2020</t>
        </is>
      </c>
      <c r="C2" s="2" t="inlineStr">
        <is>
          <t>May 31, 2021</t>
        </is>
      </c>
      <c r="D2" s="2" t="inlineStr">
        <is>
          <t>May 31, 2020</t>
        </is>
      </c>
      <c r="E2" s="2" t="inlineStr">
        <is>
          <t>May 31, 2019</t>
        </is>
      </c>
    </row>
    <row r="3">
      <c r="A3" s="3" t="inlineStr">
        <is>
          <t>Goodwill [Line Items]</t>
        </is>
      </c>
    </row>
    <row r="4">
      <c r="A4" s="4" t="inlineStr">
        <is>
          <t>Goodwill impairment charges</t>
        </is>
      </c>
      <c r="C4" s="7" t="n">
        <v>0</v>
      </c>
      <c r="D4" s="7" t="n">
        <v>358</v>
      </c>
      <c r="E4" s="7" t="n">
        <v>0</v>
      </c>
    </row>
    <row r="5">
      <c r="A5" s="4" t="inlineStr">
        <is>
          <t>Intangible assets amortization expense</t>
        </is>
      </c>
      <c r="C5" s="7" t="n">
        <v>49</v>
      </c>
      <c r="D5" s="6" t="n">
        <v>66</v>
      </c>
      <c r="E5" s="7" t="n">
        <v>82</v>
      </c>
    </row>
    <row r="6">
      <c r="A6" s="4" t="inlineStr">
        <is>
          <t>Corporate, Other and Eliminations [Member]</t>
        </is>
      </c>
    </row>
    <row r="7">
      <c r="A7" s="3" t="inlineStr">
        <is>
          <t>Goodwill [Line Items]</t>
        </is>
      </c>
    </row>
    <row r="8">
      <c r="A8" s="4" t="inlineStr">
        <is>
          <t>Goodwill impairment charges</t>
        </is>
      </c>
      <c r="D8" s="6" t="n">
        <v>358</v>
      </c>
    </row>
    <row r="9">
      <c r="A9" s="4" t="inlineStr">
        <is>
          <t>Corporate, Other and Eliminations [Member] | Associated with FedEx Office [Member]</t>
        </is>
      </c>
    </row>
    <row r="10">
      <c r="A10" s="3" t="inlineStr">
        <is>
          <t>Goodwill [Line Items]</t>
        </is>
      </c>
    </row>
    <row r="11">
      <c r="A11" s="4" t="inlineStr">
        <is>
          <t>Goodwill impairment charges</t>
        </is>
      </c>
      <c r="B11" s="7" t="n">
        <v>348</v>
      </c>
    </row>
    <row r="12">
      <c r="A12" s="4" t="inlineStr">
        <is>
          <t>Corporate, Other and Eliminations [Member] | Associated with FedEx Office And Print Services [Member]</t>
        </is>
      </c>
    </row>
    <row r="13">
      <c r="A13" s="3" t="inlineStr">
        <is>
          <t>Goodwill [Line Items]</t>
        </is>
      </c>
    </row>
    <row r="14">
      <c r="A14" s="4" t="inlineStr">
        <is>
          <t>Goodwill impairment charges</t>
        </is>
      </c>
      <c r="D14" s="7" t="n">
        <v>358</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Goodwill and Other Intangible Assets - Schedule of Identifiable Intangible Assets (Details) - USD ($) $ in Millions</t>
        </is>
      </c>
      <c r="B1" s="2" t="inlineStr">
        <is>
          <t>May 31, 2021</t>
        </is>
      </c>
      <c r="C1" s="2" t="inlineStr">
        <is>
          <t>May 31, 2020</t>
        </is>
      </c>
    </row>
    <row r="2">
      <c r="A2" s="3" t="inlineStr">
        <is>
          <t>Finite Lived Intangible Assets [Line Items]</t>
        </is>
      </c>
    </row>
    <row r="3">
      <c r="A3" s="4" t="inlineStr">
        <is>
          <t>Gross Carrying Amount</t>
        </is>
      </c>
      <c r="B3" s="7" t="n">
        <v>657</v>
      </c>
      <c r="C3" s="7" t="n">
        <v>838</v>
      </c>
    </row>
    <row r="4">
      <c r="A4" s="4" t="inlineStr">
        <is>
          <t>Accumulated Amortization</t>
        </is>
      </c>
      <c r="B4" s="6" t="n">
        <v>-335</v>
      </c>
      <c r="C4" s="6" t="n">
        <v>-516</v>
      </c>
    </row>
    <row r="5">
      <c r="A5" s="4" t="inlineStr">
        <is>
          <t>Net Book Value</t>
        </is>
      </c>
      <c r="B5" s="6" t="n">
        <v>322</v>
      </c>
      <c r="C5" s="6" t="n">
        <v>322</v>
      </c>
    </row>
    <row r="6">
      <c r="A6" s="4" t="inlineStr">
        <is>
          <t>Customer Relationships [Member]</t>
        </is>
      </c>
    </row>
    <row r="7">
      <c r="A7" s="3" t="inlineStr">
        <is>
          <t>Finite Lived Intangible Assets [Line Items]</t>
        </is>
      </c>
    </row>
    <row r="8">
      <c r="A8" s="4" t="inlineStr">
        <is>
          <t>Gross Carrying Amount</t>
        </is>
      </c>
      <c r="B8" s="6" t="n">
        <v>591</v>
      </c>
      <c r="C8" s="6" t="n">
        <v>641</v>
      </c>
    </row>
    <row r="9">
      <c r="A9" s="4" t="inlineStr">
        <is>
          <t>Accumulated Amortization</t>
        </is>
      </c>
      <c r="B9" s="6" t="n">
        <v>-299</v>
      </c>
      <c r="C9" s="6" t="n">
        <v>-327</v>
      </c>
    </row>
    <row r="10">
      <c r="A10" s="4" t="inlineStr">
        <is>
          <t>Net Book Value</t>
        </is>
      </c>
      <c r="B10" s="6" t="n">
        <v>292</v>
      </c>
      <c r="C10" s="6" t="n">
        <v>314</v>
      </c>
    </row>
    <row r="11">
      <c r="A11" s="4" t="inlineStr">
        <is>
          <t>Technology [Member]</t>
        </is>
      </c>
    </row>
    <row r="12">
      <c r="A12" s="3" t="inlineStr">
        <is>
          <t>Finite Lived Intangible Assets [Line Items]</t>
        </is>
      </c>
    </row>
    <row r="13">
      <c r="A13" s="4" t="inlineStr">
        <is>
          <t>Gross Carrying Amount</t>
        </is>
      </c>
      <c r="B13" s="6" t="n">
        <v>65</v>
      </c>
      <c r="C13" s="6" t="n">
        <v>65</v>
      </c>
    </row>
    <row r="14">
      <c r="A14" s="4" t="inlineStr">
        <is>
          <t>Accumulated Amortization</t>
        </is>
      </c>
      <c r="B14" s="6" t="n">
        <v>-35</v>
      </c>
      <c r="C14" s="6" t="n">
        <v>-57</v>
      </c>
    </row>
    <row r="15">
      <c r="A15" s="4" t="inlineStr">
        <is>
          <t>Net Book Value</t>
        </is>
      </c>
      <c r="B15" s="6" t="n">
        <v>30</v>
      </c>
      <c r="C15" s="6" t="n">
        <v>8</v>
      </c>
    </row>
    <row r="16">
      <c r="A16" s="4" t="inlineStr">
        <is>
          <t>Trademarks and Other [Member]</t>
        </is>
      </c>
    </row>
    <row r="17">
      <c r="A17" s="3" t="inlineStr">
        <is>
          <t>Finite Lived Intangible Assets [Line Items]</t>
        </is>
      </c>
    </row>
    <row r="18">
      <c r="A18" s="4" t="inlineStr">
        <is>
          <t>Gross Carrying Amount</t>
        </is>
      </c>
      <c r="B18" s="6" t="n">
        <v>1</v>
      </c>
      <c r="C18" s="6" t="n">
        <v>132</v>
      </c>
    </row>
    <row r="19">
      <c r="A19" s="4" t="inlineStr">
        <is>
          <t>Accumulated Amortization</t>
        </is>
      </c>
      <c r="B19" s="7" t="n">
        <v>-1</v>
      </c>
      <c r="C19" s="7" t="n">
        <v>-1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Goodwill and Other Intangible Assets - Schedule of Finite Lived Intangible Assets Future Amortization Expense (Details) $ in Millions</t>
        </is>
      </c>
      <c r="B1" s="2" t="inlineStr">
        <is>
          <t>May 31, 2021USD ($)</t>
        </is>
      </c>
    </row>
    <row r="2">
      <c r="A2" s="3" t="inlineStr">
        <is>
          <t>Finite Lived Intangible Assets Future Amortization Expense Abstract</t>
        </is>
      </c>
    </row>
    <row r="3">
      <c r="A3" s="4" t="inlineStr">
        <is>
          <t>2022</t>
        </is>
      </c>
      <c r="B3" s="7" t="n">
        <v>52</v>
      </c>
    </row>
    <row r="4">
      <c r="A4" s="4" t="inlineStr">
        <is>
          <t>2023</t>
        </is>
      </c>
      <c r="B4" s="6" t="n">
        <v>49</v>
      </c>
    </row>
    <row r="5">
      <c r="A5" s="4" t="inlineStr">
        <is>
          <t>2024</t>
        </is>
      </c>
      <c r="B5" s="6" t="n">
        <v>48</v>
      </c>
    </row>
    <row r="6">
      <c r="A6" s="4" t="inlineStr">
        <is>
          <t>2025</t>
        </is>
      </c>
      <c r="B6" s="6" t="n">
        <v>47</v>
      </c>
    </row>
    <row r="7">
      <c r="A7" s="4" t="inlineStr">
        <is>
          <t>2026</t>
        </is>
      </c>
      <c r="B7" s="7" t="n">
        <v>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elected Current Liabilities - Components of Selected Current Liability Captions (Details) - USD ($) $ in Millions</t>
        </is>
      </c>
      <c r="B1" s="2" t="inlineStr">
        <is>
          <t>May 31, 2021</t>
        </is>
      </c>
      <c r="C1" s="2" t="inlineStr">
        <is>
          <t>May 31, 2020</t>
        </is>
      </c>
    </row>
    <row r="2">
      <c r="A2" s="3" t="inlineStr">
        <is>
          <t>Accrued Liabilities Current [Abstract]</t>
        </is>
      </c>
    </row>
    <row r="3">
      <c r="A3" s="4" t="inlineStr">
        <is>
          <t>Salaries</t>
        </is>
      </c>
      <c r="B3" s="7" t="n">
        <v>626</v>
      </c>
      <c r="C3" s="7" t="n">
        <v>436</v>
      </c>
    </row>
    <row r="4">
      <c r="A4" s="4" t="inlineStr">
        <is>
          <t>Employee benefits, including variable compensation</t>
        </is>
      </c>
      <c r="B4" s="6" t="n">
        <v>1350</v>
      </c>
      <c r="C4" s="6" t="n">
        <v>319</v>
      </c>
    </row>
    <row r="5">
      <c r="A5" s="4" t="inlineStr">
        <is>
          <t>Compensated absences</t>
        </is>
      </c>
      <c r="B5" s="6" t="n">
        <v>927</v>
      </c>
      <c r="C5" s="6" t="n">
        <v>814</v>
      </c>
    </row>
    <row r="6">
      <c r="A6" s="4" t="inlineStr">
        <is>
          <t>Accrued salaries and employee benefits</t>
        </is>
      </c>
      <c r="B6" s="6" t="n">
        <v>2903</v>
      </c>
      <c r="C6" s="6" t="n">
        <v>1569</v>
      </c>
    </row>
    <row r="7">
      <c r="A7" s="4" t="inlineStr">
        <is>
          <t>Self-insurance accruals</t>
        </is>
      </c>
      <c r="B7" s="6" t="n">
        <v>1535</v>
      </c>
      <c r="C7" s="6" t="n">
        <v>1223</v>
      </c>
    </row>
    <row r="8">
      <c r="A8" s="4" t="inlineStr">
        <is>
          <t>Taxes other than income taxes</t>
        </is>
      </c>
      <c r="B8" s="6" t="n">
        <v>637</v>
      </c>
      <c r="C8" s="6" t="n">
        <v>417</v>
      </c>
    </row>
    <row r="9">
      <c r="A9" s="4" t="inlineStr">
        <is>
          <t>Other</t>
        </is>
      </c>
      <c r="B9" s="6" t="n">
        <v>2390</v>
      </c>
      <c r="C9" s="6" t="n">
        <v>1892</v>
      </c>
    </row>
    <row r="10">
      <c r="A10" s="4" t="inlineStr">
        <is>
          <t>Accrued expenses</t>
        </is>
      </c>
      <c r="B10" s="7" t="n">
        <v>4562</v>
      </c>
      <c r="C10" s="7" t="n">
        <v>35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ong-term Debt and Other Financing Arrangements - Components of Long-term Debt (Net of Discounts and Debt Issuance Costs) (Details) - USD ($) $ in Millions</t>
        </is>
      </c>
      <c r="B1" s="2" t="inlineStr">
        <is>
          <t>May 31, 2021</t>
        </is>
      </c>
      <c r="C1" s="2" t="inlineStr">
        <is>
          <t>May 31, 2020</t>
        </is>
      </c>
    </row>
    <row r="2">
      <c r="A2" s="3" t="inlineStr">
        <is>
          <t>Debt Instrument [Line Items]</t>
        </is>
      </c>
    </row>
    <row r="3">
      <c r="A3" s="4" t="inlineStr">
        <is>
          <t>Long Term Debt</t>
        </is>
      </c>
      <c r="B3" s="7" t="n">
        <v>19422</v>
      </c>
      <c r="C3" s="7" t="n">
        <v>21518</v>
      </c>
    </row>
    <row r="4">
      <c r="A4" s="4" t="inlineStr">
        <is>
          <t>Finance lease obligations</t>
        </is>
      </c>
      <c r="B4" s="6" t="n">
        <v>525</v>
      </c>
      <c r="C4" s="6" t="n">
        <v>485</v>
      </c>
    </row>
    <row r="5">
      <c r="A5" s="4" t="inlineStr">
        <is>
          <t>Total Debt and Finance Lease Obligations</t>
        </is>
      </c>
      <c r="B5" s="6" t="n">
        <v>20879</v>
      </c>
      <c r="C5" s="6" t="n">
        <v>22003</v>
      </c>
    </row>
    <row r="6">
      <c r="A6" s="4" t="inlineStr">
        <is>
          <t>Less current portion</t>
        </is>
      </c>
      <c r="B6" s="6" t="n">
        <v>146</v>
      </c>
      <c r="C6" s="6" t="n">
        <v>51</v>
      </c>
    </row>
    <row r="7">
      <c r="A7" s="4" t="inlineStr">
        <is>
          <t>LONG-TERM DEBT, LESS CURRENT PORTION</t>
        </is>
      </c>
      <c r="B7" s="6" t="n">
        <v>20733</v>
      </c>
      <c r="C7" s="6" t="n">
        <v>21952</v>
      </c>
    </row>
    <row r="8">
      <c r="A8" s="4" t="inlineStr">
        <is>
          <t>Senior Secured Debt Due 2034 1.875% [Member]</t>
        </is>
      </c>
    </row>
    <row r="9">
      <c r="A9" s="3" t="inlineStr">
        <is>
          <t>Debt Instrument [Line Items]</t>
        </is>
      </c>
    </row>
    <row r="10">
      <c r="A10" s="4" t="inlineStr">
        <is>
          <t>Long Term Debt</t>
        </is>
      </c>
      <c r="B10" s="6" t="n">
        <v>932</v>
      </c>
    </row>
    <row r="11">
      <c r="A11" s="4" t="inlineStr">
        <is>
          <t>Senior Unsecured Debt Due 2022 3.40% [Member]</t>
        </is>
      </c>
    </row>
    <row r="12">
      <c r="A12" s="3" t="inlineStr">
        <is>
          <t>Debt Instrument [Line Items]</t>
        </is>
      </c>
    </row>
    <row r="13">
      <c r="A13" s="4" t="inlineStr">
        <is>
          <t>Long Term Debt</t>
        </is>
      </c>
      <c r="C13" s="6" t="n">
        <v>498</v>
      </c>
    </row>
    <row r="14">
      <c r="A14" s="4" t="inlineStr">
        <is>
          <t>Senior Unsecured Debt Due 2023 2.625-2.70% [Member]</t>
        </is>
      </c>
    </row>
    <row r="15">
      <c r="A15" s="3" t="inlineStr">
        <is>
          <t>Debt Instrument [Line Items]</t>
        </is>
      </c>
    </row>
    <row r="16">
      <c r="A16" s="4" t="inlineStr">
        <is>
          <t>Long Term Debt</t>
        </is>
      </c>
      <c r="C16" s="6" t="n">
        <v>748</v>
      </c>
    </row>
    <row r="17">
      <c r="A17" s="4" t="inlineStr">
        <is>
          <t>Senior Unsecured Debt Due 2024 4.00% [Member]</t>
        </is>
      </c>
    </row>
    <row r="18">
      <c r="A18" s="3" t="inlineStr">
        <is>
          <t>Debt Instrument [Line Items]</t>
        </is>
      </c>
    </row>
    <row r="19">
      <c r="A19" s="4" t="inlineStr">
        <is>
          <t>Long Term Debt</t>
        </is>
      </c>
      <c r="C19" s="6" t="n">
        <v>747</v>
      </c>
    </row>
    <row r="20">
      <c r="A20" s="4" t="inlineStr">
        <is>
          <t>Senior Unsecured Debt Due 2025 3.20-3.80% [Member]</t>
        </is>
      </c>
    </row>
    <row r="21">
      <c r="A21" s="3" t="inlineStr">
        <is>
          <t>Debt Instrument [Line Items]</t>
        </is>
      </c>
    </row>
    <row r="22">
      <c r="A22" s="4" t="inlineStr">
        <is>
          <t>Long Term Debt</t>
        </is>
      </c>
      <c r="C22" s="6" t="n">
        <v>1687</v>
      </c>
    </row>
    <row r="23">
      <c r="A23" s="4" t="inlineStr">
        <is>
          <t>Senior Unsecured Debt Due 2026 3.25% [Member]</t>
        </is>
      </c>
    </row>
    <row r="24">
      <c r="A24" s="3" t="inlineStr">
        <is>
          <t>Debt Instrument [Line Items]</t>
        </is>
      </c>
    </row>
    <row r="25">
      <c r="A25" s="4" t="inlineStr">
        <is>
          <t>Long Term Debt</t>
        </is>
      </c>
      <c r="B25" s="6" t="n">
        <v>746</v>
      </c>
      <c r="C25" s="6" t="n">
        <v>745</v>
      </c>
    </row>
    <row r="26">
      <c r="A26" s="4" t="inlineStr">
        <is>
          <t>Senior Unsecured Debt Due 2027 3.30% [Member]</t>
        </is>
      </c>
    </row>
    <row r="27">
      <c r="A27" s="3" t="inlineStr">
        <is>
          <t>Debt Instrument [Line Items]</t>
        </is>
      </c>
    </row>
    <row r="28">
      <c r="A28" s="4" t="inlineStr">
        <is>
          <t>Long Term Debt</t>
        </is>
      </c>
      <c r="C28" s="6" t="n">
        <v>446</v>
      </c>
    </row>
    <row r="29">
      <c r="A29" s="4" t="inlineStr">
        <is>
          <t>Senior Unsecured Debt Due 2028 3.40% [Member]</t>
        </is>
      </c>
    </row>
    <row r="30">
      <c r="A30" s="3" t="inlineStr">
        <is>
          <t>Debt Instrument [Line Items]</t>
        </is>
      </c>
    </row>
    <row r="31">
      <c r="A31" s="4" t="inlineStr">
        <is>
          <t>Long Term Debt</t>
        </is>
      </c>
      <c r="B31" s="6" t="n">
        <v>496</v>
      </c>
      <c r="C31" s="6" t="n">
        <v>496</v>
      </c>
    </row>
    <row r="32">
      <c r="A32" s="4" t="inlineStr">
        <is>
          <t>Senior Unsecured Debt Due 2029 4.20% [Member]</t>
        </is>
      </c>
    </row>
    <row r="33">
      <c r="A33" s="3" t="inlineStr">
        <is>
          <t>Debt Instrument [Line Items]</t>
        </is>
      </c>
    </row>
    <row r="34">
      <c r="A34" s="4" t="inlineStr">
        <is>
          <t>Long Term Debt</t>
        </is>
      </c>
      <c r="B34" s="6" t="n">
        <v>397</v>
      </c>
      <c r="C34" s="6" t="n">
        <v>397</v>
      </c>
    </row>
    <row r="35">
      <c r="A35" s="4" t="inlineStr">
        <is>
          <t>Senior Unsecured Debt Due 2030 3.10-4.25% [Member]</t>
        </is>
      </c>
    </row>
    <row r="36">
      <c r="A36" s="3" t="inlineStr">
        <is>
          <t>Debt Instrument [Line Items]</t>
        </is>
      </c>
    </row>
    <row r="37">
      <c r="A37" s="4" t="inlineStr">
        <is>
          <t>Long Term Debt</t>
        </is>
      </c>
      <c r="B37" s="6" t="n">
        <v>1733</v>
      </c>
      <c r="C37" s="6" t="n">
        <v>1732</v>
      </c>
    </row>
    <row r="38">
      <c r="A38" s="4" t="inlineStr">
        <is>
          <t>Senior Unsecured Debt Due 2031 2.40% [Member]</t>
        </is>
      </c>
    </row>
    <row r="39">
      <c r="A39" s="3" t="inlineStr">
        <is>
          <t>Debt Instrument [Line Items]</t>
        </is>
      </c>
    </row>
    <row r="40">
      <c r="A40" s="4" t="inlineStr">
        <is>
          <t>Long Term Debt</t>
        </is>
      </c>
      <c r="B40" s="6" t="n">
        <v>989</v>
      </c>
    </row>
    <row r="41">
      <c r="A41" s="4" t="inlineStr">
        <is>
          <t>Senior Unsecured Debt Due 2034 4.90% [Member]</t>
        </is>
      </c>
    </row>
    <row r="42">
      <c r="A42" s="3" t="inlineStr">
        <is>
          <t>Debt Instrument [Line Items]</t>
        </is>
      </c>
    </row>
    <row r="43">
      <c r="A43" s="4" t="inlineStr">
        <is>
          <t>Long Term Debt</t>
        </is>
      </c>
      <c r="B43" s="6" t="n">
        <v>496</v>
      </c>
      <c r="C43" s="6" t="n">
        <v>495</v>
      </c>
    </row>
    <row r="44">
      <c r="A44" s="4" t="inlineStr">
        <is>
          <t>Senior Unsecured Debt Due 2035 3.90% [Member]</t>
        </is>
      </c>
    </row>
    <row r="45">
      <c r="A45" s="3" t="inlineStr">
        <is>
          <t>Debt Instrument [Line Items]</t>
        </is>
      </c>
    </row>
    <row r="46">
      <c r="A46" s="4" t="inlineStr">
        <is>
          <t>Long Term Debt</t>
        </is>
      </c>
      <c r="B46" s="6" t="n">
        <v>494</v>
      </c>
      <c r="C46" s="6" t="n">
        <v>494</v>
      </c>
    </row>
    <row r="47">
      <c r="A47" s="4" t="inlineStr">
        <is>
          <t>Senior Unsecured Debt Due 2041 3.25% [Member]</t>
        </is>
      </c>
    </row>
    <row r="48">
      <c r="A48" s="3" t="inlineStr">
        <is>
          <t>Debt Instrument [Line Items]</t>
        </is>
      </c>
    </row>
    <row r="49">
      <c r="A49" s="4" t="inlineStr">
        <is>
          <t>Long Term Debt</t>
        </is>
      </c>
      <c r="B49" s="6" t="n">
        <v>739</v>
      </c>
    </row>
    <row r="50">
      <c r="A50" s="4" t="inlineStr">
        <is>
          <t>Senior Unsecured Debt Due 2043 3.875-4.10% [Member]</t>
        </is>
      </c>
    </row>
    <row r="51">
      <c r="A51" s="3" t="inlineStr">
        <is>
          <t>Debt Instrument [Line Items]</t>
        </is>
      </c>
    </row>
    <row r="52">
      <c r="A52" s="4" t="inlineStr">
        <is>
          <t>Long Term Debt</t>
        </is>
      </c>
      <c r="B52" s="6" t="n">
        <v>985</v>
      </c>
      <c r="C52" s="6" t="n">
        <v>984</v>
      </c>
    </row>
    <row r="53">
      <c r="A53" s="4" t="inlineStr">
        <is>
          <t>Senior Unsecured Debt Due 2044 5.10% [Member]</t>
        </is>
      </c>
    </row>
    <row r="54">
      <c r="A54" s="3" t="inlineStr">
        <is>
          <t>Debt Instrument [Line Items]</t>
        </is>
      </c>
    </row>
    <row r="55">
      <c r="A55" s="4" t="inlineStr">
        <is>
          <t>Long Term Debt</t>
        </is>
      </c>
      <c r="B55" s="6" t="n">
        <v>742</v>
      </c>
      <c r="C55" s="6" t="n">
        <v>742</v>
      </c>
    </row>
    <row r="56">
      <c r="A56" s="4" t="inlineStr">
        <is>
          <t>Senior Unsecured Debt Due 2045 4.10% [Member]</t>
        </is>
      </c>
    </row>
    <row r="57">
      <c r="A57" s="3" t="inlineStr">
        <is>
          <t>Debt Instrument [Line Items]</t>
        </is>
      </c>
    </row>
    <row r="58">
      <c r="A58" s="4" t="inlineStr">
        <is>
          <t>Long Term Debt</t>
        </is>
      </c>
      <c r="B58" s="6" t="n">
        <v>641</v>
      </c>
      <c r="C58" s="6" t="n">
        <v>641</v>
      </c>
    </row>
    <row r="59">
      <c r="A59" s="4" t="inlineStr">
        <is>
          <t>Senior Unsecured Debt Due 2046 4.55-4.75% [Member]</t>
        </is>
      </c>
    </row>
    <row r="60">
      <c r="A60" s="3" t="inlineStr">
        <is>
          <t>Debt Instrument [Line Items]</t>
        </is>
      </c>
    </row>
    <row r="61">
      <c r="A61" s="4" t="inlineStr">
        <is>
          <t>Long Term Debt</t>
        </is>
      </c>
      <c r="B61" s="6" t="n">
        <v>2461</v>
      </c>
      <c r="C61" s="6" t="n">
        <v>2461</v>
      </c>
    </row>
    <row r="62">
      <c r="A62" s="4" t="inlineStr">
        <is>
          <t>Senior Unsecured Debt Due 2047 4.40% [Member]</t>
        </is>
      </c>
    </row>
    <row r="63">
      <c r="A63" s="3" t="inlineStr">
        <is>
          <t>Debt Instrument [Line Items]</t>
        </is>
      </c>
    </row>
    <row r="64">
      <c r="A64" s="4" t="inlineStr">
        <is>
          <t>Long Term Debt</t>
        </is>
      </c>
      <c r="B64" s="6" t="n">
        <v>736</v>
      </c>
      <c r="C64" s="6" t="n">
        <v>735</v>
      </c>
    </row>
    <row r="65">
      <c r="A65" s="4" t="inlineStr">
        <is>
          <t>Senior Unsecured Debt Due 2048 4.05% [Member]</t>
        </is>
      </c>
    </row>
    <row r="66">
      <c r="A66" s="3" t="inlineStr">
        <is>
          <t>Debt Instrument [Line Items]</t>
        </is>
      </c>
    </row>
    <row r="67">
      <c r="A67" s="4" t="inlineStr">
        <is>
          <t>Long Term Debt</t>
        </is>
      </c>
      <c r="B67" s="6" t="n">
        <v>986</v>
      </c>
      <c r="C67" s="6" t="n">
        <v>986</v>
      </c>
    </row>
    <row r="68">
      <c r="A68" s="4" t="inlineStr">
        <is>
          <t>Senior Unsecured Debt Due 2049 4.95% [Member]</t>
        </is>
      </c>
    </row>
    <row r="69">
      <c r="A69" s="3" t="inlineStr">
        <is>
          <t>Debt Instrument [Line Items]</t>
        </is>
      </c>
    </row>
    <row r="70">
      <c r="A70" s="4" t="inlineStr">
        <is>
          <t>Long Term Debt</t>
        </is>
      </c>
      <c r="B70" s="6" t="n">
        <v>836</v>
      </c>
      <c r="C70" s="6" t="n">
        <v>835</v>
      </c>
    </row>
    <row r="71">
      <c r="A71" s="4" t="inlineStr">
        <is>
          <t>Senior Unsecured Debt Due 2050 5.25% [Member]</t>
        </is>
      </c>
    </row>
    <row r="72">
      <c r="A72" s="3" t="inlineStr">
        <is>
          <t>Debt Instrument [Line Items]</t>
        </is>
      </c>
    </row>
    <row r="73">
      <c r="A73" s="4" t="inlineStr">
        <is>
          <t>Long Term Debt</t>
        </is>
      </c>
      <c r="B73" s="6" t="n">
        <v>1226</v>
      </c>
      <c r="C73" s="6" t="n">
        <v>1225</v>
      </c>
    </row>
    <row r="74">
      <c r="A74" s="4" t="inlineStr">
        <is>
          <t>Senior Unsecured Debt Due 2065 4.50% [Member]</t>
        </is>
      </c>
    </row>
    <row r="75">
      <c r="A75" s="3" t="inlineStr">
        <is>
          <t>Debt Instrument [Line Items]</t>
        </is>
      </c>
    </row>
    <row r="76">
      <c r="A76" s="4" t="inlineStr">
        <is>
          <t>Long Term Debt</t>
        </is>
      </c>
      <c r="B76" s="6" t="n">
        <v>246</v>
      </c>
      <c r="C76" s="6" t="n">
        <v>246</v>
      </c>
    </row>
    <row r="77">
      <c r="A77" s="4" t="inlineStr">
        <is>
          <t>Euro Senior Unsecured Debt Due 2022 0.70% [Member]</t>
        </is>
      </c>
    </row>
    <row r="78">
      <c r="A78" s="3" t="inlineStr">
        <is>
          <t>Debt Instrument [Line Items]</t>
        </is>
      </c>
    </row>
    <row r="79">
      <c r="A79" s="4" t="inlineStr">
        <is>
          <t>Long Term Debt</t>
        </is>
      </c>
      <c r="C79" s="6" t="n">
        <v>695</v>
      </c>
    </row>
    <row r="80">
      <c r="A80" s="4" t="inlineStr">
        <is>
          <t>Euro Senior Unsecured Debt Due 2023 1.00% [Member]</t>
        </is>
      </c>
    </row>
    <row r="81">
      <c r="A81" s="3" t="inlineStr">
        <is>
          <t>Debt Instrument [Line Items]</t>
        </is>
      </c>
    </row>
    <row r="82">
      <c r="A82" s="4" t="inlineStr">
        <is>
          <t>Long Term Debt</t>
        </is>
      </c>
      <c r="C82" s="6" t="n">
        <v>815</v>
      </c>
    </row>
    <row r="83">
      <c r="A83" s="4" t="inlineStr">
        <is>
          <t>Senior Unsecured Debt Due 2098 7.60% [Member]</t>
        </is>
      </c>
    </row>
    <row r="84">
      <c r="A84" s="3" t="inlineStr">
        <is>
          <t>Debt Instrument [Line Items]</t>
        </is>
      </c>
    </row>
    <row r="85">
      <c r="A85" s="4" t="inlineStr">
        <is>
          <t>Long Term Debt</t>
        </is>
      </c>
      <c r="B85" s="6" t="n">
        <v>237</v>
      </c>
      <c r="C85" s="6" t="n">
        <v>237</v>
      </c>
    </row>
    <row r="86">
      <c r="A86" s="4" t="inlineStr">
        <is>
          <t>Euro Senior Unsecured Debt Due 2026 0.45% [Member]</t>
        </is>
      </c>
    </row>
    <row r="87">
      <c r="A87" s="3" t="inlineStr">
        <is>
          <t>Debt Instrument [Line Items]</t>
        </is>
      </c>
    </row>
    <row r="88">
      <c r="A88" s="4" t="inlineStr">
        <is>
          <t>Long Term Debt</t>
        </is>
      </c>
      <c r="B88" s="6" t="n">
        <v>607</v>
      </c>
      <c r="C88" s="6" t="n">
        <v>541</v>
      </c>
    </row>
    <row r="89">
      <c r="A89" s="4" t="inlineStr">
        <is>
          <t>Euro Senior Unsecured Debt Due 2027 1.625% [Member]</t>
        </is>
      </c>
    </row>
    <row r="90">
      <c r="A90" s="3" t="inlineStr">
        <is>
          <t>Debt Instrument [Line Items]</t>
        </is>
      </c>
    </row>
    <row r="91">
      <c r="A91" s="4" t="inlineStr">
        <is>
          <t>Long Term Debt</t>
        </is>
      </c>
      <c r="B91" s="6" t="n">
        <v>1516</v>
      </c>
      <c r="C91" s="6" t="n">
        <v>1351</v>
      </c>
    </row>
    <row r="92">
      <c r="A92" s="4" t="inlineStr">
        <is>
          <t>Euro Senior Unsecured Debt Due 2029 0.45% [Member]</t>
        </is>
      </c>
    </row>
    <row r="93">
      <c r="A93" s="3" t="inlineStr">
        <is>
          <t>Debt Instrument [Line Items]</t>
        </is>
      </c>
    </row>
    <row r="94">
      <c r="A94" s="4" t="inlineStr">
        <is>
          <t>Long Term Debt</t>
        </is>
      </c>
      <c r="B94" s="6" t="n">
        <v>725</v>
      </c>
    </row>
    <row r="95">
      <c r="A95" s="4" t="inlineStr">
        <is>
          <t>Euro Senior Unsecured Debt Due 2032 1.30% [Member]</t>
        </is>
      </c>
    </row>
    <row r="96">
      <c r="A96" s="3" t="inlineStr">
        <is>
          <t>Debt Instrument [Line Items]</t>
        </is>
      </c>
    </row>
    <row r="97">
      <c r="A97" s="4" t="inlineStr">
        <is>
          <t>Long Term Debt</t>
        </is>
      </c>
      <c r="B97" s="6" t="n">
        <v>604</v>
      </c>
      <c r="C97" s="7" t="n">
        <v>539</v>
      </c>
    </row>
    <row r="98">
      <c r="A98" s="4" t="inlineStr">
        <is>
          <t>Euro Senior Unsecured Debt Due 2033 0.95% [Member]</t>
        </is>
      </c>
    </row>
    <row r="99">
      <c r="A99" s="3" t="inlineStr">
        <is>
          <t>Debt Instrument [Line Items]</t>
        </is>
      </c>
    </row>
    <row r="100">
      <c r="A100" s="4" t="inlineStr">
        <is>
          <t>Long Term Debt</t>
        </is>
      </c>
      <c r="B100" s="7" t="n">
        <v>78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0" customWidth="1" min="5" max="5"/>
    <col width="29" customWidth="1" min="6" max="6"/>
    <col width="29" customWidth="1" min="7" max="7"/>
    <col width="14" customWidth="1" min="8" max="8"/>
    <col width="20" customWidth="1" min="9" max="9"/>
  </cols>
  <sheetData>
    <row r="1">
      <c r="A1" s="1" t="inlineStr">
        <is>
          <t>Long-term Debt and Other Financing Arrangements - Additional Information (Details)</t>
        </is>
      </c>
      <c r="B1" s="2" t="inlineStr">
        <is>
          <t>Mar. 16, 2021USD ($)</t>
        </is>
      </c>
      <c r="C1" s="2" t="inlineStr">
        <is>
          <t>Aug. 31, 2020USD ($)</t>
        </is>
      </c>
      <c r="D1" s="2" t="inlineStr">
        <is>
          <t>May 31, 2021USD ($)air-craft</t>
        </is>
      </c>
      <c r="E1" s="2" t="inlineStr">
        <is>
          <t>May 31, 2021EUR (€)</t>
        </is>
      </c>
      <c r="F1" s="2" t="inlineStr">
        <is>
          <t>May 31, 2021USD ($)air-craft</t>
        </is>
      </c>
      <c r="G1" s="2" t="inlineStr">
        <is>
          <t>May 31, 2021EUR (€)air-craft</t>
        </is>
      </c>
      <c r="H1" s="2" t="inlineStr">
        <is>
          <t>Mar. 15, 2021</t>
        </is>
      </c>
      <c r="I1" s="2" t="inlineStr">
        <is>
          <t>May 31, 2020USD ($)</t>
        </is>
      </c>
    </row>
    <row r="2">
      <c r="A2" s="3" t="inlineStr">
        <is>
          <t>Line Of Credit Facility [Line Items]</t>
        </is>
      </c>
    </row>
    <row r="3">
      <c r="A3" s="4" t="inlineStr">
        <is>
          <t>Long-term debt weighted-average interest rate</t>
        </is>
      </c>
      <c r="D3" s="4" t="inlineStr">
        <is>
          <t>3.40%</t>
        </is>
      </c>
      <c r="F3" s="4" t="inlineStr">
        <is>
          <t>3.40%</t>
        </is>
      </c>
      <c r="G3" s="4" t="inlineStr">
        <is>
          <t>3.40%</t>
        </is>
      </c>
    </row>
    <row r="4">
      <c r="A4" s="4" t="inlineStr">
        <is>
          <t>Long term debt, including current maturities and exclusive of finance leases fair value</t>
        </is>
      </c>
      <c r="D4" s="7" t="n">
        <v>23100000000</v>
      </c>
      <c r="F4" s="7" t="n">
        <v>23100000000</v>
      </c>
      <c r="I4" s="7" t="n">
        <v>22800000000</v>
      </c>
    </row>
    <row r="5">
      <c r="A5" s="4" t="inlineStr">
        <is>
          <t>Number of Boeing aircraft | air-craft</t>
        </is>
      </c>
      <c r="D5" s="6" t="n">
        <v>19</v>
      </c>
      <c r="F5" s="6" t="n">
        <v>19</v>
      </c>
      <c r="G5" s="6" t="n">
        <v>19</v>
      </c>
    </row>
    <row r="6">
      <c r="A6" s="4" t="inlineStr">
        <is>
          <t>Net book value of Boeing aircraft</t>
        </is>
      </c>
      <c r="D6" s="7" t="n">
        <v>1900000000</v>
      </c>
      <c r="F6" s="7" t="n">
        <v>1900000000</v>
      </c>
    </row>
    <row r="7">
      <c r="A7" s="4" t="inlineStr">
        <is>
          <t>Letter of credit maximum sublimit amount</t>
        </is>
      </c>
      <c r="B7" s="7" t="n">
        <v>250000000</v>
      </c>
    </row>
    <row r="8">
      <c r="A8" s="4" t="inlineStr">
        <is>
          <t>Financial Covenant Terms Ratio</t>
        </is>
      </c>
      <c r="B8" s="4" t="inlineStr">
        <is>
          <t>350.00%</t>
        </is>
      </c>
      <c r="H8" s="4" t="inlineStr">
        <is>
          <t>375.00%</t>
        </is>
      </c>
    </row>
    <row r="9">
      <c r="A9" s="4" t="inlineStr">
        <is>
          <t>Financial covenant compliance ratio</t>
        </is>
      </c>
      <c r="D9" s="4" t="inlineStr">
        <is>
          <t>197.00%</t>
        </is>
      </c>
      <c r="F9" s="4" t="inlineStr">
        <is>
          <t>197.00%</t>
        </is>
      </c>
      <c r="G9" s="4" t="inlineStr">
        <is>
          <t>197.00%</t>
        </is>
      </c>
    </row>
    <row r="10">
      <c r="A10" s="4" t="inlineStr">
        <is>
          <t>Loss on debt extinguishment</t>
        </is>
      </c>
      <c r="F10" s="7" t="n">
        <v>393000000</v>
      </c>
    </row>
    <row r="11">
      <c r="A11" s="4" t="inlineStr">
        <is>
          <t>Senior Unsecured Debt [Member]</t>
        </is>
      </c>
    </row>
    <row r="12">
      <c r="A12" s="3" t="inlineStr">
        <is>
          <t>Line Of Credit Facility [Line Items]</t>
        </is>
      </c>
    </row>
    <row r="13">
      <c r="A13" s="4" t="inlineStr">
        <is>
          <t>Debt instrument, face amount</t>
        </is>
      </c>
      <c r="D13" s="7" t="n">
        <v>3250000000</v>
      </c>
      <c r="F13" s="6" t="n">
        <v>3250000000</v>
      </c>
    </row>
    <row r="14">
      <c r="A14" s="4" t="inlineStr">
        <is>
          <t>Five-Year Credit Agreement [Member]</t>
        </is>
      </c>
    </row>
    <row r="15">
      <c r="A15" s="3" t="inlineStr">
        <is>
          <t>Line Of Credit Facility [Line Items]</t>
        </is>
      </c>
    </row>
    <row r="16">
      <c r="A16" s="4" t="inlineStr">
        <is>
          <t>Line Of Credit Facility Maximum Borrowing Capacity</t>
        </is>
      </c>
      <c r="B16" s="7" t="n">
        <v>2000000000</v>
      </c>
    </row>
    <row r="17">
      <c r="A17" s="4" t="inlineStr">
        <is>
          <t>Line of Credit Facility, Term</t>
        </is>
      </c>
      <c r="B17" s="4" t="inlineStr">
        <is>
          <t>5 years</t>
        </is>
      </c>
    </row>
    <row r="18">
      <c r="A18" s="4" t="inlineStr">
        <is>
          <t>Line of credit facility, expiration date</t>
        </is>
      </c>
      <c r="B18" s="4" t="inlineStr">
        <is>
          <t>2026-03</t>
        </is>
      </c>
    </row>
    <row r="19">
      <c r="A19" s="4" t="inlineStr">
        <is>
          <t>Letter of credit outstanding sublimit unused amount</t>
        </is>
      </c>
      <c r="D19" s="6" t="n">
        <v>250000000</v>
      </c>
      <c r="F19" s="6" t="n">
        <v>250000000</v>
      </c>
    </row>
    <row r="20">
      <c r="A20" s="4" t="inlineStr">
        <is>
          <t>Credit Agreements [Member]</t>
        </is>
      </c>
    </row>
    <row r="21">
      <c r="A21" s="3" t="inlineStr">
        <is>
          <t>Line Of Credit Facility [Line Items]</t>
        </is>
      </c>
    </row>
    <row r="22">
      <c r="A22" s="4" t="inlineStr">
        <is>
          <t>Commercial paper outstanding</t>
        </is>
      </c>
      <c r="D22" s="7" t="n">
        <v>0</v>
      </c>
      <c r="F22" s="7" t="n">
        <v>0</v>
      </c>
    </row>
    <row r="23">
      <c r="A23" s="4" t="inlineStr">
        <is>
          <t>364-Day Credit Agreement [Member]</t>
        </is>
      </c>
    </row>
    <row r="24">
      <c r="A24" s="3" t="inlineStr">
        <is>
          <t>Line Of Credit Facility [Line Items]</t>
        </is>
      </c>
    </row>
    <row r="25">
      <c r="A25" s="4" t="inlineStr">
        <is>
          <t>Line Of Credit Facility Maximum Borrowing Capacity</t>
        </is>
      </c>
      <c r="B25" s="7" t="n">
        <v>1500000000</v>
      </c>
    </row>
    <row r="26">
      <c r="A26" s="4" t="inlineStr">
        <is>
          <t>Line of Credit Facility, Term</t>
        </is>
      </c>
      <c r="B26" s="4" t="inlineStr">
        <is>
          <t>364 days</t>
        </is>
      </c>
    </row>
    <row r="27">
      <c r="A27" s="4" t="inlineStr">
        <is>
          <t>Line of credit facility, expiration date</t>
        </is>
      </c>
      <c r="B27" s="4" t="inlineStr">
        <is>
          <t>2022-03</t>
        </is>
      </c>
    </row>
    <row r="28">
      <c r="A28" s="4" t="inlineStr">
        <is>
          <t>1.875% due in February 2034 [Member]</t>
        </is>
      </c>
    </row>
    <row r="29">
      <c r="A29" s="3" t="inlineStr">
        <is>
          <t>Line Of Credit Facility [Line Items]</t>
        </is>
      </c>
    </row>
    <row r="30">
      <c r="A30" s="4" t="inlineStr">
        <is>
          <t>Debt instrument, face amount</t>
        </is>
      </c>
      <c r="C30" s="7" t="n">
        <v>970000000</v>
      </c>
    </row>
    <row r="31">
      <c r="A31" s="4" t="inlineStr">
        <is>
          <t>Fixed interest rate</t>
        </is>
      </c>
      <c r="C31" s="4" t="inlineStr">
        <is>
          <t>1.875%</t>
        </is>
      </c>
    </row>
    <row r="32">
      <c r="A32" s="4" t="inlineStr">
        <is>
          <t>Debt instrument, maturity date</t>
        </is>
      </c>
      <c r="C32" s="4" t="inlineStr">
        <is>
          <t>2034-02</t>
        </is>
      </c>
    </row>
    <row r="33">
      <c r="A33" s="4" t="inlineStr">
        <is>
          <t>0.45% Fixed-rate Notes Due in May 2029 [Member] | Senior Unsecured Debt [Member]</t>
        </is>
      </c>
    </row>
    <row r="34">
      <c r="A34" s="3" t="inlineStr">
        <is>
          <t>Line Of Credit Facility [Line Items]</t>
        </is>
      </c>
    </row>
    <row r="35">
      <c r="A35" s="4" t="inlineStr">
        <is>
          <t>Debt instrument, face amount | €</t>
        </is>
      </c>
      <c r="G35" s="9" t="n">
        <v>600000000</v>
      </c>
    </row>
    <row r="36">
      <c r="A36" s="4" t="inlineStr">
        <is>
          <t>Fixed interest rate</t>
        </is>
      </c>
      <c r="D36" s="4" t="inlineStr">
        <is>
          <t>0.45%</t>
        </is>
      </c>
      <c r="F36" s="4" t="inlineStr">
        <is>
          <t>0.45%</t>
        </is>
      </c>
      <c r="G36" s="4" t="inlineStr">
        <is>
          <t>0.45%</t>
        </is>
      </c>
    </row>
    <row r="37">
      <c r="A37" s="4" t="inlineStr">
        <is>
          <t>Debt instrument, maturity date</t>
        </is>
      </c>
      <c r="D37" s="4" t="inlineStr">
        <is>
          <t>2029-05</t>
        </is>
      </c>
      <c r="E37" s="4" t="inlineStr">
        <is>
          <t>2029-05</t>
        </is>
      </c>
    </row>
    <row r="38">
      <c r="A38" s="4" t="inlineStr">
        <is>
          <t>0.95% Fixed-rate Notes Due in May 2033 [Member] | Senior Unsecured Debt [Member]</t>
        </is>
      </c>
    </row>
    <row r="39">
      <c r="A39" s="3" t="inlineStr">
        <is>
          <t>Line Of Credit Facility [Line Items]</t>
        </is>
      </c>
    </row>
    <row r="40">
      <c r="A40" s="4" t="inlineStr">
        <is>
          <t>Debt instrument, face amount | €</t>
        </is>
      </c>
      <c r="G40" s="9" t="n">
        <v>650000000</v>
      </c>
    </row>
    <row r="41">
      <c r="A41" s="4" t="inlineStr">
        <is>
          <t>Fixed interest rate</t>
        </is>
      </c>
      <c r="D41" s="4" t="inlineStr">
        <is>
          <t>0.95%</t>
        </is>
      </c>
      <c r="F41" s="4" t="inlineStr">
        <is>
          <t>0.95%</t>
        </is>
      </c>
      <c r="G41" s="4" t="inlineStr">
        <is>
          <t>0.95%</t>
        </is>
      </c>
    </row>
    <row r="42">
      <c r="A42" s="4" t="inlineStr">
        <is>
          <t>Debt instrument, maturity date</t>
        </is>
      </c>
      <c r="D42" s="4" t="inlineStr">
        <is>
          <t>2033-05</t>
        </is>
      </c>
      <c r="E42" s="4" t="inlineStr">
        <is>
          <t>2033-05</t>
        </is>
      </c>
    </row>
    <row r="43">
      <c r="A43" s="4" t="inlineStr">
        <is>
          <t>2.40% Fixed-rate Notes Due in May 2031 [Member] | Senior Unsecured Debt [Member]</t>
        </is>
      </c>
    </row>
    <row r="44">
      <c r="A44" s="3" t="inlineStr">
        <is>
          <t>Line Of Credit Facility [Line Items]</t>
        </is>
      </c>
    </row>
    <row r="45">
      <c r="A45" s="4" t="inlineStr">
        <is>
          <t>Debt instrument, face amount</t>
        </is>
      </c>
      <c r="D45" s="7" t="n">
        <v>1000000000</v>
      </c>
      <c r="F45" s="7" t="n">
        <v>1000000000</v>
      </c>
    </row>
    <row r="46">
      <c r="A46" s="4" t="inlineStr">
        <is>
          <t>Fixed interest rate</t>
        </is>
      </c>
      <c r="D46" s="4" t="inlineStr">
        <is>
          <t>2.40%</t>
        </is>
      </c>
      <c r="F46" s="4" t="inlineStr">
        <is>
          <t>2.40%</t>
        </is>
      </c>
      <c r="G46" s="4" t="inlineStr">
        <is>
          <t>2.40%</t>
        </is>
      </c>
    </row>
    <row r="47">
      <c r="A47" s="4" t="inlineStr">
        <is>
          <t>Debt instrument, maturity date</t>
        </is>
      </c>
      <c r="D47" s="4" t="inlineStr">
        <is>
          <t>2031-05</t>
        </is>
      </c>
      <c r="E47" s="4" t="inlineStr">
        <is>
          <t>2031-05</t>
        </is>
      </c>
    </row>
    <row r="48">
      <c r="A48" s="4" t="inlineStr">
        <is>
          <t>3.25% Fixed-rate Notes Due in May 2041 [Member] | Senior Unsecured Debt [Member]</t>
        </is>
      </c>
    </row>
    <row r="49">
      <c r="A49" s="3" t="inlineStr">
        <is>
          <t>Line Of Credit Facility [Line Items]</t>
        </is>
      </c>
    </row>
    <row r="50">
      <c r="A50" s="4" t="inlineStr">
        <is>
          <t>Debt instrument, face amount</t>
        </is>
      </c>
      <c r="D50" s="7" t="n">
        <v>750000000</v>
      </c>
      <c r="F50" s="7" t="n">
        <v>750000000</v>
      </c>
    </row>
    <row r="51">
      <c r="A51" s="4" t="inlineStr">
        <is>
          <t>Fixed interest rate</t>
        </is>
      </c>
      <c r="D51" s="4" t="inlineStr">
        <is>
          <t>3.25%</t>
        </is>
      </c>
      <c r="F51" s="4" t="inlineStr">
        <is>
          <t>3.25%</t>
        </is>
      </c>
      <c r="G51" s="4" t="inlineStr">
        <is>
          <t>3.25%</t>
        </is>
      </c>
    </row>
    <row r="52">
      <c r="A52" s="4" t="inlineStr">
        <is>
          <t>Debt instrument, maturity date</t>
        </is>
      </c>
      <c r="D52" s="4" t="inlineStr">
        <is>
          <t>2041-05</t>
        </is>
      </c>
      <c r="E52" s="4" t="inlineStr">
        <is>
          <t>2041-05</t>
        </is>
      </c>
    </row>
    <row r="53">
      <c r="A53" s="4" t="inlineStr">
        <is>
          <t>3.40% Notes Due 2022 [Member]</t>
        </is>
      </c>
    </row>
    <row r="54">
      <c r="A54" s="3" t="inlineStr">
        <is>
          <t>Line Of Credit Facility [Line Items]</t>
        </is>
      </c>
    </row>
    <row r="55">
      <c r="A55" s="4" t="inlineStr">
        <is>
          <t>Fixed interest rate</t>
        </is>
      </c>
      <c r="D55" s="4" t="inlineStr">
        <is>
          <t>3.40%</t>
        </is>
      </c>
      <c r="F55" s="4" t="inlineStr">
        <is>
          <t>3.40%</t>
        </is>
      </c>
      <c r="G55" s="4" t="inlineStr">
        <is>
          <t>3.40%</t>
        </is>
      </c>
    </row>
    <row r="56">
      <c r="A56" s="4" t="inlineStr">
        <is>
          <t>Repayments of notes</t>
        </is>
      </c>
      <c r="D56" s="7" t="n">
        <v>500000000</v>
      </c>
    </row>
    <row r="57">
      <c r="A57" s="4" t="inlineStr">
        <is>
          <t>Debt instrument maturity, year</t>
        </is>
      </c>
      <c r="D57" s="4" t="inlineStr">
        <is>
          <t>2022</t>
        </is>
      </c>
      <c r="E57" s="4" t="inlineStr">
        <is>
          <t>2022</t>
        </is>
      </c>
    </row>
    <row r="58">
      <c r="A58" s="4" t="inlineStr">
        <is>
          <t>0.70% Notes Due 2022 [Member]</t>
        </is>
      </c>
    </row>
    <row r="59">
      <c r="A59" s="3" t="inlineStr">
        <is>
          <t>Line Of Credit Facility [Line Items]</t>
        </is>
      </c>
    </row>
    <row r="60">
      <c r="A60" s="4" t="inlineStr">
        <is>
          <t>Fixed interest rate</t>
        </is>
      </c>
      <c r="D60" s="4" t="inlineStr">
        <is>
          <t>0.70%</t>
        </is>
      </c>
      <c r="F60" s="4" t="inlineStr">
        <is>
          <t>0.70%</t>
        </is>
      </c>
      <c r="G60" s="4" t="inlineStr">
        <is>
          <t>0.70%</t>
        </is>
      </c>
    </row>
    <row r="61">
      <c r="A61" s="4" t="inlineStr">
        <is>
          <t>Repayments of notes | €</t>
        </is>
      </c>
      <c r="E61" s="9" t="n">
        <v>640000000</v>
      </c>
    </row>
    <row r="62">
      <c r="A62" s="4" t="inlineStr">
        <is>
          <t>Debt instrument maturity, year</t>
        </is>
      </c>
      <c r="D62" s="4" t="inlineStr">
        <is>
          <t>2022</t>
        </is>
      </c>
      <c r="E62" s="4" t="inlineStr">
        <is>
          <t>2022</t>
        </is>
      </c>
    </row>
    <row r="63">
      <c r="A63" s="4" t="inlineStr">
        <is>
          <t>2.625% Notes Due 2023 [Member]</t>
        </is>
      </c>
    </row>
    <row r="64">
      <c r="A64" s="3" t="inlineStr">
        <is>
          <t>Line Of Credit Facility [Line Items]</t>
        </is>
      </c>
    </row>
    <row r="65">
      <c r="A65" s="4" t="inlineStr">
        <is>
          <t>Fixed interest rate</t>
        </is>
      </c>
      <c r="D65" s="4" t="inlineStr">
        <is>
          <t>2.625%</t>
        </is>
      </c>
      <c r="F65" s="4" t="inlineStr">
        <is>
          <t>2.625%</t>
        </is>
      </c>
      <c r="G65" s="4" t="inlineStr">
        <is>
          <t>2.625%</t>
        </is>
      </c>
    </row>
    <row r="66">
      <c r="A66" s="4" t="inlineStr">
        <is>
          <t>Repayments of notes</t>
        </is>
      </c>
      <c r="D66" s="7" t="n">
        <v>500000000</v>
      </c>
    </row>
    <row r="67">
      <c r="A67" s="4" t="inlineStr">
        <is>
          <t>Debt instrument maturity, year</t>
        </is>
      </c>
      <c r="D67" s="4" t="inlineStr">
        <is>
          <t>2023</t>
        </is>
      </c>
      <c r="E67" s="4" t="inlineStr">
        <is>
          <t>2023</t>
        </is>
      </c>
    </row>
    <row r="68">
      <c r="A68" s="4" t="inlineStr">
        <is>
          <t>1.00% Notes Due 2023 [Member]</t>
        </is>
      </c>
    </row>
    <row r="69">
      <c r="A69" s="3" t="inlineStr">
        <is>
          <t>Line Of Credit Facility [Line Items]</t>
        </is>
      </c>
    </row>
    <row r="70">
      <c r="A70" s="4" t="inlineStr">
        <is>
          <t>Fixed interest rate</t>
        </is>
      </c>
      <c r="D70" s="4" t="inlineStr">
        <is>
          <t>1.00%</t>
        </is>
      </c>
      <c r="F70" s="4" t="inlineStr">
        <is>
          <t>1.00%</t>
        </is>
      </c>
      <c r="G70" s="4" t="inlineStr">
        <is>
          <t>1.00%</t>
        </is>
      </c>
    </row>
    <row r="71">
      <c r="A71" s="4" t="inlineStr">
        <is>
          <t>Repayments of notes | €</t>
        </is>
      </c>
      <c r="E71" s="9" t="n">
        <v>750000000</v>
      </c>
    </row>
    <row r="72">
      <c r="A72" s="4" t="inlineStr">
        <is>
          <t>Debt instrument maturity, year</t>
        </is>
      </c>
      <c r="D72" s="4" t="inlineStr">
        <is>
          <t>2023</t>
        </is>
      </c>
      <c r="E72" s="4" t="inlineStr">
        <is>
          <t>2023</t>
        </is>
      </c>
    </row>
    <row r="73">
      <c r="A73" s="4" t="inlineStr">
        <is>
          <t>2.70% Notes Due 2023 [Member]</t>
        </is>
      </c>
    </row>
    <row r="74">
      <c r="A74" s="3" t="inlineStr">
        <is>
          <t>Line Of Credit Facility [Line Items]</t>
        </is>
      </c>
    </row>
    <row r="75">
      <c r="A75" s="4" t="inlineStr">
        <is>
          <t>Fixed interest rate</t>
        </is>
      </c>
      <c r="D75" s="4" t="inlineStr">
        <is>
          <t>2.70%</t>
        </is>
      </c>
      <c r="F75" s="4" t="inlineStr">
        <is>
          <t>2.70%</t>
        </is>
      </c>
      <c r="G75" s="4" t="inlineStr">
        <is>
          <t>2.70%</t>
        </is>
      </c>
    </row>
    <row r="76">
      <c r="A76" s="4" t="inlineStr">
        <is>
          <t>Repayments of notes</t>
        </is>
      </c>
      <c r="D76" s="7" t="n">
        <v>250000000</v>
      </c>
    </row>
    <row r="77">
      <c r="A77" s="4" t="inlineStr">
        <is>
          <t>Debt instrument maturity, year</t>
        </is>
      </c>
      <c r="D77" s="4" t="inlineStr">
        <is>
          <t>2023</t>
        </is>
      </c>
      <c r="E77" s="4" t="inlineStr">
        <is>
          <t>2023</t>
        </is>
      </c>
    </row>
    <row r="78">
      <c r="A78" s="4" t="inlineStr">
        <is>
          <t>4.00% Notes Due 2024 [Member]</t>
        </is>
      </c>
    </row>
    <row r="79">
      <c r="A79" s="3" t="inlineStr">
        <is>
          <t>Line Of Credit Facility [Line Items]</t>
        </is>
      </c>
    </row>
    <row r="80">
      <c r="A80" s="4" t="inlineStr">
        <is>
          <t>Fixed interest rate</t>
        </is>
      </c>
      <c r="D80" s="4" t="inlineStr">
        <is>
          <t>4.00%</t>
        </is>
      </c>
      <c r="F80" s="4" t="inlineStr">
        <is>
          <t>4.00%</t>
        </is>
      </c>
      <c r="G80" s="4" t="inlineStr">
        <is>
          <t>4.00%</t>
        </is>
      </c>
    </row>
    <row r="81">
      <c r="A81" s="4" t="inlineStr">
        <is>
          <t>Repayments of notes</t>
        </is>
      </c>
      <c r="D81" s="7" t="n">
        <v>750000000</v>
      </c>
    </row>
    <row r="82">
      <c r="A82" s="4" t="inlineStr">
        <is>
          <t>Debt instrument maturity, year</t>
        </is>
      </c>
      <c r="D82" s="4" t="inlineStr">
        <is>
          <t>2024</t>
        </is>
      </c>
      <c r="E82" s="4" t="inlineStr">
        <is>
          <t>2024</t>
        </is>
      </c>
    </row>
    <row r="83">
      <c r="A83" s="4" t="inlineStr">
        <is>
          <t>3.20% Notes Due 2025 [Member]</t>
        </is>
      </c>
    </row>
    <row r="84">
      <c r="A84" s="3" t="inlineStr">
        <is>
          <t>Line Of Credit Facility [Line Items]</t>
        </is>
      </c>
    </row>
    <row r="85">
      <c r="A85" s="4" t="inlineStr">
        <is>
          <t>Fixed interest rate</t>
        </is>
      </c>
      <c r="D85" s="4" t="inlineStr">
        <is>
          <t>3.20%</t>
        </is>
      </c>
      <c r="F85" s="4" t="inlineStr">
        <is>
          <t>3.20%</t>
        </is>
      </c>
      <c r="G85" s="4" t="inlineStr">
        <is>
          <t>3.20%</t>
        </is>
      </c>
    </row>
    <row r="86">
      <c r="A86" s="4" t="inlineStr">
        <is>
          <t>Repayments of notes</t>
        </is>
      </c>
      <c r="D86" s="7" t="n">
        <v>700000000</v>
      </c>
    </row>
    <row r="87">
      <c r="A87" s="4" t="inlineStr">
        <is>
          <t>Debt instrument maturity, year</t>
        </is>
      </c>
      <c r="D87" s="4" t="inlineStr">
        <is>
          <t>2025</t>
        </is>
      </c>
      <c r="E87" s="4" t="inlineStr">
        <is>
          <t>2025</t>
        </is>
      </c>
    </row>
    <row r="88">
      <c r="A88" s="4" t="inlineStr">
        <is>
          <t>3.80% Notes Due 2025 [Member]</t>
        </is>
      </c>
    </row>
    <row r="89">
      <c r="A89" s="3" t="inlineStr">
        <is>
          <t>Line Of Credit Facility [Line Items]</t>
        </is>
      </c>
    </row>
    <row r="90">
      <c r="A90" s="4" t="inlineStr">
        <is>
          <t>Fixed interest rate</t>
        </is>
      </c>
      <c r="D90" s="4" t="inlineStr">
        <is>
          <t>3.80%</t>
        </is>
      </c>
      <c r="F90" s="4" t="inlineStr">
        <is>
          <t>3.80%</t>
        </is>
      </c>
      <c r="G90" s="4" t="inlineStr">
        <is>
          <t>3.80%</t>
        </is>
      </c>
    </row>
    <row r="91">
      <c r="A91" s="4" t="inlineStr">
        <is>
          <t>Repayments of notes</t>
        </is>
      </c>
      <c r="D91" s="7" t="n">
        <v>1000000000</v>
      </c>
    </row>
    <row r="92">
      <c r="A92" s="4" t="inlineStr">
        <is>
          <t>Debt instrument maturity, year</t>
        </is>
      </c>
      <c r="D92" s="4" t="inlineStr">
        <is>
          <t>2025</t>
        </is>
      </c>
      <c r="E92" s="4" t="inlineStr">
        <is>
          <t>2025</t>
        </is>
      </c>
    </row>
    <row r="93">
      <c r="A93" s="4" t="inlineStr">
        <is>
          <t>3.30% Notes Due 2027 [Member]</t>
        </is>
      </c>
    </row>
    <row r="94">
      <c r="A94" s="3" t="inlineStr">
        <is>
          <t>Line Of Credit Facility [Line Items]</t>
        </is>
      </c>
    </row>
    <row r="95">
      <c r="A95" s="4" t="inlineStr">
        <is>
          <t>Fixed interest rate</t>
        </is>
      </c>
      <c r="D95" s="4" t="inlineStr">
        <is>
          <t>3.30%</t>
        </is>
      </c>
      <c r="F95" s="4" t="inlineStr">
        <is>
          <t>3.30%</t>
        </is>
      </c>
      <c r="G95" s="4" t="inlineStr">
        <is>
          <t>3.30%</t>
        </is>
      </c>
    </row>
    <row r="96">
      <c r="A96" s="4" t="inlineStr">
        <is>
          <t>Repayments of notes</t>
        </is>
      </c>
      <c r="D96" s="7" t="n">
        <v>450000000</v>
      </c>
    </row>
    <row r="97">
      <c r="A97" s="4" t="inlineStr">
        <is>
          <t>Debt instrument maturity, year</t>
        </is>
      </c>
      <c r="D97" s="4" t="inlineStr">
        <is>
          <t>2027</t>
        </is>
      </c>
      <c r="E97" s="4" t="inlineStr">
        <is>
          <t>2027</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Leases - Summary of Components of Net Lease Cost (Details) - USD ($) $ in Millions</t>
        </is>
      </c>
      <c r="B1" s="2" t="inlineStr">
        <is>
          <t>12 Months Ended</t>
        </is>
      </c>
    </row>
    <row r="2">
      <c r="B2" s="2" t="inlineStr">
        <is>
          <t>May 31, 2021</t>
        </is>
      </c>
      <c r="C2" s="2" t="inlineStr">
        <is>
          <t>May 31, 2020</t>
        </is>
      </c>
    </row>
    <row r="3">
      <c r="A3" s="3" t="inlineStr">
        <is>
          <t>Leases [Abstract]</t>
        </is>
      </c>
    </row>
    <row r="4">
      <c r="A4" s="4" t="inlineStr">
        <is>
          <t>Operating lease cost</t>
        </is>
      </c>
      <c r="B4" s="7" t="n">
        <v>2848</v>
      </c>
      <c r="C4" s="7" t="n">
        <v>2668</v>
      </c>
    </row>
    <row r="5">
      <c r="A5" s="3" t="inlineStr">
        <is>
          <t>Finance lease cost:</t>
        </is>
      </c>
    </row>
    <row r="6">
      <c r="A6" s="4" t="inlineStr">
        <is>
          <t>Amortization of right-of-use assets</t>
        </is>
      </c>
      <c r="B6" s="6" t="n">
        <v>23</v>
      </c>
      <c r="C6" s="6" t="n">
        <v>18</v>
      </c>
    </row>
    <row r="7">
      <c r="A7" s="4" t="inlineStr">
        <is>
          <t>Interest on lease liabilities</t>
        </is>
      </c>
      <c r="B7" s="6" t="n">
        <v>17</v>
      </c>
      <c r="C7" s="6" t="n">
        <v>12</v>
      </c>
    </row>
    <row r="8">
      <c r="A8" s="4" t="inlineStr">
        <is>
          <t>Total finance lease cost</t>
        </is>
      </c>
      <c r="B8" s="6" t="n">
        <v>40</v>
      </c>
      <c r="C8" s="6" t="n">
        <v>30</v>
      </c>
    </row>
    <row r="9">
      <c r="A9" s="4" t="inlineStr">
        <is>
          <t>Short-term lease cost</t>
        </is>
      </c>
      <c r="B9" s="6" t="n">
        <v>387</v>
      </c>
      <c r="C9" s="6" t="n">
        <v>197</v>
      </c>
    </row>
    <row r="10">
      <c r="A10" s="4" t="inlineStr">
        <is>
          <t>Variable lease cost</t>
        </is>
      </c>
      <c r="B10" s="6" t="n">
        <v>1318</v>
      </c>
      <c r="C10" s="6" t="n">
        <v>1160</v>
      </c>
    </row>
    <row r="11">
      <c r="A11" s="4" t="inlineStr">
        <is>
          <t>Net lease cost</t>
        </is>
      </c>
      <c r="B11" s="7" t="n">
        <v>4593</v>
      </c>
      <c r="C11" s="7" t="n">
        <v>405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Leases - Schedule of Supplemental Cash Flow Information Related to Leases (Details) - USD ($) $ in Millions</t>
        </is>
      </c>
      <c r="B1" s="2" t="inlineStr">
        <is>
          <t>12 Months Ended</t>
        </is>
      </c>
    </row>
    <row r="2">
      <c r="B2" s="2" t="inlineStr">
        <is>
          <t>May 31, 2021</t>
        </is>
      </c>
      <c r="C2" s="2" t="inlineStr">
        <is>
          <t>May 31, 2020</t>
        </is>
      </c>
    </row>
    <row r="3">
      <c r="A3" s="3" t="inlineStr">
        <is>
          <t>Leases [Abstract]</t>
        </is>
      </c>
    </row>
    <row r="4">
      <c r="A4" s="4" t="inlineStr">
        <is>
          <t>Operating cash flows paid for operating leases</t>
        </is>
      </c>
      <c r="B4" s="7" t="n">
        <v>2750</v>
      </c>
      <c r="C4" s="7" t="n">
        <v>2608</v>
      </c>
    </row>
    <row r="5">
      <c r="A5" s="4" t="inlineStr">
        <is>
          <t>Operating cash flows paid for interest portion of finance leases</t>
        </is>
      </c>
      <c r="B5" s="6" t="n">
        <v>16</v>
      </c>
      <c r="C5" s="6" t="n">
        <v>14</v>
      </c>
    </row>
    <row r="6">
      <c r="A6" s="4" t="inlineStr">
        <is>
          <t>Financing cash flows paid for principal portion of finance leases</t>
        </is>
      </c>
      <c r="B6" s="6" t="n">
        <v>75</v>
      </c>
      <c r="C6" s="6" t="n">
        <v>84</v>
      </c>
    </row>
    <row r="7">
      <c r="A7" s="4" t="inlineStr">
        <is>
          <t>Right-of-use assets obtained in exchange for new operating lease liabilities</t>
        </is>
      </c>
      <c r="B7" s="6" t="n">
        <v>3703</v>
      </c>
      <c r="C7" s="6" t="n">
        <v>1915</v>
      </c>
    </row>
    <row r="8">
      <c r="A8" s="4" t="inlineStr">
        <is>
          <t>Right-of-use assets obtained in exchange for new finance lease liabilities</t>
        </is>
      </c>
      <c r="B8" s="7" t="n">
        <v>126</v>
      </c>
      <c r="C8" s="7" t="n">
        <v>4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omprehensive Income (Parenthetical) - USD ($) $ in Millions</t>
        </is>
      </c>
      <c r="B1" s="2" t="inlineStr">
        <is>
          <t>12 Months Ended</t>
        </is>
      </c>
    </row>
    <row r="2">
      <c r="B2" s="2" t="inlineStr">
        <is>
          <t>May 31, 2021</t>
        </is>
      </c>
      <c r="C2" s="2" t="inlineStr">
        <is>
          <t>May 31, 2020</t>
        </is>
      </c>
      <c r="D2" s="2" t="inlineStr">
        <is>
          <t>May 31, 2019</t>
        </is>
      </c>
    </row>
    <row r="3">
      <c r="A3" s="3" t="inlineStr">
        <is>
          <t>Other Comprehensive Income, Tax Amounts</t>
        </is>
      </c>
    </row>
    <row r="4">
      <c r="A4" s="4" t="inlineStr">
        <is>
          <t>Foreign currency translation adjustments, tax expense (benefit)</t>
        </is>
      </c>
      <c r="B4" s="7" t="n">
        <v>13</v>
      </c>
      <c r="C4" s="7" t="n">
        <v>-18</v>
      </c>
      <c r="D4" s="7" t="n">
        <v>-29</v>
      </c>
    </row>
    <row r="5">
      <c r="A5" s="4" t="inlineStr">
        <is>
          <t>Amortization of prior service credit and other, tax benefits</t>
        </is>
      </c>
      <c r="B5" s="7" t="n">
        <v>3</v>
      </c>
      <c r="C5" s="7" t="n">
        <v>25</v>
      </c>
      <c r="D5" s="7" t="n">
        <v>2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Schedule of Supplemental Balance Sheet Information Related to Leases (Details) - USD ($) $ in Millions</t>
        </is>
      </c>
      <c r="B1" s="2" t="inlineStr">
        <is>
          <t>May 31, 2021</t>
        </is>
      </c>
      <c r="C1" s="2" t="inlineStr">
        <is>
          <t>May 31, 2020</t>
        </is>
      </c>
    </row>
    <row r="2">
      <c r="A2" s="3" t="inlineStr">
        <is>
          <t>Operating leases:</t>
        </is>
      </c>
    </row>
    <row r="3">
      <c r="A3" s="4" t="inlineStr">
        <is>
          <t>Operating lease right-of-use assets, net</t>
        </is>
      </c>
      <c r="B3" s="7" t="n">
        <v>15383</v>
      </c>
      <c r="C3" s="7" t="n">
        <v>13917</v>
      </c>
    </row>
    <row r="4">
      <c r="A4" s="4" t="inlineStr">
        <is>
          <t>Current portion of operating lease liabilities</t>
        </is>
      </c>
      <c r="B4" s="6" t="n">
        <v>2208</v>
      </c>
      <c r="C4" s="6" t="n">
        <v>1923</v>
      </c>
    </row>
    <row r="5">
      <c r="A5" s="4" t="inlineStr">
        <is>
          <t>Operating lease liabilities</t>
        </is>
      </c>
      <c r="B5" s="6" t="n">
        <v>13375</v>
      </c>
      <c r="C5" s="6" t="n">
        <v>12195</v>
      </c>
    </row>
    <row r="6">
      <c r="A6" s="4" t="inlineStr">
        <is>
          <t>Total operating lease liabilities</t>
        </is>
      </c>
      <c r="B6" s="6" t="n">
        <v>15583</v>
      </c>
      <c r="C6" s="6" t="n">
        <v>14118</v>
      </c>
    </row>
    <row r="7">
      <c r="A7" s="3" t="inlineStr">
        <is>
          <t>Finance leases:</t>
        </is>
      </c>
    </row>
    <row r="8">
      <c r="A8" s="4" t="inlineStr">
        <is>
          <t>Net property and equipment</t>
        </is>
      </c>
      <c r="B8" s="7" t="n">
        <v>504</v>
      </c>
      <c r="C8" s="7" t="n">
        <v>480</v>
      </c>
    </row>
    <row r="9">
      <c r="A9" s="4" t="inlineStr">
        <is>
          <t>Finance Lease, Right of Use Asset, Statement of Financial Position [Extensible List]</t>
        </is>
      </c>
      <c r="B9" s="4" t="inlineStr">
        <is>
          <t>Net Book Value at May 31,</t>
        </is>
      </c>
      <c r="C9" s="4" t="inlineStr">
        <is>
          <t>Net Book Value at May 31,</t>
        </is>
      </c>
    </row>
    <row r="10">
      <c r="A10" s="4" t="inlineStr">
        <is>
          <t>Current portion of long-term debt</t>
        </is>
      </c>
      <c r="B10" s="7" t="n">
        <v>96</v>
      </c>
      <c r="C10" s="7" t="n">
        <v>51</v>
      </c>
    </row>
    <row r="11">
      <c r="A11" s="4" t="inlineStr">
        <is>
          <t>Finance Lease, Liability, Current Statement of Financial Position [Extensible List]</t>
        </is>
      </c>
      <c r="B11" s="4" t="inlineStr">
        <is>
          <t>LONG-TERM DEBT, LESS CURRENT PORTION</t>
        </is>
      </c>
      <c r="C11" s="4" t="inlineStr">
        <is>
          <t>LONG-TERM DEBT, LESS CURRENT PORTION</t>
        </is>
      </c>
    </row>
    <row r="12">
      <c r="A12" s="4" t="inlineStr">
        <is>
          <t>Long-term debt, less current portion</t>
        </is>
      </c>
      <c r="B12" s="7" t="n">
        <v>429</v>
      </c>
      <c r="C12" s="7" t="n">
        <v>434</v>
      </c>
    </row>
    <row r="13">
      <c r="A13" s="4" t="inlineStr">
        <is>
          <t>Finance Lease, Liability, Noncurrent, Statement of Financial Position [Extensible List]</t>
        </is>
      </c>
      <c r="B13" s="4" t="inlineStr">
        <is>
          <t>LONG-TERM DEBT, LESS CURRENT PORTION</t>
        </is>
      </c>
      <c r="C13" s="4" t="inlineStr">
        <is>
          <t>LONG-TERM DEBT, LESS CURRENT PORTION</t>
        </is>
      </c>
    </row>
    <row r="14">
      <c r="A14" s="4" t="inlineStr">
        <is>
          <t>Total finance lease liabilities</t>
        </is>
      </c>
      <c r="B14" s="7" t="n">
        <v>525</v>
      </c>
      <c r="C14" s="7" t="n">
        <v>485</v>
      </c>
    </row>
    <row r="15">
      <c r="A15" s="3" t="inlineStr">
        <is>
          <t>Weighted-average remaining lease term</t>
        </is>
      </c>
    </row>
    <row r="16">
      <c r="A16" s="4" t="inlineStr">
        <is>
          <t>Operating leases</t>
        </is>
      </c>
      <c r="B16" s="4" t="inlineStr">
        <is>
          <t>9 years 10 months 24 days</t>
        </is>
      </c>
      <c r="C16" s="4" t="inlineStr">
        <is>
          <t>9 years 10 months 24 days</t>
        </is>
      </c>
    </row>
    <row r="17">
      <c r="A17" s="4" t="inlineStr">
        <is>
          <t>Finance leases</t>
        </is>
      </c>
      <c r="B17" s="4" t="inlineStr">
        <is>
          <t>30 years 1 month 6 days</t>
        </is>
      </c>
      <c r="C17" s="4" t="inlineStr">
        <is>
          <t>32 years</t>
        </is>
      </c>
    </row>
    <row r="18">
      <c r="A18" s="3" t="inlineStr">
        <is>
          <t>Weighted-average discount rate</t>
        </is>
      </c>
    </row>
    <row r="19">
      <c r="A19" s="4" t="inlineStr">
        <is>
          <t>Operating leases</t>
        </is>
      </c>
      <c r="B19" s="4" t="inlineStr">
        <is>
          <t>2.94%</t>
        </is>
      </c>
      <c r="C19" s="4" t="inlineStr">
        <is>
          <t>3.19%</t>
        </is>
      </c>
    </row>
    <row r="20">
      <c r="A20" s="4" t="inlineStr">
        <is>
          <t>Finance leases</t>
        </is>
      </c>
      <c r="B20" s="4" t="inlineStr">
        <is>
          <t>3.43%</t>
        </is>
      </c>
      <c r="C20" s="4" t="inlineStr">
        <is>
          <t>3.58%</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27" customWidth="1" min="2" max="2"/>
    <col width="13" customWidth="1" min="3" max="3"/>
  </cols>
  <sheetData>
    <row r="1">
      <c r="A1" s="1" t="inlineStr">
        <is>
          <t>Leases - Additional Information (Details) - USD ($) $ in Billions</t>
        </is>
      </c>
      <c r="B1" s="2" t="inlineStr">
        <is>
          <t>12 Months Ended</t>
        </is>
      </c>
    </row>
    <row r="2">
      <c r="B2" s="2" t="inlineStr">
        <is>
          <t>May 31, 2021</t>
        </is>
      </c>
      <c r="C2" s="2" t="inlineStr">
        <is>
          <t>May 31, 2020</t>
        </is>
      </c>
    </row>
    <row r="3">
      <c r="A3" s="3" t="inlineStr">
        <is>
          <t>Lessee Lease Description [Line Items]</t>
        </is>
      </c>
    </row>
    <row r="4">
      <c r="A4" s="4" t="inlineStr">
        <is>
          <t>Finance and operating leases expiration term</t>
        </is>
      </c>
      <c r="B4" s="4" t="inlineStr">
        <is>
          <t>various dates through 2060</t>
        </is>
      </c>
    </row>
    <row r="5">
      <c r="A5" s="4" t="inlineStr">
        <is>
          <t>Percentage total aircraft fleet leased</t>
        </is>
      </c>
      <c r="B5" s="4" t="inlineStr">
        <is>
          <t>3.00%</t>
        </is>
      </c>
      <c r="C5" s="4" t="inlineStr">
        <is>
          <t>5.00%</t>
        </is>
      </c>
    </row>
    <row r="6">
      <c r="A6" s="4" t="inlineStr">
        <is>
          <t>Additional leases not yet commenced, undiscounted future payments</t>
        </is>
      </c>
      <c r="B6" s="5" t="n">
        <v>2.5</v>
      </c>
    </row>
    <row r="7">
      <c r="A7" s="4" t="inlineStr">
        <is>
          <t>Minimum [Member]</t>
        </is>
      </c>
    </row>
    <row r="8">
      <c r="A8" s="3" t="inlineStr">
        <is>
          <t>Lessee Lease Description [Line Items]</t>
        </is>
      </c>
    </row>
    <row r="9">
      <c r="A9" s="4" t="inlineStr">
        <is>
          <t>Operating lease commencement date</t>
        </is>
      </c>
      <c r="B9" s="4" t="inlineStr">
        <is>
          <t>2022</t>
        </is>
      </c>
    </row>
    <row r="10">
      <c r="A10" s="4" t="inlineStr">
        <is>
          <t>Maximum [Member]</t>
        </is>
      </c>
    </row>
    <row r="11">
      <c r="A11" s="3" t="inlineStr">
        <is>
          <t>Lessee Lease Description [Line Items]</t>
        </is>
      </c>
    </row>
    <row r="12">
      <c r="A12" s="4" t="inlineStr">
        <is>
          <t>Operating lease commencement date</t>
        </is>
      </c>
      <c r="B12" s="4" t="inlineStr">
        <is>
          <t>202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 Summary of Future Minimum Lease Payments, Operating and Finance Leases (Details) - USD ($) $ in Millions</t>
        </is>
      </c>
      <c r="B1" s="2" t="inlineStr">
        <is>
          <t>May 31, 2021</t>
        </is>
      </c>
      <c r="C1" s="2" t="inlineStr">
        <is>
          <t>May 31, 2020</t>
        </is>
      </c>
    </row>
    <row r="2">
      <c r="A2" s="3" t="inlineStr">
        <is>
          <t>Schedule Of Future Minimum Lease Payments For Operating Leases And Finance Leases [Line Items]</t>
        </is>
      </c>
    </row>
    <row r="3">
      <c r="A3" s="4" t="inlineStr">
        <is>
          <t>2022</t>
        </is>
      </c>
      <c r="B3" s="7" t="n">
        <v>2656</v>
      </c>
    </row>
    <row r="4">
      <c r="A4" s="4" t="inlineStr">
        <is>
          <t>2023</t>
        </is>
      </c>
      <c r="B4" s="6" t="n">
        <v>2559</v>
      </c>
    </row>
    <row r="5">
      <c r="A5" s="4" t="inlineStr">
        <is>
          <t>2024</t>
        </is>
      </c>
      <c r="B5" s="6" t="n">
        <v>2112</v>
      </c>
    </row>
    <row r="6">
      <c r="A6" s="4" t="inlineStr">
        <is>
          <t>2025</t>
        </is>
      </c>
      <c r="B6" s="6" t="n">
        <v>1832</v>
      </c>
    </row>
    <row r="7">
      <c r="A7" s="4" t="inlineStr">
        <is>
          <t>2026</t>
        </is>
      </c>
      <c r="B7" s="6" t="n">
        <v>1600</v>
      </c>
    </row>
    <row r="8">
      <c r="A8" s="4" t="inlineStr">
        <is>
          <t>Thereafter</t>
        </is>
      </c>
      <c r="B8" s="6" t="n">
        <v>8240</v>
      </c>
    </row>
    <row r="9">
      <c r="A9" s="4" t="inlineStr">
        <is>
          <t>Total lease payments</t>
        </is>
      </c>
      <c r="B9" s="6" t="n">
        <v>18999</v>
      </c>
    </row>
    <row r="10">
      <c r="A10" s="4" t="inlineStr">
        <is>
          <t>Less imputed interest</t>
        </is>
      </c>
      <c r="B10" s="6" t="n">
        <v>-2891</v>
      </c>
    </row>
    <row r="11">
      <c r="A11" s="4" t="inlineStr">
        <is>
          <t>Present value of lease liability</t>
        </is>
      </c>
      <c r="B11" s="6" t="n">
        <v>16108</v>
      </c>
    </row>
    <row r="12">
      <c r="A12" s="3" t="inlineStr">
        <is>
          <t>Operating Leases</t>
        </is>
      </c>
    </row>
    <row r="13">
      <c r="A13" s="4" t="inlineStr">
        <is>
          <t>2022</t>
        </is>
      </c>
      <c r="B13" s="6" t="n">
        <v>2637</v>
      </c>
    </row>
    <row r="14">
      <c r="A14" s="4" t="inlineStr">
        <is>
          <t>2023</t>
        </is>
      </c>
      <c r="B14" s="6" t="n">
        <v>2453</v>
      </c>
    </row>
    <row r="15">
      <c r="A15" s="4" t="inlineStr">
        <is>
          <t>2024</t>
        </is>
      </c>
      <c r="B15" s="6" t="n">
        <v>2088</v>
      </c>
    </row>
    <row r="16">
      <c r="A16" s="4" t="inlineStr">
        <is>
          <t>2025</t>
        </is>
      </c>
      <c r="B16" s="6" t="n">
        <v>1808</v>
      </c>
    </row>
    <row r="17">
      <c r="A17" s="4" t="inlineStr">
        <is>
          <t>2026</t>
        </is>
      </c>
      <c r="B17" s="6" t="n">
        <v>1577</v>
      </c>
    </row>
    <row r="18">
      <c r="A18" s="4" t="inlineStr">
        <is>
          <t>Thereafter</t>
        </is>
      </c>
      <c r="B18" s="6" t="n">
        <v>7542</v>
      </c>
    </row>
    <row r="19">
      <c r="A19" s="4" t="inlineStr">
        <is>
          <t>Total lease payments</t>
        </is>
      </c>
      <c r="B19" s="6" t="n">
        <v>18105</v>
      </c>
    </row>
    <row r="20">
      <c r="A20" s="4" t="inlineStr">
        <is>
          <t>Less imputed interest</t>
        </is>
      </c>
      <c r="B20" s="6" t="n">
        <v>-2522</v>
      </c>
    </row>
    <row r="21">
      <c r="A21" s="4" t="inlineStr">
        <is>
          <t>Present value of lease liability</t>
        </is>
      </c>
      <c r="B21" s="6" t="n">
        <v>15583</v>
      </c>
      <c r="C21" s="7" t="n">
        <v>14118</v>
      </c>
    </row>
    <row r="22">
      <c r="A22" s="3" t="inlineStr">
        <is>
          <t>Finance Leases</t>
        </is>
      </c>
    </row>
    <row r="23">
      <c r="A23" s="4" t="inlineStr">
        <is>
          <t>2022</t>
        </is>
      </c>
      <c r="B23" s="6" t="n">
        <v>19</v>
      </c>
    </row>
    <row r="24">
      <c r="A24" s="4" t="inlineStr">
        <is>
          <t>2023</t>
        </is>
      </c>
      <c r="B24" s="6" t="n">
        <v>106</v>
      </c>
    </row>
    <row r="25">
      <c r="A25" s="4" t="inlineStr">
        <is>
          <t>2024</t>
        </is>
      </c>
      <c r="B25" s="6" t="n">
        <v>24</v>
      </c>
    </row>
    <row r="26">
      <c r="A26" s="4" t="inlineStr">
        <is>
          <t>2025</t>
        </is>
      </c>
      <c r="B26" s="6" t="n">
        <v>24</v>
      </c>
    </row>
    <row r="27">
      <c r="A27" s="4" t="inlineStr">
        <is>
          <t>2026</t>
        </is>
      </c>
      <c r="B27" s="6" t="n">
        <v>23</v>
      </c>
    </row>
    <row r="28">
      <c r="A28" s="4" t="inlineStr">
        <is>
          <t>Thereafter</t>
        </is>
      </c>
      <c r="B28" s="6" t="n">
        <v>698</v>
      </c>
    </row>
    <row r="29">
      <c r="A29" s="4" t="inlineStr">
        <is>
          <t>Total lease payments</t>
        </is>
      </c>
      <c r="B29" s="6" t="n">
        <v>894</v>
      </c>
    </row>
    <row r="30">
      <c r="A30" s="4" t="inlineStr">
        <is>
          <t>Less imputed interest</t>
        </is>
      </c>
      <c r="B30" s="6" t="n">
        <v>-369</v>
      </c>
    </row>
    <row r="31">
      <c r="A31" s="4" t="inlineStr">
        <is>
          <t>Present value of lease liability</t>
        </is>
      </c>
      <c r="B31" s="6" t="n">
        <v>525</v>
      </c>
      <c r="C31" s="7" t="n">
        <v>485</v>
      </c>
    </row>
    <row r="32">
      <c r="A32" s="4" t="inlineStr">
        <is>
          <t>Aircraft and Related Equipment [Member]</t>
        </is>
      </c>
    </row>
    <row r="33">
      <c r="A33" s="3" t="inlineStr">
        <is>
          <t>Operating Leases</t>
        </is>
      </c>
    </row>
    <row r="34">
      <c r="A34" s="4" t="inlineStr">
        <is>
          <t>2022</t>
        </is>
      </c>
      <c r="B34" s="6" t="n">
        <v>234</v>
      </c>
    </row>
    <row r="35">
      <c r="A35" s="4" t="inlineStr">
        <is>
          <t>2023</t>
        </is>
      </c>
      <c r="B35" s="6" t="n">
        <v>198</v>
      </c>
    </row>
    <row r="36">
      <c r="A36" s="4" t="inlineStr">
        <is>
          <t>2024</t>
        </is>
      </c>
      <c r="B36" s="6" t="n">
        <v>102</v>
      </c>
    </row>
    <row r="37">
      <c r="A37" s="4" t="inlineStr">
        <is>
          <t>2025</t>
        </is>
      </c>
      <c r="B37" s="6" t="n">
        <v>69</v>
      </c>
    </row>
    <row r="38">
      <c r="A38" s="4" t="inlineStr">
        <is>
          <t>2026</t>
        </is>
      </c>
      <c r="B38" s="6" t="n">
        <v>61</v>
      </c>
    </row>
    <row r="39">
      <c r="A39" s="4" t="inlineStr">
        <is>
          <t>Thereafter</t>
        </is>
      </c>
      <c r="B39" s="6" t="n">
        <v>184</v>
      </c>
    </row>
    <row r="40">
      <c r="A40" s="4" t="inlineStr">
        <is>
          <t>Total lease payments</t>
        </is>
      </c>
      <c r="B40" s="6" t="n">
        <v>848</v>
      </c>
    </row>
    <row r="41">
      <c r="A41" s="4" t="inlineStr">
        <is>
          <t>Less imputed interest</t>
        </is>
      </c>
      <c r="B41" s="6" t="n">
        <v>-66</v>
      </c>
    </row>
    <row r="42">
      <c r="A42" s="4" t="inlineStr">
        <is>
          <t>Present value of lease liability</t>
        </is>
      </c>
      <c r="B42" s="6" t="n">
        <v>782</v>
      </c>
    </row>
    <row r="43">
      <c r="A43" s="4" t="inlineStr">
        <is>
          <t>Facilities and Other [Member]</t>
        </is>
      </c>
    </row>
    <row r="44">
      <c r="A44" s="3" t="inlineStr">
        <is>
          <t>Operating Leases</t>
        </is>
      </c>
    </row>
    <row r="45">
      <c r="A45" s="4" t="inlineStr">
        <is>
          <t>2022</t>
        </is>
      </c>
      <c r="B45" s="6" t="n">
        <v>2403</v>
      </c>
    </row>
    <row r="46">
      <c r="A46" s="4" t="inlineStr">
        <is>
          <t>2023</t>
        </is>
      </c>
      <c r="B46" s="6" t="n">
        <v>2255</v>
      </c>
    </row>
    <row r="47">
      <c r="A47" s="4" t="inlineStr">
        <is>
          <t>2024</t>
        </is>
      </c>
      <c r="B47" s="6" t="n">
        <v>1986</v>
      </c>
    </row>
    <row r="48">
      <c r="A48" s="4" t="inlineStr">
        <is>
          <t>2025</t>
        </is>
      </c>
      <c r="B48" s="6" t="n">
        <v>1739</v>
      </c>
    </row>
    <row r="49">
      <c r="A49" s="4" t="inlineStr">
        <is>
          <t>2026</t>
        </is>
      </c>
      <c r="B49" s="6" t="n">
        <v>1516</v>
      </c>
    </row>
    <row r="50">
      <c r="A50" s="4" t="inlineStr">
        <is>
          <t>Thereafter</t>
        </is>
      </c>
      <c r="B50" s="6" t="n">
        <v>7358</v>
      </c>
    </row>
    <row r="51">
      <c r="A51" s="4" t="inlineStr">
        <is>
          <t>Total lease payments</t>
        </is>
      </c>
      <c r="B51" s="6" t="n">
        <v>17257</v>
      </c>
    </row>
    <row r="52">
      <c r="A52" s="4" t="inlineStr">
        <is>
          <t>Less imputed interest</t>
        </is>
      </c>
      <c r="B52" s="6" t="n">
        <v>-2456</v>
      </c>
    </row>
    <row r="53">
      <c r="A53" s="4" t="inlineStr">
        <is>
          <t>Present value of lease liability</t>
        </is>
      </c>
      <c r="B53" s="7" t="n">
        <v>148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9" customWidth="1" min="2" max="2"/>
  </cols>
  <sheetData>
    <row r="1">
      <c r="A1" s="1" t="inlineStr">
        <is>
          <t>Preferred Stock - Additional Information (Details)</t>
        </is>
      </c>
      <c r="B1" s="2" t="inlineStr">
        <is>
          <t>May 31, 2021$ / sharesshares</t>
        </is>
      </c>
    </row>
    <row r="2">
      <c r="A2" s="3" t="inlineStr">
        <is>
          <t>Preferred Stock Number Of Shares Par Value And Other Disclosures [Abstract]</t>
        </is>
      </c>
    </row>
    <row r="3">
      <c r="A3" s="4" t="inlineStr">
        <is>
          <t>Preferred Stock Shares Authorized</t>
        </is>
      </c>
      <c r="B3" s="6" t="n">
        <v>4000000</v>
      </c>
    </row>
    <row r="4">
      <c r="A4" s="4" t="inlineStr">
        <is>
          <t>Preferred Stock No Par Value | $ / shares</t>
        </is>
      </c>
      <c r="B4" s="4" t="inlineStr">
        <is>
          <t xml:space="preserve"> </t>
        </is>
      </c>
    </row>
    <row r="5">
      <c r="A5" s="4" t="inlineStr">
        <is>
          <t>Preferred Stock Shares Issued</t>
        </is>
      </c>
      <c r="B5"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Accumulated Other Comprehensive Income - Schedule of Changes in Accumulated Other Comprehensive Income (Loss) (Details) - USD ($) $ in Millions</t>
        </is>
      </c>
      <c r="C1" s="2" t="inlineStr">
        <is>
          <t>12 Months Ended</t>
        </is>
      </c>
    </row>
    <row r="2">
      <c r="C2" s="2" t="inlineStr">
        <is>
          <t>May 31, 2021</t>
        </is>
      </c>
      <c r="D2" s="2" t="inlineStr">
        <is>
          <t>May 31, 2020</t>
        </is>
      </c>
      <c r="E2" s="2" t="inlineStr">
        <is>
          <t>May 31, 2019</t>
        </is>
      </c>
    </row>
    <row r="3">
      <c r="A3" s="3" t="inlineStr">
        <is>
          <t>Accumulated Other Comprehensive Income Loss [Line Items]</t>
        </is>
      </c>
    </row>
    <row r="4">
      <c r="A4" s="4" t="inlineStr">
        <is>
          <t>Beginning Balance</t>
        </is>
      </c>
      <c r="C4" s="7" t="n">
        <v>18295</v>
      </c>
      <c r="D4" s="7" t="n">
        <v>17757</v>
      </c>
      <c r="E4" s="7" t="n">
        <v>19416</v>
      </c>
    </row>
    <row r="5">
      <c r="A5" s="4" t="inlineStr">
        <is>
          <t>Translation adjustments</t>
        </is>
      </c>
      <c r="C5" s="6" t="n">
        <v>422</v>
      </c>
      <c r="D5" s="6" t="n">
        <v>-254</v>
      </c>
      <c r="E5" s="6" t="n">
        <v>-195</v>
      </c>
    </row>
    <row r="6">
      <c r="A6" s="4" t="inlineStr">
        <is>
          <t>Ending Balance</t>
        </is>
      </c>
      <c r="C6" s="6" t="n">
        <v>24168</v>
      </c>
      <c r="D6" s="6" t="n">
        <v>18295</v>
      </c>
      <c r="E6" s="6" t="n">
        <v>17757</v>
      </c>
    </row>
    <row r="7">
      <c r="A7" s="4" t="inlineStr">
        <is>
          <t>ASU 2018-02 [Member]</t>
        </is>
      </c>
    </row>
    <row r="8">
      <c r="A8" s="3" t="inlineStr">
        <is>
          <t>Accumulated Other Comprehensive Income Loss [Line Items]</t>
        </is>
      </c>
    </row>
    <row r="9">
      <c r="A9" s="4" t="inlineStr">
        <is>
          <t>Reclassification to retained earnings due to the adoption of ASU 2018-02</t>
        </is>
      </c>
      <c r="B9" s="4" t="inlineStr">
        <is>
          <t>[1]</t>
        </is>
      </c>
      <c r="D9" s="6" t="n">
        <v>51</v>
      </c>
    </row>
    <row r="10">
      <c r="A10" s="4" t="inlineStr">
        <is>
          <t>Foreign Currency Translation Loss [Member]</t>
        </is>
      </c>
    </row>
    <row r="11">
      <c r="A11" s="3" t="inlineStr">
        <is>
          <t>Accumulated Other Comprehensive Income Loss [Line Items]</t>
        </is>
      </c>
    </row>
    <row r="12">
      <c r="A12" s="4" t="inlineStr">
        <is>
          <t>Beginning Balance</t>
        </is>
      </c>
      <c r="C12" s="6" t="n">
        <v>-1207</v>
      </c>
      <c r="D12" s="6" t="n">
        <v>-954</v>
      </c>
      <c r="E12" s="6" t="n">
        <v>-759</v>
      </c>
    </row>
    <row r="13">
      <c r="A13" s="4" t="inlineStr">
        <is>
          <t>Translation adjustments</t>
        </is>
      </c>
      <c r="C13" s="6" t="n">
        <v>422</v>
      </c>
      <c r="D13" s="6" t="n">
        <v>-254</v>
      </c>
      <c r="E13" s="6" t="n">
        <v>-195</v>
      </c>
    </row>
    <row r="14">
      <c r="A14" s="4" t="inlineStr">
        <is>
          <t>Ending Balance</t>
        </is>
      </c>
      <c r="C14" s="6" t="n">
        <v>-785</v>
      </c>
      <c r="D14" s="6" t="n">
        <v>-1207</v>
      </c>
      <c r="E14" s="6" t="n">
        <v>-954</v>
      </c>
    </row>
    <row r="15">
      <c r="A15" s="4" t="inlineStr">
        <is>
          <t>Foreign Currency Translation Loss [Member] | ASU 2018-02 [Member]</t>
        </is>
      </c>
    </row>
    <row r="16">
      <c r="A16" s="3" t="inlineStr">
        <is>
          <t>Accumulated Other Comprehensive Income Loss [Line Items]</t>
        </is>
      </c>
    </row>
    <row r="17">
      <c r="A17" s="4" t="inlineStr">
        <is>
          <t>Reclassification to retained earnings due to the adoption of ASU 2018-02</t>
        </is>
      </c>
      <c r="D17" s="6" t="n">
        <v>1</v>
      </c>
    </row>
    <row r="18">
      <c r="A18" s="4" t="inlineStr">
        <is>
          <t>Retirement Plans Adjustments [Member]</t>
        </is>
      </c>
    </row>
    <row r="19">
      <c r="A19" s="3" t="inlineStr">
        <is>
          <t>Accumulated Other Comprehensive Income Loss [Line Items]</t>
        </is>
      </c>
    </row>
    <row r="20">
      <c r="A20" s="4" t="inlineStr">
        <is>
          <t>Beginning Balance</t>
        </is>
      </c>
      <c r="C20" s="6" t="n">
        <v>60</v>
      </c>
      <c r="D20" s="6" t="n">
        <v>89</v>
      </c>
      <c r="E20" s="6" t="n">
        <v>181</v>
      </c>
    </row>
    <row r="21">
      <c r="A21" s="4" t="inlineStr">
        <is>
          <t>Prior service cost (credit) arising during period</t>
        </is>
      </c>
      <c r="D21" s="6" t="n">
        <v>3</v>
      </c>
    </row>
    <row r="22">
      <c r="A22" s="4" t="inlineStr">
        <is>
          <t>Reclassifications from AOCI</t>
        </is>
      </c>
      <c r="C22" s="6" t="n">
        <v>-7</v>
      </c>
      <c r="D22" s="6" t="n">
        <v>-82</v>
      </c>
      <c r="E22" s="6" t="n">
        <v>-92</v>
      </c>
    </row>
    <row r="23">
      <c r="A23" s="4" t="inlineStr">
        <is>
          <t>Ending Balance</t>
        </is>
      </c>
      <c r="C23" s="6" t="n">
        <v>53</v>
      </c>
      <c r="D23" s="6" t="n">
        <v>60</v>
      </c>
      <c r="E23" s="6" t="n">
        <v>89</v>
      </c>
    </row>
    <row r="24">
      <c r="A24" s="4" t="inlineStr">
        <is>
          <t>Retirement Plans Adjustments [Member] | ASU 2018-02 [Member]</t>
        </is>
      </c>
    </row>
    <row r="25">
      <c r="A25" s="3" t="inlineStr">
        <is>
          <t>Accumulated Other Comprehensive Income Loss [Line Items]</t>
        </is>
      </c>
    </row>
    <row r="26">
      <c r="A26" s="4" t="inlineStr">
        <is>
          <t>Reclassification to retained earnings due to the adoption of ASU 2018-02</t>
        </is>
      </c>
      <c r="D26" s="6" t="n">
        <v>50</v>
      </c>
    </row>
    <row r="27">
      <c r="A27" s="4" t="inlineStr">
        <is>
          <t>Accumulated Other Comprehensive Loss [Member]</t>
        </is>
      </c>
    </row>
    <row r="28">
      <c r="A28" s="3" t="inlineStr">
        <is>
          <t>Accumulated Other Comprehensive Income Loss [Line Items]</t>
        </is>
      </c>
    </row>
    <row r="29">
      <c r="A29" s="4" t="inlineStr">
        <is>
          <t>Beginning Balance</t>
        </is>
      </c>
      <c r="C29" s="6" t="n">
        <v>-1147</v>
      </c>
      <c r="D29" s="6" t="n">
        <v>-865</v>
      </c>
      <c r="E29" s="6" t="n">
        <v>-578</v>
      </c>
    </row>
    <row r="30">
      <c r="A30" s="4" t="inlineStr">
        <is>
          <t>Ending Balance</t>
        </is>
      </c>
      <c r="C30" s="7" t="n">
        <v>-732</v>
      </c>
      <c r="D30" s="6" t="n">
        <v>-1147</v>
      </c>
      <c r="E30" s="7" t="n">
        <v>-865</v>
      </c>
    </row>
    <row r="31">
      <c r="A31" s="4" t="inlineStr">
        <is>
          <t>Accumulated Other Comprehensive Loss [Member] | ASU 2018-02 [Member]</t>
        </is>
      </c>
    </row>
    <row r="32">
      <c r="A32" s="3" t="inlineStr">
        <is>
          <t>Accumulated Other Comprehensive Income Loss [Line Items]</t>
        </is>
      </c>
    </row>
    <row r="33">
      <c r="A33" s="4" t="inlineStr">
        <is>
          <t>Reclassification to retained earnings due to the adoption of ASU 2018-02</t>
        </is>
      </c>
      <c r="B33" s="4" t="inlineStr">
        <is>
          <t>[1]</t>
        </is>
      </c>
      <c r="D33" s="7" t="n">
        <v>51</v>
      </c>
    </row>
    <row r="34"/>
    <row r="35">
      <c r="A35" s="4" t="inlineStr">
        <is>
          <t>[1]</t>
        </is>
      </c>
    </row>
  </sheetData>
  <mergeCells count="4">
    <mergeCell ref="A1:B2"/>
    <mergeCell ref="C1:E1"/>
    <mergeCell ref="A34:D34"/>
    <mergeCell ref="B35:D3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Accumulated Other Comprehensive Income - Reclassification Out of Accumulated Other Comprehensive Income (Loss) (Details) - Reclassification Out of Accumulated Other Comprehensive Income (Loss) [Member] - USD ($) $ in Millions</t>
        </is>
      </c>
      <c r="B1" s="2" t="inlineStr">
        <is>
          <t>12 Months Ended</t>
        </is>
      </c>
    </row>
    <row r="2">
      <c r="B2" s="2" t="inlineStr">
        <is>
          <t>May 31, 2021</t>
        </is>
      </c>
      <c r="C2" s="2" t="inlineStr">
        <is>
          <t>May 31, 2020</t>
        </is>
      </c>
      <c r="D2" s="2" t="inlineStr">
        <is>
          <t>May 31, 2019</t>
        </is>
      </c>
    </row>
    <row r="3">
      <c r="A3" s="3" t="inlineStr">
        <is>
          <t>Reclassification Adjustment Out Of Accumulated Other Comprehensive Income [Line Items]</t>
        </is>
      </c>
    </row>
    <row r="4">
      <c r="A4" s="4" t="inlineStr">
        <is>
          <t>Other retirement plans income (expense)</t>
        </is>
      </c>
      <c r="B4" s="7" t="n">
        <v>10</v>
      </c>
      <c r="C4" s="7" t="n">
        <v>107</v>
      </c>
      <c r="D4" s="7" t="n">
        <v>120</v>
      </c>
    </row>
    <row r="5">
      <c r="A5" s="4" t="inlineStr">
        <is>
          <t>Provision for income taxes</t>
        </is>
      </c>
      <c r="B5" s="6" t="n">
        <v>-3</v>
      </c>
      <c r="C5" s="6" t="n">
        <v>-25</v>
      </c>
      <c r="D5" s="6" t="n">
        <v>-28</v>
      </c>
    </row>
    <row r="6">
      <c r="A6" s="4" t="inlineStr">
        <is>
          <t>Net income</t>
        </is>
      </c>
      <c r="B6" s="7" t="n">
        <v>7</v>
      </c>
      <c r="C6" s="7" t="n">
        <v>82</v>
      </c>
      <c r="D6" s="7" t="n">
        <v>9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 Stock-based Compensation Expense (Details) - USD ($) $ in Millions</t>
        </is>
      </c>
      <c r="B1" s="2" t="inlineStr">
        <is>
          <t>12 Months Ended</t>
        </is>
      </c>
    </row>
    <row r="2">
      <c r="B2" s="2" t="inlineStr">
        <is>
          <t>May 31, 2021</t>
        </is>
      </c>
      <c r="C2" s="2" t="inlineStr">
        <is>
          <t>May 31, 2020</t>
        </is>
      </c>
      <c r="D2" s="2" t="inlineStr">
        <is>
          <t>May 31, 2019</t>
        </is>
      </c>
    </row>
    <row r="3">
      <c r="A3" s="3" t="inlineStr">
        <is>
          <t>Share Based Compensation Allocation And Classification In Financial Statements [Abstract]</t>
        </is>
      </c>
    </row>
    <row r="4">
      <c r="A4" s="4" t="inlineStr">
        <is>
          <t>Stock-based compensation expense</t>
        </is>
      </c>
      <c r="B4" s="7" t="n">
        <v>200</v>
      </c>
      <c r="C4" s="7" t="n">
        <v>168</v>
      </c>
      <c r="D4" s="7" t="n">
        <v>17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2" customWidth="1" min="2" max="2"/>
    <col width="13" customWidth="1" min="3" max="3"/>
    <col width="13" customWidth="1" min="4" max="4"/>
  </cols>
  <sheetData>
    <row r="1">
      <c r="A1" s="1" t="inlineStr">
        <is>
          <t>Stock-Based Compensation - Additional Information (Details) - USD ($) $ / shares in Units, $ in Millions</t>
        </is>
      </c>
      <c r="B1" s="2" t="inlineStr">
        <is>
          <t>12 Months Ended</t>
        </is>
      </c>
    </row>
    <row r="2">
      <c r="B2" s="2" t="inlineStr">
        <is>
          <t>May 31, 2021</t>
        </is>
      </c>
      <c r="C2" s="2" t="inlineStr">
        <is>
          <t>May 31, 2020</t>
        </is>
      </c>
      <c r="D2" s="2" t="inlineStr">
        <is>
          <t>May 31, 2019</t>
        </is>
      </c>
    </row>
    <row r="3">
      <c r="A3" s="3" t="inlineStr">
        <is>
          <t>Share Based Compensation Arrangement Stock Options [Abstract]</t>
        </is>
      </c>
    </row>
    <row r="4">
      <c r="A4" s="4" t="inlineStr">
        <is>
          <t>Stock option vesting period range</t>
        </is>
      </c>
      <c r="B4" s="4" t="inlineStr">
        <is>
          <t>one to four years</t>
        </is>
      </c>
    </row>
    <row r="5">
      <c r="A5" s="4" t="inlineStr">
        <is>
          <t>Percentage of options vesting ratably over four years</t>
        </is>
      </c>
      <c r="B5" s="4" t="inlineStr">
        <is>
          <t>82.00%</t>
        </is>
      </c>
    </row>
    <row r="6">
      <c r="A6" s="4" t="inlineStr">
        <is>
          <t>Restricted stock expiration period</t>
        </is>
      </c>
      <c r="B6" s="4" t="inlineStr">
        <is>
          <t>ratably over a four-year period</t>
        </is>
      </c>
    </row>
    <row r="7">
      <c r="A7" s="4" t="inlineStr">
        <is>
          <t>Stock-based compensation, key assumptions of valuation method</t>
        </is>
      </c>
      <c r="B7" s="4" t="inlineStr">
        <is>
          <t>Black-Scholes</t>
        </is>
      </c>
    </row>
    <row r="8">
      <c r="A8" s="4" t="inlineStr">
        <is>
          <t>Maximum term of stock options</t>
        </is>
      </c>
      <c r="B8" s="4" t="inlineStr">
        <is>
          <t>10 years</t>
        </is>
      </c>
    </row>
    <row r="9">
      <c r="A9" s="4" t="inlineStr">
        <is>
          <t>Restricted stock granted</t>
        </is>
      </c>
      <c r="B9" s="6" t="n">
        <v>335004</v>
      </c>
      <c r="C9" s="6" t="n">
        <v>207012</v>
      </c>
      <c r="D9" s="6" t="n">
        <v>149579</v>
      </c>
    </row>
    <row r="10">
      <c r="A10" s="4" t="inlineStr">
        <is>
          <t>Restricted stock, weighted-average fair value</t>
        </is>
      </c>
      <c r="B10" s="8" t="n">
        <v>155.19</v>
      </c>
      <c r="C10" s="8" t="n">
        <v>158.58</v>
      </c>
      <c r="D10" s="8" t="n">
        <v>253.28</v>
      </c>
    </row>
    <row r="11">
      <c r="A11" s="3" t="inlineStr">
        <is>
          <t>Employee Service Share Based Compensation Nonvested Awards Total Compensation Cost Not Yet Recognized Abstract</t>
        </is>
      </c>
    </row>
    <row r="12">
      <c r="A12" s="4" t="inlineStr">
        <is>
          <t>Total unrecognized compensation cost, net of estimated forfeitures</t>
        </is>
      </c>
      <c r="B12" s="7" t="n">
        <v>275</v>
      </c>
    </row>
    <row r="13">
      <c r="A13" s="4" t="inlineStr">
        <is>
          <t>Stock option remaining weighted average vesting period</t>
        </is>
      </c>
      <c r="B13" s="4" t="inlineStr">
        <is>
          <t>2 years</t>
        </is>
      </c>
    </row>
    <row r="14">
      <c r="A14" s="3" t="inlineStr">
        <is>
          <t>Ratio Of Outstanding And Available To Grant Shares To Total Outstanding Common And Equity Compensation Shares And Equity Compensation Shares Available For Grant [Abstract]</t>
        </is>
      </c>
    </row>
    <row r="15">
      <c r="A15" s="4" t="inlineStr">
        <is>
          <t>Ratio Of Outstanding And Available To Grant Shares To Total Outstanding Common And Equity Compensation Shares And Equity Compensation Shares Available For Grant</t>
        </is>
      </c>
      <c r="B15" s="4" t="inlineStr">
        <is>
          <t>10.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chedule of Stock Based Compensation Key Assumptions for Valuation (Details) - USD ($) $ / shares in Units, $ in Millions</t>
        </is>
      </c>
      <c r="B1" s="2" t="inlineStr">
        <is>
          <t>12 Months Ended</t>
        </is>
      </c>
    </row>
    <row r="2">
      <c r="B2" s="2" t="inlineStr">
        <is>
          <t>May 31, 2021</t>
        </is>
      </c>
      <c r="C2" s="2" t="inlineStr">
        <is>
          <t>May 31, 2020</t>
        </is>
      </c>
      <c r="D2" s="2" t="inlineStr">
        <is>
          <t>May 31, 2019</t>
        </is>
      </c>
    </row>
    <row r="3">
      <c r="A3" s="3" t="inlineStr">
        <is>
          <t>Share Based Compensation Arrangement By Share Based Payment Award Fair Value Assumptions And Methodology [Abstract]</t>
        </is>
      </c>
    </row>
    <row r="4">
      <c r="A4" s="4" t="inlineStr">
        <is>
          <t>Weighted-average Black-Scholes value per share</t>
        </is>
      </c>
      <c r="B4" s="8" t="n">
        <v>44.11</v>
      </c>
      <c r="C4" s="8" t="n">
        <v>33.97</v>
      </c>
      <c r="D4" s="8" t="n">
        <v>61.42</v>
      </c>
    </row>
    <row r="5">
      <c r="A5" s="4" t="inlineStr">
        <is>
          <t>Intrinsic value of options exercised</t>
        </is>
      </c>
      <c r="B5" s="7" t="n">
        <v>593</v>
      </c>
      <c r="C5" s="7" t="n">
        <v>44</v>
      </c>
      <c r="D5" s="7" t="n">
        <v>122</v>
      </c>
    </row>
    <row r="6">
      <c r="A6" s="4" t="inlineStr">
        <is>
          <t>Expected lives</t>
        </is>
      </c>
      <c r="B6" s="4" t="inlineStr">
        <is>
          <t>6 years 4 months 24 days</t>
        </is>
      </c>
      <c r="C6" s="4" t="inlineStr">
        <is>
          <t>6 years 4 months 24 days</t>
        </is>
      </c>
      <c r="D6" s="4" t="inlineStr">
        <is>
          <t>6 years 4 months 24 days</t>
        </is>
      </c>
    </row>
    <row r="7">
      <c r="A7" s="4" t="inlineStr">
        <is>
          <t>Expected volatility</t>
        </is>
      </c>
      <c r="B7" s="4" t="inlineStr">
        <is>
          <t>30.00%</t>
        </is>
      </c>
      <c r="C7" s="4" t="inlineStr">
        <is>
          <t>23.00%</t>
        </is>
      </c>
      <c r="D7" s="4" t="inlineStr">
        <is>
          <t>21.00%</t>
        </is>
      </c>
    </row>
    <row r="8">
      <c r="A8" s="4" t="inlineStr">
        <is>
          <t>Risk-free interest rate</t>
        </is>
      </c>
      <c r="B8" s="4" t="inlineStr">
        <is>
          <t>1.32%</t>
        </is>
      </c>
      <c r="C8" s="4" t="inlineStr">
        <is>
          <t>1.91%</t>
        </is>
      </c>
      <c r="D8" s="4" t="inlineStr">
        <is>
          <t>2.94%</t>
        </is>
      </c>
    </row>
    <row r="9">
      <c r="A9" s="4" t="inlineStr">
        <is>
          <t>Dividend yield</t>
        </is>
      </c>
      <c r="B9" s="4" t="inlineStr">
        <is>
          <t>1.71%</t>
        </is>
      </c>
      <c r="C9" s="4" t="inlineStr">
        <is>
          <t>1.63%</t>
        </is>
      </c>
      <c r="D9" s="4" t="inlineStr">
        <is>
          <t>0.935%</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Based Compensation - Schedule of Stock Option Activity (Details) $ / shares in Units, $ in Millions</t>
        </is>
      </c>
      <c r="B1" s="2" t="inlineStr">
        <is>
          <t>12 Months Ended</t>
        </is>
      </c>
    </row>
    <row r="2">
      <c r="B2" s="2" t="inlineStr">
        <is>
          <t>May 31, 2021USD ($)$ / sharesshares</t>
        </is>
      </c>
    </row>
    <row r="3">
      <c r="A3" s="3" t="inlineStr">
        <is>
          <t>Share Based Compensation Arrangement By Share Based Payment Award Options Outstanding Roll Forward</t>
        </is>
      </c>
    </row>
    <row r="4">
      <c r="A4" s="4" t="inlineStr">
        <is>
          <t>Stock Options, Outstanding at June 1, 2020</t>
        </is>
      </c>
      <c r="B4" s="6" t="n">
        <v>16124745</v>
      </c>
    </row>
    <row r="5">
      <c r="A5" s="4" t="inlineStr">
        <is>
          <t>Stock Options, Granted</t>
        </is>
      </c>
      <c r="B5" s="6" t="n">
        <v>4717412</v>
      </c>
    </row>
    <row r="6">
      <c r="A6" s="4" t="inlineStr">
        <is>
          <t>Stock Options, Exercised</t>
        </is>
      </c>
      <c r="B6" s="6" t="n">
        <v>-5063165</v>
      </c>
    </row>
    <row r="7">
      <c r="A7" s="4" t="inlineStr">
        <is>
          <t>Stock Options, Forfeited</t>
        </is>
      </c>
      <c r="B7" s="6" t="n">
        <v>-453495</v>
      </c>
    </row>
    <row r="8">
      <c r="A8" s="4" t="inlineStr">
        <is>
          <t>Stock Options, Outstanding at May 31, 2021</t>
        </is>
      </c>
      <c r="B8" s="6" t="n">
        <v>15325497</v>
      </c>
    </row>
    <row r="9">
      <c r="A9" s="4" t="inlineStr">
        <is>
          <t>Stock Options, Exercisable</t>
        </is>
      </c>
      <c r="B9" s="6" t="n">
        <v>7054806</v>
      </c>
    </row>
    <row r="10">
      <c r="A10" s="4" t="inlineStr">
        <is>
          <t>Stock Options, Expected to vest</t>
        </is>
      </c>
      <c r="B10" s="6" t="n">
        <v>7676476</v>
      </c>
    </row>
    <row r="11">
      <c r="A11" s="4" t="inlineStr">
        <is>
          <t>Stock Options, Available for future grants</t>
        </is>
      </c>
      <c r="B11" s="6" t="n">
        <v>12233805</v>
      </c>
    </row>
    <row r="12">
      <c r="A12" s="3" t="inlineStr">
        <is>
          <t>Share Based Compensation Arrangement By Share Based Payment Award Options Weighted Average Exercise Price [Abstract]</t>
        </is>
      </c>
    </row>
    <row r="13">
      <c r="A13" s="4" t="inlineStr">
        <is>
          <t>Weighted-Average Exercise Price, Outstanding at June 1, 2020 | $ / shares</t>
        </is>
      </c>
      <c r="B13" s="8" t="n">
        <v>167.79</v>
      </c>
    </row>
    <row r="14">
      <c r="A14" s="4" t="inlineStr">
        <is>
          <t>Weighted-Average Exercise Price, Granted | $ / shares</t>
        </is>
      </c>
      <c r="B14" s="10" t="n">
        <v>168.73</v>
      </c>
    </row>
    <row r="15">
      <c r="A15" s="4" t="inlineStr">
        <is>
          <t>Weighted-Average Exercise Price, Exercised | $ / shares</t>
        </is>
      </c>
      <c r="B15" s="10" t="n">
        <v>146.1</v>
      </c>
    </row>
    <row r="16">
      <c r="A16" s="4" t="inlineStr">
        <is>
          <t>Weighted-Average Exercise Price, Forfeited | $ / shares</t>
        </is>
      </c>
      <c r="B16" s="10" t="n">
        <v>168.99</v>
      </c>
    </row>
    <row r="17">
      <c r="A17" s="4" t="inlineStr">
        <is>
          <t>Weighted-Average Exercise Price, Outstanding at May 31, 2021 | $ / shares</t>
        </is>
      </c>
      <c r="B17" s="10" t="n">
        <v>175.19</v>
      </c>
    </row>
    <row r="18">
      <c r="A18" s="4" t="inlineStr">
        <is>
          <t>Weighted-Average Exercise Price, Exercisable | $ / shares</t>
        </is>
      </c>
      <c r="B18" s="10" t="n">
        <v>173.26</v>
      </c>
    </row>
    <row r="19">
      <c r="A19" s="4" t="inlineStr">
        <is>
          <t>Weighted-Average Exercise Price, Expected to vest | $ / shares</t>
        </is>
      </c>
      <c r="B19" s="8" t="n">
        <v>176.85</v>
      </c>
    </row>
    <row r="20">
      <c r="A20" s="3" t="inlineStr">
        <is>
          <t>Share Based Compensation Arrangement By Share Based Payment Award Options Outstanding Weighted Average Remaining Contractual Term (in years) [Abstract]</t>
        </is>
      </c>
    </row>
    <row r="21">
      <c r="A21" s="4" t="inlineStr">
        <is>
          <t>Weighted-Average Remaining Contractual Term, Outstanding at May 31, 2021</t>
        </is>
      </c>
      <c r="B21" s="4" t="inlineStr">
        <is>
          <t>6 years 9 months 18 days</t>
        </is>
      </c>
    </row>
    <row r="22">
      <c r="A22" s="4" t="inlineStr">
        <is>
          <t>Weighted-Average Remaining Contractual Term, Exercisable</t>
        </is>
      </c>
      <c r="B22" s="4" t="inlineStr">
        <is>
          <t>4 years 10 months 24 days</t>
        </is>
      </c>
    </row>
    <row r="23">
      <c r="A23" s="4" t="inlineStr">
        <is>
          <t>Weighted-Average Remaining Contractual Term, Expected to vest</t>
        </is>
      </c>
      <c r="B23" s="4" t="inlineStr">
        <is>
          <t>8 years 6 months</t>
        </is>
      </c>
    </row>
    <row r="24">
      <c r="A24" s="3" t="inlineStr">
        <is>
          <t>Share Based Compensation Arrangement By Share Based Payment Award Options Additional Disclosures Abstract</t>
        </is>
      </c>
    </row>
    <row r="25">
      <c r="A25" s="4" t="inlineStr">
        <is>
          <t>Aggregate Intrinsic Value, Outstanding at May 31, 2021 | $</t>
        </is>
      </c>
      <c r="B25" s="7" t="n">
        <v>2139</v>
      </c>
      <c r="C25" s="4" t="inlineStr">
        <is>
          <t>[1]</t>
        </is>
      </c>
    </row>
    <row r="26">
      <c r="A26" s="4" t="inlineStr">
        <is>
          <t>Aggregate Intrinsic Value, Exercisable | $</t>
        </is>
      </c>
      <c r="B26" s="6" t="n">
        <v>999</v>
      </c>
      <c r="C26" s="4" t="inlineStr">
        <is>
          <t>[1]</t>
        </is>
      </c>
    </row>
    <row r="27">
      <c r="A27" s="4" t="inlineStr">
        <is>
          <t>Aggregate Intrinsic Value, Expected to vest | $</t>
        </is>
      </c>
      <c r="B27" s="7" t="n">
        <v>1059</v>
      </c>
      <c r="C27" s="4" t="inlineStr">
        <is>
          <t>[1]</t>
        </is>
      </c>
    </row>
    <row r="28"/>
    <row r="29">
      <c r="A29" s="4" t="inlineStr">
        <is>
          <t>[1]</t>
        </is>
      </c>
      <c r="B29" s="4" t="inlineStr">
        <is>
          <t>Only presented for options with market value at May 31, 2021 in excess of the exercise price of the option.</t>
        </is>
      </c>
    </row>
  </sheetData>
  <mergeCells count="5">
    <mergeCell ref="A1:A2"/>
    <mergeCell ref="B1:C1"/>
    <mergeCell ref="B2:C2"/>
    <mergeCell ref="A28:C28"/>
    <mergeCell ref="B29:C2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8" customWidth="1" min="1" max="1"/>
    <col width="16" customWidth="1" min="2" max="2"/>
    <col width="13" customWidth="1" min="3" max="3"/>
    <col width="13" customWidth="1" min="4" max="4"/>
  </cols>
  <sheetData>
    <row r="1">
      <c r="A1" s="1" t="inlineStr">
        <is>
          <t>Consolidated Statements of Cash Flows - USD ($) $ in Millions</t>
        </is>
      </c>
      <c r="B1" s="2" t="inlineStr">
        <is>
          <t>12 Months Ended</t>
        </is>
      </c>
    </row>
    <row r="2">
      <c r="B2" s="2" t="inlineStr">
        <is>
          <t>May 31, 2021</t>
        </is>
      </c>
      <c r="C2" s="2" t="inlineStr">
        <is>
          <t>May 31, 2020</t>
        </is>
      </c>
      <c r="D2" s="2" t="inlineStr">
        <is>
          <t>May 31, 2019</t>
        </is>
      </c>
    </row>
    <row r="3">
      <c r="A3" s="3" t="inlineStr">
        <is>
          <t>OPERATING ACTIVITIES</t>
        </is>
      </c>
    </row>
    <row r="4">
      <c r="A4" s="4" t="inlineStr">
        <is>
          <t>Net income</t>
        </is>
      </c>
      <c r="B4" s="7" t="n">
        <v>5231</v>
      </c>
      <c r="C4" s="7" t="n">
        <v>1286</v>
      </c>
      <c r="D4" s="7" t="n">
        <v>540</v>
      </c>
    </row>
    <row r="5">
      <c r="A5" s="3" t="inlineStr">
        <is>
          <t>Adjustments to reconcile net income to cash provided by operating activities:</t>
        </is>
      </c>
    </row>
    <row r="6">
      <c r="A6" s="4" t="inlineStr">
        <is>
          <t>Depreciation and amortization</t>
        </is>
      </c>
      <c r="B6" s="6" t="n">
        <v>3793</v>
      </c>
      <c r="C6" s="6" t="n">
        <v>3615</v>
      </c>
      <c r="D6" s="6" t="n">
        <v>3353</v>
      </c>
    </row>
    <row r="7">
      <c r="A7" s="4" t="inlineStr">
        <is>
          <t>Provision for uncollectible accounts</t>
        </is>
      </c>
      <c r="B7" s="6" t="n">
        <v>577</v>
      </c>
      <c r="C7" s="6" t="n">
        <v>442</v>
      </c>
      <c r="D7" s="6" t="n">
        <v>295</v>
      </c>
    </row>
    <row r="8">
      <c r="A8" s="4" t="inlineStr">
        <is>
          <t>Other noncash items including leases and deferred income tax</t>
        </is>
      </c>
      <c r="B8" s="6" t="n">
        <v>2887</v>
      </c>
      <c r="C8" s="6" t="n">
        <v>2449</v>
      </c>
      <c r="D8" s="6" t="n">
        <v>-233</v>
      </c>
    </row>
    <row r="9">
      <c r="A9" s="4" t="inlineStr">
        <is>
          <t>Stock-based compensation</t>
        </is>
      </c>
      <c r="B9" s="6" t="n">
        <v>200</v>
      </c>
      <c r="C9" s="6" t="n">
        <v>168</v>
      </c>
      <c r="D9" s="6" t="n">
        <v>174</v>
      </c>
    </row>
    <row r="10">
      <c r="A10" s="4" t="inlineStr">
        <is>
          <t>Retirement plans mark-to-market adjustments</t>
        </is>
      </c>
      <c r="B10" s="6" t="n">
        <v>-1176</v>
      </c>
      <c r="C10" s="6" t="n">
        <v>794</v>
      </c>
      <c r="D10" s="6" t="n">
        <v>3882</v>
      </c>
    </row>
    <row r="11">
      <c r="A11" s="4" t="inlineStr">
        <is>
          <t>Loss on extinguishment of debt</t>
        </is>
      </c>
      <c r="B11" s="6" t="n">
        <v>393</v>
      </c>
    </row>
    <row r="12">
      <c r="A12" s="4" t="inlineStr">
        <is>
          <t>Gain from sale of business</t>
        </is>
      </c>
      <c r="D12" s="6" t="n">
        <v>-8</v>
      </c>
    </row>
    <row r="13">
      <c r="A13" s="4" t="inlineStr">
        <is>
          <t>Business realignment costs</t>
        </is>
      </c>
      <c r="B13" s="6" t="n">
        <v>102</v>
      </c>
      <c r="D13" s="6" t="n">
        <v>101</v>
      </c>
    </row>
    <row r="14">
      <c r="A14" s="4" t="inlineStr">
        <is>
          <t>Goodwill and other asset impairment charges</t>
        </is>
      </c>
      <c r="C14" s="6" t="n">
        <v>435</v>
      </c>
    </row>
    <row r="15">
      <c r="A15" s="3" t="inlineStr">
        <is>
          <t>Changes in assets and liabilities:</t>
        </is>
      </c>
    </row>
    <row r="16">
      <c r="A16" s="4" t="inlineStr">
        <is>
          <t>Receivables</t>
        </is>
      </c>
      <c r="B16" s="6" t="n">
        <v>-1389</v>
      </c>
      <c r="C16" s="6" t="n">
        <v>-1331</v>
      </c>
      <c r="D16" s="6" t="n">
        <v>-873</v>
      </c>
    </row>
    <row r="17">
      <c r="A17" s="4" t="inlineStr">
        <is>
          <t>Other current assets</t>
        </is>
      </c>
      <c r="B17" s="6" t="n">
        <v>-40</v>
      </c>
      <c r="C17" s="6" t="n">
        <v>-59</v>
      </c>
      <c r="D17" s="6" t="n">
        <v>-25</v>
      </c>
    </row>
    <row r="18">
      <c r="A18" s="4" t="inlineStr">
        <is>
          <t>Pension and postretirement healthcare assets and liabilities, net</t>
        </is>
      </c>
      <c r="B18" s="6" t="n">
        <v>-317</v>
      </c>
      <c r="C18" s="6" t="n">
        <v>-908</v>
      </c>
      <c r="D18" s="6" t="n">
        <v>-909</v>
      </c>
    </row>
    <row r="19">
      <c r="A19" s="4" t="inlineStr">
        <is>
          <t>Accounts payable and other liabilities</t>
        </is>
      </c>
      <c r="B19" s="6" t="n">
        <v>71</v>
      </c>
      <c r="C19" s="6" t="n">
        <v>-1787</v>
      </c>
      <c r="D19" s="6" t="n">
        <v>-571</v>
      </c>
    </row>
    <row r="20">
      <c r="A20" s="4" t="inlineStr">
        <is>
          <t>Other, net</t>
        </is>
      </c>
      <c r="B20" s="6" t="n">
        <v>-197</v>
      </c>
      <c r="C20" s="6" t="n">
        <v>-7</v>
      </c>
      <c r="D20" s="6" t="n">
        <v>-113</v>
      </c>
    </row>
    <row r="21">
      <c r="A21" s="4" t="inlineStr">
        <is>
          <t>Cash provided by operating activities</t>
        </is>
      </c>
      <c r="B21" s="6" t="n">
        <v>10135</v>
      </c>
      <c r="C21" s="6" t="n">
        <v>5097</v>
      </c>
      <c r="D21" s="6" t="n">
        <v>5613</v>
      </c>
    </row>
    <row r="22">
      <c r="A22" s="3" t="inlineStr">
        <is>
          <t>INVESTING ACTIVITIES</t>
        </is>
      </c>
    </row>
    <row r="23">
      <c r="A23" s="4" t="inlineStr">
        <is>
          <t>Capital expenditures</t>
        </is>
      </c>
      <c r="B23" s="6" t="n">
        <v>-5884</v>
      </c>
      <c r="C23" s="6" t="n">
        <v>-5868</v>
      </c>
      <c r="D23" s="6" t="n">
        <v>-5490</v>
      </c>
    </row>
    <row r="24">
      <c r="A24" s="4" t="inlineStr">
        <is>
          <t>Business acquisitions, net of cash acquired</t>
        </is>
      </c>
      <c r="B24" s="6" t="n">
        <v>-228</v>
      </c>
      <c r="D24" s="6" t="n">
        <v>-66</v>
      </c>
    </row>
    <row r="25">
      <c r="A25" s="4" t="inlineStr">
        <is>
          <t>Proceeds from asset dispositions and other</t>
        </is>
      </c>
      <c r="B25" s="6" t="n">
        <v>102</v>
      </c>
      <c r="C25" s="6" t="n">
        <v>22</v>
      </c>
      <c r="D25" s="6" t="n">
        <v>83</v>
      </c>
    </row>
    <row r="26">
      <c r="A26" s="4" t="inlineStr">
        <is>
          <t>Cash used in investing activities</t>
        </is>
      </c>
      <c r="B26" s="6" t="n">
        <v>-6010</v>
      </c>
      <c r="C26" s="6" t="n">
        <v>-5846</v>
      </c>
      <c r="D26" s="6" t="n">
        <v>-5473</v>
      </c>
    </row>
    <row r="27">
      <c r="A27" s="3" t="inlineStr">
        <is>
          <t>FINANCING ACTIVITIES</t>
        </is>
      </c>
    </row>
    <row r="28">
      <c r="A28" s="4" t="inlineStr">
        <is>
          <t>Payments on debt</t>
        </is>
      </c>
      <c r="B28" s="6" t="n">
        <v>-6318</v>
      </c>
      <c r="C28" s="6" t="n">
        <v>-2548</v>
      </c>
      <c r="D28" s="6" t="n">
        <v>-1436</v>
      </c>
    </row>
    <row r="29">
      <c r="A29" s="4" t="inlineStr">
        <is>
          <t>Proceeds from debt issuances</t>
        </is>
      </c>
      <c r="B29" s="6" t="n">
        <v>4212</v>
      </c>
      <c r="C29" s="6" t="n">
        <v>6556</v>
      </c>
      <c r="D29" s="6" t="n">
        <v>2463</v>
      </c>
    </row>
    <row r="30">
      <c r="A30" s="4" t="inlineStr">
        <is>
          <t>Proceeds from stock issuances</t>
        </is>
      </c>
      <c r="B30" s="6" t="n">
        <v>740</v>
      </c>
      <c r="C30" s="6" t="n">
        <v>64</v>
      </c>
      <c r="D30" s="6" t="n">
        <v>101</v>
      </c>
    </row>
    <row r="31">
      <c r="A31" s="4" t="inlineStr">
        <is>
          <t>Dividends paid</t>
        </is>
      </c>
      <c r="B31" s="6" t="n">
        <v>-686</v>
      </c>
      <c r="C31" s="6" t="n">
        <v>-679</v>
      </c>
      <c r="D31" s="6" t="n">
        <v>-683</v>
      </c>
    </row>
    <row r="32">
      <c r="A32" s="4" t="inlineStr">
        <is>
          <t>Purchase of treasury stock</t>
        </is>
      </c>
      <c r="C32" s="6" t="n">
        <v>-3</v>
      </c>
      <c r="D32" s="6" t="n">
        <v>-1480</v>
      </c>
    </row>
    <row r="33">
      <c r="A33" s="4" t="inlineStr">
        <is>
          <t>Other, net</t>
        </is>
      </c>
      <c r="B33" s="6" t="n">
        <v>-38</v>
      </c>
      <c r="C33" s="6" t="n">
        <v>-9</v>
      </c>
      <c r="D33" s="6" t="n">
        <v>-4</v>
      </c>
    </row>
    <row r="34">
      <c r="A34" s="4" t="inlineStr">
        <is>
          <t>Cash (used in) provided by financing activities</t>
        </is>
      </c>
      <c r="B34" s="6" t="n">
        <v>-2090</v>
      </c>
      <c r="C34" s="6" t="n">
        <v>3381</v>
      </c>
      <c r="D34" s="6" t="n">
        <v>-1039</v>
      </c>
    </row>
    <row r="35">
      <c r="A35" s="4" t="inlineStr">
        <is>
          <t>Effect of exchange rate changes on cash</t>
        </is>
      </c>
      <c r="B35" s="6" t="n">
        <v>171</v>
      </c>
      <c r="C35" s="6" t="n">
        <v>-70</v>
      </c>
      <c r="D35" s="6" t="n">
        <v>-47</v>
      </c>
    </row>
    <row r="36">
      <c r="A36" s="4" t="inlineStr">
        <is>
          <t>Net increase (decrease) in cash and cash equivalents</t>
        </is>
      </c>
      <c r="B36" s="6" t="n">
        <v>2206</v>
      </c>
      <c r="C36" s="6" t="n">
        <v>2562</v>
      </c>
      <c r="D36" s="6" t="n">
        <v>-946</v>
      </c>
    </row>
    <row r="37">
      <c r="A37" s="4" t="inlineStr">
        <is>
          <t>Cash and cash equivalents at beginning of period</t>
        </is>
      </c>
      <c r="B37" s="6" t="n">
        <v>4881</v>
      </c>
      <c r="C37" s="6" t="n">
        <v>2319</v>
      </c>
      <c r="D37" s="6" t="n">
        <v>3265</v>
      </c>
    </row>
    <row r="38">
      <c r="A38" s="4" t="inlineStr">
        <is>
          <t>Cash and cash equivalents at end of period</t>
        </is>
      </c>
      <c r="B38" s="7" t="n">
        <v>7087</v>
      </c>
      <c r="C38" s="7" t="n">
        <v>4881</v>
      </c>
      <c r="D38" s="7" t="n">
        <v>231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 Schedule of Vested and Unvested Restricted Stock (Details) - $ / shares</t>
        </is>
      </c>
      <c r="B1" s="2" t="inlineStr">
        <is>
          <t>12 Months Ended</t>
        </is>
      </c>
    </row>
    <row r="2">
      <c r="B2" s="2" t="inlineStr">
        <is>
          <t>May 31, 2021</t>
        </is>
      </c>
      <c r="C2" s="2" t="inlineStr">
        <is>
          <t>May 31, 2020</t>
        </is>
      </c>
      <c r="D2" s="2" t="inlineStr">
        <is>
          <t>May 31, 2019</t>
        </is>
      </c>
    </row>
    <row r="3">
      <c r="A3" s="3" t="inlineStr">
        <is>
          <t>Share Based Compensation Arrangement By Share Based Payment Award Equity Instruments Other Than Options Nonvested Roll Forward</t>
        </is>
      </c>
    </row>
    <row r="4">
      <c r="A4" s="4" t="inlineStr">
        <is>
          <t>Restricted Stock, Unvested at June 1, 2010</t>
        </is>
      </c>
      <c r="B4" s="6" t="n">
        <v>371690</v>
      </c>
    </row>
    <row r="5">
      <c r="A5" s="4" t="inlineStr">
        <is>
          <t>Restricted Stock, Granted</t>
        </is>
      </c>
      <c r="B5" s="6" t="n">
        <v>335004</v>
      </c>
      <c r="C5" s="6" t="n">
        <v>207012</v>
      </c>
      <c r="D5" s="6" t="n">
        <v>149579</v>
      </c>
    </row>
    <row r="6">
      <c r="A6" s="4" t="inlineStr">
        <is>
          <t>Restricted Stock, Vested</t>
        </is>
      </c>
      <c r="B6" s="6" t="n">
        <v>-167767</v>
      </c>
    </row>
    <row r="7">
      <c r="A7" s="4" t="inlineStr">
        <is>
          <t>Restricted Stock, Forfeited</t>
        </is>
      </c>
      <c r="B7" s="6" t="n">
        <v>-1646</v>
      </c>
    </row>
    <row r="8">
      <c r="A8" s="4" t="inlineStr">
        <is>
          <t>Restricted Stock, Unvested at May 31, 2021</t>
        </is>
      </c>
      <c r="B8" s="6" t="n">
        <v>537281</v>
      </c>
      <c r="C8" s="6" t="n">
        <v>371690</v>
      </c>
    </row>
    <row r="9">
      <c r="A9" s="3" t="inlineStr">
        <is>
          <t>Share Based Compensation Arrangement By Share Based Payment Award Equity Instruments Other Than Options Nonvested Weighted Average Grant Date Fair Value Roll Forward</t>
        </is>
      </c>
    </row>
    <row r="10">
      <c r="A10" s="4" t="inlineStr">
        <is>
          <t>Weighted-Average Grant Date Fair Value, Unvested at June 1, 2020</t>
        </is>
      </c>
      <c r="B10" s="8" t="n">
        <v>192.19</v>
      </c>
    </row>
    <row r="11">
      <c r="A11" s="4" t="inlineStr">
        <is>
          <t>Weighted-Average Grant Date Fair Value, Granted</t>
        </is>
      </c>
      <c r="B11" s="10" t="n">
        <v>155.19</v>
      </c>
      <c r="C11" s="8" t="n">
        <v>158.58</v>
      </c>
      <c r="D11" s="8" t="n">
        <v>253.28</v>
      </c>
    </row>
    <row r="12">
      <c r="A12" s="4" t="inlineStr">
        <is>
          <t>Weighted-Average Grant Date Fair Value, Vested</t>
        </is>
      </c>
      <c r="B12" s="10" t="n">
        <v>188.62</v>
      </c>
    </row>
    <row r="13">
      <c r="A13" s="4" t="inlineStr">
        <is>
          <t>Weighted-Average Grant Date Fair Value, Forfeited</t>
        </is>
      </c>
      <c r="B13" s="10" t="n">
        <v>221.09</v>
      </c>
    </row>
    <row r="14">
      <c r="A14" s="4" t="inlineStr">
        <is>
          <t>Weighted-Average Grant Date Fair Value, Unvested at May 31, 2021</t>
        </is>
      </c>
      <c r="B14" s="8" t="n">
        <v>170.16</v>
      </c>
      <c r="C14" s="8" t="n">
        <v>192.1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 Schedule of Stock Option Vesting (Details) - USD ($) $ in Millions</t>
        </is>
      </c>
      <c r="B1" s="2" t="inlineStr">
        <is>
          <t>12 Months Ended</t>
        </is>
      </c>
    </row>
    <row r="2">
      <c r="B2" s="2" t="inlineStr">
        <is>
          <t>May 31, 2021</t>
        </is>
      </c>
      <c r="C2" s="2" t="inlineStr">
        <is>
          <t>May 31, 2020</t>
        </is>
      </c>
      <c r="D2" s="2" t="inlineStr">
        <is>
          <t>May 31, 2019</t>
        </is>
      </c>
    </row>
    <row r="3">
      <c r="A3" s="3" t="inlineStr">
        <is>
          <t>Share Based Compensation Arrangement By Share Based Payment Award Options Additional Disclosures Abstract</t>
        </is>
      </c>
    </row>
    <row r="4">
      <c r="A4" s="4" t="inlineStr">
        <is>
          <t>Vested during the year</t>
        </is>
      </c>
      <c r="B4" s="6" t="n">
        <v>2492039</v>
      </c>
      <c r="C4" s="6" t="n">
        <v>2073310</v>
      </c>
      <c r="D4" s="6" t="n">
        <v>2249301</v>
      </c>
    </row>
    <row r="5">
      <c r="A5" s="4" t="inlineStr">
        <is>
          <t>Fair value</t>
        </is>
      </c>
      <c r="B5" s="7" t="n">
        <v>115</v>
      </c>
      <c r="C5" s="7" t="n">
        <v>99</v>
      </c>
      <c r="D5" s="7" t="n">
        <v>11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3" customWidth="1" min="5" max="5"/>
  </cols>
  <sheetData>
    <row r="1">
      <c r="A1" s="1" t="inlineStr">
        <is>
          <t>Computation of Earnings Per Share - Schedule of Basic and Diluted Earnings per Common Share (Details) - USD ($) $ / shares in Units, shares in Millions, $ in Millions</t>
        </is>
      </c>
      <c r="C1" s="2" t="inlineStr">
        <is>
          <t>12 Months Ended</t>
        </is>
      </c>
    </row>
    <row r="2">
      <c r="C2" s="2" t="inlineStr">
        <is>
          <t>May 31, 2021</t>
        </is>
      </c>
      <c r="D2" s="2" t="inlineStr">
        <is>
          <t>May 31, 2020</t>
        </is>
      </c>
      <c r="E2" s="2" t="inlineStr">
        <is>
          <t>May 31, 2019</t>
        </is>
      </c>
    </row>
    <row r="3">
      <c r="A3" s="3" t="inlineStr">
        <is>
          <t>Basic earnings per common share:</t>
        </is>
      </c>
    </row>
    <row r="4">
      <c r="A4" s="4" t="inlineStr">
        <is>
          <t>Net earnings allocable to common shares</t>
        </is>
      </c>
      <c r="B4" s="4" t="inlineStr">
        <is>
          <t>[1]</t>
        </is>
      </c>
      <c r="C4" s="7" t="n">
        <v>5220</v>
      </c>
      <c r="D4" s="7" t="n">
        <v>1284</v>
      </c>
      <c r="E4" s="7" t="n">
        <v>539</v>
      </c>
    </row>
    <row r="5">
      <c r="A5" s="4" t="inlineStr">
        <is>
          <t>Weighted-average common shares</t>
        </is>
      </c>
      <c r="C5" s="6" t="n">
        <v>264</v>
      </c>
      <c r="D5" s="6" t="n">
        <v>261</v>
      </c>
      <c r="E5" s="6" t="n">
        <v>262</v>
      </c>
    </row>
    <row r="6">
      <c r="A6" s="4" t="inlineStr">
        <is>
          <t>Basic earnings (loss) per common share</t>
        </is>
      </c>
      <c r="C6" s="8" t="n">
        <v>19.79</v>
      </c>
      <c r="D6" s="8" t="n">
        <v>4.92</v>
      </c>
      <c r="E6" s="8" t="n">
        <v>2.06</v>
      </c>
    </row>
    <row r="7">
      <c r="A7" s="3" t="inlineStr">
        <is>
          <t>Diluted earnings per common share:</t>
        </is>
      </c>
    </row>
    <row r="8">
      <c r="A8" s="4" t="inlineStr">
        <is>
          <t>Net earnings allocable to common shares</t>
        </is>
      </c>
      <c r="B8" s="4" t="inlineStr">
        <is>
          <t>[1]</t>
        </is>
      </c>
      <c r="C8" s="7" t="n">
        <v>5221</v>
      </c>
      <c r="D8" s="7" t="n">
        <v>1284</v>
      </c>
      <c r="E8" s="7" t="n">
        <v>539</v>
      </c>
    </row>
    <row r="9">
      <c r="A9" s="4" t="inlineStr">
        <is>
          <t>Weighted-average common shares</t>
        </is>
      </c>
      <c r="C9" s="6" t="n">
        <v>264</v>
      </c>
      <c r="D9" s="6" t="n">
        <v>261</v>
      </c>
      <c r="E9" s="6" t="n">
        <v>262</v>
      </c>
    </row>
    <row r="10">
      <c r="A10" s="4" t="inlineStr">
        <is>
          <t>Dilutive effect of share-based awards</t>
        </is>
      </c>
      <c r="C10" s="6" t="n">
        <v>4</v>
      </c>
      <c r="D10" s="6" t="n">
        <v>1</v>
      </c>
      <c r="E10" s="6" t="n">
        <v>3</v>
      </c>
    </row>
    <row r="11">
      <c r="A11" s="4" t="inlineStr">
        <is>
          <t>Weighted-average diluted shares</t>
        </is>
      </c>
      <c r="C11" s="6" t="n">
        <v>268</v>
      </c>
      <c r="D11" s="6" t="n">
        <v>262</v>
      </c>
      <c r="E11" s="6" t="n">
        <v>265</v>
      </c>
    </row>
    <row r="12">
      <c r="A12" s="4" t="inlineStr">
        <is>
          <t>Diluted earnings (loss) per common share</t>
        </is>
      </c>
      <c r="C12" s="8" t="n">
        <v>19.45</v>
      </c>
      <c r="D12" s="8" t="n">
        <v>4.9</v>
      </c>
      <c r="E12" s="8" t="n">
        <v>2.03</v>
      </c>
    </row>
    <row r="13">
      <c r="A13" s="4" t="inlineStr">
        <is>
          <t>Anti-dilutive options excluded from diluted earnings per common share</t>
        </is>
      </c>
      <c r="C13" s="11" t="n">
        <v>3.5</v>
      </c>
      <c r="D13" s="11" t="n">
        <v>11.7</v>
      </c>
      <c r="E13" s="11" t="n">
        <v>5.4</v>
      </c>
    </row>
    <row r="14"/>
    <row r="15">
      <c r="A15" s="4" t="inlineStr">
        <is>
          <t>[1]</t>
        </is>
      </c>
      <c r="B15" s="4" t="inlineStr">
        <is>
          <t>Net earnings available to participating securities were immaterial in all periods presented.</t>
        </is>
      </c>
    </row>
  </sheetData>
  <mergeCells count="4">
    <mergeCell ref="A1:B2"/>
    <mergeCell ref="C1:E1"/>
    <mergeCell ref="A14:D14"/>
    <mergeCell ref="B15:D1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3" customWidth="1" min="5" max="5"/>
  </cols>
  <sheetData>
    <row r="1">
      <c r="A1" s="1" t="inlineStr">
        <is>
          <t>Income Taxes - Schedule of Components of Provision for Income Taxes (Details) - USD ($) $ in Millions</t>
        </is>
      </c>
      <c r="B1" s="2" t="inlineStr">
        <is>
          <t>3 Months Ended</t>
        </is>
      </c>
      <c r="C1" s="2" t="inlineStr">
        <is>
          <t>12 Months Ended</t>
        </is>
      </c>
    </row>
    <row r="2">
      <c r="B2" s="2" t="inlineStr">
        <is>
          <t>May 31, 2020</t>
        </is>
      </c>
      <c r="C2" s="2" t="inlineStr">
        <is>
          <t>May 31, 2021</t>
        </is>
      </c>
      <c r="D2" s="2" t="inlineStr">
        <is>
          <t>May 31, 2020</t>
        </is>
      </c>
      <c r="E2" s="2" t="inlineStr">
        <is>
          <t>May 31, 2019</t>
        </is>
      </c>
    </row>
    <row r="3">
      <c r="A3" s="3" t="inlineStr">
        <is>
          <t>Current provision (benefit)</t>
        </is>
      </c>
    </row>
    <row r="4">
      <c r="A4" s="4" t="inlineStr">
        <is>
          <t>Federal</t>
        </is>
      </c>
      <c r="C4" s="7" t="n">
        <v>199</v>
      </c>
      <c r="D4" s="7" t="n">
        <v>-230</v>
      </c>
      <c r="E4" s="7" t="n">
        <v>-107</v>
      </c>
    </row>
    <row r="5">
      <c r="A5" s="4" t="inlineStr">
        <is>
          <t>State and local</t>
        </is>
      </c>
      <c r="C5" s="6" t="n">
        <v>158</v>
      </c>
      <c r="D5" s="6" t="n">
        <v>67</v>
      </c>
      <c r="E5" s="6" t="n">
        <v>64</v>
      </c>
    </row>
    <row r="6">
      <c r="A6" s="4" t="inlineStr">
        <is>
          <t>Foreign</t>
        </is>
      </c>
      <c r="C6" s="6" t="n">
        <v>284</v>
      </c>
      <c r="D6" s="6" t="n">
        <v>198</v>
      </c>
      <c r="E6" s="6" t="n">
        <v>243</v>
      </c>
    </row>
    <row r="7">
      <c r="A7" s="4" t="inlineStr">
        <is>
          <t>Current Provision, Total</t>
        </is>
      </c>
      <c r="C7" s="6" t="n">
        <v>641</v>
      </c>
      <c r="D7" s="6" t="n">
        <v>35</v>
      </c>
      <c r="E7" s="6" t="n">
        <v>200</v>
      </c>
    </row>
    <row r="8">
      <c r="A8" s="3" t="inlineStr">
        <is>
          <t>Deferred provision (benefit)</t>
        </is>
      </c>
    </row>
    <row r="9">
      <c r="A9" s="4" t="inlineStr">
        <is>
          <t>Federal</t>
        </is>
      </c>
      <c r="C9" s="6" t="n">
        <v>667</v>
      </c>
      <c r="D9" s="6" t="n">
        <v>475</v>
      </c>
      <c r="E9" s="6" t="n">
        <v>-61</v>
      </c>
    </row>
    <row r="10">
      <c r="A10" s="4" t="inlineStr">
        <is>
          <t>State and local</t>
        </is>
      </c>
      <c r="C10" s="6" t="n">
        <v>70</v>
      </c>
      <c r="D10" s="6" t="n">
        <v>1</v>
      </c>
      <c r="E10" s="6" t="n">
        <v>-7</v>
      </c>
    </row>
    <row r="11">
      <c r="A11" s="4" t="inlineStr">
        <is>
          <t>Foreign</t>
        </is>
      </c>
      <c r="C11" s="6" t="n">
        <v>65</v>
      </c>
      <c r="D11" s="6" t="n">
        <v>-128</v>
      </c>
      <c r="E11" s="6" t="n">
        <v>-17</v>
      </c>
    </row>
    <row r="12">
      <c r="A12" s="4" t="inlineStr">
        <is>
          <t>Deferred Provision, Total</t>
        </is>
      </c>
      <c r="B12" s="7" t="n">
        <v>51</v>
      </c>
      <c r="C12" s="6" t="n">
        <v>802</v>
      </c>
      <c r="D12" s="6" t="n">
        <v>348</v>
      </c>
      <c r="E12" s="6" t="n">
        <v>-85</v>
      </c>
    </row>
    <row r="13">
      <c r="A13" s="4" t="inlineStr">
        <is>
          <t>Provision for Income Taxes, Total</t>
        </is>
      </c>
      <c r="C13" s="7" t="n">
        <v>1443</v>
      </c>
      <c r="D13" s="7" t="n">
        <v>383</v>
      </c>
      <c r="E13" s="7" t="n">
        <v>115</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3" customWidth="1" min="5" max="5"/>
    <col width="13" customWidth="1" min="6" max="6"/>
  </cols>
  <sheetData>
    <row r="1">
      <c r="A1" s="1" t="inlineStr">
        <is>
          <t>Income Taxes - Additional Information (Details) - USD ($) $ in Millions</t>
        </is>
      </c>
      <c r="B1" s="2" t="inlineStr">
        <is>
          <t>3 Months Ended</t>
        </is>
      </c>
      <c r="C1" s="2" t="inlineStr">
        <is>
          <t>12 Months Ended</t>
        </is>
      </c>
    </row>
    <row r="2">
      <c r="B2" s="2" t="inlineStr">
        <is>
          <t>May 31, 2020</t>
        </is>
      </c>
      <c r="C2" s="2" t="inlineStr">
        <is>
          <t>May 31, 2021</t>
        </is>
      </c>
      <c r="D2" s="2" t="inlineStr">
        <is>
          <t>May 31, 2020</t>
        </is>
      </c>
      <c r="E2" s="2" t="inlineStr">
        <is>
          <t>May 31, 2019</t>
        </is>
      </c>
      <c r="F2" s="2" t="inlineStr">
        <is>
          <t>May 31, 2018</t>
        </is>
      </c>
    </row>
    <row r="3">
      <c r="A3" s="3" t="inlineStr">
        <is>
          <t>Income Taxes [Line Items]</t>
        </is>
      </c>
    </row>
    <row r="4">
      <c r="A4" s="4" t="inlineStr">
        <is>
          <t>Earnings From Foreign Operations</t>
        </is>
      </c>
      <c r="C4" s="7" t="n">
        <v>1800</v>
      </c>
      <c r="D4" s="7" t="n">
        <v>634</v>
      </c>
      <c r="E4" s="7" t="n">
        <v>929</v>
      </c>
    </row>
    <row r="5">
      <c r="A5" s="4" t="inlineStr">
        <is>
          <t>Income tax benefit</t>
        </is>
      </c>
      <c r="C5" s="6" t="n">
        <v>-1443</v>
      </c>
      <c r="D5" s="6" t="n">
        <v>-383</v>
      </c>
      <c r="E5" s="7" t="n">
        <v>-115</v>
      </c>
    </row>
    <row r="6">
      <c r="A6" s="4" t="inlineStr">
        <is>
          <t>Statutory Federal Income Tax Rate</t>
        </is>
      </c>
      <c r="E6" s="4" t="inlineStr">
        <is>
          <t>21.00%</t>
        </is>
      </c>
      <c r="F6" s="4" t="inlineStr">
        <is>
          <t>29.20%</t>
        </is>
      </c>
    </row>
    <row r="7">
      <c r="A7" s="4" t="inlineStr">
        <is>
          <t>Benefit from reduction of valuation allowance on tax loss carryforwards</t>
        </is>
      </c>
      <c r="D7" s="6" t="n">
        <v>133</v>
      </c>
      <c r="E7" s="7" t="n">
        <v>90</v>
      </c>
    </row>
    <row r="8">
      <c r="A8" s="4" t="inlineStr">
        <is>
          <t>Deferred income tax expense</t>
        </is>
      </c>
      <c r="B8" s="7" t="n">
        <v>51</v>
      </c>
      <c r="C8" s="6" t="n">
        <v>802</v>
      </c>
      <c r="D8" s="6" t="n">
        <v>348</v>
      </c>
      <c r="E8" s="6" t="n">
        <v>-85</v>
      </c>
    </row>
    <row r="9">
      <c r="A9" s="4" t="inlineStr">
        <is>
          <t>Income tax benefit from accelerated deductions to be claimed on 2018 tax return</t>
        </is>
      </c>
      <c r="E9" s="6" t="n">
        <v>75</v>
      </c>
    </row>
    <row r="10">
      <c r="A10" s="4" t="inlineStr">
        <is>
          <t>Reduction in valuation allowance balance</t>
        </is>
      </c>
      <c r="C10" s="6" t="n">
        <v>-14</v>
      </c>
      <c r="D10" s="6" t="n">
        <v>129</v>
      </c>
      <c r="E10" s="6" t="n">
        <v>79</v>
      </c>
    </row>
    <row r="11">
      <c r="A11" s="4" t="inlineStr">
        <is>
          <t>Recognition of cumulative benefit from TCJA</t>
        </is>
      </c>
      <c r="E11" s="7" t="n">
        <v>233</v>
      </c>
    </row>
    <row r="12">
      <c r="A12" s="4" t="inlineStr">
        <is>
          <t>Unrecognized Tax Benefits That Would Impact Effective Tax Rate</t>
        </is>
      </c>
      <c r="B12" s="6" t="n">
        <v>127</v>
      </c>
      <c r="C12" s="6" t="n">
        <v>190</v>
      </c>
      <c r="D12" s="6" t="n">
        <v>127</v>
      </c>
    </row>
    <row r="13">
      <c r="A13" s="4" t="inlineStr">
        <is>
          <t>Unrecognized Tax Benefits Accrued Income Tax Penalties And Interest</t>
        </is>
      </c>
      <c r="B13" s="7" t="n">
        <v>41</v>
      </c>
      <c r="C13" s="6" t="n">
        <v>61</v>
      </c>
      <c r="D13" s="6" t="n">
        <v>41</v>
      </c>
    </row>
    <row r="14">
      <c r="A14" s="4" t="inlineStr">
        <is>
          <t>Interest expense associated with uncertain tax positions</t>
        </is>
      </c>
      <c r="C14" s="6" t="n">
        <v>20</v>
      </c>
    </row>
    <row r="15">
      <c r="A15" s="4" t="inlineStr">
        <is>
          <t>Foreign Country [Member]</t>
        </is>
      </c>
    </row>
    <row r="16">
      <c r="A16" s="3" t="inlineStr">
        <is>
          <t>Income Taxes [Line Items]</t>
        </is>
      </c>
    </row>
    <row r="17">
      <c r="A17" s="4" t="inlineStr">
        <is>
          <t>Operating Loss Carryforwards</t>
        </is>
      </c>
      <c r="C17" s="6" t="n">
        <v>3000</v>
      </c>
    </row>
    <row r="18">
      <c r="A18" s="4" t="inlineStr">
        <is>
          <t>Foreign Country [Member] | Fed Ex Express and TNT Express [Member]</t>
        </is>
      </c>
    </row>
    <row r="19">
      <c r="A19" s="3" t="inlineStr">
        <is>
          <t>Income Taxes [Line Items]</t>
        </is>
      </c>
    </row>
    <row r="20">
      <c r="A20" s="4" t="inlineStr">
        <is>
          <t>Reduction in valuation allowance balance</t>
        </is>
      </c>
      <c r="C20" s="6" t="n">
        <v>70</v>
      </c>
    </row>
    <row r="21">
      <c r="A21" s="4" t="inlineStr">
        <is>
          <t>State And Local Jurisdiction [Member]</t>
        </is>
      </c>
    </row>
    <row r="22">
      <c r="A22" s="3" t="inlineStr">
        <is>
          <t>Income Taxes [Line Items]</t>
        </is>
      </c>
    </row>
    <row r="23">
      <c r="A23" s="4" t="inlineStr">
        <is>
          <t>Operating Loss Carryforwards</t>
        </is>
      </c>
      <c r="C23" s="6" t="n">
        <v>1200</v>
      </c>
    </row>
    <row r="24">
      <c r="A24" s="4" t="inlineStr">
        <is>
          <t>Domestic Tax Authority [Member]</t>
        </is>
      </c>
    </row>
    <row r="25">
      <c r="A25" s="3" t="inlineStr">
        <is>
          <t>Income Taxes [Line Items]</t>
        </is>
      </c>
    </row>
    <row r="26">
      <c r="A26" s="4" t="inlineStr">
        <is>
          <t>Operating Loss Carryforwards</t>
        </is>
      </c>
      <c r="C26" s="7" t="n">
        <v>100</v>
      </c>
    </row>
    <row r="27">
      <c r="A27" s="4" t="inlineStr">
        <is>
          <t>Maximum [Member]</t>
        </is>
      </c>
    </row>
    <row r="28">
      <c r="A28" s="3" t="inlineStr">
        <is>
          <t>Income Taxes [Line Items]</t>
        </is>
      </c>
    </row>
    <row r="29">
      <c r="A29" s="4" t="inlineStr">
        <is>
          <t>Statutory Federal Income Tax Rate</t>
        </is>
      </c>
      <c r="E29" s="4" t="inlineStr">
        <is>
          <t>35.00%</t>
        </is>
      </c>
    </row>
    <row r="30">
      <c r="A30" s="4" t="inlineStr">
        <is>
          <t>Minimum [Member]</t>
        </is>
      </c>
    </row>
    <row r="31">
      <c r="A31" s="3" t="inlineStr">
        <is>
          <t>Income Taxes [Line Items]</t>
        </is>
      </c>
    </row>
    <row r="32">
      <c r="A32" s="4" t="inlineStr">
        <is>
          <t>Statutory Federal Income Tax Rate</t>
        </is>
      </c>
      <c r="C32" s="4" t="inlineStr">
        <is>
          <t>21.00%</t>
        </is>
      </c>
    </row>
    <row r="33">
      <c r="A33" s="4" t="inlineStr">
        <is>
          <t>Netherlands [Member]</t>
        </is>
      </c>
    </row>
    <row r="34">
      <c r="A34" s="3" t="inlineStr">
        <is>
          <t>Income Taxes [Line Items]</t>
        </is>
      </c>
    </row>
    <row r="35">
      <c r="A35" s="4" t="inlineStr">
        <is>
          <t>Expense (benefit) from the impact on deferred tax assets attributable to a lower enacted tax rate</t>
        </is>
      </c>
      <c r="C35" s="7" t="n">
        <v>-66</v>
      </c>
      <c r="E35" s="7" t="n">
        <v>50</v>
      </c>
    </row>
    <row r="36">
      <c r="A36" s="4" t="inlineStr">
        <is>
          <t>IRS [Member]</t>
        </is>
      </c>
    </row>
    <row r="37">
      <c r="A37" s="3" t="inlineStr">
        <is>
          <t>Income Taxes [Line Items]</t>
        </is>
      </c>
    </row>
    <row r="38">
      <c r="A38" s="4" t="inlineStr">
        <is>
          <t>Income tax benefit</t>
        </is>
      </c>
      <c r="C38" s="6" t="n">
        <v>130</v>
      </c>
    </row>
    <row r="39">
      <c r="A39" s="4" t="inlineStr">
        <is>
          <t>CARES Act [Member]</t>
        </is>
      </c>
    </row>
    <row r="40">
      <c r="A40" s="3" t="inlineStr">
        <is>
          <t>Income Taxes [Line Items]</t>
        </is>
      </c>
    </row>
    <row r="41">
      <c r="A41" s="4" t="inlineStr">
        <is>
          <t>Income tax benefit</t>
        </is>
      </c>
      <c r="C41" s="7" t="n">
        <v>279</v>
      </c>
      <c r="D41" s="7" t="n">
        <v>71</v>
      </c>
    </row>
    <row r="42">
      <c r="A42" s="4" t="inlineStr">
        <is>
          <t>Statutory Federal Income Tax Rate</t>
        </is>
      </c>
      <c r="C42" s="4" t="inlineStr">
        <is>
          <t>35.00%</t>
        </is>
      </c>
      <c r="D42" s="4" t="inlineStr">
        <is>
          <t>35.00%</t>
        </is>
      </c>
    </row>
  </sheetData>
  <mergeCells count="2">
    <mergeCell ref="A1:A2"/>
    <mergeCell ref="C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Schedule of Reconciliation of Total Income Tax Expense and Amount Computed by Statutory Federal Income Tax Rate to Income Before Income Taxes (Details) - USD ($) $ in Millions</t>
        </is>
      </c>
      <c r="B1" s="2" t="inlineStr">
        <is>
          <t>12 Months Ended</t>
        </is>
      </c>
    </row>
    <row r="2">
      <c r="B2" s="2" t="inlineStr">
        <is>
          <t>May 31, 2021</t>
        </is>
      </c>
      <c r="C2" s="2" t="inlineStr">
        <is>
          <t>May 31, 2020</t>
        </is>
      </c>
      <c r="D2" s="2" t="inlineStr">
        <is>
          <t>May 31, 2019</t>
        </is>
      </c>
    </row>
    <row r="3">
      <c r="A3" s="3" t="inlineStr">
        <is>
          <t>Income Tax Expense Benefit Continuing Operations Income Tax Reconciliation [Abstract]</t>
        </is>
      </c>
    </row>
    <row r="4">
      <c r="A4" s="4" t="inlineStr">
        <is>
          <t>Taxes computed at federal statutory rate</t>
        </is>
      </c>
      <c r="B4" s="7" t="n">
        <v>1401</v>
      </c>
      <c r="C4" s="7" t="n">
        <v>350</v>
      </c>
      <c r="D4" s="7" t="n">
        <v>138</v>
      </c>
    </row>
    <row r="5">
      <c r="A5" s="4" t="inlineStr">
        <is>
          <t>Benefit from U.S. tax loss carryback to prior years</t>
        </is>
      </c>
      <c r="B5" s="6" t="n">
        <v>-279</v>
      </c>
      <c r="C5" s="6" t="n">
        <v>-71</v>
      </c>
    </row>
    <row r="6">
      <c r="A6" s="4" t="inlineStr">
        <is>
          <t>State and local income taxes, net of federal benefit</t>
        </is>
      </c>
      <c r="B6" s="6" t="n">
        <v>179</v>
      </c>
      <c r="C6" s="6" t="n">
        <v>53</v>
      </c>
      <c r="D6" s="6" t="n">
        <v>44</v>
      </c>
    </row>
    <row r="7">
      <c r="A7" s="4" t="inlineStr">
        <is>
          <t>Foreign operations</t>
        </is>
      </c>
      <c r="B7" s="6" t="n">
        <v>138</v>
      </c>
      <c r="C7" s="6" t="n">
        <v>38</v>
      </c>
      <c r="D7" s="6" t="n">
        <v>-1</v>
      </c>
    </row>
    <row r="8">
      <c r="A8" s="4" t="inlineStr">
        <is>
          <t>Benefits from share-based payments</t>
        </is>
      </c>
      <c r="B8" s="6" t="n">
        <v>-69</v>
      </c>
      <c r="C8" s="6" t="n">
        <v>-5</v>
      </c>
      <c r="D8" s="6" t="n">
        <v>-18</v>
      </c>
    </row>
    <row r="9">
      <c r="A9" s="4" t="inlineStr">
        <is>
          <t>Uncertain tax positions</t>
        </is>
      </c>
      <c r="B9" s="6" t="n">
        <v>65</v>
      </c>
      <c r="C9" s="6" t="n">
        <v>-14</v>
      </c>
      <c r="D9" s="6" t="n">
        <v>8</v>
      </c>
    </row>
    <row r="10">
      <c r="A10" s="4" t="inlineStr">
        <is>
          <t>Foreign tax rate enactments</t>
        </is>
      </c>
      <c r="B10" s="6" t="n">
        <v>-61</v>
      </c>
      <c r="C10" s="6" t="n">
        <v>-10</v>
      </c>
      <c r="D10" s="6" t="n">
        <v>50</v>
      </c>
    </row>
    <row r="11">
      <c r="A11" s="4" t="inlineStr">
        <is>
          <t>Non-deductible expenses</t>
        </is>
      </c>
      <c r="B11" s="6" t="n">
        <v>53</v>
      </c>
      <c r="C11" s="6" t="n">
        <v>70</v>
      </c>
      <c r="D11" s="6" t="n">
        <v>79</v>
      </c>
    </row>
    <row r="12">
      <c r="A12" s="4" t="inlineStr">
        <is>
          <t>Valuation allowance</t>
        </is>
      </c>
      <c r="B12" s="6" t="n">
        <v>14</v>
      </c>
      <c r="C12" s="6" t="n">
        <v>-129</v>
      </c>
      <c r="D12" s="6" t="n">
        <v>-79</v>
      </c>
    </row>
    <row r="13">
      <c r="A13" s="4" t="inlineStr">
        <is>
          <t>Goodwill impairment charges</t>
        </is>
      </c>
      <c r="C13" s="6" t="n">
        <v>75</v>
      </c>
    </row>
    <row r="14">
      <c r="A14" s="4" t="inlineStr">
        <is>
          <t>U.S. deferred tax adjustments related to foreign operations</t>
        </is>
      </c>
      <c r="C14" s="6" t="n">
        <v>51</v>
      </c>
    </row>
    <row r="15">
      <c r="A15" s="4" t="inlineStr">
        <is>
          <t>Tax Cuts and Jobs Act (“TCJA”)</t>
        </is>
      </c>
      <c r="D15" s="6" t="n">
        <v>-71</v>
      </c>
    </row>
    <row r="16">
      <c r="A16" s="4" t="inlineStr">
        <is>
          <t>Foreign tax credits from distributions</t>
        </is>
      </c>
      <c r="D16" s="6" t="n">
        <v>-8</v>
      </c>
    </row>
    <row r="17">
      <c r="A17" s="4" t="inlineStr">
        <is>
          <t>Other, net</t>
        </is>
      </c>
      <c r="B17" s="6" t="n">
        <v>2</v>
      </c>
      <c r="C17" s="6" t="n">
        <v>-25</v>
      </c>
      <c r="D17" s="6" t="n">
        <v>-27</v>
      </c>
    </row>
    <row r="18">
      <c r="A18" s="4" t="inlineStr">
        <is>
          <t>Provision for Income Taxes, Total</t>
        </is>
      </c>
      <c r="B18" s="7" t="n">
        <v>1443</v>
      </c>
      <c r="C18" s="7" t="n">
        <v>383</v>
      </c>
      <c r="D18" s="7" t="n">
        <v>115</v>
      </c>
    </row>
    <row r="19">
      <c r="A19" s="4" t="inlineStr">
        <is>
          <t>Effective Tax Rate</t>
        </is>
      </c>
      <c r="B19" s="4" t="inlineStr">
        <is>
          <t>21.60%</t>
        </is>
      </c>
      <c r="C19" s="4" t="inlineStr">
        <is>
          <t>23.00%</t>
        </is>
      </c>
      <c r="D19" s="4" t="inlineStr">
        <is>
          <t>17.6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Schedule of Significant Components of Deferred Tax Assets and Liabilities (Details) - USD ($) $ in Millions</t>
        </is>
      </c>
      <c r="B1" s="2" t="inlineStr">
        <is>
          <t>May 31, 2021</t>
        </is>
      </c>
      <c r="C1" s="2" t="inlineStr">
        <is>
          <t>May 31, 2020</t>
        </is>
      </c>
    </row>
    <row r="2">
      <c r="A2" s="3" t="inlineStr">
        <is>
          <t>Components Of Deferred Tax Assets And Liabilities [Abstract]</t>
        </is>
      </c>
    </row>
    <row r="3">
      <c r="A3" s="4" t="inlineStr">
        <is>
          <t>Property, equipment, leases and intangibles</t>
        </is>
      </c>
      <c r="B3" s="7" t="n">
        <v>4248</v>
      </c>
      <c r="C3" s="7" t="n">
        <v>3819</v>
      </c>
    </row>
    <row r="4">
      <c r="A4" s="4" t="inlineStr">
        <is>
          <t>Employee benefits</t>
        </is>
      </c>
      <c r="B4" s="6" t="n">
        <v>1178</v>
      </c>
      <c r="C4" s="6" t="n">
        <v>1448</v>
      </c>
    </row>
    <row r="5">
      <c r="A5" s="4" t="inlineStr">
        <is>
          <t>Self-insurance accruals</t>
        </is>
      </c>
      <c r="B5" s="6" t="n">
        <v>799</v>
      </c>
      <c r="C5" s="6" t="n">
        <v>647</v>
      </c>
    </row>
    <row r="6">
      <c r="A6" s="4" t="inlineStr">
        <is>
          <t>Other</t>
        </is>
      </c>
      <c r="B6" s="6" t="n">
        <v>497</v>
      </c>
      <c r="C6" s="6" t="n">
        <v>579</v>
      </c>
    </row>
    <row r="7">
      <c r="A7" s="4" t="inlineStr">
        <is>
          <t>Net operating loss/credit carryforwards</t>
        </is>
      </c>
      <c r="B7" s="6" t="n">
        <v>934</v>
      </c>
      <c r="C7" s="6" t="n">
        <v>1262</v>
      </c>
    </row>
    <row r="8">
      <c r="A8" s="4" t="inlineStr">
        <is>
          <t>Valuation allowances</t>
        </is>
      </c>
      <c r="B8" s="6" t="n">
        <v>-382</v>
      </c>
      <c r="C8" s="6" t="n">
        <v>-450</v>
      </c>
    </row>
    <row r="9">
      <c r="A9" s="4" t="inlineStr">
        <is>
          <t>Deferred Tax Assets, Net</t>
        </is>
      </c>
      <c r="B9" s="6" t="n">
        <v>7274</v>
      </c>
      <c r="C9" s="6" t="n">
        <v>7305</v>
      </c>
    </row>
    <row r="10">
      <c r="A10" s="4" t="inlineStr">
        <is>
          <t>Property, equipment, leases and intangibles</t>
        </is>
      </c>
      <c r="B10" s="6" t="n">
        <v>9731</v>
      </c>
      <c r="C10" s="6" t="n">
        <v>8745</v>
      </c>
    </row>
    <row r="11">
      <c r="A11" s="4" t="inlineStr">
        <is>
          <t>Other</t>
        </is>
      </c>
      <c r="B11" s="6" t="n">
        <v>52</v>
      </c>
      <c r="C11" s="6" t="n">
        <v>375</v>
      </c>
    </row>
    <row r="12">
      <c r="A12" s="4" t="inlineStr">
        <is>
          <t>Deferred Tax Liabilities</t>
        </is>
      </c>
      <c r="B12" s="7" t="n">
        <v>9783</v>
      </c>
      <c r="C12" s="7" t="n">
        <v>912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Income Taxes - Schedule of Net Deferred Tax Liabilities (Details) - USD ($) $ in Millions</t>
        </is>
      </c>
      <c r="C1" s="2" t="inlineStr">
        <is>
          <t>May 31, 2021</t>
        </is>
      </c>
      <c r="D1" s="2" t="inlineStr">
        <is>
          <t>May 31, 2020</t>
        </is>
      </c>
    </row>
    <row r="2">
      <c r="A2" s="3" t="inlineStr">
        <is>
          <t>Deferred Tax Assets Liabilities Net [Abstract]</t>
        </is>
      </c>
    </row>
    <row r="3">
      <c r="A3" s="4" t="inlineStr">
        <is>
          <t>Noncurrent deferred tax assets</t>
        </is>
      </c>
      <c r="B3" s="4" t="inlineStr">
        <is>
          <t>[1]</t>
        </is>
      </c>
      <c r="C3" s="7" t="n">
        <v>1418</v>
      </c>
      <c r="D3" s="7" t="n">
        <v>1347</v>
      </c>
    </row>
    <row r="4">
      <c r="A4" s="4" t="inlineStr">
        <is>
          <t>Noncurrent deferred tax liabilities</t>
        </is>
      </c>
      <c r="C4" s="6" t="n">
        <v>-3927</v>
      </c>
      <c r="D4" s="6" t="n">
        <v>-3162</v>
      </c>
    </row>
    <row r="5">
      <c r="A5" s="4" t="inlineStr">
        <is>
          <t>Net deferred tax liabilities</t>
        </is>
      </c>
      <c r="C5" s="7" t="n">
        <v>-2509</v>
      </c>
      <c r="D5" s="7" t="n">
        <v>-1815</v>
      </c>
    </row>
    <row r="6"/>
    <row r="7">
      <c r="A7" s="4" t="inlineStr">
        <is>
          <t>[1]</t>
        </is>
      </c>
      <c r="B7" s="4" t="inlineStr">
        <is>
          <t>Noncurrent deferred tax assets are included in the line item “Other Assets” in our accompanying consolidated balance sheets.</t>
        </is>
      </c>
    </row>
  </sheetData>
  <mergeCells count="3">
    <mergeCell ref="A1:B1"/>
    <mergeCell ref="A6:C6"/>
    <mergeCell ref="B7:C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Reconciliation of Beginning and Ending Amount of Unrecognized Tax Benefits (Details) - USD ($) $ in Millions</t>
        </is>
      </c>
      <c r="B1" s="2" t="inlineStr">
        <is>
          <t>12 Months Ended</t>
        </is>
      </c>
    </row>
    <row r="2">
      <c r="B2" s="2" t="inlineStr">
        <is>
          <t>May 31, 2021</t>
        </is>
      </c>
      <c r="C2" s="2" t="inlineStr">
        <is>
          <t>May 31, 2020</t>
        </is>
      </c>
      <c r="D2" s="2" t="inlineStr">
        <is>
          <t>May 31, 2019</t>
        </is>
      </c>
    </row>
    <row r="3">
      <c r="A3" s="3" t="inlineStr">
        <is>
          <t>Reconciliation Of Unrecognized Tax Benefits Excluding Amounts Pertaining To Examined Tax Returns Roll Forward</t>
        </is>
      </c>
    </row>
    <row r="4">
      <c r="A4" s="4" t="inlineStr">
        <is>
          <t>Balance at beginning of year</t>
        </is>
      </c>
      <c r="B4" s="7" t="n">
        <v>129</v>
      </c>
      <c r="C4" s="7" t="n">
        <v>164</v>
      </c>
      <c r="D4" s="7" t="n">
        <v>161</v>
      </c>
    </row>
    <row r="5">
      <c r="A5" s="4" t="inlineStr">
        <is>
          <t>Increases for tax positions taken in the current year</t>
        </is>
      </c>
      <c r="B5" s="6" t="n">
        <v>3</v>
      </c>
      <c r="C5" s="6" t="n">
        <v>3</v>
      </c>
    </row>
    <row r="6">
      <c r="A6" s="4" t="inlineStr">
        <is>
          <t>Increases for tax positions taken in prior years</t>
        </is>
      </c>
      <c r="B6" s="6" t="n">
        <v>69</v>
      </c>
      <c r="C6" s="6" t="n">
        <v>4</v>
      </c>
      <c r="D6" s="6" t="n">
        <v>31</v>
      </c>
    </row>
    <row r="7">
      <c r="A7" s="4" t="inlineStr">
        <is>
          <t>Decreases for tax positions taken in prior years</t>
        </is>
      </c>
      <c r="B7" s="6" t="n">
        <v>-6</v>
      </c>
      <c r="C7" s="6" t="n">
        <v>-10</v>
      </c>
      <c r="D7" s="6" t="n">
        <v>-4</v>
      </c>
    </row>
    <row r="8">
      <c r="A8" s="4" t="inlineStr">
        <is>
          <t>Settlements</t>
        </is>
      </c>
      <c r="B8" s="6" t="n">
        <v>-6</v>
      </c>
      <c r="C8" s="6" t="n">
        <v>-31</v>
      </c>
      <c r="D8" s="6" t="n">
        <v>-21</v>
      </c>
    </row>
    <row r="9">
      <c r="A9" s="4" t="inlineStr">
        <is>
          <t>Changes due to currency translation</t>
        </is>
      </c>
      <c r="B9" s="6" t="n">
        <v>3</v>
      </c>
      <c r="C9" s="6" t="n">
        <v>-1</v>
      </c>
      <c r="D9" s="6" t="n">
        <v>-3</v>
      </c>
    </row>
    <row r="10">
      <c r="A10" s="4" t="inlineStr">
        <is>
          <t>Balance at end of year</t>
        </is>
      </c>
      <c r="B10" s="7" t="n">
        <v>192</v>
      </c>
      <c r="C10" s="7" t="n">
        <v>129</v>
      </c>
      <c r="D10" s="7" t="n">
        <v>16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tirement Plans - Schedule of Retirement Plan Costs (Details) - USD ($) $ in Millions</t>
        </is>
      </c>
      <c r="B1" s="2" t="inlineStr">
        <is>
          <t>12 Months Ended</t>
        </is>
      </c>
    </row>
    <row r="2">
      <c r="B2" s="2" t="inlineStr">
        <is>
          <t>May 31, 2021</t>
        </is>
      </c>
      <c r="C2" s="2" t="inlineStr">
        <is>
          <t>May 31, 2020</t>
        </is>
      </c>
      <c r="D2" s="2" t="inlineStr">
        <is>
          <t>May 31, 2019</t>
        </is>
      </c>
    </row>
    <row r="3">
      <c r="A3" s="3" t="inlineStr">
        <is>
          <t>Pension And Other Postretirement Benefit Expense [Abstract]</t>
        </is>
      </c>
    </row>
    <row r="4">
      <c r="A4" s="4" t="inlineStr">
        <is>
          <t>Defined benefit pension plans</t>
        </is>
      </c>
      <c r="B4" s="7" t="n">
        <v>88</v>
      </c>
      <c r="C4" s="7" t="n">
        <v>148</v>
      </c>
      <c r="D4" s="7" t="n">
        <v>112</v>
      </c>
    </row>
    <row r="5">
      <c r="A5" s="4" t="inlineStr">
        <is>
          <t>Defined contribution plans</t>
        </is>
      </c>
      <c r="B5" s="6" t="n">
        <v>685</v>
      </c>
      <c r="C5" s="6" t="n">
        <v>574</v>
      </c>
      <c r="D5" s="6" t="n">
        <v>561</v>
      </c>
    </row>
    <row r="6">
      <c r="A6" s="4" t="inlineStr">
        <is>
          <t>Postretirement healthcare plans</t>
        </is>
      </c>
      <c r="B6" s="6" t="n">
        <v>83</v>
      </c>
      <c r="C6" s="6" t="n">
        <v>86</v>
      </c>
      <c r="D6" s="6" t="n">
        <v>75</v>
      </c>
    </row>
    <row r="7">
      <c r="A7" s="4" t="inlineStr">
        <is>
          <t>Retirement plans MTM (gain) loss</t>
        </is>
      </c>
      <c r="B7" s="6" t="n">
        <v>-1176</v>
      </c>
      <c r="C7" s="6" t="n">
        <v>794</v>
      </c>
      <c r="D7" s="6" t="n">
        <v>3882</v>
      </c>
    </row>
    <row r="8">
      <c r="A8" s="4" t="inlineStr">
        <is>
          <t>Retirement plans costs</t>
        </is>
      </c>
      <c r="B8" s="7" t="n">
        <v>-320</v>
      </c>
      <c r="C8" s="7" t="n">
        <v>1602</v>
      </c>
      <c r="D8" s="7" t="n">
        <v>463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Consolidated Statements of Changes in Common Stockholders' Investment - USD ($) $ in Millions</t>
        </is>
      </c>
      <c r="C1" s="2" t="inlineStr">
        <is>
          <t>12 Months Ended</t>
        </is>
      </c>
    </row>
    <row r="2">
      <c r="C2" s="2" t="inlineStr">
        <is>
          <t>May 31, 2021</t>
        </is>
      </c>
      <c r="D2" s="2" t="inlineStr">
        <is>
          <t>May 31, 2020</t>
        </is>
      </c>
      <c r="E2" s="2" t="inlineStr">
        <is>
          <t>May 31, 2019</t>
        </is>
      </c>
    </row>
    <row r="3">
      <c r="A3" s="4" t="inlineStr">
        <is>
          <t>Beginning Balance</t>
        </is>
      </c>
      <c r="C3" s="7" t="n">
        <v>18295</v>
      </c>
      <c r="D3" s="7" t="n">
        <v>17757</v>
      </c>
      <c r="E3" s="7" t="n">
        <v>19416</v>
      </c>
    </row>
    <row r="4">
      <c r="A4" s="4" t="inlineStr">
        <is>
          <t>Net income</t>
        </is>
      </c>
      <c r="C4" s="6" t="n">
        <v>5231</v>
      </c>
      <c r="D4" s="6" t="n">
        <v>1286</v>
      </c>
      <c r="E4" s="6" t="n">
        <v>540</v>
      </c>
    </row>
    <row r="5">
      <c r="A5" s="4" t="inlineStr">
        <is>
          <t>Other comprehensive gain (loss), net of tax</t>
        </is>
      </c>
      <c r="C5" s="6" t="n">
        <v>415</v>
      </c>
      <c r="D5" s="6" t="n">
        <v>-333</v>
      </c>
      <c r="E5" s="6" t="n">
        <v>-287</v>
      </c>
    </row>
    <row r="6">
      <c r="A6" s="4" t="inlineStr">
        <is>
          <t>Purchase of treasury stock</t>
        </is>
      </c>
      <c r="D6" s="6" t="n">
        <v>-3</v>
      </c>
      <c r="E6" s="6" t="n">
        <v>-1480</v>
      </c>
    </row>
    <row r="7">
      <c r="A7" s="4" t="inlineStr">
        <is>
          <t>Cash dividends declared</t>
        </is>
      </c>
      <c r="C7" s="6" t="n">
        <v>-686</v>
      </c>
      <c r="D7" s="6" t="n">
        <v>-679</v>
      </c>
      <c r="E7" s="6" t="n">
        <v>-683</v>
      </c>
    </row>
    <row r="8">
      <c r="A8" s="4" t="inlineStr">
        <is>
          <t>Employee incentive plans and other</t>
        </is>
      </c>
      <c r="C8" s="6" t="n">
        <v>913</v>
      </c>
      <c r="D8" s="6" t="n">
        <v>220</v>
      </c>
      <c r="E8" s="6" t="n">
        <v>251</v>
      </c>
    </row>
    <row r="9">
      <c r="A9" s="4" t="inlineStr">
        <is>
          <t>Ending Balance</t>
        </is>
      </c>
      <c r="C9" s="6" t="n">
        <v>24168</v>
      </c>
      <c r="D9" s="6" t="n">
        <v>18295</v>
      </c>
      <c r="E9" s="6" t="n">
        <v>17757</v>
      </c>
    </row>
    <row r="10">
      <c r="A10" s="4" t="inlineStr">
        <is>
          <t>Accounting Standards Update 2018-02</t>
        </is>
      </c>
    </row>
    <row r="11">
      <c r="A11" s="4" t="inlineStr">
        <is>
          <t>Reclassification to retained earnings due to the adoption of a new accounting standard on June 1, 2019</t>
        </is>
      </c>
      <c r="B11" s="4" t="inlineStr">
        <is>
          <t>[1]</t>
        </is>
      </c>
      <c r="D11" s="6" t="n">
        <v>51</v>
      </c>
    </row>
    <row r="12">
      <c r="A12" s="4" t="inlineStr">
        <is>
          <t>Cumulative Effect, Period of Adoption, Adjustment | Accounting Standards Update 2016-02 and 2018-02</t>
        </is>
      </c>
    </row>
    <row r="13">
      <c r="A13" s="4" t="inlineStr">
        <is>
          <t>Beginning Balance</t>
        </is>
      </c>
      <c r="B13" s="4" t="inlineStr">
        <is>
          <t>[2]</t>
        </is>
      </c>
      <c r="C13" s="6" t="n">
        <v>-4</v>
      </c>
    </row>
    <row r="14">
      <c r="A14" s="4" t="inlineStr">
        <is>
          <t>Ending Balance</t>
        </is>
      </c>
      <c r="B14" s="4" t="inlineStr">
        <is>
          <t>[2]</t>
        </is>
      </c>
      <c r="D14" s="6" t="n">
        <v>-4</v>
      </c>
    </row>
    <row r="15">
      <c r="A15" s="4" t="inlineStr">
        <is>
          <t>Common Stock</t>
        </is>
      </c>
    </row>
    <row r="16">
      <c r="A16" s="4" t="inlineStr">
        <is>
          <t>Beginning Balance</t>
        </is>
      </c>
      <c r="C16" s="6" t="n">
        <v>32</v>
      </c>
      <c r="D16" s="6" t="n">
        <v>32</v>
      </c>
      <c r="E16" s="6" t="n">
        <v>32</v>
      </c>
    </row>
    <row r="17">
      <c r="A17" s="4" t="inlineStr">
        <is>
          <t>Ending Balance</t>
        </is>
      </c>
      <c r="C17" s="6" t="n">
        <v>32</v>
      </c>
      <c r="D17" s="6" t="n">
        <v>32</v>
      </c>
      <c r="E17" s="6" t="n">
        <v>32</v>
      </c>
    </row>
    <row r="18">
      <c r="A18" s="4" t="inlineStr">
        <is>
          <t>Additional Paid-In Capital</t>
        </is>
      </c>
    </row>
    <row r="19">
      <c r="A19" s="4" t="inlineStr">
        <is>
          <t>Beginning Balance</t>
        </is>
      </c>
      <c r="C19" s="6" t="n">
        <v>3356</v>
      </c>
      <c r="D19" s="6" t="n">
        <v>3231</v>
      </c>
      <c r="E19" s="6" t="n">
        <v>3117</v>
      </c>
    </row>
    <row r="20">
      <c r="A20" s="4" t="inlineStr">
        <is>
          <t>Employee incentive plans and other</t>
        </is>
      </c>
      <c r="C20" s="6" t="n">
        <v>125</v>
      </c>
      <c r="D20" s="6" t="n">
        <v>125</v>
      </c>
      <c r="E20" s="6" t="n">
        <v>114</v>
      </c>
    </row>
    <row r="21">
      <c r="A21" s="4" t="inlineStr">
        <is>
          <t>Ending Balance</t>
        </is>
      </c>
      <c r="C21" s="6" t="n">
        <v>3481</v>
      </c>
      <c r="D21" s="6" t="n">
        <v>3356</v>
      </c>
      <c r="E21" s="6" t="n">
        <v>3231</v>
      </c>
    </row>
    <row r="22">
      <c r="A22" s="4" t="inlineStr">
        <is>
          <t>Retained Earnings</t>
        </is>
      </c>
    </row>
    <row r="23">
      <c r="A23" s="4" t="inlineStr">
        <is>
          <t>Beginning Balance</t>
        </is>
      </c>
      <c r="C23" s="6" t="n">
        <v>25216</v>
      </c>
      <c r="D23" s="6" t="n">
        <v>24648</v>
      </c>
      <c r="E23" s="6" t="n">
        <v>24823</v>
      </c>
    </row>
    <row r="24">
      <c r="A24" s="4" t="inlineStr">
        <is>
          <t>Net income</t>
        </is>
      </c>
      <c r="C24" s="6" t="n">
        <v>5231</v>
      </c>
      <c r="D24" s="6" t="n">
        <v>1286</v>
      </c>
      <c r="E24" s="6" t="n">
        <v>540</v>
      </c>
    </row>
    <row r="25">
      <c r="A25" s="4" t="inlineStr">
        <is>
          <t>Cash dividends declared</t>
        </is>
      </c>
      <c r="C25" s="6" t="n">
        <v>-686</v>
      </c>
      <c r="D25" s="6" t="n">
        <v>-679</v>
      </c>
      <c r="E25" s="6" t="n">
        <v>-683</v>
      </c>
    </row>
    <row r="26">
      <c r="A26" s="4" t="inlineStr">
        <is>
          <t>Employee incentive plans and other</t>
        </is>
      </c>
      <c r="C26" s="6" t="n">
        <v>56</v>
      </c>
      <c r="D26" s="6" t="n">
        <v>-35</v>
      </c>
      <c r="E26" s="6" t="n">
        <v>-32</v>
      </c>
    </row>
    <row r="27">
      <c r="A27" s="4" t="inlineStr">
        <is>
          <t>Ending Balance</t>
        </is>
      </c>
      <c r="C27" s="6" t="n">
        <v>29817</v>
      </c>
      <c r="D27" s="6" t="n">
        <v>25216</v>
      </c>
      <c r="E27" s="6" t="n">
        <v>24648</v>
      </c>
    </row>
    <row r="28">
      <c r="A28" s="4" t="inlineStr">
        <is>
          <t>Retained Earnings | Cumulative Effect, Period of Adoption, Adjustment | Accounting Standards Update 2016-02 and 2018-02</t>
        </is>
      </c>
    </row>
    <row r="29">
      <c r="A29" s="4" t="inlineStr">
        <is>
          <t>Beginning Balance</t>
        </is>
      </c>
      <c r="B29" s="4" t="inlineStr">
        <is>
          <t>[2]</t>
        </is>
      </c>
      <c r="C29" s="6" t="n">
        <v>-4</v>
      </c>
    </row>
    <row r="30">
      <c r="A30" s="4" t="inlineStr">
        <is>
          <t>Ending Balance</t>
        </is>
      </c>
      <c r="B30" s="4" t="inlineStr">
        <is>
          <t>[2]</t>
        </is>
      </c>
      <c r="D30" s="6" t="n">
        <v>-4</v>
      </c>
    </row>
    <row r="31">
      <c r="A31" s="4" t="inlineStr">
        <is>
          <t>Accumulated Other Comprehensive Loss</t>
        </is>
      </c>
    </row>
    <row r="32">
      <c r="A32" s="4" t="inlineStr">
        <is>
          <t>Beginning Balance</t>
        </is>
      </c>
      <c r="C32" s="6" t="n">
        <v>-1147</v>
      </c>
      <c r="D32" s="6" t="n">
        <v>-865</v>
      </c>
      <c r="E32" s="6" t="n">
        <v>-578</v>
      </c>
    </row>
    <row r="33">
      <c r="A33" s="4" t="inlineStr">
        <is>
          <t>Other comprehensive gain (loss), net of tax</t>
        </is>
      </c>
      <c r="C33" s="6" t="n">
        <v>415</v>
      </c>
      <c r="D33" s="6" t="n">
        <v>-333</v>
      </c>
      <c r="E33" s="6" t="n">
        <v>-287</v>
      </c>
    </row>
    <row r="34">
      <c r="A34" s="4" t="inlineStr">
        <is>
          <t>Ending Balance</t>
        </is>
      </c>
      <c r="C34" s="6" t="n">
        <v>-732</v>
      </c>
      <c r="D34" s="6" t="n">
        <v>-1147</v>
      </c>
      <c r="E34" s="6" t="n">
        <v>-865</v>
      </c>
    </row>
    <row r="35">
      <c r="A35" s="4" t="inlineStr">
        <is>
          <t>Accumulated Other Comprehensive Loss | Accounting Standards Update 2018-02</t>
        </is>
      </c>
    </row>
    <row r="36">
      <c r="A36" s="4" t="inlineStr">
        <is>
          <t>Reclassification to retained earnings due to the adoption of a new accounting standard on June 1, 2019</t>
        </is>
      </c>
      <c r="B36" s="4" t="inlineStr">
        <is>
          <t>[1]</t>
        </is>
      </c>
      <c r="D36" s="6" t="n">
        <v>51</v>
      </c>
    </row>
    <row r="37">
      <c r="A37" s="4" t="inlineStr">
        <is>
          <t>Treasury Stock</t>
        </is>
      </c>
    </row>
    <row r="38">
      <c r="A38" s="4" t="inlineStr">
        <is>
          <t>Beginning Balance</t>
        </is>
      </c>
      <c r="C38" s="6" t="n">
        <v>-9162</v>
      </c>
      <c r="D38" s="6" t="n">
        <v>-9289</v>
      </c>
      <c r="E38" s="6" t="n">
        <v>-7978</v>
      </c>
    </row>
    <row r="39">
      <c r="A39" s="4" t="inlineStr">
        <is>
          <t>Purchase of treasury stock</t>
        </is>
      </c>
      <c r="D39" s="6" t="n">
        <v>-3</v>
      </c>
      <c r="E39" s="6" t="n">
        <v>-1480</v>
      </c>
    </row>
    <row r="40">
      <c r="A40" s="4" t="inlineStr">
        <is>
          <t>Employee incentive plans and other</t>
        </is>
      </c>
      <c r="C40" s="6" t="n">
        <v>732</v>
      </c>
      <c r="D40" s="6" t="n">
        <v>130</v>
      </c>
      <c r="E40" s="6" t="n">
        <v>169</v>
      </c>
    </row>
    <row r="41">
      <c r="A41" s="4" t="inlineStr">
        <is>
          <t>Ending Balance</t>
        </is>
      </c>
      <c r="C41" s="7" t="n">
        <v>-8430</v>
      </c>
      <c r="D41" s="7" t="n">
        <v>-9162</v>
      </c>
      <c r="E41" s="7" t="n">
        <v>-9289</v>
      </c>
    </row>
    <row r="42"/>
    <row r="43">
      <c r="A43" s="4" t="inlineStr">
        <is>
          <t>[1]</t>
        </is>
      </c>
    </row>
    <row r="44">
      <c r="A44" s="4" t="inlineStr">
        <is>
          <t>[2]</t>
        </is>
      </c>
    </row>
  </sheetData>
  <mergeCells count="5">
    <mergeCell ref="A1:B2"/>
    <mergeCell ref="C1:E1"/>
    <mergeCell ref="A42:D42"/>
    <mergeCell ref="B43:D43"/>
    <mergeCell ref="B44:D4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tirement Plans - Schedule of MTM Adjustments (Details) - USD ($) $ in Millions</t>
        </is>
      </c>
      <c r="B1" s="2" t="inlineStr">
        <is>
          <t>12 Months Ended</t>
        </is>
      </c>
    </row>
    <row r="2">
      <c r="B2" s="2" t="inlineStr">
        <is>
          <t>May 31, 2021</t>
        </is>
      </c>
      <c r="C2" s="2" t="inlineStr">
        <is>
          <t>May 31, 2020</t>
        </is>
      </c>
      <c r="D2" s="2" t="inlineStr">
        <is>
          <t>May 31, 2019</t>
        </is>
      </c>
    </row>
    <row r="3">
      <c r="A3" s="3" t="inlineStr">
        <is>
          <t>Actuarial Gain Loss By Component Pre Tax [Abstract]</t>
        </is>
      </c>
    </row>
    <row r="4">
      <c r="A4" s="4" t="inlineStr">
        <is>
          <t>Actual versus expected return on assets</t>
        </is>
      </c>
      <c r="B4" s="7" t="n">
        <v>-1712</v>
      </c>
      <c r="C4" s="7" t="n">
        <v>-2024</v>
      </c>
      <c r="D4" s="7" t="n">
        <v>476</v>
      </c>
    </row>
    <row r="5">
      <c r="A5" s="4" t="inlineStr">
        <is>
          <t>Discount rate change</t>
        </is>
      </c>
      <c r="B5" s="6" t="n">
        <v>-397</v>
      </c>
      <c r="C5" s="6" t="n">
        <v>2997</v>
      </c>
      <c r="D5" s="6" t="n">
        <v>1780</v>
      </c>
    </row>
    <row r="6">
      <c r="A6" s="3" t="inlineStr">
        <is>
          <t>Demographic experience:</t>
        </is>
      </c>
    </row>
    <row r="7">
      <c r="A7" s="4" t="inlineStr">
        <is>
          <t>Current year actuarial loss</t>
        </is>
      </c>
      <c r="B7" s="6" t="n">
        <v>302</v>
      </c>
      <c r="C7" s="6" t="n">
        <v>50</v>
      </c>
      <c r="D7" s="6" t="n">
        <v>739</v>
      </c>
    </row>
    <row r="8">
      <c r="A8" s="4" t="inlineStr">
        <is>
          <t>Change in future assumptions</t>
        </is>
      </c>
      <c r="B8" s="6" t="n">
        <v>685</v>
      </c>
      <c r="C8" s="6" t="n">
        <v>-229</v>
      </c>
      <c r="D8" s="6" t="n">
        <v>887</v>
      </c>
    </row>
    <row r="9">
      <c r="A9" s="4" t="inlineStr">
        <is>
          <t>Curtailment gain on TNT Netherlands pension plan</t>
        </is>
      </c>
      <c r="B9" s="6" t="n">
        <v>-54</v>
      </c>
    </row>
    <row r="10">
      <c r="A10" s="4" t="inlineStr">
        <is>
          <t>Total MTM (gain) loss</t>
        </is>
      </c>
      <c r="B10" s="7" t="n">
        <v>-1176</v>
      </c>
      <c r="C10" s="7" t="n">
        <v>794</v>
      </c>
      <c r="D10" s="7" t="n">
        <v>388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6" customWidth="1" min="2" max="2"/>
    <col width="80" customWidth="1" min="3" max="3"/>
    <col width="15" customWidth="1" min="4" max="4"/>
    <col width="13" customWidth="1" min="5" max="5"/>
    <col width="13" customWidth="1" min="6" max="6"/>
  </cols>
  <sheetData>
    <row r="1">
      <c r="A1" s="1" t="inlineStr">
        <is>
          <t>Retirement Plans - Additional Information (Details) - USD ($)</t>
        </is>
      </c>
      <c r="B1" s="2" t="inlineStr">
        <is>
          <t>12 Months Ended</t>
        </is>
      </c>
    </row>
    <row r="2">
      <c r="B2" s="2" t="inlineStr">
        <is>
          <t>May 31, 2022</t>
        </is>
      </c>
      <c r="C2" s="2" t="inlineStr">
        <is>
          <t>May 31, 2021</t>
        </is>
      </c>
      <c r="D2" s="2" t="inlineStr">
        <is>
          <t>May 31, 2020</t>
        </is>
      </c>
      <c r="E2" s="2" t="inlineStr">
        <is>
          <t>May 31, 2019</t>
        </is>
      </c>
      <c r="F2" s="2" t="inlineStr">
        <is>
          <t>May 31, 2018</t>
        </is>
      </c>
    </row>
    <row r="3">
      <c r="A3" s="3" t="inlineStr">
        <is>
          <t>Defined Benefit Plan Disclosure [Line Items]</t>
        </is>
      </c>
    </row>
    <row r="4">
      <c r="A4" s="4" t="inlineStr">
        <is>
          <t>Weighted average discount rate percent all pension postretirement plans</t>
        </is>
      </c>
      <c r="C4" s="4" t="inlineStr">
        <is>
          <t>3.11%</t>
        </is>
      </c>
      <c r="D4" s="4" t="inlineStr">
        <is>
          <t>3.05%</t>
        </is>
      </c>
      <c r="E4" s="4" t="inlineStr">
        <is>
          <t>3.69%</t>
        </is>
      </c>
      <c r="F4" s="4" t="inlineStr">
        <is>
          <t>4.11%</t>
        </is>
      </c>
    </row>
    <row r="5">
      <c r="A5" s="4" t="inlineStr">
        <is>
          <t>U.S. pension plan actual rate of return on assets</t>
        </is>
      </c>
      <c r="C5" s="4" t="inlineStr">
        <is>
          <t>12.90%</t>
        </is>
      </c>
      <c r="D5" s="4" t="inlineStr">
        <is>
          <t>15.00%</t>
        </is>
      </c>
      <c r="E5" s="4" t="inlineStr">
        <is>
          <t>4.05%</t>
        </is>
      </c>
    </row>
    <row r="6">
      <c r="A6" s="4" t="inlineStr">
        <is>
          <t>401(k)-plan description</t>
        </is>
      </c>
      <c r="C6" s="4" t="inlineStr">
        <is>
          <t>In November 2019, we announced the closing of our U.S.-based defined benefit pension plans to new non-union employees hired on or after January 1, 2020. We will introduce an all-401(k)-plan retirement benefit structure for eligible employees with a higher company match of up to 8% across all U.S.-based operating companies in 2022. During calendar 2021, current eligible employees under the PPA pension formula will be given a one-time option to continue to be eligible for pension compensation credits under the existing PPA formula and remain in the existing 401(k) plan with its company match of up to 3.5%, or to cease receiving compensation credits under the PPA and move to the new 401(k) plan with the higher match of up to 8%. Changes to the new 401(k) plan structure become effective beginning January 1, 2022. While this new program will provide employees greater flexibility and reduce our long-term pension costs, it will not have a material impact on current or near-term financial results.</t>
        </is>
      </c>
    </row>
    <row r="7">
      <c r="A7" s="4" t="inlineStr">
        <is>
          <t>Actual rate of return on plan assets for the 15-year period</t>
        </is>
      </c>
      <c r="C7" s="4" t="inlineStr">
        <is>
          <t>7.90%</t>
        </is>
      </c>
    </row>
    <row r="8">
      <c r="A8" s="4" t="inlineStr">
        <is>
          <t>Defined benefit plan variable-rate premiums lower rate of return due to higher PBGC</t>
        </is>
      </c>
      <c r="C8" s="4" t="inlineStr">
        <is>
          <t>0.25%</t>
        </is>
      </c>
    </row>
    <row r="9">
      <c r="A9" s="4" t="inlineStr">
        <is>
          <t>Amounts recognized in other comprehensive income primarily related to amortization of prior service cost, net of tax</t>
        </is>
      </c>
      <c r="C9" s="7" t="n">
        <v>7000000</v>
      </c>
      <c r="D9" s="7" t="n">
        <v>79000000</v>
      </c>
      <c r="E9" s="7" t="n">
        <v>92000000</v>
      </c>
    </row>
    <row r="10">
      <c r="A10" s="4" t="inlineStr">
        <is>
          <t>Defined benefit plan health care cost trend rate assumed for next fiscal year</t>
        </is>
      </c>
      <c r="C10" s="4" t="inlineStr">
        <is>
          <t>5.60%</t>
        </is>
      </c>
    </row>
    <row r="11">
      <c r="A11" s="4" t="inlineStr">
        <is>
          <t>Defined benefit plan ultimate health care cost trend rate</t>
        </is>
      </c>
      <c r="C11" s="4" t="inlineStr">
        <is>
          <t>4.00%</t>
        </is>
      </c>
    </row>
    <row r="12">
      <c r="A12" s="4" t="inlineStr">
        <is>
          <t>Defined benefit plan year that rate reaches ultimate trend rate</t>
        </is>
      </c>
      <c r="C12" s="4" t="inlineStr">
        <is>
          <t>2045</t>
        </is>
      </c>
    </row>
    <row r="13">
      <c r="A13" s="4" t="inlineStr">
        <is>
          <t>U.S. Plans [Member]</t>
        </is>
      </c>
    </row>
    <row r="14">
      <c r="A14" s="3" t="inlineStr">
        <is>
          <t>Defined Benefit Plan Disclosure [Line Items]</t>
        </is>
      </c>
    </row>
    <row r="15">
      <c r="A15" s="4" t="inlineStr">
        <is>
          <t>Defined benefit plan contributions by employer</t>
        </is>
      </c>
      <c r="C15" s="7" t="n">
        <v>300000000</v>
      </c>
      <c r="D15" s="7" t="n">
        <v>1000000000</v>
      </c>
    </row>
    <row r="16">
      <c r="A16" s="4" t="inlineStr">
        <is>
          <t>Pension Plans [Member]</t>
        </is>
      </c>
    </row>
    <row r="17">
      <c r="A17" s="3" t="inlineStr">
        <is>
          <t>Defined Benefit Plan Disclosure [Line Items]</t>
        </is>
      </c>
    </row>
    <row r="18">
      <c r="A18" s="4" t="inlineStr">
        <is>
          <t>Expected long-term rate of return on assets</t>
        </is>
      </c>
      <c r="C18" s="4" t="inlineStr">
        <is>
          <t>6.75%</t>
        </is>
      </c>
      <c r="D18" s="4" t="inlineStr">
        <is>
          <t>6.75%</t>
        </is>
      </c>
      <c r="E18" s="4" t="inlineStr">
        <is>
          <t>6.75%</t>
        </is>
      </c>
    </row>
    <row r="19">
      <c r="A19" s="4" t="inlineStr">
        <is>
          <t>Pension Plans [Member] | Forecast [Member]</t>
        </is>
      </c>
    </row>
    <row r="20">
      <c r="A20" s="3" t="inlineStr">
        <is>
          <t>Defined Benefit Plan Disclosure [Line Items]</t>
        </is>
      </c>
    </row>
    <row r="21">
      <c r="A21" s="4" t="inlineStr">
        <is>
          <t>Expected long-term rate of return on assets</t>
        </is>
      </c>
      <c r="B21" s="4" t="inlineStr">
        <is>
          <t>6.50%</t>
        </is>
      </c>
    </row>
    <row r="22">
      <c r="A22" s="4" t="inlineStr">
        <is>
          <t>Pension Plans [Member] | U.S. Plans [Member]</t>
        </is>
      </c>
    </row>
    <row r="23">
      <c r="A23" s="3" t="inlineStr">
        <is>
          <t>Defined Benefit Plan Disclosure [Line Items]</t>
        </is>
      </c>
    </row>
    <row r="24">
      <c r="A24" s="4" t="inlineStr">
        <is>
          <t>Expected long-term rate of return on assets</t>
        </is>
      </c>
      <c r="C24" s="4" t="inlineStr">
        <is>
          <t>6.75%</t>
        </is>
      </c>
      <c r="D24" s="4" t="inlineStr">
        <is>
          <t>6.75%</t>
        </is>
      </c>
      <c r="E24" s="4" t="inlineStr">
        <is>
          <t>6.75%</t>
        </is>
      </c>
    </row>
    <row r="25">
      <c r="A25" s="4" t="inlineStr">
        <is>
          <t>Defined benefit plan contributions by employer</t>
        </is>
      </c>
      <c r="C25" s="7" t="n">
        <v>319000000</v>
      </c>
      <c r="D25" s="7" t="n">
        <v>1068000000</v>
      </c>
    </row>
    <row r="26">
      <c r="A26" s="4" t="inlineStr">
        <is>
          <t>Amounts recognized in other comprehensive income primarily related to amortization of prior service cost</t>
        </is>
      </c>
      <c r="C26" s="6" t="n">
        <v>8000000</v>
      </c>
      <c r="D26" s="6" t="n">
        <v>105000000</v>
      </c>
    </row>
    <row r="27">
      <c r="A27" s="4" t="inlineStr">
        <is>
          <t>Amounts recognized in other comprehensive income primarily related to amortization of prior service cost, net of tax</t>
        </is>
      </c>
      <c r="C27" s="7" t="n">
        <v>6000000</v>
      </c>
      <c r="D27" s="6" t="n">
        <v>80000000</v>
      </c>
    </row>
    <row r="28">
      <c r="A28" s="4" t="inlineStr">
        <is>
          <t>Pension Plans [Member] | U.S. Plans [Member] | Forecast [Member]</t>
        </is>
      </c>
    </row>
    <row r="29">
      <c r="A29" s="3" t="inlineStr">
        <is>
          <t>Defined Benefit Plan Disclosure [Line Items]</t>
        </is>
      </c>
    </row>
    <row r="30">
      <c r="A30" s="4" t="inlineStr">
        <is>
          <t>Defined benefit plan contributions by employer</t>
        </is>
      </c>
      <c r="B30" s="7" t="n">
        <v>0</v>
      </c>
    </row>
    <row r="31">
      <c r="A31" s="4" t="inlineStr">
        <is>
          <t>Future Plan Structure [Member] | Maximum [Member]</t>
        </is>
      </c>
    </row>
    <row r="32">
      <c r="A32" s="3" t="inlineStr">
        <is>
          <t>Defined Benefit Plan Disclosure [Line Items]</t>
        </is>
      </c>
    </row>
    <row r="33">
      <c r="A33" s="4" t="inlineStr">
        <is>
          <t>Company matching contributions to eligible employees</t>
        </is>
      </c>
      <c r="C33" s="4" t="inlineStr">
        <is>
          <t>8.00%</t>
        </is>
      </c>
    </row>
    <row r="34">
      <c r="A34" s="4" t="inlineStr">
        <is>
          <t>Current Plan Structure [Member] | Maximum [Member]</t>
        </is>
      </c>
    </row>
    <row r="35">
      <c r="A35" s="3" t="inlineStr">
        <is>
          <t>Defined Benefit Plan Disclosure [Line Items]</t>
        </is>
      </c>
    </row>
    <row r="36">
      <c r="A36" s="4" t="inlineStr">
        <is>
          <t>Company matching contributions to eligible employees</t>
        </is>
      </c>
      <c r="C36" s="4" t="inlineStr">
        <is>
          <t>3.50%</t>
        </is>
      </c>
    </row>
    <row r="37">
      <c r="A37" s="4" t="inlineStr">
        <is>
          <t>Voluntary Contribution [Member] | U.S. Plans [Member]</t>
        </is>
      </c>
    </row>
    <row r="38">
      <c r="A38" s="3" t="inlineStr">
        <is>
          <t>Defined Benefit Plan Disclosure [Line Items]</t>
        </is>
      </c>
    </row>
    <row r="39">
      <c r="A39" s="4" t="inlineStr">
        <is>
          <t>Defined benefit plan contributions by employer</t>
        </is>
      </c>
      <c r="C39" s="7" t="n">
        <v>300000000</v>
      </c>
      <c r="D39" s="7" t="n">
        <v>1000000000</v>
      </c>
    </row>
    <row r="40">
      <c r="A40" s="4" t="inlineStr">
        <is>
          <t>Voluntary Contribution [Member] | U.S. Plans [Member] | Forecast [Member]</t>
        </is>
      </c>
    </row>
    <row r="41">
      <c r="A41" s="3" t="inlineStr">
        <is>
          <t>Defined Benefit Plan Disclosure [Line Items]</t>
        </is>
      </c>
    </row>
    <row r="42">
      <c r="A42" s="4" t="inlineStr">
        <is>
          <t>Defined benefit plan contributions by employer</t>
        </is>
      </c>
      <c r="B42" s="7" t="n">
        <v>500000000</v>
      </c>
    </row>
  </sheetData>
  <mergeCells count="2">
    <mergeCell ref="A1:A2"/>
    <mergeCell ref="B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tirement Plans - Schedule of Weighted Average Actuarial Assumptions Used to Determine the Benefit Obligations and Net Periodic Benefit Cost of our Plans (Details)</t>
        </is>
      </c>
      <c r="B1" s="2" t="inlineStr">
        <is>
          <t>12 Months Ended</t>
        </is>
      </c>
    </row>
    <row r="2">
      <c r="B2" s="2" t="inlineStr">
        <is>
          <t>May 31, 2021</t>
        </is>
      </c>
      <c r="C2" s="2" t="inlineStr">
        <is>
          <t>May 31, 2020</t>
        </is>
      </c>
      <c r="D2" s="2" t="inlineStr">
        <is>
          <t>May 31, 2019</t>
        </is>
      </c>
    </row>
    <row r="3">
      <c r="A3" s="4" t="inlineStr">
        <is>
          <t>Pension Plans [Member]</t>
        </is>
      </c>
    </row>
    <row r="4">
      <c r="A4" s="3" t="inlineStr">
        <is>
          <t>Defined Benefit Plan Assumptions Used In Calculations [Abstract]</t>
        </is>
      </c>
    </row>
    <row r="5">
      <c r="A5" s="4" t="inlineStr">
        <is>
          <t>Expected long-term rate of return on assets</t>
        </is>
      </c>
      <c r="B5" s="4" t="inlineStr">
        <is>
          <t>6.75%</t>
        </is>
      </c>
      <c r="C5" s="4" t="inlineStr">
        <is>
          <t>6.75%</t>
        </is>
      </c>
      <c r="D5" s="4" t="inlineStr">
        <is>
          <t>6.75%</t>
        </is>
      </c>
    </row>
    <row r="6">
      <c r="A6" s="4" t="inlineStr">
        <is>
          <t>Pension Plans [Member] | U.S. Plans [Member]</t>
        </is>
      </c>
    </row>
    <row r="7">
      <c r="A7" s="3" t="inlineStr">
        <is>
          <t>Defined Benefit Plan Assumptions Used In Calculations [Abstract]</t>
        </is>
      </c>
    </row>
    <row r="8">
      <c r="A8" s="4" t="inlineStr">
        <is>
          <t>Discount rate used to determine benefit obligation</t>
        </is>
      </c>
      <c r="B8" s="4" t="inlineStr">
        <is>
          <t>3.23%</t>
        </is>
      </c>
      <c r="C8" s="4" t="inlineStr">
        <is>
          <t>3.14%</t>
        </is>
      </c>
      <c r="D8" s="4" t="inlineStr">
        <is>
          <t>3.85%</t>
        </is>
      </c>
    </row>
    <row r="9">
      <c r="A9" s="4" t="inlineStr">
        <is>
          <t>Discount rate used to determine net periodic benefit cost</t>
        </is>
      </c>
      <c r="B9" s="4" t="inlineStr">
        <is>
          <t>3.14%</t>
        </is>
      </c>
      <c r="C9" s="4" t="inlineStr">
        <is>
          <t>3.85%</t>
        </is>
      </c>
      <c r="D9" s="4" t="inlineStr">
        <is>
          <t>4.27%</t>
        </is>
      </c>
    </row>
    <row r="10">
      <c r="A10" s="4" t="inlineStr">
        <is>
          <t>Rate of increase in future compensation levels used to determine benefit obligation</t>
        </is>
      </c>
      <c r="B10" s="4" t="inlineStr">
        <is>
          <t>5.06%</t>
        </is>
      </c>
      <c r="C10" s="4" t="inlineStr">
        <is>
          <t>5.17%</t>
        </is>
      </c>
      <c r="D10" s="4" t="inlineStr">
        <is>
          <t>5.10%</t>
        </is>
      </c>
    </row>
    <row r="11">
      <c r="A11" s="4" t="inlineStr">
        <is>
          <t>Rate of increase in future compensation levels used to determine net periodic benefit cost</t>
        </is>
      </c>
      <c r="B11" s="4" t="inlineStr">
        <is>
          <t>5.17%</t>
        </is>
      </c>
      <c r="C11" s="4" t="inlineStr">
        <is>
          <t>5.10%</t>
        </is>
      </c>
      <c r="D11" s="4" t="inlineStr">
        <is>
          <t>4.43%</t>
        </is>
      </c>
    </row>
    <row r="12">
      <c r="A12" s="4" t="inlineStr">
        <is>
          <t>Expected long-term rate of return on assets</t>
        </is>
      </c>
      <c r="B12" s="4" t="inlineStr">
        <is>
          <t>6.75%</t>
        </is>
      </c>
      <c r="C12" s="4" t="inlineStr">
        <is>
          <t>6.75%</t>
        </is>
      </c>
      <c r="D12" s="4" t="inlineStr">
        <is>
          <t>6.75%</t>
        </is>
      </c>
    </row>
    <row r="13">
      <c r="A13" s="4" t="inlineStr">
        <is>
          <t>Interest crediting rate used to determine net periodic benefit cost</t>
        </is>
      </c>
      <c r="B13" s="4" t="inlineStr">
        <is>
          <t>4.00%</t>
        </is>
      </c>
      <c r="C13" s="4" t="inlineStr">
        <is>
          <t>4.00%</t>
        </is>
      </c>
      <c r="D13" s="4" t="inlineStr">
        <is>
          <t>4.00%</t>
        </is>
      </c>
    </row>
    <row r="14">
      <c r="A14" s="4" t="inlineStr">
        <is>
          <t>Interest crediting rate used to determine benefit obligation</t>
        </is>
      </c>
      <c r="B14" s="4" t="inlineStr">
        <is>
          <t>4.00%</t>
        </is>
      </c>
      <c r="C14" s="4" t="inlineStr">
        <is>
          <t>4.00%</t>
        </is>
      </c>
      <c r="D14" s="4" t="inlineStr">
        <is>
          <t>4.00%</t>
        </is>
      </c>
    </row>
    <row r="15">
      <c r="A15" s="4" t="inlineStr">
        <is>
          <t>Pension Plans [Member] | International Pension Plans [Member]</t>
        </is>
      </c>
    </row>
    <row r="16">
      <c r="A16" s="3" t="inlineStr">
        <is>
          <t>Defined Benefit Plan Assumptions Used In Calculations [Abstract]</t>
        </is>
      </c>
    </row>
    <row r="17">
      <c r="A17" s="4" t="inlineStr">
        <is>
          <t>Discount rate used to determine benefit obligation</t>
        </is>
      </c>
      <c r="B17" s="4" t="inlineStr">
        <is>
          <t>1.83%</t>
        </is>
      </c>
      <c r="C17" s="4" t="inlineStr">
        <is>
          <t>1.79%</t>
        </is>
      </c>
      <c r="D17" s="4" t="inlineStr">
        <is>
          <t>1.92%</t>
        </is>
      </c>
    </row>
    <row r="18">
      <c r="A18" s="4" t="inlineStr">
        <is>
          <t>Discount rate used to determine net periodic benefit cost</t>
        </is>
      </c>
      <c r="B18" s="4" t="inlineStr">
        <is>
          <t>1.79%</t>
        </is>
      </c>
      <c r="C18" s="4" t="inlineStr">
        <is>
          <t>1.92%</t>
        </is>
      </c>
      <c r="D18" s="4" t="inlineStr">
        <is>
          <t>2.34%</t>
        </is>
      </c>
    </row>
    <row r="19">
      <c r="A19" s="4" t="inlineStr">
        <is>
          <t>Rate of increase in future compensation levels used to determine benefit obligation</t>
        </is>
      </c>
      <c r="B19" s="4" t="inlineStr">
        <is>
          <t>2.83%</t>
        </is>
      </c>
      <c r="C19" s="4" t="inlineStr">
        <is>
          <t>2.19%</t>
        </is>
      </c>
      <c r="D19" s="4" t="inlineStr">
        <is>
          <t>2.27%</t>
        </is>
      </c>
    </row>
    <row r="20">
      <c r="A20" s="4" t="inlineStr">
        <is>
          <t>Rate of increase in future compensation levels used to determine net periodic benefit cost</t>
        </is>
      </c>
      <c r="B20" s="4" t="inlineStr">
        <is>
          <t>2.19%</t>
        </is>
      </c>
      <c r="C20" s="4" t="inlineStr">
        <is>
          <t>2.43%</t>
        </is>
      </c>
      <c r="D20" s="4" t="inlineStr">
        <is>
          <t>2.22%</t>
        </is>
      </c>
    </row>
    <row r="21">
      <c r="A21" s="4" t="inlineStr">
        <is>
          <t>Expected long-term rate of return on assets</t>
        </is>
      </c>
      <c r="B21" s="4" t="inlineStr">
        <is>
          <t>2.71%</t>
        </is>
      </c>
      <c r="C21" s="4" t="inlineStr">
        <is>
          <t>3.26%</t>
        </is>
      </c>
      <c r="D21" s="4" t="inlineStr">
        <is>
          <t>3.12%</t>
        </is>
      </c>
    </row>
    <row r="22">
      <c r="A22" s="4" t="inlineStr">
        <is>
          <t>Interest crediting rate used to determine net periodic benefit cost</t>
        </is>
      </c>
      <c r="B22" s="4" t="inlineStr">
        <is>
          <t>2.00%</t>
        </is>
      </c>
      <c r="C22" s="4" t="inlineStr">
        <is>
          <t>2.20%</t>
        </is>
      </c>
      <c r="D22" s="4" t="inlineStr">
        <is>
          <t>2.20%</t>
        </is>
      </c>
    </row>
    <row r="23">
      <c r="A23" s="4" t="inlineStr">
        <is>
          <t>Interest crediting rate used to determine benefit obligation</t>
        </is>
      </c>
      <c r="B23" s="4" t="inlineStr">
        <is>
          <t>2.50%</t>
        </is>
      </c>
      <c r="C23" s="4" t="inlineStr">
        <is>
          <t>2.00%</t>
        </is>
      </c>
      <c r="D23" s="4" t="inlineStr">
        <is>
          <t>2.20%</t>
        </is>
      </c>
    </row>
    <row r="24">
      <c r="A24" s="4" t="inlineStr">
        <is>
          <t>Postretirement Healthcare Plans [Member]</t>
        </is>
      </c>
    </row>
    <row r="25">
      <c r="A25" s="3" t="inlineStr">
        <is>
          <t>Defined Benefit Plan Assumptions Used In Calculations [Abstract]</t>
        </is>
      </c>
    </row>
    <row r="26">
      <c r="A26" s="4" t="inlineStr">
        <is>
          <t>Discount rate used to determine benefit obligation</t>
        </is>
      </c>
      <c r="B26" s="4" t="inlineStr">
        <is>
          <t>2.81%</t>
        </is>
      </c>
      <c r="C26" s="4" t="inlineStr">
        <is>
          <t>2.95%</t>
        </is>
      </c>
      <c r="D26" s="4" t="inlineStr">
        <is>
          <t>3.70%</t>
        </is>
      </c>
    </row>
    <row r="27">
      <c r="A27" s="4" t="inlineStr">
        <is>
          <t>Discount rate used to determine net periodic benefit cost</t>
        </is>
      </c>
      <c r="B27" s="4" t="inlineStr">
        <is>
          <t>2.95%</t>
        </is>
      </c>
      <c r="C27" s="4" t="inlineStr">
        <is>
          <t>3.70%</t>
        </is>
      </c>
      <c r="D27" s="4" t="inlineStr">
        <is>
          <t>4.33%</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6"/>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s>
  <sheetData>
    <row r="1">
      <c r="A1" s="1" t="inlineStr">
        <is>
          <t>Retirement Plans - Schedule of Weighted-Average Asset Allocations for U.S Pension Plans and International Pension Plans (Details) - Pension Plans [Member] - USD ($) $ in Millions</t>
        </is>
      </c>
      <c r="C1" s="2" t="inlineStr">
        <is>
          <t>May 31, 2021</t>
        </is>
      </c>
      <c r="D1" s="2" t="inlineStr">
        <is>
          <t>May 31, 2020</t>
        </is>
      </c>
      <c r="E1" s="2" t="inlineStr">
        <is>
          <t>May 31, 2019</t>
        </is>
      </c>
    </row>
    <row r="2">
      <c r="A2" s="3" t="inlineStr">
        <is>
          <t>Defined Benefit Plan Disclosure [Line Items]</t>
        </is>
      </c>
    </row>
    <row r="3">
      <c r="A3" s="4" t="inlineStr">
        <is>
          <t>Fair Value of Plan Assets</t>
        </is>
      </c>
      <c r="C3" s="7" t="n">
        <v>31918</v>
      </c>
      <c r="D3" s="7" t="n">
        <v>28691</v>
      </c>
    </row>
    <row r="4">
      <c r="A4" s="4" t="inlineStr">
        <is>
          <t>U.S. Plans [Member]</t>
        </is>
      </c>
    </row>
    <row r="5">
      <c r="A5" s="3" t="inlineStr">
        <is>
          <t>Defined Benefit Plan Disclosure [Line Items]</t>
        </is>
      </c>
    </row>
    <row r="6">
      <c r="A6" s="4" t="inlineStr">
        <is>
          <t>Fair Value of Plan Assets</t>
        </is>
      </c>
      <c r="C6" s="7" t="n">
        <v>29785</v>
      </c>
      <c r="D6" s="7" t="n">
        <v>26978</v>
      </c>
      <c r="E6" s="7" t="n">
        <v>23320</v>
      </c>
    </row>
    <row r="7">
      <c r="A7" s="4" t="inlineStr">
        <is>
          <t>Actual %</t>
        </is>
      </c>
      <c r="C7" s="4" t="inlineStr">
        <is>
          <t>100.00%</t>
        </is>
      </c>
      <c r="D7" s="4" t="inlineStr">
        <is>
          <t>100.00%</t>
        </is>
      </c>
    </row>
    <row r="8">
      <c r="A8" s="4" t="inlineStr">
        <is>
          <t>U.S. Plans [Member] | Cash And Cash Equivalents [Member]</t>
        </is>
      </c>
    </row>
    <row r="9">
      <c r="A9" s="3" t="inlineStr">
        <is>
          <t>Defined Benefit Plan Disclosure [Line Items]</t>
        </is>
      </c>
    </row>
    <row r="10">
      <c r="A10" s="4" t="inlineStr">
        <is>
          <t>Fair Value of Plan Assets</t>
        </is>
      </c>
      <c r="C10" s="7" t="n">
        <v>614</v>
      </c>
      <c r="D10" s="7" t="n">
        <v>709</v>
      </c>
    </row>
    <row r="11">
      <c r="A11" s="4" t="inlineStr">
        <is>
          <t>Actual %</t>
        </is>
      </c>
      <c r="C11" s="4" t="inlineStr">
        <is>
          <t>2.00%</t>
        </is>
      </c>
      <c r="D11" s="4" t="inlineStr">
        <is>
          <t>3.00%</t>
        </is>
      </c>
    </row>
    <row r="12">
      <c r="A12" s="4" t="inlineStr">
        <is>
          <t>U.S. Plans [Member] | Cash And Cash Equivalents [Member] | Minimum [Member]</t>
        </is>
      </c>
    </row>
    <row r="13">
      <c r="A13" s="3" t="inlineStr">
        <is>
          <t>Defined Benefit Plan Disclosure [Line Items]</t>
        </is>
      </c>
    </row>
    <row r="14">
      <c r="A14" s="4" t="inlineStr">
        <is>
          <t>Target %</t>
        </is>
      </c>
      <c r="B14" s="4" t="inlineStr">
        <is>
          <t>[1]</t>
        </is>
      </c>
      <c r="C14" s="4" t="inlineStr">
        <is>
          <t>0.00%</t>
        </is>
      </c>
      <c r="D14" s="4" t="inlineStr">
        <is>
          <t>0.00%</t>
        </is>
      </c>
    </row>
    <row r="15">
      <c r="A15" s="4" t="inlineStr">
        <is>
          <t>U.S. Plans [Member] | Cash And Cash Equivalents [Member] | Maximum [Member]</t>
        </is>
      </c>
    </row>
    <row r="16">
      <c r="A16" s="3" t="inlineStr">
        <is>
          <t>Defined Benefit Plan Disclosure [Line Items]</t>
        </is>
      </c>
    </row>
    <row r="17">
      <c r="A17" s="4" t="inlineStr">
        <is>
          <t>Target %</t>
        </is>
      </c>
      <c r="B17" s="4" t="inlineStr">
        <is>
          <t>[1]</t>
        </is>
      </c>
      <c r="C17" s="4" t="inlineStr">
        <is>
          <t>5.00%</t>
        </is>
      </c>
      <c r="D17" s="4" t="inlineStr">
        <is>
          <t>5.00%</t>
        </is>
      </c>
    </row>
    <row r="18">
      <c r="A18" s="4" t="inlineStr">
        <is>
          <t>International Plans [Member]</t>
        </is>
      </c>
    </row>
    <row r="19">
      <c r="A19" s="3" t="inlineStr">
        <is>
          <t>Defined Benefit Plan Disclosure [Line Items]</t>
        </is>
      </c>
    </row>
    <row r="20">
      <c r="A20" s="4" t="inlineStr">
        <is>
          <t>Fair Value of Plan Assets</t>
        </is>
      </c>
      <c r="C20" s="7" t="n">
        <v>2133</v>
      </c>
      <c r="D20" s="7" t="n">
        <v>1713</v>
      </c>
      <c r="E20" s="6" t="n">
        <v>1578</v>
      </c>
    </row>
    <row r="21">
      <c r="A21" s="4" t="inlineStr">
        <is>
          <t>Portion of Fair Value of Plan Assets</t>
        </is>
      </c>
      <c r="C21" s="7" t="n">
        <v>1882</v>
      </c>
      <c r="D21" s="7" t="n">
        <v>1497</v>
      </c>
    </row>
    <row r="22">
      <c r="A22" s="4" t="inlineStr">
        <is>
          <t>Actual %</t>
        </is>
      </c>
      <c r="C22" s="4" t="inlineStr">
        <is>
          <t>100.00%</t>
        </is>
      </c>
      <c r="D22" s="4" t="inlineStr">
        <is>
          <t>100.00%</t>
        </is>
      </c>
    </row>
    <row r="23">
      <c r="A23" s="4" t="inlineStr">
        <is>
          <t>International Plans [Member] | Cash And Cash Equivalents [Member]</t>
        </is>
      </c>
    </row>
    <row r="24">
      <c r="A24" s="3" t="inlineStr">
        <is>
          <t>Defined Benefit Plan Disclosure [Line Items]</t>
        </is>
      </c>
    </row>
    <row r="25">
      <c r="A25" s="4" t="inlineStr">
        <is>
          <t>Portion of Fair Value of Plan Assets</t>
        </is>
      </c>
      <c r="C25" s="7" t="n">
        <v>10</v>
      </c>
      <c r="D25" s="7" t="n">
        <v>9</v>
      </c>
    </row>
    <row r="26">
      <c r="A26" s="4" t="inlineStr">
        <is>
          <t>Actual %</t>
        </is>
      </c>
      <c r="C26" s="4" t="inlineStr">
        <is>
          <t>1.00%</t>
        </is>
      </c>
      <c r="D26" s="4" t="inlineStr">
        <is>
          <t>1.00%</t>
        </is>
      </c>
    </row>
    <row r="27">
      <c r="A27" s="4" t="inlineStr">
        <is>
          <t>U.S. Large Cap Equity [Member] | U.S. Plans [Member]</t>
        </is>
      </c>
    </row>
    <row r="28">
      <c r="A28" s="3" t="inlineStr">
        <is>
          <t>Defined Benefit Plan Disclosure [Line Items]</t>
        </is>
      </c>
    </row>
    <row r="29">
      <c r="A29" s="4" t="inlineStr">
        <is>
          <t>Fair Value of Plan Assets</t>
        </is>
      </c>
      <c r="B29" s="4" t="inlineStr">
        <is>
          <t>[2]</t>
        </is>
      </c>
      <c r="C29" s="7" t="n">
        <v>4038</v>
      </c>
      <c r="D29" s="7" t="n">
        <v>3070</v>
      </c>
    </row>
    <row r="30">
      <c r="A30" s="4" t="inlineStr">
        <is>
          <t>Actual %</t>
        </is>
      </c>
      <c r="B30" s="4" t="inlineStr">
        <is>
          <t>[2]</t>
        </is>
      </c>
      <c r="C30" s="4" t="inlineStr">
        <is>
          <t>14.00%</t>
        </is>
      </c>
      <c r="D30" s="4" t="inlineStr">
        <is>
          <t>11.00%</t>
        </is>
      </c>
    </row>
    <row r="31">
      <c r="A31" s="4" t="inlineStr">
        <is>
          <t>International Equity Securities [Member] | U.S. Plans [Member]</t>
        </is>
      </c>
    </row>
    <row r="32">
      <c r="A32" s="3" t="inlineStr">
        <is>
          <t>Defined Benefit Plan Disclosure [Line Items]</t>
        </is>
      </c>
    </row>
    <row r="33">
      <c r="A33" s="4" t="inlineStr">
        <is>
          <t>Fair Value of Plan Assets</t>
        </is>
      </c>
      <c r="B33" s="4" t="inlineStr">
        <is>
          <t>[2]</t>
        </is>
      </c>
      <c r="C33" s="7" t="n">
        <v>4664</v>
      </c>
      <c r="D33" s="7" t="n">
        <v>3314</v>
      </c>
    </row>
    <row r="34">
      <c r="A34" s="4" t="inlineStr">
        <is>
          <t>Actual %</t>
        </is>
      </c>
      <c r="B34" s="4" t="inlineStr">
        <is>
          <t>[2]</t>
        </is>
      </c>
      <c r="C34" s="4" t="inlineStr">
        <is>
          <t>16.00%</t>
        </is>
      </c>
      <c r="D34" s="4" t="inlineStr">
        <is>
          <t>12.00%</t>
        </is>
      </c>
    </row>
    <row r="35">
      <c r="A35" s="4" t="inlineStr">
        <is>
          <t>International Equity Securities [Member] | International Plans [Member]</t>
        </is>
      </c>
    </row>
    <row r="36">
      <c r="A36" s="3" t="inlineStr">
        <is>
          <t>Defined Benefit Plan Disclosure [Line Items]</t>
        </is>
      </c>
    </row>
    <row r="37">
      <c r="A37" s="4" t="inlineStr">
        <is>
          <t>Portion of Fair Value of Plan Assets</t>
        </is>
      </c>
      <c r="B37" s="4" t="inlineStr">
        <is>
          <t>[2]</t>
        </is>
      </c>
      <c r="C37" s="7" t="n">
        <v>123</v>
      </c>
      <c r="D37" s="7" t="n">
        <v>72</v>
      </c>
    </row>
    <row r="38">
      <c r="A38" s="4" t="inlineStr">
        <is>
          <t>Actual %</t>
        </is>
      </c>
      <c r="B38" s="4" t="inlineStr">
        <is>
          <t>[2]</t>
        </is>
      </c>
      <c r="C38" s="4" t="inlineStr">
        <is>
          <t>7.00%</t>
        </is>
      </c>
      <c r="D38" s="4" t="inlineStr">
        <is>
          <t>5.00%</t>
        </is>
      </c>
    </row>
    <row r="39">
      <c r="A39" s="4" t="inlineStr">
        <is>
          <t>Global Equity Funds [Member] | U.S. Plans [Member]</t>
        </is>
      </c>
    </row>
    <row r="40">
      <c r="A40" s="3" t="inlineStr">
        <is>
          <t>Defined Benefit Plan Disclosure [Line Items]</t>
        </is>
      </c>
    </row>
    <row r="41">
      <c r="A41" s="4" t="inlineStr">
        <is>
          <t>Fair Value of Plan Assets</t>
        </is>
      </c>
      <c r="B41" s="4" t="inlineStr">
        <is>
          <t>[2]</t>
        </is>
      </c>
      <c r="C41" s="7" t="n">
        <v>1668</v>
      </c>
      <c r="D41" s="7" t="n">
        <v>1350</v>
      </c>
    </row>
    <row r="42">
      <c r="A42" s="4" t="inlineStr">
        <is>
          <t>Actual %</t>
        </is>
      </c>
      <c r="B42" s="4" t="inlineStr">
        <is>
          <t>[2]</t>
        </is>
      </c>
      <c r="C42" s="4" t="inlineStr">
        <is>
          <t>6.00%</t>
        </is>
      </c>
      <c r="D42" s="4" t="inlineStr">
        <is>
          <t>5.00%</t>
        </is>
      </c>
    </row>
    <row r="43">
      <c r="A43" s="4" t="inlineStr">
        <is>
          <t>Global Equity Funds [Member] | International Plans [Member]</t>
        </is>
      </c>
    </row>
    <row r="44">
      <c r="A44" s="3" t="inlineStr">
        <is>
          <t>Defined Benefit Plan Disclosure [Line Items]</t>
        </is>
      </c>
    </row>
    <row r="45">
      <c r="A45" s="4" t="inlineStr">
        <is>
          <t>Portion of Fair Value of Plan Assets</t>
        </is>
      </c>
      <c r="B45" s="4" t="inlineStr">
        <is>
          <t>[2]</t>
        </is>
      </c>
      <c r="C45" s="7" t="n">
        <v>335</v>
      </c>
      <c r="D45" s="7" t="n">
        <v>218</v>
      </c>
    </row>
    <row r="46">
      <c r="A46" s="4" t="inlineStr">
        <is>
          <t>Actual %</t>
        </is>
      </c>
      <c r="B46" s="4" t="inlineStr">
        <is>
          <t>[2]</t>
        </is>
      </c>
      <c r="C46" s="4" t="inlineStr">
        <is>
          <t>18.00%</t>
        </is>
      </c>
      <c r="D46" s="4" t="inlineStr">
        <is>
          <t>15.00%</t>
        </is>
      </c>
    </row>
    <row r="47">
      <c r="A47" s="4" t="inlineStr">
        <is>
          <t>U.S. SMID Cap Equity [Member] | U.S. Plans [Member]</t>
        </is>
      </c>
    </row>
    <row r="48">
      <c r="A48" s="3" t="inlineStr">
        <is>
          <t>Defined Benefit Plan Disclosure [Line Items]</t>
        </is>
      </c>
    </row>
    <row r="49">
      <c r="A49" s="4" t="inlineStr">
        <is>
          <t>Fair Value of Plan Assets</t>
        </is>
      </c>
      <c r="C49" s="7" t="n">
        <v>967</v>
      </c>
      <c r="D49" s="7" t="n">
        <v>673</v>
      </c>
    </row>
    <row r="50">
      <c r="A50" s="4" t="inlineStr">
        <is>
          <t>Actual %</t>
        </is>
      </c>
      <c r="C50" s="4" t="inlineStr">
        <is>
          <t>3.00%</t>
        </is>
      </c>
      <c r="D50" s="4" t="inlineStr">
        <is>
          <t>3.00%</t>
        </is>
      </c>
    </row>
    <row r="51">
      <c r="A51" s="4" t="inlineStr">
        <is>
          <t>Corporate Fixed Income Securities [Member] | U.S. Plans [Member]</t>
        </is>
      </c>
    </row>
    <row r="52">
      <c r="A52" s="3" t="inlineStr">
        <is>
          <t>Defined Benefit Plan Disclosure [Line Items]</t>
        </is>
      </c>
    </row>
    <row r="53">
      <c r="A53" s="4" t="inlineStr">
        <is>
          <t>Fair Value of Plan Assets</t>
        </is>
      </c>
      <c r="C53" s="7" t="n">
        <v>8714</v>
      </c>
      <c r="D53" s="7" t="n">
        <v>7983</v>
      </c>
    </row>
    <row r="54">
      <c r="A54" s="4" t="inlineStr">
        <is>
          <t>Actual %</t>
        </is>
      </c>
      <c r="C54" s="4" t="inlineStr">
        <is>
          <t>29.00%</t>
        </is>
      </c>
      <c r="D54" s="4" t="inlineStr">
        <is>
          <t>30.00%</t>
        </is>
      </c>
    </row>
    <row r="55">
      <c r="A55" s="4" t="inlineStr">
        <is>
          <t>Corporate Fixed Income Securities [Member] | International Plans [Member]</t>
        </is>
      </c>
    </row>
    <row r="56">
      <c r="A56" s="3" t="inlineStr">
        <is>
          <t>Defined Benefit Plan Disclosure [Line Items]</t>
        </is>
      </c>
    </row>
    <row r="57">
      <c r="A57" s="4" t="inlineStr">
        <is>
          <t>Portion of Fair Value of Plan Assets</t>
        </is>
      </c>
      <c r="B57" s="4" t="inlineStr">
        <is>
          <t>[2]</t>
        </is>
      </c>
      <c r="C57" s="7" t="n">
        <v>434</v>
      </c>
      <c r="D57" s="7" t="n">
        <v>342</v>
      </c>
    </row>
    <row r="58">
      <c r="A58" s="4" t="inlineStr">
        <is>
          <t>Actual %</t>
        </is>
      </c>
      <c r="B58" s="4" t="inlineStr">
        <is>
          <t>[2]</t>
        </is>
      </c>
      <c r="C58" s="4" t="inlineStr">
        <is>
          <t>23.00%</t>
        </is>
      </c>
      <c r="D58" s="4" t="inlineStr">
        <is>
          <t>23.00%</t>
        </is>
      </c>
    </row>
    <row r="59">
      <c r="A59" s="4" t="inlineStr">
        <is>
          <t>Government Fixed Income Securities [Member] | U.S. Plans [Member]</t>
        </is>
      </c>
    </row>
    <row r="60">
      <c r="A60" s="3" t="inlineStr">
        <is>
          <t>Defined Benefit Plan Disclosure [Line Items]</t>
        </is>
      </c>
    </row>
    <row r="61">
      <c r="A61" s="4" t="inlineStr">
        <is>
          <t>Fair Value of Plan Assets</t>
        </is>
      </c>
      <c r="B61" s="4" t="inlineStr">
        <is>
          <t>[2]</t>
        </is>
      </c>
      <c r="C61" s="7" t="n">
        <v>5190</v>
      </c>
      <c r="D61" s="7" t="n">
        <v>6928</v>
      </c>
    </row>
    <row r="62">
      <c r="A62" s="4" t="inlineStr">
        <is>
          <t>Actual %</t>
        </is>
      </c>
      <c r="B62" s="4" t="inlineStr">
        <is>
          <t>[2]</t>
        </is>
      </c>
      <c r="C62" s="4" t="inlineStr">
        <is>
          <t>17.00%</t>
        </is>
      </c>
      <c r="D62" s="4" t="inlineStr">
        <is>
          <t>26.00%</t>
        </is>
      </c>
    </row>
    <row r="63">
      <c r="A63" s="4" t="inlineStr">
        <is>
          <t>Government Fixed Income Securities [Member] | International Plans [Member]</t>
        </is>
      </c>
    </row>
    <row r="64">
      <c r="A64" s="3" t="inlineStr">
        <is>
          <t>Defined Benefit Plan Disclosure [Line Items]</t>
        </is>
      </c>
    </row>
    <row r="65">
      <c r="A65" s="4" t="inlineStr">
        <is>
          <t>Portion of Fair Value of Plan Assets</t>
        </is>
      </c>
      <c r="B65" s="4" t="inlineStr">
        <is>
          <t>[2]</t>
        </is>
      </c>
      <c r="C65" s="7" t="n">
        <v>574</v>
      </c>
      <c r="D65" s="7" t="n">
        <v>510</v>
      </c>
    </row>
    <row r="66">
      <c r="A66" s="4" t="inlineStr">
        <is>
          <t>Actual %</t>
        </is>
      </c>
      <c r="B66" s="4" t="inlineStr">
        <is>
          <t>[2]</t>
        </is>
      </c>
      <c r="C66" s="4" t="inlineStr">
        <is>
          <t>30.00%</t>
        </is>
      </c>
      <c r="D66" s="4" t="inlineStr">
        <is>
          <t>34.00%</t>
        </is>
      </c>
    </row>
    <row r="67">
      <c r="A67" s="4" t="inlineStr">
        <is>
          <t>Mortgage Backed And Other Fixed Income Securities [Member] | U.S. Plans [Member]</t>
        </is>
      </c>
    </row>
    <row r="68">
      <c r="A68" s="3" t="inlineStr">
        <is>
          <t>Defined Benefit Plan Disclosure [Line Items]</t>
        </is>
      </c>
    </row>
    <row r="69">
      <c r="A69" s="4" t="inlineStr">
        <is>
          <t>Fair Value of Plan Assets</t>
        </is>
      </c>
      <c r="B69" s="4" t="inlineStr">
        <is>
          <t>[2]</t>
        </is>
      </c>
      <c r="C69" s="7" t="n">
        <v>1065</v>
      </c>
      <c r="D69" s="7" t="n">
        <v>634</v>
      </c>
    </row>
    <row r="70">
      <c r="A70" s="4" t="inlineStr">
        <is>
          <t>Actual %</t>
        </is>
      </c>
      <c r="B70" s="4" t="inlineStr">
        <is>
          <t>[2]</t>
        </is>
      </c>
      <c r="C70" s="4" t="inlineStr">
        <is>
          <t>3.00%</t>
        </is>
      </c>
      <c r="D70" s="4" t="inlineStr">
        <is>
          <t>2.00%</t>
        </is>
      </c>
    </row>
    <row r="71">
      <c r="A71" s="4" t="inlineStr">
        <is>
          <t>Mortgage Backed And Other Fixed Income Securities [Member] | International Plans [Member]</t>
        </is>
      </c>
    </row>
    <row r="72">
      <c r="A72" s="3" t="inlineStr">
        <is>
          <t>Defined Benefit Plan Disclosure [Line Items]</t>
        </is>
      </c>
    </row>
    <row r="73">
      <c r="A73" s="4" t="inlineStr">
        <is>
          <t>Portion of Fair Value of Plan Assets</t>
        </is>
      </c>
      <c r="B73" s="4" t="inlineStr">
        <is>
          <t>[2]</t>
        </is>
      </c>
      <c r="C73" s="7" t="n">
        <v>217</v>
      </c>
      <c r="D73" s="7" t="n">
        <v>188</v>
      </c>
    </row>
    <row r="74">
      <c r="A74" s="4" t="inlineStr">
        <is>
          <t>Actual %</t>
        </is>
      </c>
      <c r="B74" s="4" t="inlineStr">
        <is>
          <t>[2]</t>
        </is>
      </c>
      <c r="C74" s="4" t="inlineStr">
        <is>
          <t>12.00%</t>
        </is>
      </c>
      <c r="D74" s="4" t="inlineStr">
        <is>
          <t>12.00%</t>
        </is>
      </c>
    </row>
    <row r="75">
      <c r="A75" s="4" t="inlineStr">
        <is>
          <t>Alternative investments [Member] | U.S. Plans [Member]</t>
        </is>
      </c>
    </row>
    <row r="76">
      <c r="A76" s="3" t="inlineStr">
        <is>
          <t>Defined Benefit Plan Disclosure [Line Items]</t>
        </is>
      </c>
    </row>
    <row r="77">
      <c r="A77" s="4" t="inlineStr">
        <is>
          <t>Fair Value of Plan Assets</t>
        </is>
      </c>
      <c r="B77" s="4" t="inlineStr">
        <is>
          <t>[2]</t>
        </is>
      </c>
      <c r="C77" s="7" t="n">
        <v>2855</v>
      </c>
      <c r="D77" s="7" t="n">
        <v>2264</v>
      </c>
    </row>
    <row r="78">
      <c r="A78" s="4" t="inlineStr">
        <is>
          <t>Actual %</t>
        </is>
      </c>
      <c r="B78" s="4" t="inlineStr">
        <is>
          <t>[2]</t>
        </is>
      </c>
      <c r="C78" s="4" t="inlineStr">
        <is>
          <t>10.00%</t>
        </is>
      </c>
      <c r="D78" s="4" t="inlineStr">
        <is>
          <t>8.00%</t>
        </is>
      </c>
    </row>
    <row r="79">
      <c r="A79" s="4" t="inlineStr">
        <is>
          <t>Alternative investments [Member] | U.S. Plans [Member] | Minimum [Member]</t>
        </is>
      </c>
    </row>
    <row r="80">
      <c r="A80" s="3" t="inlineStr">
        <is>
          <t>Defined Benefit Plan Disclosure [Line Items]</t>
        </is>
      </c>
    </row>
    <row r="81">
      <c r="A81" s="4" t="inlineStr">
        <is>
          <t>Target %</t>
        </is>
      </c>
      <c r="B81" s="4" t="inlineStr">
        <is>
          <t>[1],[2]</t>
        </is>
      </c>
      <c r="C81" s="4" t="inlineStr">
        <is>
          <t>0.00%</t>
        </is>
      </c>
      <c r="D81" s="4" t="inlineStr">
        <is>
          <t>0.00%</t>
        </is>
      </c>
    </row>
    <row r="82">
      <c r="A82" s="4" t="inlineStr">
        <is>
          <t>Alternative investments [Member] | U.S. Plans [Member] | Maximum [Member]</t>
        </is>
      </c>
    </row>
    <row r="83">
      <c r="A83" s="3" t="inlineStr">
        <is>
          <t>Defined Benefit Plan Disclosure [Line Items]</t>
        </is>
      </c>
    </row>
    <row r="84">
      <c r="A84" s="4" t="inlineStr">
        <is>
          <t>Target %</t>
        </is>
      </c>
      <c r="B84" s="4" t="inlineStr">
        <is>
          <t>[1],[2]</t>
        </is>
      </c>
      <c r="C84" s="4" t="inlineStr">
        <is>
          <t>15.00%</t>
        </is>
      </c>
      <c r="D84" s="4" t="inlineStr">
        <is>
          <t>15.00%</t>
        </is>
      </c>
    </row>
    <row r="85">
      <c r="A85" s="4" t="inlineStr">
        <is>
          <t>Other [Member] | U.S. Plans [Member]</t>
        </is>
      </c>
    </row>
    <row r="86">
      <c r="A86" s="3" t="inlineStr">
        <is>
          <t>Defined Benefit Plan Disclosure [Line Items]</t>
        </is>
      </c>
    </row>
    <row r="87">
      <c r="A87" s="4" t="inlineStr">
        <is>
          <t>Fair Value of Plan Assets</t>
        </is>
      </c>
      <c r="C87" s="7" t="n">
        <v>10</v>
      </c>
      <c r="D87" s="7" t="n">
        <v>53</v>
      </c>
    </row>
    <row r="88">
      <c r="A88" s="4" t="inlineStr">
        <is>
          <t>Other [Member] | International Plans [Member]</t>
        </is>
      </c>
    </row>
    <row r="89">
      <c r="A89" s="3" t="inlineStr">
        <is>
          <t>Defined Benefit Plan Disclosure [Line Items]</t>
        </is>
      </c>
    </row>
    <row r="90">
      <c r="A90" s="4" t="inlineStr">
        <is>
          <t>Portion of Fair Value of Plan Assets</t>
        </is>
      </c>
      <c r="B90" s="4" t="inlineStr">
        <is>
          <t>[2]</t>
        </is>
      </c>
      <c r="C90" s="7" t="n">
        <v>189</v>
      </c>
      <c r="D90" s="7" t="n">
        <v>158</v>
      </c>
    </row>
    <row r="91">
      <c r="A91" s="4" t="inlineStr">
        <is>
          <t>Actual %</t>
        </is>
      </c>
      <c r="B91" s="4" t="inlineStr">
        <is>
          <t>[2]</t>
        </is>
      </c>
      <c r="C91" s="4" t="inlineStr">
        <is>
          <t>9.00%</t>
        </is>
      </c>
      <c r="D91" s="4" t="inlineStr">
        <is>
          <t>10.00%</t>
        </is>
      </c>
    </row>
    <row r="92">
      <c r="A92" s="4" t="inlineStr">
        <is>
          <t>Total Equities [Member] | U.S. Plans [Member] | Minimum [Member]</t>
        </is>
      </c>
    </row>
    <row r="93">
      <c r="A93" s="3" t="inlineStr">
        <is>
          <t>Defined Benefit Plan Disclosure [Line Items]</t>
        </is>
      </c>
    </row>
    <row r="94">
      <c r="A94" s="4" t="inlineStr">
        <is>
          <t>Target %</t>
        </is>
      </c>
      <c r="B94" s="4" t="inlineStr">
        <is>
          <t>[1]</t>
        </is>
      </c>
      <c r="C94" s="4" t="inlineStr">
        <is>
          <t>30.00%</t>
        </is>
      </c>
      <c r="D94" s="4" t="inlineStr">
        <is>
          <t>30.00%</t>
        </is>
      </c>
    </row>
    <row r="95">
      <c r="A95" s="4" t="inlineStr">
        <is>
          <t>Total Equities [Member] | U.S. Plans [Member] | Maximum [Member]</t>
        </is>
      </c>
    </row>
    <row r="96">
      <c r="A96" s="3" t="inlineStr">
        <is>
          <t>Defined Benefit Plan Disclosure [Line Items]</t>
        </is>
      </c>
    </row>
    <row r="97">
      <c r="A97" s="4" t="inlineStr">
        <is>
          <t>Target %</t>
        </is>
      </c>
      <c r="B97" s="4" t="inlineStr">
        <is>
          <t>[1]</t>
        </is>
      </c>
      <c r="C97" s="4" t="inlineStr">
        <is>
          <t>50.00%</t>
        </is>
      </c>
      <c r="D97" s="4" t="inlineStr">
        <is>
          <t>50.00%</t>
        </is>
      </c>
    </row>
    <row r="98">
      <c r="A98" s="4" t="inlineStr">
        <is>
          <t>Total Fixed Income Securities [Member] | U.S. Plans [Member] | Minimum [Member]</t>
        </is>
      </c>
    </row>
    <row r="99">
      <c r="A99" s="3" t="inlineStr">
        <is>
          <t>Defined Benefit Plan Disclosure [Line Items]</t>
        </is>
      </c>
    </row>
    <row r="100">
      <c r="A100" s="4" t="inlineStr">
        <is>
          <t>Target %</t>
        </is>
      </c>
      <c r="B100" s="4" t="inlineStr">
        <is>
          <t>[1]</t>
        </is>
      </c>
      <c r="C100" s="4" t="inlineStr">
        <is>
          <t>50.00%</t>
        </is>
      </c>
      <c r="D100" s="4" t="inlineStr">
        <is>
          <t>50.00%</t>
        </is>
      </c>
    </row>
    <row r="101">
      <c r="A101" s="4" t="inlineStr">
        <is>
          <t>Total Fixed Income Securities [Member] | U.S. Plans [Member] | Maximum [Member]</t>
        </is>
      </c>
    </row>
    <row r="102">
      <c r="A102" s="3" t="inlineStr">
        <is>
          <t>Defined Benefit Plan Disclosure [Line Items]</t>
        </is>
      </c>
    </row>
    <row r="103">
      <c r="A103" s="4" t="inlineStr">
        <is>
          <t>Target %</t>
        </is>
      </c>
      <c r="B103" s="4" t="inlineStr">
        <is>
          <t>[1]</t>
        </is>
      </c>
      <c r="C103" s="4" t="inlineStr">
        <is>
          <t>70.00%</t>
        </is>
      </c>
      <c r="D103" s="4" t="inlineStr">
        <is>
          <t>70.00%</t>
        </is>
      </c>
    </row>
    <row r="104">
      <c r="A104" s="4" t="inlineStr">
        <is>
          <t>Fair Value Inputs Level 1 [Member] | U.S. Plans [Member]</t>
        </is>
      </c>
    </row>
    <row r="105">
      <c r="A105" s="3" t="inlineStr">
        <is>
          <t>Defined Benefit Plan Disclosure [Line Items]</t>
        </is>
      </c>
    </row>
    <row r="106">
      <c r="A106" s="4" t="inlineStr">
        <is>
          <t>Fair Value of Plan Assets</t>
        </is>
      </c>
      <c r="C106" s="7" t="n">
        <v>6342</v>
      </c>
      <c r="D106" s="7" t="n">
        <v>4918</v>
      </c>
    </row>
    <row r="107">
      <c r="A107" s="4" t="inlineStr">
        <is>
          <t>Fair Value Inputs Level 1 [Member] | U.S. Plans [Member] | Cash And Cash Equivalents [Member]</t>
        </is>
      </c>
    </row>
    <row r="108">
      <c r="A108" s="3" t="inlineStr">
        <is>
          <t>Defined Benefit Plan Disclosure [Line Items]</t>
        </is>
      </c>
    </row>
    <row r="109">
      <c r="A109" s="4" t="inlineStr">
        <is>
          <t>Fair Value of Plan Assets</t>
        </is>
      </c>
      <c r="C109" s="6" t="n">
        <v>36</v>
      </c>
      <c r="D109" s="6" t="n">
        <v>278</v>
      </c>
    </row>
    <row r="110">
      <c r="A110" s="4" t="inlineStr">
        <is>
          <t>Fair Value Inputs Level 1 [Member] | International Plans [Member]</t>
        </is>
      </c>
    </row>
    <row r="111">
      <c r="A111" s="3" t="inlineStr">
        <is>
          <t>Defined Benefit Plan Disclosure [Line Items]</t>
        </is>
      </c>
    </row>
    <row r="112">
      <c r="A112" s="4" t="inlineStr">
        <is>
          <t>Portion of Fair Value of Plan Assets</t>
        </is>
      </c>
      <c r="C112" s="6" t="n">
        <v>379</v>
      </c>
      <c r="D112" s="6" t="n">
        <v>340</v>
      </c>
    </row>
    <row r="113">
      <c r="A113" s="4" t="inlineStr">
        <is>
          <t>Fair Value Inputs Level 1 [Member] | International Plans [Member] | Cash And Cash Equivalents [Member]</t>
        </is>
      </c>
    </row>
    <row r="114">
      <c r="A114" s="3" t="inlineStr">
        <is>
          <t>Defined Benefit Plan Disclosure [Line Items]</t>
        </is>
      </c>
    </row>
    <row r="115">
      <c r="A115" s="4" t="inlineStr">
        <is>
          <t>Portion of Fair Value of Plan Assets</t>
        </is>
      </c>
      <c r="C115" s="6" t="n">
        <v>10</v>
      </c>
      <c r="D115" s="6" t="n">
        <v>9</v>
      </c>
    </row>
    <row r="116">
      <c r="A116" s="4" t="inlineStr">
        <is>
          <t>Fair Value Inputs Level 1 [Member] | U.S. Large Cap Equity [Member] | U.S. Plans [Member]</t>
        </is>
      </c>
    </row>
    <row r="117">
      <c r="A117" s="3" t="inlineStr">
        <is>
          <t>Defined Benefit Plan Disclosure [Line Items]</t>
        </is>
      </c>
    </row>
    <row r="118">
      <c r="A118" s="4" t="inlineStr">
        <is>
          <t>Fair Value of Plan Assets</t>
        </is>
      </c>
      <c r="B118" s="4" t="inlineStr">
        <is>
          <t>[2]</t>
        </is>
      </c>
      <c r="C118" s="6" t="n">
        <v>1644</v>
      </c>
      <c r="D118" s="6" t="n">
        <v>1172</v>
      </c>
    </row>
    <row r="119">
      <c r="A119" s="4" t="inlineStr">
        <is>
          <t>Fair Value Inputs Level 1 [Member] | International Equity Securities [Member] | U.S. Plans [Member]</t>
        </is>
      </c>
    </row>
    <row r="120">
      <c r="A120" s="3" t="inlineStr">
        <is>
          <t>Defined Benefit Plan Disclosure [Line Items]</t>
        </is>
      </c>
    </row>
    <row r="121">
      <c r="A121" s="4" t="inlineStr">
        <is>
          <t>Fair Value of Plan Assets</t>
        </is>
      </c>
      <c r="B121" s="4" t="inlineStr">
        <is>
          <t>[2]</t>
        </is>
      </c>
      <c r="C121" s="6" t="n">
        <v>3792</v>
      </c>
      <c r="D121" s="6" t="n">
        <v>2738</v>
      </c>
    </row>
    <row r="122">
      <c r="A122" s="4" t="inlineStr">
        <is>
          <t>Fair Value Inputs Level 1 [Member] | U.S. SMID Cap Equity [Member] | U.S. Plans [Member]</t>
        </is>
      </c>
    </row>
    <row r="123">
      <c r="A123" s="3" t="inlineStr">
        <is>
          <t>Defined Benefit Plan Disclosure [Line Items]</t>
        </is>
      </c>
    </row>
    <row r="124">
      <c r="A124" s="4" t="inlineStr">
        <is>
          <t>Fair Value of Plan Assets</t>
        </is>
      </c>
      <c r="C124" s="6" t="n">
        <v>884</v>
      </c>
      <c r="D124" s="6" t="n">
        <v>673</v>
      </c>
    </row>
    <row r="125">
      <c r="A125" s="4" t="inlineStr">
        <is>
          <t>Fair Value Inputs Level 1 [Member] | Government Fixed Income Securities [Member] | International Plans [Member]</t>
        </is>
      </c>
    </row>
    <row r="126">
      <c r="A126" s="3" t="inlineStr">
        <is>
          <t>Defined Benefit Plan Disclosure [Line Items]</t>
        </is>
      </c>
    </row>
    <row r="127">
      <c r="A127" s="4" t="inlineStr">
        <is>
          <t>Portion of Fair Value of Plan Assets</t>
        </is>
      </c>
      <c r="B127" s="4" t="inlineStr">
        <is>
          <t>[2]</t>
        </is>
      </c>
      <c r="C127" s="6" t="n">
        <v>350</v>
      </c>
    </row>
    <row r="128">
      <c r="A128" s="4" t="inlineStr">
        <is>
          <t>Fair Value Inputs Level 1 [Member] | Mortgage Backed And Other Fixed Income Securities [Member] | International Plans [Member]</t>
        </is>
      </c>
    </row>
    <row r="129">
      <c r="A129" s="3" t="inlineStr">
        <is>
          <t>Defined Benefit Plan Disclosure [Line Items]</t>
        </is>
      </c>
    </row>
    <row r="130">
      <c r="A130" s="4" t="inlineStr">
        <is>
          <t>Portion of Fair Value of Plan Assets</t>
        </is>
      </c>
      <c r="B130" s="4" t="inlineStr">
        <is>
          <t>[2]</t>
        </is>
      </c>
      <c r="D130" s="6" t="n">
        <v>318</v>
      </c>
    </row>
    <row r="131">
      <c r="A131" s="4" t="inlineStr">
        <is>
          <t>Fair Value Inputs Level 1 [Member] | Other [Member] | U.S. Plans [Member]</t>
        </is>
      </c>
    </row>
    <row r="132">
      <c r="A132" s="3" t="inlineStr">
        <is>
          <t>Defined Benefit Plan Disclosure [Line Items]</t>
        </is>
      </c>
    </row>
    <row r="133">
      <c r="A133" s="4" t="inlineStr">
        <is>
          <t>Fair Value of Plan Assets</t>
        </is>
      </c>
      <c r="D133" s="6" t="n">
        <v>57</v>
      </c>
    </row>
    <row r="134">
      <c r="A134" s="4" t="inlineStr">
        <is>
          <t>Fair Value of Plan Liabilities</t>
        </is>
      </c>
      <c r="C134" s="6" t="n">
        <v>-14</v>
      </c>
    </row>
    <row r="135">
      <c r="A135" s="4" t="inlineStr">
        <is>
          <t>Fair Value Inputs Level 1 [Member] | Other [Member] | International Plans [Member]</t>
        </is>
      </c>
    </row>
    <row r="136">
      <c r="A136" s="3" t="inlineStr">
        <is>
          <t>Defined Benefit Plan Disclosure [Line Items]</t>
        </is>
      </c>
    </row>
    <row r="137">
      <c r="A137" s="4" t="inlineStr">
        <is>
          <t>Portion of Fair Value of Plan Assets</t>
        </is>
      </c>
      <c r="B137" s="4" t="inlineStr">
        <is>
          <t>[2]</t>
        </is>
      </c>
      <c r="C137" s="6" t="n">
        <v>19</v>
      </c>
      <c r="D137" s="6" t="n">
        <v>13</v>
      </c>
    </row>
    <row r="138">
      <c r="A138" s="4" t="inlineStr">
        <is>
          <t>Fair Value, Inputs, Level 2 | U.S. Plans [Member]</t>
        </is>
      </c>
    </row>
    <row r="139">
      <c r="A139" s="3" t="inlineStr">
        <is>
          <t>Defined Benefit Plan Disclosure [Line Items]</t>
        </is>
      </c>
    </row>
    <row r="140">
      <c r="A140" s="4" t="inlineStr">
        <is>
          <t>Fair Value of Plan Assets</t>
        </is>
      </c>
      <c r="C140" s="6" t="n">
        <v>12817</v>
      </c>
      <c r="D140" s="6" t="n">
        <v>13233</v>
      </c>
    </row>
    <row r="141">
      <c r="A141" s="4" t="inlineStr">
        <is>
          <t>Fair Value, Inputs, Level 2 | U.S. Plans [Member] | Cash And Cash Equivalents [Member]</t>
        </is>
      </c>
    </row>
    <row r="142">
      <c r="A142" s="3" t="inlineStr">
        <is>
          <t>Defined Benefit Plan Disclosure [Line Items]</t>
        </is>
      </c>
    </row>
    <row r="143">
      <c r="A143" s="4" t="inlineStr">
        <is>
          <t>Fair Value of Plan Assets</t>
        </is>
      </c>
      <c r="C143" s="6" t="n">
        <v>578</v>
      </c>
      <c r="D143" s="6" t="n">
        <v>431</v>
      </c>
    </row>
    <row r="144">
      <c r="A144" s="4" t="inlineStr">
        <is>
          <t>Fair Value, Inputs, Level 2 | International Plans [Member]</t>
        </is>
      </c>
    </row>
    <row r="145">
      <c r="A145" s="3" t="inlineStr">
        <is>
          <t>Defined Benefit Plan Disclosure [Line Items]</t>
        </is>
      </c>
    </row>
    <row r="146">
      <c r="A146" s="4" t="inlineStr">
        <is>
          <t>Portion of Fair Value of Plan Assets</t>
        </is>
      </c>
      <c r="C146" s="6" t="n">
        <v>36</v>
      </c>
      <c r="D146" s="6" t="n">
        <v>63</v>
      </c>
    </row>
    <row r="147">
      <c r="A147" s="4" t="inlineStr">
        <is>
          <t>Fair Value, Inputs, Level 2 | International Equity Securities [Member] | U.S. Plans [Member]</t>
        </is>
      </c>
    </row>
    <row r="148">
      <c r="A148" s="3" t="inlineStr">
        <is>
          <t>Defined Benefit Plan Disclosure [Line Items]</t>
        </is>
      </c>
    </row>
    <row r="149">
      <c r="A149" s="4" t="inlineStr">
        <is>
          <t>Fair Value of Plan Assets</t>
        </is>
      </c>
      <c r="B149" s="4" t="inlineStr">
        <is>
          <t>[2]</t>
        </is>
      </c>
      <c r="C149" s="6" t="n">
        <v>2</v>
      </c>
    </row>
    <row r="150">
      <c r="A150" s="4" t="inlineStr">
        <is>
          <t>Fair Value, Inputs, Level 2 | U.S. SMID Cap Equity [Member] | U.S. Plans [Member]</t>
        </is>
      </c>
    </row>
    <row r="151">
      <c r="A151" s="3" t="inlineStr">
        <is>
          <t>Defined Benefit Plan Disclosure [Line Items]</t>
        </is>
      </c>
    </row>
    <row r="152">
      <c r="A152" s="4" t="inlineStr">
        <is>
          <t>Fair Value of Plan Assets</t>
        </is>
      </c>
      <c r="C152" s="6" t="n">
        <v>5</v>
      </c>
    </row>
    <row r="153">
      <c r="A153" s="4" t="inlineStr">
        <is>
          <t>Fair Value, Inputs, Level 2 | Corporate Fixed Income Securities [Member] | U.S. Plans [Member]</t>
        </is>
      </c>
    </row>
    <row r="154">
      <c r="A154" s="3" t="inlineStr">
        <is>
          <t>Defined Benefit Plan Disclosure [Line Items]</t>
        </is>
      </c>
    </row>
    <row r="155">
      <c r="A155" s="4" t="inlineStr">
        <is>
          <t>Fair Value of Plan Assets</t>
        </is>
      </c>
      <c r="C155" s="6" t="n">
        <v>8714</v>
      </c>
      <c r="D155" s="6" t="n">
        <v>7983</v>
      </c>
    </row>
    <row r="156">
      <c r="A156" s="4" t="inlineStr">
        <is>
          <t>Fair Value, Inputs, Level 2 | Government Fixed Income Securities [Member] | U.S. Plans [Member]</t>
        </is>
      </c>
    </row>
    <row r="157">
      <c r="A157" s="3" t="inlineStr">
        <is>
          <t>Defined Benefit Plan Disclosure [Line Items]</t>
        </is>
      </c>
    </row>
    <row r="158">
      <c r="A158" s="4" t="inlineStr">
        <is>
          <t>Fair Value of Plan Assets</t>
        </is>
      </c>
      <c r="B158" s="4" t="inlineStr">
        <is>
          <t>[2]</t>
        </is>
      </c>
      <c r="C158" s="6" t="n">
        <v>3296</v>
      </c>
      <c r="D158" s="6" t="n">
        <v>4652</v>
      </c>
    </row>
    <row r="159">
      <c r="A159" s="4" t="inlineStr">
        <is>
          <t>Fair Value, Inputs, Level 2 | Mortgage Backed And Other Fixed Income Securities [Member] | U.S. Plans [Member]</t>
        </is>
      </c>
    </row>
    <row r="160">
      <c r="A160" s="3" t="inlineStr">
        <is>
          <t>Defined Benefit Plan Disclosure [Line Items]</t>
        </is>
      </c>
    </row>
    <row r="161">
      <c r="A161" s="4" t="inlineStr">
        <is>
          <t>Fair Value of Plan Assets</t>
        </is>
      </c>
      <c r="B161" s="4" t="inlineStr">
        <is>
          <t>[2]</t>
        </is>
      </c>
      <c r="C161" s="6" t="n">
        <v>226</v>
      </c>
      <c r="D161" s="6" t="n">
        <v>170</v>
      </c>
    </row>
    <row r="162">
      <c r="A162" s="4" t="inlineStr">
        <is>
          <t>Fair Value, Inputs, Level 2 | Other [Member] | U.S. Plans [Member]</t>
        </is>
      </c>
    </row>
    <row r="163">
      <c r="A163" s="3" t="inlineStr">
        <is>
          <t>Defined Benefit Plan Disclosure [Line Items]</t>
        </is>
      </c>
    </row>
    <row r="164">
      <c r="A164" s="4" t="inlineStr">
        <is>
          <t>Fair Value of Plan Liabilities</t>
        </is>
      </c>
      <c r="C164" s="6" t="n">
        <v>-4</v>
      </c>
      <c r="D164" s="6" t="n">
        <v>-3</v>
      </c>
    </row>
    <row r="165">
      <c r="A165" s="4" t="inlineStr">
        <is>
          <t>Fair Value, Inputs, Level 2 | Other [Member] | International Plans [Member]</t>
        </is>
      </c>
    </row>
    <row r="166">
      <c r="A166" s="3" t="inlineStr">
        <is>
          <t>Defined Benefit Plan Disclosure [Line Items]</t>
        </is>
      </c>
    </row>
    <row r="167">
      <c r="A167" s="4" t="inlineStr">
        <is>
          <t>Portion of Fair Value of Plan Assets</t>
        </is>
      </c>
      <c r="B167" s="4" t="inlineStr">
        <is>
          <t>[2]</t>
        </is>
      </c>
      <c r="C167" s="6" t="n">
        <v>36</v>
      </c>
      <c r="D167" s="6" t="n">
        <v>63</v>
      </c>
    </row>
    <row r="168">
      <c r="A168" s="4" t="inlineStr">
        <is>
          <t>Fair Value Inputs Level 3 [Member] | U.S. Plans [Member]</t>
        </is>
      </c>
    </row>
    <row r="169">
      <c r="A169" s="3" t="inlineStr">
        <is>
          <t>Defined Benefit Plan Disclosure [Line Items]</t>
        </is>
      </c>
    </row>
    <row r="170">
      <c r="A170" s="4" t="inlineStr">
        <is>
          <t>Fair Value of Plan Assets</t>
        </is>
      </c>
      <c r="C170" s="6" t="n">
        <v>537</v>
      </c>
      <c r="D170" s="6" t="n">
        <v>416</v>
      </c>
      <c r="E170" s="7" t="n">
        <v>302</v>
      </c>
    </row>
    <row r="171">
      <c r="A171" s="4" t="inlineStr">
        <is>
          <t>Fair Value Inputs Level 3 [Member] | Alternative investments [Member] | U.S. Plans [Member]</t>
        </is>
      </c>
    </row>
    <row r="172">
      <c r="A172" s="3" t="inlineStr">
        <is>
          <t>Defined Benefit Plan Disclosure [Line Items]</t>
        </is>
      </c>
    </row>
    <row r="173">
      <c r="A173" s="4" t="inlineStr">
        <is>
          <t>Fair Value of Plan Assets</t>
        </is>
      </c>
      <c r="B173" s="4" t="inlineStr">
        <is>
          <t>[2]</t>
        </is>
      </c>
      <c r="C173" s="7" t="n">
        <v>537</v>
      </c>
      <c r="D173" s="7" t="n">
        <v>416</v>
      </c>
    </row>
    <row r="174"/>
    <row r="175">
      <c r="A175" s="4" t="inlineStr">
        <is>
          <t>[1]</t>
        </is>
      </c>
      <c r="B175" s="4" t="inlineStr">
        <is>
          <t>Target ranges have not been provided for international plan assets as they are managed at an individual country level.</t>
        </is>
      </c>
    </row>
    <row r="176">
      <c r="A176" s="4" t="inlineStr">
        <is>
          <t>[2]</t>
        </is>
      </c>
      <c r="B176" s="4" t="inlineStr">
        <is>
          <t>Certain investments that are measured at fair value using the net asset value per share (or its equivalent) practical expedient have not been classified in the fair value hierarchy but are included in the total.</t>
        </is>
      </c>
    </row>
  </sheetData>
  <mergeCells count="4">
    <mergeCell ref="A1:B1"/>
    <mergeCell ref="A174:D174"/>
    <mergeCell ref="B175:D175"/>
    <mergeCell ref="B176:D176"/>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etirement Plans - Schedule of Change in Fair Value of Level 3 Assets (Details) - Pension Plans [Member] - USD ($) $ in Millions</t>
        </is>
      </c>
      <c r="B1" s="2" t="inlineStr">
        <is>
          <t>12 Months Ended</t>
        </is>
      </c>
    </row>
    <row r="2">
      <c r="B2" s="2" t="inlineStr">
        <is>
          <t>May 31, 2021</t>
        </is>
      </c>
      <c r="C2" s="2" t="inlineStr">
        <is>
          <t>May 31, 2020</t>
        </is>
      </c>
    </row>
    <row r="3">
      <c r="A3" s="3" t="inlineStr">
        <is>
          <t>Defined Benefit Plan Disclosure [Line Items]</t>
        </is>
      </c>
    </row>
    <row r="4">
      <c r="A4" s="4" t="inlineStr">
        <is>
          <t>Balance at beginning of year</t>
        </is>
      </c>
      <c r="B4" s="7" t="n">
        <v>28691</v>
      </c>
    </row>
    <row r="5">
      <c r="A5" s="3" t="inlineStr">
        <is>
          <t>Actual return on plan assets:</t>
        </is>
      </c>
    </row>
    <row r="6">
      <c r="A6" s="4" t="inlineStr">
        <is>
          <t>Balance at end of year</t>
        </is>
      </c>
      <c r="B6" s="6" t="n">
        <v>31918</v>
      </c>
      <c r="C6" s="7" t="n">
        <v>28691</v>
      </c>
    </row>
    <row r="7">
      <c r="A7" s="4" t="inlineStr">
        <is>
          <t>U.S. Plans [Member]</t>
        </is>
      </c>
    </row>
    <row r="8">
      <c r="A8" s="3" t="inlineStr">
        <is>
          <t>Defined Benefit Plan Disclosure [Line Items]</t>
        </is>
      </c>
    </row>
    <row r="9">
      <c r="A9" s="4" t="inlineStr">
        <is>
          <t>Balance at beginning of year</t>
        </is>
      </c>
      <c r="B9" s="6" t="n">
        <v>26978</v>
      </c>
      <c r="C9" s="6" t="n">
        <v>23320</v>
      </c>
    </row>
    <row r="10">
      <c r="A10" s="3" t="inlineStr">
        <is>
          <t>Actual return on plan assets:</t>
        </is>
      </c>
    </row>
    <row r="11">
      <c r="A11" s="4" t="inlineStr">
        <is>
          <t>Balance at end of year</t>
        </is>
      </c>
      <c r="B11" s="6" t="n">
        <v>29785</v>
      </c>
      <c r="C11" s="6" t="n">
        <v>26978</v>
      </c>
    </row>
    <row r="12">
      <c r="A12" s="4" t="inlineStr">
        <is>
          <t>Fair Value Inputs Level 3 [Member] | U.S. Plans [Member]</t>
        </is>
      </c>
    </row>
    <row r="13">
      <c r="A13" s="3" t="inlineStr">
        <is>
          <t>Defined Benefit Plan Disclosure [Line Items]</t>
        </is>
      </c>
    </row>
    <row r="14">
      <c r="A14" s="4" t="inlineStr">
        <is>
          <t>Balance at beginning of year</t>
        </is>
      </c>
      <c r="B14" s="6" t="n">
        <v>416</v>
      </c>
      <c r="C14" s="6" t="n">
        <v>302</v>
      </c>
    </row>
    <row r="15">
      <c r="A15" s="3" t="inlineStr">
        <is>
          <t>Actual return on plan assets:</t>
        </is>
      </c>
    </row>
    <row r="16">
      <c r="A16" s="4" t="inlineStr">
        <is>
          <t>Assets held during current year</t>
        </is>
      </c>
      <c r="B16" s="6" t="n">
        <v>41</v>
      </c>
      <c r="C16" s="6" t="n">
        <v>19</v>
      </c>
    </row>
    <row r="17">
      <c r="A17" s="4" t="inlineStr">
        <is>
          <t>Assets sold during the year</t>
        </is>
      </c>
      <c r="B17" s="6" t="n">
        <v>22</v>
      </c>
      <c r="C17" s="6" t="n">
        <v>16</v>
      </c>
    </row>
    <row r="18">
      <c r="A18" s="4" t="inlineStr">
        <is>
          <t>Purchases, sales and settlements</t>
        </is>
      </c>
      <c r="B18" s="6" t="n">
        <v>58</v>
      </c>
      <c r="C18" s="6" t="n">
        <v>79</v>
      </c>
    </row>
    <row r="19">
      <c r="A19" s="4" t="inlineStr">
        <is>
          <t>Balance at end of year</t>
        </is>
      </c>
      <c r="B19" s="7" t="n">
        <v>537</v>
      </c>
      <c r="C19" s="7" t="n">
        <v>41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tirement Plans - Reconciliation of Changes In Pension And Postretirement Healthcare Plans Benefit Obligations And Fair Value Of Assets (Details) - USD ($) $ in Millions</t>
        </is>
      </c>
      <c r="B1" s="2" t="inlineStr">
        <is>
          <t>12 Months Ended</t>
        </is>
      </c>
    </row>
    <row r="2">
      <c r="B2" s="2" t="inlineStr">
        <is>
          <t>May 31, 2021</t>
        </is>
      </c>
      <c r="C2" s="2" t="inlineStr">
        <is>
          <t>May 31, 2020</t>
        </is>
      </c>
      <c r="D2" s="2" t="inlineStr">
        <is>
          <t>May 31, 2019</t>
        </is>
      </c>
    </row>
    <row r="3">
      <c r="A3" s="4" t="inlineStr">
        <is>
          <t>U.S. Plans [Member]</t>
        </is>
      </c>
    </row>
    <row r="4">
      <c r="A4" s="3" t="inlineStr">
        <is>
          <t>Change in Plan Assets</t>
        </is>
      </c>
    </row>
    <row r="5">
      <c r="A5" s="4" t="inlineStr">
        <is>
          <t>Company contributions</t>
        </is>
      </c>
      <c r="B5" s="7" t="n">
        <v>300</v>
      </c>
      <c r="C5" s="7" t="n">
        <v>1000</v>
      </c>
    </row>
    <row r="6">
      <c r="A6" s="4" t="inlineStr">
        <is>
          <t>Pension Plans [Member]</t>
        </is>
      </c>
    </row>
    <row r="7">
      <c r="A7" s="3" t="inlineStr">
        <is>
          <t>Changes in PBO and Accumulated Postretirement Benefit Obligation (“APBO”)</t>
        </is>
      </c>
    </row>
    <row r="8">
      <c r="A8" s="4" t="inlineStr">
        <is>
          <t>PBO/APBO at the beginning of year</t>
        </is>
      </c>
      <c r="B8" s="6" t="n">
        <v>32441</v>
      </c>
    </row>
    <row r="9">
      <c r="A9" s="4" t="inlineStr">
        <is>
          <t>PBO/APBO at the end of year</t>
        </is>
      </c>
      <c r="B9" s="6" t="n">
        <v>34034</v>
      </c>
      <c r="C9" s="6" t="n">
        <v>32441</v>
      </c>
    </row>
    <row r="10">
      <c r="A10" s="3" t="inlineStr">
        <is>
          <t>Change in Plan Assets</t>
        </is>
      </c>
    </row>
    <row r="11">
      <c r="A11" s="4" t="inlineStr">
        <is>
          <t>Balance at beginning of year</t>
        </is>
      </c>
      <c r="B11" s="6" t="n">
        <v>28691</v>
      </c>
    </row>
    <row r="12">
      <c r="A12" s="4" t="inlineStr">
        <is>
          <t>Balance at end of year</t>
        </is>
      </c>
      <c r="B12" s="6" t="n">
        <v>31918</v>
      </c>
      <c r="C12" s="6" t="n">
        <v>28691</v>
      </c>
    </row>
    <row r="13">
      <c r="A13" s="4" t="inlineStr">
        <is>
          <t>Funded Status of the Plans</t>
        </is>
      </c>
      <c r="B13" s="6" t="n">
        <v>-2116</v>
      </c>
      <c r="C13" s="6" t="n">
        <v>-3750</v>
      </c>
    </row>
    <row r="14">
      <c r="A14" s="4" t="inlineStr">
        <is>
          <t>Pension Plans [Member] | U.S. Plans [Member]</t>
        </is>
      </c>
    </row>
    <row r="15">
      <c r="A15" s="3" t="inlineStr">
        <is>
          <t>Defined Benefit Plan Disclosure [Line Items]</t>
        </is>
      </c>
    </row>
    <row r="16">
      <c r="A16" s="4" t="inlineStr">
        <is>
          <t>Accumulated Benefit Obligation (“ABO”)</t>
        </is>
      </c>
      <c r="B16" s="6" t="n">
        <v>30455</v>
      </c>
      <c r="C16" s="6" t="n">
        <v>29272</v>
      </c>
    </row>
    <row r="17">
      <c r="A17" s="3" t="inlineStr">
        <is>
          <t>Changes in PBO and Accumulated Postretirement Benefit Obligation (“APBO”)</t>
        </is>
      </c>
    </row>
    <row r="18">
      <c r="A18" s="4" t="inlineStr">
        <is>
          <t>PBO/APBO at the beginning of year</t>
        </is>
      </c>
      <c r="B18" s="6" t="n">
        <v>30199</v>
      </c>
      <c r="C18" s="6" t="n">
        <v>26554</v>
      </c>
    </row>
    <row r="19">
      <c r="A19" s="4" t="inlineStr">
        <is>
          <t>Service cost</t>
        </is>
      </c>
      <c r="B19" s="6" t="n">
        <v>851</v>
      </c>
      <c r="C19" s="6" t="n">
        <v>768</v>
      </c>
      <c r="D19" s="7" t="n">
        <v>689</v>
      </c>
    </row>
    <row r="20">
      <c r="A20" s="4" t="inlineStr">
        <is>
          <t>Interest cost</t>
        </is>
      </c>
      <c r="B20" s="6" t="n">
        <v>959</v>
      </c>
      <c r="C20" s="6" t="n">
        <v>1000</v>
      </c>
      <c r="D20" s="6" t="n">
        <v>951</v>
      </c>
    </row>
    <row r="21">
      <c r="A21" s="4" t="inlineStr">
        <is>
          <t>Actuarial loss (gain)</t>
        </is>
      </c>
      <c r="B21" s="6" t="n">
        <v>362</v>
      </c>
      <c r="C21" s="6" t="n">
        <v>2817</v>
      </c>
    </row>
    <row r="22">
      <c r="A22" s="4" t="inlineStr">
        <is>
          <t>Benefits paid</t>
        </is>
      </c>
      <c r="B22" s="6" t="n">
        <v>-948</v>
      </c>
      <c r="C22" s="6" t="n">
        <v>-940</v>
      </c>
    </row>
    <row r="23">
      <c r="A23" s="4" t="inlineStr">
        <is>
          <t>PBO/APBO at the end of year</t>
        </is>
      </c>
      <c r="B23" s="6" t="n">
        <v>31423</v>
      </c>
      <c r="C23" s="6" t="n">
        <v>30199</v>
      </c>
      <c r="D23" s="6" t="n">
        <v>26554</v>
      </c>
    </row>
    <row r="24">
      <c r="A24" s="3" t="inlineStr">
        <is>
          <t>Change in Plan Assets</t>
        </is>
      </c>
    </row>
    <row r="25">
      <c r="A25" s="4" t="inlineStr">
        <is>
          <t>Balance at beginning of year</t>
        </is>
      </c>
      <c r="B25" s="6" t="n">
        <v>26978</v>
      </c>
      <c r="C25" s="6" t="n">
        <v>23320</v>
      </c>
    </row>
    <row r="26">
      <c r="A26" s="4" t="inlineStr">
        <is>
          <t>Actual return on plan assets</t>
        </is>
      </c>
      <c r="B26" s="6" t="n">
        <v>3436</v>
      </c>
      <c r="C26" s="6" t="n">
        <v>3530</v>
      </c>
    </row>
    <row r="27">
      <c r="A27" s="4" t="inlineStr">
        <is>
          <t>Company contributions</t>
        </is>
      </c>
      <c r="B27" s="6" t="n">
        <v>319</v>
      </c>
      <c r="C27" s="6" t="n">
        <v>1068</v>
      </c>
    </row>
    <row r="28">
      <c r="A28" s="4" t="inlineStr">
        <is>
          <t>Benefits paid</t>
        </is>
      </c>
      <c r="B28" s="6" t="n">
        <v>-948</v>
      </c>
      <c r="C28" s="6" t="n">
        <v>-940</v>
      </c>
    </row>
    <row r="29">
      <c r="A29" s="4" t="inlineStr">
        <is>
          <t>Balance at end of year</t>
        </is>
      </c>
      <c r="B29" s="6" t="n">
        <v>29785</v>
      </c>
      <c r="C29" s="6" t="n">
        <v>26978</v>
      </c>
      <c r="D29" s="6" t="n">
        <v>23320</v>
      </c>
    </row>
    <row r="30">
      <c r="A30" s="4" t="inlineStr">
        <is>
          <t>Funded Status of the Plans</t>
        </is>
      </c>
      <c r="B30" s="6" t="n">
        <v>-1638</v>
      </c>
      <c r="C30" s="6" t="n">
        <v>-3221</v>
      </c>
    </row>
    <row r="31">
      <c r="A31" s="3" t="inlineStr">
        <is>
          <t>Amount Recognized in the Balance Sheet at May 31:</t>
        </is>
      </c>
    </row>
    <row r="32">
      <c r="A32" s="4" t="inlineStr">
        <is>
          <t>Current pension, postretirement healthcare and other benefit obligations</t>
        </is>
      </c>
      <c r="B32" s="6" t="n">
        <v>-41</v>
      </c>
      <c r="C32" s="6" t="n">
        <v>-38</v>
      </c>
    </row>
    <row r="33">
      <c r="A33" s="4" t="inlineStr">
        <is>
          <t>Noncurrent pension, postretirement healthcare and other benefit obligations</t>
        </is>
      </c>
      <c r="B33" s="6" t="n">
        <v>-1597</v>
      </c>
      <c r="C33" s="6" t="n">
        <v>-3183</v>
      </c>
    </row>
    <row r="34">
      <c r="A34" s="4" t="inlineStr">
        <is>
          <t>Net amount recognized</t>
        </is>
      </c>
      <c r="B34" s="6" t="n">
        <v>-1638</v>
      </c>
      <c r="C34" s="6" t="n">
        <v>-3221</v>
      </c>
    </row>
    <row r="35">
      <c r="A35" s="3" t="inlineStr">
        <is>
          <t>Amounts Recognized in AOCI and not yet reflected in Net Periodic Benefit Cost:</t>
        </is>
      </c>
    </row>
    <row r="36">
      <c r="A36" s="4" t="inlineStr">
        <is>
          <t>Prior service (credit) cost and other</t>
        </is>
      </c>
      <c r="B36" s="6" t="n">
        <v>-61</v>
      </c>
      <c r="C36" s="6" t="n">
        <v>-68</v>
      </c>
    </row>
    <row r="37">
      <c r="A37" s="4" t="inlineStr">
        <is>
          <t>Pension Plans [Member] | International Pension Plans [Member]</t>
        </is>
      </c>
    </row>
    <row r="38">
      <c r="A38" s="3" t="inlineStr">
        <is>
          <t>Defined Benefit Plan Disclosure [Line Items]</t>
        </is>
      </c>
    </row>
    <row r="39">
      <c r="A39" s="4" t="inlineStr">
        <is>
          <t>Accumulated Benefit Obligation (“ABO”)</t>
        </is>
      </c>
      <c r="B39" s="6" t="n">
        <v>2417</v>
      </c>
      <c r="C39" s="6" t="n">
        <v>2012</v>
      </c>
    </row>
    <row r="40">
      <c r="A40" s="3" t="inlineStr">
        <is>
          <t>Changes in PBO and Accumulated Postretirement Benefit Obligation (“APBO”)</t>
        </is>
      </c>
    </row>
    <row r="41">
      <c r="A41" s="4" t="inlineStr">
        <is>
          <t>PBO/APBO at the beginning of year</t>
        </is>
      </c>
      <c r="B41" s="6" t="n">
        <v>2242</v>
      </c>
      <c r="C41" s="6" t="n">
        <v>2301</v>
      </c>
    </row>
    <row r="42">
      <c r="A42" s="4" t="inlineStr">
        <is>
          <t>Service cost</t>
        </is>
      </c>
      <c r="B42" s="6" t="n">
        <v>83</v>
      </c>
      <c r="C42" s="6" t="n">
        <v>96</v>
      </c>
      <c r="D42" s="6" t="n">
        <v>94</v>
      </c>
    </row>
    <row r="43">
      <c r="A43" s="4" t="inlineStr">
        <is>
          <t>Interest cost</t>
        </is>
      </c>
      <c r="B43" s="6" t="n">
        <v>43</v>
      </c>
      <c r="C43" s="6" t="n">
        <v>43</v>
      </c>
      <c r="D43" s="6" t="n">
        <v>49</v>
      </c>
    </row>
    <row r="44">
      <c r="A44" s="4" t="inlineStr">
        <is>
          <t>Actuarial loss (gain)</t>
        </is>
      </c>
      <c r="B44" s="6" t="n">
        <v>105</v>
      </c>
      <c r="C44" s="6" t="n">
        <v>-87</v>
      </c>
    </row>
    <row r="45">
      <c r="A45" s="4" t="inlineStr">
        <is>
          <t>Benefits paid</t>
        </is>
      </c>
      <c r="B45" s="6" t="n">
        <v>-53</v>
      </c>
      <c r="C45" s="6" t="n">
        <v>-41</v>
      </c>
    </row>
    <row r="46">
      <c r="A46" s="4" t="inlineStr">
        <is>
          <t>Settlements</t>
        </is>
      </c>
      <c r="B46" s="6" t="n">
        <v>-11</v>
      </c>
      <c r="C46" s="6" t="n">
        <v>-6</v>
      </c>
    </row>
    <row r="47">
      <c r="A47" s="4" t="inlineStr">
        <is>
          <t>Other</t>
        </is>
      </c>
      <c r="B47" s="6" t="n">
        <v>202</v>
      </c>
      <c r="C47" s="6" t="n">
        <v>-64</v>
      </c>
    </row>
    <row r="48">
      <c r="A48" s="4" t="inlineStr">
        <is>
          <t>PBO/APBO at the end of year</t>
        </is>
      </c>
      <c r="B48" s="6" t="n">
        <v>2611</v>
      </c>
      <c r="C48" s="6" t="n">
        <v>2242</v>
      </c>
      <c r="D48" s="6" t="n">
        <v>2301</v>
      </c>
    </row>
    <row r="49">
      <c r="A49" s="3" t="inlineStr">
        <is>
          <t>Change in Plan Assets</t>
        </is>
      </c>
    </row>
    <row r="50">
      <c r="A50" s="4" t="inlineStr">
        <is>
          <t>Balance at beginning of year</t>
        </is>
      </c>
      <c r="B50" s="6" t="n">
        <v>1713</v>
      </c>
      <c r="C50" s="6" t="n">
        <v>1578</v>
      </c>
    </row>
    <row r="51">
      <c r="A51" s="4" t="inlineStr">
        <is>
          <t>Actual return on plan assets</t>
        </is>
      </c>
      <c r="B51" s="6" t="n">
        <v>114</v>
      </c>
      <c r="C51" s="6" t="n">
        <v>146</v>
      </c>
    </row>
    <row r="52">
      <c r="A52" s="4" t="inlineStr">
        <is>
          <t>Company contributions</t>
        </is>
      </c>
      <c r="B52" s="6" t="n">
        <v>142</v>
      </c>
      <c r="C52" s="6" t="n">
        <v>86</v>
      </c>
    </row>
    <row r="53">
      <c r="A53" s="4" t="inlineStr">
        <is>
          <t>Benefits paid</t>
        </is>
      </c>
      <c r="B53" s="6" t="n">
        <v>-53</v>
      </c>
      <c r="C53" s="6" t="n">
        <v>-41</v>
      </c>
    </row>
    <row r="54">
      <c r="A54" s="4" t="inlineStr">
        <is>
          <t>Settlements</t>
        </is>
      </c>
      <c r="B54" s="6" t="n">
        <v>-11</v>
      </c>
      <c r="C54" s="6" t="n">
        <v>-6</v>
      </c>
    </row>
    <row r="55">
      <c r="A55" s="4" t="inlineStr">
        <is>
          <t>Other</t>
        </is>
      </c>
      <c r="B55" s="6" t="n">
        <v>228</v>
      </c>
      <c r="C55" s="6" t="n">
        <v>-50</v>
      </c>
    </row>
    <row r="56">
      <c r="A56" s="4" t="inlineStr">
        <is>
          <t>Balance at end of year</t>
        </is>
      </c>
      <c r="B56" s="6" t="n">
        <v>2133</v>
      </c>
      <c r="C56" s="6" t="n">
        <v>1713</v>
      </c>
      <c r="D56" s="6" t="n">
        <v>1578</v>
      </c>
    </row>
    <row r="57">
      <c r="A57" s="4" t="inlineStr">
        <is>
          <t>Funded Status of the Plans</t>
        </is>
      </c>
      <c r="B57" s="6" t="n">
        <v>-478</v>
      </c>
      <c r="C57" s="6" t="n">
        <v>-529</v>
      </c>
    </row>
    <row r="58">
      <c r="A58" s="3" t="inlineStr">
        <is>
          <t>Amount Recognized in the Balance Sheet at May 31:</t>
        </is>
      </c>
    </row>
    <row r="59">
      <c r="A59" s="4" t="inlineStr">
        <is>
          <t>Noncurrent asset</t>
        </is>
      </c>
      <c r="B59" s="6" t="n">
        <v>231</v>
      </c>
      <c r="C59" s="6" t="n">
        <v>142</v>
      </c>
    </row>
    <row r="60">
      <c r="A60" s="4" t="inlineStr">
        <is>
          <t>Current pension, postretirement healthcare and other benefit obligations</t>
        </is>
      </c>
      <c r="B60" s="6" t="n">
        <v>-18</v>
      </c>
      <c r="C60" s="6" t="n">
        <v>-17</v>
      </c>
    </row>
    <row r="61">
      <c r="A61" s="4" t="inlineStr">
        <is>
          <t>Noncurrent pension, postretirement healthcare and other benefit obligations</t>
        </is>
      </c>
      <c r="B61" s="6" t="n">
        <v>-691</v>
      </c>
      <c r="C61" s="6" t="n">
        <v>-654</v>
      </c>
    </row>
    <row r="62">
      <c r="A62" s="4" t="inlineStr">
        <is>
          <t>Net amount recognized</t>
        </is>
      </c>
      <c r="B62" s="6" t="n">
        <v>-478</v>
      </c>
      <c r="C62" s="6" t="n">
        <v>-529</v>
      </c>
    </row>
    <row r="63">
      <c r="A63" s="3" t="inlineStr">
        <is>
          <t>Amounts Recognized in AOCI and not yet reflected in Net Periodic Benefit Cost:</t>
        </is>
      </c>
    </row>
    <row r="64">
      <c r="A64" s="4" t="inlineStr">
        <is>
          <t>Prior service (credit) cost and other</t>
        </is>
      </c>
      <c r="B64" s="6" t="n">
        <v>-6</v>
      </c>
      <c r="C64" s="6" t="n">
        <v>-7</v>
      </c>
    </row>
    <row r="65">
      <c r="A65" s="4" t="inlineStr">
        <is>
          <t>Postretirement Healthcare Plans [Member]</t>
        </is>
      </c>
    </row>
    <row r="66">
      <c r="A66" s="3" t="inlineStr">
        <is>
          <t>Changes in PBO and Accumulated Postretirement Benefit Obligation (“APBO”)</t>
        </is>
      </c>
    </row>
    <row r="67">
      <c r="A67" s="4" t="inlineStr">
        <is>
          <t>PBO/APBO at the beginning of year</t>
        </is>
      </c>
      <c r="B67" s="6" t="n">
        <v>1314</v>
      </c>
      <c r="C67" s="6" t="n">
        <v>1221</v>
      </c>
    </row>
    <row r="68">
      <c r="A68" s="4" t="inlineStr">
        <is>
          <t>Service cost</t>
        </is>
      </c>
      <c r="B68" s="6" t="n">
        <v>44</v>
      </c>
      <c r="C68" s="6" t="n">
        <v>42</v>
      </c>
      <c r="D68" s="6" t="n">
        <v>35</v>
      </c>
    </row>
    <row r="69">
      <c r="A69" s="4" t="inlineStr">
        <is>
          <t>Interest cost</t>
        </is>
      </c>
      <c r="B69" s="6" t="n">
        <v>39</v>
      </c>
      <c r="C69" s="6" t="n">
        <v>44</v>
      </c>
      <c r="D69" s="6" t="n">
        <v>40</v>
      </c>
    </row>
    <row r="70">
      <c r="A70" s="4" t="inlineStr">
        <is>
          <t>Actuarial loss (gain)</t>
        </is>
      </c>
      <c r="B70" s="6" t="n">
        <v>125</v>
      </c>
      <c r="C70" s="6" t="n">
        <v>85</v>
      </c>
    </row>
    <row r="71">
      <c r="A71" s="4" t="inlineStr">
        <is>
          <t>Benefits paid</t>
        </is>
      </c>
      <c r="B71" s="6" t="n">
        <v>-112</v>
      </c>
      <c r="C71" s="6" t="n">
        <v>-127</v>
      </c>
    </row>
    <row r="72">
      <c r="A72" s="4" t="inlineStr">
        <is>
          <t>Other</t>
        </is>
      </c>
      <c r="B72" s="6" t="n">
        <v>46</v>
      </c>
      <c r="C72" s="6" t="n">
        <v>49</v>
      </c>
    </row>
    <row r="73">
      <c r="A73" s="4" t="inlineStr">
        <is>
          <t>PBO/APBO at the end of year</t>
        </is>
      </c>
      <c r="B73" s="6" t="n">
        <v>1456</v>
      </c>
      <c r="C73" s="6" t="n">
        <v>1314</v>
      </c>
      <c r="D73" s="7" t="n">
        <v>1221</v>
      </c>
    </row>
    <row r="74">
      <c r="A74" s="3" t="inlineStr">
        <is>
          <t>Change in Plan Assets</t>
        </is>
      </c>
    </row>
    <row r="75">
      <c r="A75" s="4" t="inlineStr">
        <is>
          <t>Company contributions</t>
        </is>
      </c>
      <c r="B75" s="6" t="n">
        <v>64</v>
      </c>
      <c r="C75" s="6" t="n">
        <v>77</v>
      </c>
    </row>
    <row r="76">
      <c r="A76" s="4" t="inlineStr">
        <is>
          <t>Benefits paid</t>
        </is>
      </c>
      <c r="B76" s="6" t="n">
        <v>-112</v>
      </c>
      <c r="C76" s="6" t="n">
        <v>-127</v>
      </c>
    </row>
    <row r="77">
      <c r="A77" s="4" t="inlineStr">
        <is>
          <t>Other</t>
        </is>
      </c>
      <c r="B77" s="6" t="n">
        <v>48</v>
      </c>
      <c r="C77" s="6" t="n">
        <v>50</v>
      </c>
    </row>
    <row r="78">
      <c r="A78" s="4" t="inlineStr">
        <is>
          <t>Funded Status of the Plans</t>
        </is>
      </c>
      <c r="B78" s="6" t="n">
        <v>-1456</v>
      </c>
      <c r="C78" s="6" t="n">
        <v>-1314</v>
      </c>
    </row>
    <row r="79">
      <c r="A79" s="3" t="inlineStr">
        <is>
          <t>Amount Recognized in the Balance Sheet at May 31:</t>
        </is>
      </c>
    </row>
    <row r="80">
      <c r="A80" s="4" t="inlineStr">
        <is>
          <t>Current pension, postretirement healthcare and other benefit obligations</t>
        </is>
      </c>
      <c r="B80" s="6" t="n">
        <v>-110</v>
      </c>
      <c r="C80" s="6" t="n">
        <v>-104</v>
      </c>
    </row>
    <row r="81">
      <c r="A81" s="4" t="inlineStr">
        <is>
          <t>Noncurrent pension, postretirement healthcare and other benefit obligations</t>
        </is>
      </c>
      <c r="B81" s="6" t="n">
        <v>-1346</v>
      </c>
      <c r="C81" s="6" t="n">
        <v>-1210</v>
      </c>
    </row>
    <row r="82">
      <c r="A82" s="4" t="inlineStr">
        <is>
          <t>Net amount recognized</t>
        </is>
      </c>
      <c r="B82" s="7" t="n">
        <v>-1456</v>
      </c>
      <c r="C82" s="6" t="n">
        <v>-1314</v>
      </c>
    </row>
    <row r="83">
      <c r="A83" s="3" t="inlineStr">
        <is>
          <t>Amounts Recognized in AOCI and not yet reflected in Net Periodic Benefit Cost:</t>
        </is>
      </c>
    </row>
    <row r="84">
      <c r="A84" s="4" t="inlineStr">
        <is>
          <t>Prior service (credit) cost and other</t>
        </is>
      </c>
      <c r="C84" s="7" t="n">
        <v>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Retirement Plans - Schedule of Components of Pension Plans (Details) - Pension Plans [Member] - USD ($) $ in Millions</t>
        </is>
      </c>
      <c r="B1" s="2" t="inlineStr">
        <is>
          <t>May 31, 2021</t>
        </is>
      </c>
      <c r="C1" s="2" t="inlineStr">
        <is>
          <t>May 31, 2020</t>
        </is>
      </c>
      <c r="D1" s="2" t="inlineStr">
        <is>
          <t>May 31, 2019</t>
        </is>
      </c>
    </row>
    <row r="2">
      <c r="A2" s="3" t="inlineStr">
        <is>
          <t>Defined Benefit Plan Disclosure [Line Items]</t>
        </is>
      </c>
    </row>
    <row r="3">
      <c r="A3" s="4" t="inlineStr">
        <is>
          <t>Projected Benefit Obligation ("PBO")</t>
        </is>
      </c>
      <c r="B3" s="7" t="n">
        <v>34034</v>
      </c>
      <c r="C3" s="7" t="n">
        <v>32441</v>
      </c>
    </row>
    <row r="4">
      <c r="A4" s="4" t="inlineStr">
        <is>
          <t>Fair Value of Plan Assets</t>
        </is>
      </c>
      <c r="B4" s="6" t="n">
        <v>31918</v>
      </c>
      <c r="C4" s="6" t="n">
        <v>28691</v>
      </c>
    </row>
    <row r="5">
      <c r="A5" s="4" t="inlineStr">
        <is>
          <t>Funded Status</t>
        </is>
      </c>
      <c r="B5" s="6" t="n">
        <v>-2116</v>
      </c>
      <c r="C5" s="6" t="n">
        <v>-3750</v>
      </c>
    </row>
    <row r="6">
      <c r="A6" s="4" t="inlineStr">
        <is>
          <t>Qualified [Member]</t>
        </is>
      </c>
    </row>
    <row r="7">
      <c r="A7" s="3" t="inlineStr">
        <is>
          <t>Defined Benefit Plan Disclosure [Line Items]</t>
        </is>
      </c>
    </row>
    <row r="8">
      <c r="A8" s="4" t="inlineStr">
        <is>
          <t>Projected Benefit Obligation ("PBO")</t>
        </is>
      </c>
      <c r="B8" s="6" t="n">
        <v>31225</v>
      </c>
      <c r="C8" s="6" t="n">
        <v>30004</v>
      </c>
    </row>
    <row r="9">
      <c r="A9" s="4" t="inlineStr">
        <is>
          <t>Fair Value of Plan Assets</t>
        </is>
      </c>
      <c r="B9" s="6" t="n">
        <v>29785</v>
      </c>
      <c r="C9" s="6" t="n">
        <v>26978</v>
      </c>
    </row>
    <row r="10">
      <c r="A10" s="4" t="inlineStr">
        <is>
          <t>Funded Status</t>
        </is>
      </c>
      <c r="B10" s="6" t="n">
        <v>-1440</v>
      </c>
      <c r="C10" s="6" t="n">
        <v>-3026</v>
      </c>
    </row>
    <row r="11">
      <c r="A11" s="4" t="inlineStr">
        <is>
          <t>Nonqualified [Member]</t>
        </is>
      </c>
    </row>
    <row r="12">
      <c r="A12" s="3" t="inlineStr">
        <is>
          <t>Defined Benefit Plan Disclosure [Line Items]</t>
        </is>
      </c>
    </row>
    <row r="13">
      <c r="A13" s="4" t="inlineStr">
        <is>
          <t>Projected Benefit Obligation ("PBO")</t>
        </is>
      </c>
      <c r="B13" s="6" t="n">
        <v>198</v>
      </c>
      <c r="C13" s="6" t="n">
        <v>195</v>
      </c>
    </row>
    <row r="14">
      <c r="A14" s="4" t="inlineStr">
        <is>
          <t>Funded Status</t>
        </is>
      </c>
      <c r="B14" s="6" t="n">
        <v>-198</v>
      </c>
      <c r="C14" s="6" t="n">
        <v>-195</v>
      </c>
    </row>
    <row r="15">
      <c r="A15" s="4" t="inlineStr">
        <is>
          <t>International Plans [Member]</t>
        </is>
      </c>
    </row>
    <row r="16">
      <c r="A16" s="3" t="inlineStr">
        <is>
          <t>Defined Benefit Plan Disclosure [Line Items]</t>
        </is>
      </c>
    </row>
    <row r="17">
      <c r="A17" s="4" t="inlineStr">
        <is>
          <t>Projected Benefit Obligation ("PBO")</t>
        </is>
      </c>
      <c r="B17" s="6" t="n">
        <v>2611</v>
      </c>
      <c r="C17" s="6" t="n">
        <v>2242</v>
      </c>
      <c r="D17" s="7" t="n">
        <v>2301</v>
      </c>
    </row>
    <row r="18">
      <c r="A18" s="4" t="inlineStr">
        <is>
          <t>Fair Value of Plan Assets</t>
        </is>
      </c>
      <c r="B18" s="6" t="n">
        <v>2133</v>
      </c>
      <c r="C18" s="6" t="n">
        <v>1713</v>
      </c>
      <c r="D18" s="7" t="n">
        <v>1578</v>
      </c>
    </row>
    <row r="19">
      <c r="A19" s="4" t="inlineStr">
        <is>
          <t>Funded Status</t>
        </is>
      </c>
      <c r="B19" s="7" t="n">
        <v>-478</v>
      </c>
      <c r="C19" s="7" t="n">
        <v>-52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8" customWidth="1" min="2" max="2"/>
    <col width="13" customWidth="1" min="3" max="3"/>
    <col width="13" customWidth="1" min="4" max="4"/>
  </cols>
  <sheetData>
    <row r="1">
      <c r="A1" s="1" t="inlineStr">
        <is>
          <t>Retirement Plans - Schedule of Fair Value of Plan Assets for Pension Plans with a PBO or ABO in Excess of Plan Assets (Details) - Pension Plans [Member] - USD ($) $ in Millions</t>
        </is>
      </c>
      <c r="C1" s="2" t="inlineStr">
        <is>
          <t>May 31, 2021</t>
        </is>
      </c>
      <c r="D1" s="2" t="inlineStr">
        <is>
          <t>May 31, 2020</t>
        </is>
      </c>
    </row>
    <row r="2">
      <c r="A2" s="4" t="inlineStr">
        <is>
          <t>U.S. Plans [Member]</t>
        </is>
      </c>
    </row>
    <row r="3">
      <c r="A3" s="3" t="inlineStr">
        <is>
          <t>Defined Benefit Plan Disclosure [Line Items]</t>
        </is>
      </c>
    </row>
    <row r="4">
      <c r="A4" s="4" t="inlineStr">
        <is>
          <t>Fair value of plan assets</t>
        </is>
      </c>
      <c r="C4" s="7" t="n">
        <v>29785</v>
      </c>
      <c r="D4" s="7" t="n">
        <v>26978</v>
      </c>
    </row>
    <row r="5">
      <c r="A5" s="4" t="inlineStr">
        <is>
          <t>PBO</t>
        </is>
      </c>
      <c r="C5" s="6" t="n">
        <v>-31423</v>
      </c>
      <c r="D5" s="6" t="n">
        <v>-30199</v>
      </c>
    </row>
    <row r="6">
      <c r="A6" s="4" t="inlineStr">
        <is>
          <t>Net funded status</t>
        </is>
      </c>
      <c r="C6" s="6" t="n">
        <v>-1638</v>
      </c>
      <c r="D6" s="6" t="n">
        <v>-3221</v>
      </c>
    </row>
    <row r="7">
      <c r="A7" s="4" t="inlineStr">
        <is>
          <t>ABO</t>
        </is>
      </c>
      <c r="B7" s="4" t="inlineStr">
        <is>
          <t>[1]</t>
        </is>
      </c>
      <c r="C7" s="6" t="n">
        <v>-29083</v>
      </c>
      <c r="D7" s="6" t="n">
        <v>-29272</v>
      </c>
    </row>
    <row r="8">
      <c r="A8" s="4" t="inlineStr">
        <is>
          <t>Fair value of plan assets</t>
        </is>
      </c>
      <c r="C8" s="6" t="n">
        <v>28383</v>
      </c>
      <c r="D8" s="6" t="n">
        <v>26978</v>
      </c>
    </row>
    <row r="9">
      <c r="A9" s="4" t="inlineStr">
        <is>
          <t>PBO</t>
        </is>
      </c>
      <c r="C9" s="6" t="n">
        <v>-29888</v>
      </c>
      <c r="D9" s="6" t="n">
        <v>-30199</v>
      </c>
    </row>
    <row r="10">
      <c r="A10" s="4" t="inlineStr">
        <is>
          <t>Net funded status</t>
        </is>
      </c>
      <c r="C10" s="6" t="n">
        <v>-1505</v>
      </c>
      <c r="D10" s="6" t="n">
        <v>-3221</v>
      </c>
    </row>
    <row r="11">
      <c r="A11" s="4" t="inlineStr">
        <is>
          <t>International Pension Plans [Member]</t>
        </is>
      </c>
    </row>
    <row r="12">
      <c r="A12" s="3" t="inlineStr">
        <is>
          <t>Defined Benefit Plan Disclosure [Line Items]</t>
        </is>
      </c>
    </row>
    <row r="13">
      <c r="A13" s="4" t="inlineStr">
        <is>
          <t>Fair value of plan assets</t>
        </is>
      </c>
      <c r="C13" s="6" t="n">
        <v>241</v>
      </c>
      <c r="D13" s="6" t="n">
        <v>205</v>
      </c>
    </row>
    <row r="14">
      <c r="A14" s="4" t="inlineStr">
        <is>
          <t>PBO</t>
        </is>
      </c>
      <c r="C14" s="6" t="n">
        <v>-950</v>
      </c>
      <c r="D14" s="6" t="n">
        <v>-876</v>
      </c>
    </row>
    <row r="15">
      <c r="A15" s="4" t="inlineStr">
        <is>
          <t>Net funded status</t>
        </is>
      </c>
      <c r="C15" s="6" t="n">
        <v>-709</v>
      </c>
      <c r="D15" s="6" t="n">
        <v>-671</v>
      </c>
    </row>
    <row r="16">
      <c r="A16" s="4" t="inlineStr">
        <is>
          <t>ABO</t>
        </is>
      </c>
      <c r="B16" s="4" t="inlineStr">
        <is>
          <t>[1]</t>
        </is>
      </c>
      <c r="C16" s="6" t="n">
        <v>-722</v>
      </c>
      <c r="D16" s="6" t="n">
        <v>-637</v>
      </c>
    </row>
    <row r="17">
      <c r="A17" s="4" t="inlineStr">
        <is>
          <t>Fair value of plan assets</t>
        </is>
      </c>
      <c r="C17" s="6" t="n">
        <v>206</v>
      </c>
      <c r="D17" s="6" t="n">
        <v>175</v>
      </c>
    </row>
    <row r="18">
      <c r="A18" s="4" t="inlineStr">
        <is>
          <t>PBO</t>
        </is>
      </c>
      <c r="C18" s="6" t="n">
        <v>-908</v>
      </c>
      <c r="D18" s="6" t="n">
        <v>-840</v>
      </c>
    </row>
    <row r="19">
      <c r="A19" s="4" t="inlineStr">
        <is>
          <t>Net funded status</t>
        </is>
      </c>
      <c r="C19" s="7" t="n">
        <v>-702</v>
      </c>
      <c r="D19" s="7" t="n">
        <v>-665</v>
      </c>
    </row>
    <row r="20"/>
    <row r="21">
      <c r="A21" s="4" t="inlineStr">
        <is>
          <t>[1]</t>
        </is>
      </c>
      <c r="B21" s="4" t="inlineStr">
        <is>
          <t>ABO not used in determination of funded status.</t>
        </is>
      </c>
    </row>
  </sheetData>
  <mergeCells count="3">
    <mergeCell ref="A1:B1"/>
    <mergeCell ref="A20:C20"/>
    <mergeCell ref="B21:C2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etirement Plans - Schedule of Pension Plans Contributions (Details) - U.S. Plans [Member] - USD ($) $ in Millions</t>
        </is>
      </c>
      <c r="B1" s="2" t="inlineStr">
        <is>
          <t>12 Months Ended</t>
        </is>
      </c>
    </row>
    <row r="2">
      <c r="B2" s="2" t="inlineStr">
        <is>
          <t>May 31, 2021</t>
        </is>
      </c>
      <c r="C2" s="2" t="inlineStr">
        <is>
          <t>May 31, 2020</t>
        </is>
      </c>
    </row>
    <row r="3">
      <c r="A3" s="3" t="inlineStr">
        <is>
          <t>Defined Benefit Plan Disclosure [Line Items]</t>
        </is>
      </c>
    </row>
    <row r="4">
      <c r="A4" s="4" t="inlineStr">
        <is>
          <t>Defined benefit plan contributions by employer</t>
        </is>
      </c>
      <c r="B4" s="7" t="n">
        <v>300</v>
      </c>
      <c r="C4" s="7" t="n">
        <v>1000</v>
      </c>
    </row>
    <row r="5">
      <c r="A5" s="4" t="inlineStr">
        <is>
          <t>Voluntary Contribution [Member]</t>
        </is>
      </c>
    </row>
    <row r="6">
      <c r="A6" s="3" t="inlineStr">
        <is>
          <t>Defined Benefit Plan Disclosure [Line Items]</t>
        </is>
      </c>
    </row>
    <row r="7">
      <c r="A7" s="4" t="inlineStr">
        <is>
          <t>Defined benefit plan contributions by employer</t>
        </is>
      </c>
      <c r="B7" s="7" t="n">
        <v>300</v>
      </c>
      <c r="C7" s="7" t="n">
        <v>1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tirement Plans - Schedule of Net Periodic Benefit Cost (Details) - USD ($) $ in Millions</t>
        </is>
      </c>
      <c r="B1" s="2" t="inlineStr">
        <is>
          <t>12 Months Ended</t>
        </is>
      </c>
    </row>
    <row r="2">
      <c r="B2" s="2" t="inlineStr">
        <is>
          <t>May 31, 2021</t>
        </is>
      </c>
      <c r="C2" s="2" t="inlineStr">
        <is>
          <t>May 31, 2020</t>
        </is>
      </c>
      <c r="D2" s="2" t="inlineStr">
        <is>
          <t>May 31, 2019</t>
        </is>
      </c>
    </row>
    <row r="3">
      <c r="A3" s="4" t="inlineStr">
        <is>
          <t>Pension Plans [Member] | U.S. Plans [Member]</t>
        </is>
      </c>
    </row>
    <row r="4">
      <c r="A4" s="3" t="inlineStr">
        <is>
          <t>Net Periodic Benefit Cost</t>
        </is>
      </c>
    </row>
    <row r="5">
      <c r="A5" s="4" t="inlineStr">
        <is>
          <t>Service cost</t>
        </is>
      </c>
      <c r="B5" s="7" t="n">
        <v>851</v>
      </c>
      <c r="C5" s="7" t="n">
        <v>768</v>
      </c>
      <c r="D5" s="7" t="n">
        <v>689</v>
      </c>
    </row>
    <row r="6">
      <c r="A6" s="4" t="inlineStr">
        <is>
          <t>Interest cost</t>
        </is>
      </c>
      <c r="B6" s="6" t="n">
        <v>959</v>
      </c>
      <c r="C6" s="6" t="n">
        <v>1000</v>
      </c>
      <c r="D6" s="6" t="n">
        <v>951</v>
      </c>
    </row>
    <row r="7">
      <c r="A7" s="4" t="inlineStr">
        <is>
          <t>Expected return on plan assets</t>
        </is>
      </c>
      <c r="B7" s="6" t="n">
        <v>-1786</v>
      </c>
      <c r="C7" s="6" t="n">
        <v>-1601</v>
      </c>
      <c r="D7" s="6" t="n">
        <v>-1505</v>
      </c>
    </row>
    <row r="8">
      <c r="A8" s="4" t="inlineStr">
        <is>
          <t>Amortization of prior service credit</t>
        </is>
      </c>
      <c r="B8" s="6" t="n">
        <v>-8</v>
      </c>
      <c r="C8" s="6" t="n">
        <v>-105</v>
      </c>
      <c r="D8" s="6" t="n">
        <v>-118</v>
      </c>
    </row>
    <row r="9">
      <c r="A9" s="4" t="inlineStr">
        <is>
          <t>Actuarial (gains) losses and other</t>
        </is>
      </c>
      <c r="B9" s="6" t="n">
        <v>-1288</v>
      </c>
      <c r="C9" s="6" t="n">
        <v>888</v>
      </c>
      <c r="D9" s="6" t="n">
        <v>3537</v>
      </c>
    </row>
    <row r="10">
      <c r="A10" s="4" t="inlineStr">
        <is>
          <t>Net periodic benefit cost</t>
        </is>
      </c>
      <c r="B10" s="6" t="n">
        <v>-1272</v>
      </c>
      <c r="C10" s="6" t="n">
        <v>950</v>
      </c>
      <c r="D10" s="6" t="n">
        <v>3554</v>
      </c>
    </row>
    <row r="11">
      <c r="A11" s="4" t="inlineStr">
        <is>
          <t>Pension Plans [Member] | International Pension Plans [Member]</t>
        </is>
      </c>
    </row>
    <row r="12">
      <c r="A12" s="3" t="inlineStr">
        <is>
          <t>Net Periodic Benefit Cost</t>
        </is>
      </c>
    </row>
    <row r="13">
      <c r="A13" s="4" t="inlineStr">
        <is>
          <t>Service cost</t>
        </is>
      </c>
      <c r="B13" s="6" t="n">
        <v>83</v>
      </c>
      <c r="C13" s="6" t="n">
        <v>96</v>
      </c>
      <c r="D13" s="6" t="n">
        <v>94</v>
      </c>
    </row>
    <row r="14">
      <c r="A14" s="4" t="inlineStr">
        <is>
          <t>Interest cost</t>
        </is>
      </c>
      <c r="B14" s="6" t="n">
        <v>43</v>
      </c>
      <c r="C14" s="6" t="n">
        <v>43</v>
      </c>
      <c r="D14" s="6" t="n">
        <v>49</v>
      </c>
    </row>
    <row r="15">
      <c r="A15" s="4" t="inlineStr">
        <is>
          <t>Expected return on plan assets</t>
        </is>
      </c>
      <c r="B15" s="6" t="n">
        <v>-52</v>
      </c>
      <c r="C15" s="6" t="n">
        <v>-51</v>
      </c>
      <c r="D15" s="6" t="n">
        <v>-46</v>
      </c>
    </row>
    <row r="16">
      <c r="A16" s="4" t="inlineStr">
        <is>
          <t>Amortization of prior service credit</t>
        </is>
      </c>
      <c r="B16" s="6" t="n">
        <v>-2</v>
      </c>
      <c r="C16" s="6" t="n">
        <v>-2</v>
      </c>
      <c r="D16" s="6" t="n">
        <v>-2</v>
      </c>
    </row>
    <row r="17">
      <c r="A17" s="4" t="inlineStr">
        <is>
          <t>Actuarial (gains) losses and other</t>
        </is>
      </c>
      <c r="B17" s="6" t="n">
        <v>-13</v>
      </c>
      <c r="C17" s="6" t="n">
        <v>-179</v>
      </c>
      <c r="D17" s="6" t="n">
        <v>80</v>
      </c>
    </row>
    <row r="18">
      <c r="A18" s="4" t="inlineStr">
        <is>
          <t>Net periodic benefit cost</t>
        </is>
      </c>
      <c r="B18" s="6" t="n">
        <v>59</v>
      </c>
      <c r="C18" s="6" t="n">
        <v>-93</v>
      </c>
      <c r="D18" s="6" t="n">
        <v>175</v>
      </c>
    </row>
    <row r="19">
      <c r="A19" s="4" t="inlineStr">
        <is>
          <t>Postretirement Healthcare Plans [Member]</t>
        </is>
      </c>
    </row>
    <row r="20">
      <c r="A20" s="3" t="inlineStr">
        <is>
          <t>Net Periodic Benefit Cost</t>
        </is>
      </c>
    </row>
    <row r="21">
      <c r="A21" s="4" t="inlineStr">
        <is>
          <t>Service cost</t>
        </is>
      </c>
      <c r="B21" s="6" t="n">
        <v>44</v>
      </c>
      <c r="C21" s="6" t="n">
        <v>42</v>
      </c>
      <c r="D21" s="6" t="n">
        <v>35</v>
      </c>
    </row>
    <row r="22">
      <c r="A22" s="4" t="inlineStr">
        <is>
          <t>Interest cost</t>
        </is>
      </c>
      <c r="B22" s="6" t="n">
        <v>39</v>
      </c>
      <c r="C22" s="6" t="n">
        <v>44</v>
      </c>
      <c r="D22" s="6" t="n">
        <v>40</v>
      </c>
    </row>
    <row r="23">
      <c r="A23" s="4" t="inlineStr">
        <is>
          <t>Actuarial (gains) losses and other</t>
        </is>
      </c>
      <c r="B23" s="6" t="n">
        <v>125</v>
      </c>
      <c r="C23" s="6" t="n">
        <v>85</v>
      </c>
      <c r="D23" s="6" t="n">
        <v>265</v>
      </c>
    </row>
    <row r="24">
      <c r="A24" s="4" t="inlineStr">
        <is>
          <t>Net periodic benefit cost</t>
        </is>
      </c>
      <c r="B24" s="7" t="n">
        <v>208</v>
      </c>
      <c r="C24" s="7" t="n">
        <v>171</v>
      </c>
      <c r="D24" s="7" t="n">
        <v>34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hanges in Common Stockholders' Investment (Parenthetical) - USD ($) $ in Millions</t>
        </is>
      </c>
      <c r="B1" s="2" t="inlineStr">
        <is>
          <t>12 Months Ended</t>
        </is>
      </c>
    </row>
    <row r="2">
      <c r="B2" s="2" t="inlineStr">
        <is>
          <t>May 31, 2021</t>
        </is>
      </c>
      <c r="C2" s="2" t="inlineStr">
        <is>
          <t>May 31, 2020</t>
        </is>
      </c>
      <c r="D2" s="2" t="inlineStr">
        <is>
          <t>May 31, 2019</t>
        </is>
      </c>
    </row>
    <row r="3">
      <c r="A3" s="3" t="inlineStr">
        <is>
          <t>Statement Of Stockholders Equity [Abstract]</t>
        </is>
      </c>
    </row>
    <row r="4">
      <c r="A4" s="4" t="inlineStr">
        <is>
          <t>Other comprehensive loss, tax</t>
        </is>
      </c>
      <c r="B4" s="7" t="n">
        <v>10</v>
      </c>
      <c r="C4" s="7" t="n">
        <v>-43</v>
      </c>
      <c r="D4" s="7" t="n">
        <v>-57</v>
      </c>
    </row>
    <row r="5">
      <c r="A5" s="4" t="inlineStr">
        <is>
          <t>Purchase of treasury stock</t>
        </is>
      </c>
      <c r="C5" s="6" t="n">
        <v>20000</v>
      </c>
      <c r="D5" s="6" t="n">
        <v>6600000</v>
      </c>
    </row>
    <row r="6">
      <c r="A6" s="4" t="inlineStr">
        <is>
          <t>Cash dividends declared, per share</t>
        </is>
      </c>
      <c r="B6" s="8" t="n">
        <v>2.6</v>
      </c>
      <c r="C6" s="8" t="n">
        <v>2.6</v>
      </c>
      <c r="D6" s="8" t="n">
        <v>2.6</v>
      </c>
    </row>
    <row r="7">
      <c r="A7" s="4" t="inlineStr">
        <is>
          <t>Employee incentive plans and other, shares issued</t>
        </is>
      </c>
      <c r="B7" s="6" t="n">
        <v>5400000</v>
      </c>
      <c r="C7" s="6" t="n">
        <v>1000000</v>
      </c>
      <c r="D7" s="6" t="n">
        <v>1300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0" customWidth="1" min="2" max="2"/>
  </cols>
  <sheetData>
    <row r="1">
      <c r="A1" s="1" t="inlineStr">
        <is>
          <t>Retirement Plans - Schedule of Expected Future Benefit Payments (Details) $ in Millions</t>
        </is>
      </c>
      <c r="B1" s="2" t="inlineStr">
        <is>
          <t>May 31, 2021USD ($)</t>
        </is>
      </c>
    </row>
    <row r="2">
      <c r="A2" s="4" t="inlineStr">
        <is>
          <t>Pension Plans [Member] | U.S. Plans [Member]</t>
        </is>
      </c>
    </row>
    <row r="3">
      <c r="A3" s="3" t="inlineStr">
        <is>
          <t>Defined Benefit Plan Disclosure [Line Items]</t>
        </is>
      </c>
    </row>
    <row r="4">
      <c r="A4" s="4" t="inlineStr">
        <is>
          <t>2022</t>
        </is>
      </c>
      <c r="B4" s="7" t="n">
        <v>1178</v>
      </c>
    </row>
    <row r="5">
      <c r="A5" s="4" t="inlineStr">
        <is>
          <t>2023</t>
        </is>
      </c>
      <c r="B5" s="6" t="n">
        <v>1246</v>
      </c>
    </row>
    <row r="6">
      <c r="A6" s="4" t="inlineStr">
        <is>
          <t>2024</t>
        </is>
      </c>
      <c r="B6" s="6" t="n">
        <v>1333</v>
      </c>
    </row>
    <row r="7">
      <c r="A7" s="4" t="inlineStr">
        <is>
          <t>2025</t>
        </is>
      </c>
      <c r="B7" s="6" t="n">
        <v>1417</v>
      </c>
    </row>
    <row r="8">
      <c r="A8" s="4" t="inlineStr">
        <is>
          <t>2026</t>
        </is>
      </c>
      <c r="B8" s="6" t="n">
        <v>1505</v>
      </c>
    </row>
    <row r="9">
      <c r="A9" s="4" t="inlineStr">
        <is>
          <t>2027-2031</t>
        </is>
      </c>
      <c r="B9" s="6" t="n">
        <v>8661</v>
      </c>
    </row>
    <row r="10">
      <c r="A10" s="4" t="inlineStr">
        <is>
          <t>Pension Plans [Member] | International Pension Plans [Member]</t>
        </is>
      </c>
    </row>
    <row r="11">
      <c r="A11" s="3" t="inlineStr">
        <is>
          <t>Defined Benefit Plan Disclosure [Line Items]</t>
        </is>
      </c>
    </row>
    <row r="12">
      <c r="A12" s="4" t="inlineStr">
        <is>
          <t>2022</t>
        </is>
      </c>
      <c r="B12" s="6" t="n">
        <v>55</v>
      </c>
    </row>
    <row r="13">
      <c r="A13" s="4" t="inlineStr">
        <is>
          <t>2023</t>
        </is>
      </c>
      <c r="B13" s="6" t="n">
        <v>57</v>
      </c>
    </row>
    <row r="14">
      <c r="A14" s="4" t="inlineStr">
        <is>
          <t>2024</t>
        </is>
      </c>
      <c r="B14" s="6" t="n">
        <v>60</v>
      </c>
    </row>
    <row r="15">
      <c r="A15" s="4" t="inlineStr">
        <is>
          <t>2025</t>
        </is>
      </c>
      <c r="B15" s="6" t="n">
        <v>65</v>
      </c>
    </row>
    <row r="16">
      <c r="A16" s="4" t="inlineStr">
        <is>
          <t>2026</t>
        </is>
      </c>
      <c r="B16" s="6" t="n">
        <v>73</v>
      </c>
    </row>
    <row r="17">
      <c r="A17" s="4" t="inlineStr">
        <is>
          <t>2027-2031</t>
        </is>
      </c>
      <c r="B17" s="6" t="n">
        <v>487</v>
      </c>
    </row>
    <row r="18">
      <c r="A18" s="4" t="inlineStr">
        <is>
          <t>Postretirement Healthcare Plans [Member]</t>
        </is>
      </c>
    </row>
    <row r="19">
      <c r="A19" s="3" t="inlineStr">
        <is>
          <t>Defined Benefit Plan Disclosure [Line Items]</t>
        </is>
      </c>
    </row>
    <row r="20">
      <c r="A20" s="4" t="inlineStr">
        <is>
          <t>2022</t>
        </is>
      </c>
      <c r="B20" s="6" t="n">
        <v>110</v>
      </c>
    </row>
    <row r="21">
      <c r="A21" s="4" t="inlineStr">
        <is>
          <t>2023</t>
        </is>
      </c>
      <c r="B21" s="6" t="n">
        <v>120</v>
      </c>
    </row>
    <row r="22">
      <c r="A22" s="4" t="inlineStr">
        <is>
          <t>2024</t>
        </is>
      </c>
      <c r="B22" s="6" t="n">
        <v>129</v>
      </c>
    </row>
    <row r="23">
      <c r="A23" s="4" t="inlineStr">
        <is>
          <t>2025</t>
        </is>
      </c>
      <c r="B23" s="6" t="n">
        <v>137</v>
      </c>
    </row>
    <row r="24">
      <c r="A24" s="4" t="inlineStr">
        <is>
          <t>2026</t>
        </is>
      </c>
      <c r="B24" s="6" t="n">
        <v>139</v>
      </c>
    </row>
    <row r="25">
      <c r="A25" s="4" t="inlineStr">
        <is>
          <t>2027-2031</t>
        </is>
      </c>
      <c r="B25" s="7" t="n">
        <v>54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3" customWidth="1" min="5" max="5"/>
    <col width="13" customWidth="1" min="6" max="6"/>
    <col width="13" customWidth="1" min="7" max="7"/>
    <col width="13" customWidth="1" min="8" max="8"/>
  </cols>
  <sheetData>
    <row r="1">
      <c r="A1" s="1" t="inlineStr">
        <is>
          <t>Business Segments and Disaggregated Revenue - Schedule of Segment Information (Details) - USD ($) $ in Millions</t>
        </is>
      </c>
      <c r="C1" s="2" t="inlineStr">
        <is>
          <t>12 Months Ended</t>
        </is>
      </c>
    </row>
    <row r="2">
      <c r="C2" s="2" t="inlineStr">
        <is>
          <t>May 31, 2021</t>
        </is>
      </c>
      <c r="E2" s="2" t="inlineStr">
        <is>
          <t>May 31, 2020</t>
        </is>
      </c>
      <c r="G2" s="2" t="inlineStr">
        <is>
          <t>May 31, 2019</t>
        </is>
      </c>
    </row>
    <row r="3">
      <c r="A3" s="3" t="inlineStr">
        <is>
          <t>Segment Reporting Information [Line Items]</t>
        </is>
      </c>
    </row>
    <row r="4">
      <c r="A4" s="4" t="inlineStr">
        <is>
          <t>Revenues</t>
        </is>
      </c>
      <c r="B4" s="4" t="inlineStr">
        <is>
          <t>[1]</t>
        </is>
      </c>
      <c r="C4" s="7" t="n">
        <v>83959</v>
      </c>
      <c r="E4" s="7" t="n">
        <v>69217</v>
      </c>
      <c r="G4" s="7" t="n">
        <v>69693</v>
      </c>
      <c r="H4" s="4" t="inlineStr">
        <is>
          <t>[2]</t>
        </is>
      </c>
    </row>
    <row r="5">
      <c r="A5" s="4" t="inlineStr">
        <is>
          <t>Depreciation and amortization</t>
        </is>
      </c>
      <c r="C5" s="6" t="n">
        <v>3793</v>
      </c>
      <c r="E5" s="6" t="n">
        <v>3615</v>
      </c>
      <c r="G5" s="6" t="n">
        <v>3353</v>
      </c>
    </row>
    <row r="6">
      <c r="A6" s="4" t="inlineStr">
        <is>
          <t>Operating income (loss)</t>
        </is>
      </c>
      <c r="C6" s="6" t="n">
        <v>5857</v>
      </c>
      <c r="D6" s="4" t="inlineStr">
        <is>
          <t>[3]</t>
        </is>
      </c>
      <c r="E6" s="6" t="n">
        <v>2417</v>
      </c>
      <c r="F6" s="4" t="inlineStr">
        <is>
          <t>[4]</t>
        </is>
      </c>
      <c r="G6" s="6" t="n">
        <v>4466</v>
      </c>
      <c r="H6" s="4" t="inlineStr">
        <is>
          <t>[5]</t>
        </is>
      </c>
    </row>
    <row r="7">
      <c r="A7" s="4" t="inlineStr">
        <is>
          <t>Segment assets</t>
        </is>
      </c>
      <c r="B7" s="4" t="inlineStr">
        <is>
          <t>[6]</t>
        </is>
      </c>
      <c r="C7" s="6" t="n">
        <v>82777</v>
      </c>
      <c r="E7" s="6" t="n">
        <v>73537</v>
      </c>
      <c r="G7" s="6" t="n">
        <v>54403</v>
      </c>
    </row>
    <row r="8">
      <c r="A8" s="4" t="inlineStr">
        <is>
          <t>Capital expenditures</t>
        </is>
      </c>
      <c r="C8" s="6" t="n">
        <v>5884</v>
      </c>
      <c r="E8" s="6" t="n">
        <v>5868</v>
      </c>
      <c r="G8" s="6" t="n">
        <v>5490</v>
      </c>
    </row>
    <row r="9">
      <c r="A9" s="4" t="inlineStr">
        <is>
          <t>Operating Segments [Member] | FedEx Express Segment [Member]</t>
        </is>
      </c>
    </row>
    <row r="10">
      <c r="A10" s="3" t="inlineStr">
        <is>
          <t>Segment Reporting Information [Line Items]</t>
        </is>
      </c>
    </row>
    <row r="11">
      <c r="A11" s="4" t="inlineStr">
        <is>
          <t>Revenues</t>
        </is>
      </c>
      <c r="C11" s="6" t="n">
        <v>42078</v>
      </c>
      <c r="E11" s="6" t="n">
        <v>35513</v>
      </c>
      <c r="G11" s="6" t="n">
        <v>37331</v>
      </c>
      <c r="H11" s="4" t="inlineStr">
        <is>
          <t>[2]</t>
        </is>
      </c>
    </row>
    <row r="12">
      <c r="A12" s="4" t="inlineStr">
        <is>
          <t>Depreciation and amortization</t>
        </is>
      </c>
      <c r="C12" s="6" t="n">
        <v>1946</v>
      </c>
      <c r="E12" s="6" t="n">
        <v>1894</v>
      </c>
      <c r="G12" s="6" t="n">
        <v>1801</v>
      </c>
    </row>
    <row r="13">
      <c r="A13" s="4" t="inlineStr">
        <is>
          <t>Operating income (loss)</t>
        </is>
      </c>
      <c r="C13" s="6" t="n">
        <v>2810</v>
      </c>
      <c r="D13" s="4" t="inlineStr">
        <is>
          <t>[3]</t>
        </is>
      </c>
      <c r="E13" s="6" t="n">
        <v>996</v>
      </c>
      <c r="F13" s="4" t="inlineStr">
        <is>
          <t>[4]</t>
        </is>
      </c>
      <c r="G13" s="6" t="n">
        <v>2176</v>
      </c>
      <c r="H13" s="4" t="inlineStr">
        <is>
          <t>[5]</t>
        </is>
      </c>
    </row>
    <row r="14">
      <c r="A14" s="4" t="inlineStr">
        <is>
          <t>Segment assets</t>
        </is>
      </c>
      <c r="B14" s="4" t="inlineStr">
        <is>
          <t>[6]</t>
        </is>
      </c>
      <c r="C14" s="6" t="n">
        <v>46356</v>
      </c>
      <c r="E14" s="6" t="n">
        <v>41252</v>
      </c>
      <c r="G14" s="6" t="n">
        <v>33247</v>
      </c>
    </row>
    <row r="15">
      <c r="A15" s="4" t="inlineStr">
        <is>
          <t>Capital expenditures</t>
        </is>
      </c>
      <c r="C15" s="6" t="n">
        <v>3503</v>
      </c>
      <c r="E15" s="6" t="n">
        <v>3560</v>
      </c>
      <c r="G15" s="6" t="n">
        <v>3550</v>
      </c>
    </row>
    <row r="16">
      <c r="A16" s="4" t="inlineStr">
        <is>
          <t>Operating Segments [Member] | FedEx Ground Segment [Member]</t>
        </is>
      </c>
    </row>
    <row r="17">
      <c r="A17" s="3" t="inlineStr">
        <is>
          <t>Segment Reporting Information [Line Items]</t>
        </is>
      </c>
    </row>
    <row r="18">
      <c r="A18" s="4" t="inlineStr">
        <is>
          <t>Revenues</t>
        </is>
      </c>
      <c r="C18" s="6" t="n">
        <v>30496</v>
      </c>
      <c r="E18" s="6" t="n">
        <v>22733</v>
      </c>
      <c r="G18" s="6" t="n">
        <v>20522</v>
      </c>
      <c r="H18" s="4" t="inlineStr">
        <is>
          <t>[2]</t>
        </is>
      </c>
    </row>
    <row r="19">
      <c r="A19" s="4" t="inlineStr">
        <is>
          <t>Depreciation and amortization</t>
        </is>
      </c>
      <c r="C19" s="6" t="n">
        <v>843</v>
      </c>
      <c r="E19" s="6" t="n">
        <v>789</v>
      </c>
      <c r="G19" s="6" t="n">
        <v>728</v>
      </c>
    </row>
    <row r="20">
      <c r="A20" s="4" t="inlineStr">
        <is>
          <t>Operating income (loss)</t>
        </is>
      </c>
      <c r="C20" s="6" t="n">
        <v>3193</v>
      </c>
      <c r="D20" s="4" t="inlineStr">
        <is>
          <t>[3]</t>
        </is>
      </c>
      <c r="E20" s="6" t="n">
        <v>2014</v>
      </c>
      <c r="F20" s="4" t="inlineStr">
        <is>
          <t>[4]</t>
        </is>
      </c>
      <c r="G20" s="6" t="n">
        <v>2663</v>
      </c>
      <c r="H20" s="4" t="inlineStr">
        <is>
          <t>[5]</t>
        </is>
      </c>
    </row>
    <row r="21">
      <c r="A21" s="4" t="inlineStr">
        <is>
          <t>Segment assets</t>
        </is>
      </c>
      <c r="B21" s="4" t="inlineStr">
        <is>
          <t>[6]</t>
        </is>
      </c>
      <c r="C21" s="6" t="n">
        <v>29134</v>
      </c>
      <c r="E21" s="6" t="n">
        <v>24700</v>
      </c>
      <c r="G21" s="6" t="n">
        <v>17561</v>
      </c>
    </row>
    <row r="22">
      <c r="A22" s="4" t="inlineStr">
        <is>
          <t>Capital expenditures</t>
        </is>
      </c>
      <c r="C22" s="6" t="n">
        <v>1446</v>
      </c>
      <c r="E22" s="6" t="n">
        <v>1083</v>
      </c>
      <c r="G22" s="6" t="n">
        <v>808</v>
      </c>
    </row>
    <row r="23">
      <c r="A23" s="4" t="inlineStr">
        <is>
          <t>Operating Segments [Member] | FedEx Freight Segment [Member]</t>
        </is>
      </c>
    </row>
    <row r="24">
      <c r="A24" s="3" t="inlineStr">
        <is>
          <t>Segment Reporting Information [Line Items]</t>
        </is>
      </c>
    </row>
    <row r="25">
      <c r="A25" s="4" t="inlineStr">
        <is>
          <t>Revenues</t>
        </is>
      </c>
      <c r="C25" s="6" t="n">
        <v>7833</v>
      </c>
      <c r="E25" s="6" t="n">
        <v>7102</v>
      </c>
      <c r="G25" s="6" t="n">
        <v>7582</v>
      </c>
      <c r="H25" s="4" t="inlineStr">
        <is>
          <t>[2]</t>
        </is>
      </c>
    </row>
    <row r="26">
      <c r="A26" s="4" t="inlineStr">
        <is>
          <t>Depreciation and amortization</t>
        </is>
      </c>
      <c r="C26" s="6" t="n">
        <v>417</v>
      </c>
      <c r="E26" s="6" t="n">
        <v>381</v>
      </c>
      <c r="G26" s="6" t="n">
        <v>332</v>
      </c>
    </row>
    <row r="27">
      <c r="A27" s="4" t="inlineStr">
        <is>
          <t>Operating income (loss)</t>
        </is>
      </c>
      <c r="C27" s="6" t="n">
        <v>1005</v>
      </c>
      <c r="D27" s="4" t="inlineStr">
        <is>
          <t>[3]</t>
        </is>
      </c>
      <c r="E27" s="6" t="n">
        <v>580</v>
      </c>
      <c r="F27" s="4" t="inlineStr">
        <is>
          <t>[4]</t>
        </is>
      </c>
      <c r="G27" s="6" t="n">
        <v>615</v>
      </c>
      <c r="H27" s="4" t="inlineStr">
        <is>
          <t>[5]</t>
        </is>
      </c>
    </row>
    <row r="28">
      <c r="A28" s="4" t="inlineStr">
        <is>
          <t>Segment assets</t>
        </is>
      </c>
      <c r="B28" s="4" t="inlineStr">
        <is>
          <t>[6]</t>
        </is>
      </c>
      <c r="C28" s="6" t="n">
        <v>7371</v>
      </c>
      <c r="E28" s="6" t="n">
        <v>6434</v>
      </c>
      <c r="G28" s="6" t="n">
        <v>4736</v>
      </c>
    </row>
    <row r="29">
      <c r="A29" s="4" t="inlineStr">
        <is>
          <t>Capital expenditures</t>
        </is>
      </c>
      <c r="C29" s="6" t="n">
        <v>320</v>
      </c>
      <c r="E29" s="6" t="n">
        <v>539</v>
      </c>
      <c r="G29" s="6" t="n">
        <v>544</v>
      </c>
    </row>
    <row r="30">
      <c r="A30" s="4" t="inlineStr">
        <is>
          <t>Operating Segments [Member] | FedEx Services Segment [Member]</t>
        </is>
      </c>
    </row>
    <row r="31">
      <c r="A31" s="3" t="inlineStr">
        <is>
          <t>Segment Reporting Information [Line Items]</t>
        </is>
      </c>
    </row>
    <row r="32">
      <c r="A32" s="4" t="inlineStr">
        <is>
          <t>Revenues</t>
        </is>
      </c>
      <c r="C32" s="6" t="n">
        <v>32</v>
      </c>
      <c r="E32" s="6" t="n">
        <v>22</v>
      </c>
      <c r="G32" s="6" t="n">
        <v>22</v>
      </c>
      <c r="H32" s="4" t="inlineStr">
        <is>
          <t>[2]</t>
        </is>
      </c>
    </row>
    <row r="33">
      <c r="A33" s="4" t="inlineStr">
        <is>
          <t>Depreciation and amortization</t>
        </is>
      </c>
      <c r="C33" s="6" t="n">
        <v>462</v>
      </c>
      <c r="E33" s="6" t="n">
        <v>413</v>
      </c>
      <c r="G33" s="6" t="n">
        <v>355</v>
      </c>
    </row>
    <row r="34">
      <c r="A34" s="4" t="inlineStr">
        <is>
          <t>Segment assets</t>
        </is>
      </c>
      <c r="B34" s="4" t="inlineStr">
        <is>
          <t>[6]</t>
        </is>
      </c>
      <c r="C34" s="6" t="n">
        <v>8639</v>
      </c>
      <c r="E34" s="6" t="n">
        <v>7285</v>
      </c>
      <c r="G34" s="6" t="n">
        <v>6061</v>
      </c>
    </row>
    <row r="35">
      <c r="A35" s="4" t="inlineStr">
        <is>
          <t>Capital expenditures</t>
        </is>
      </c>
      <c r="C35" s="6" t="n">
        <v>512</v>
      </c>
      <c r="E35" s="6" t="n">
        <v>527</v>
      </c>
      <c r="G35" s="6" t="n">
        <v>440</v>
      </c>
    </row>
    <row r="36">
      <c r="A36" s="4" t="inlineStr">
        <is>
          <t>Corporate, Other and Eliminations [Member]</t>
        </is>
      </c>
    </row>
    <row r="37">
      <c r="A37" s="3" t="inlineStr">
        <is>
          <t>Segment Reporting Information [Line Items]</t>
        </is>
      </c>
    </row>
    <row r="38">
      <c r="A38" s="4" t="inlineStr">
        <is>
          <t>Revenues</t>
        </is>
      </c>
      <c r="C38" s="6" t="n">
        <v>3520</v>
      </c>
      <c r="E38" s="6" t="n">
        <v>3847</v>
      </c>
      <c r="G38" s="6" t="n">
        <v>4236</v>
      </c>
    </row>
    <row r="39">
      <c r="A39" s="4" t="inlineStr">
        <is>
          <t>Depreciation and amortization</t>
        </is>
      </c>
      <c r="C39" s="6" t="n">
        <v>125</v>
      </c>
      <c r="E39" s="6" t="n">
        <v>138</v>
      </c>
      <c r="G39" s="6" t="n">
        <v>137</v>
      </c>
    </row>
    <row r="40">
      <c r="A40" s="4" t="inlineStr">
        <is>
          <t>Operating income (loss)</t>
        </is>
      </c>
      <c r="C40" s="6" t="n">
        <v>-1151</v>
      </c>
      <c r="D40" s="4" t="inlineStr">
        <is>
          <t>[3]</t>
        </is>
      </c>
      <c r="E40" s="6" t="n">
        <v>-1173</v>
      </c>
      <c r="F40" s="4" t="inlineStr">
        <is>
          <t>[4]</t>
        </is>
      </c>
      <c r="G40" s="6" t="n">
        <v>-988</v>
      </c>
      <c r="H40" s="4" t="inlineStr">
        <is>
          <t>[5]</t>
        </is>
      </c>
    </row>
    <row r="41">
      <c r="A41" s="4" t="inlineStr">
        <is>
          <t>Segment assets</t>
        </is>
      </c>
      <c r="B41" s="4" t="inlineStr">
        <is>
          <t>[6]</t>
        </is>
      </c>
      <c r="C41" s="6" t="n">
        <v>-8723</v>
      </c>
      <c r="E41" s="6" t="n">
        <v>-6134</v>
      </c>
      <c r="G41" s="6" t="n">
        <v>-7202</v>
      </c>
    </row>
    <row r="42">
      <c r="A42" s="4" t="inlineStr">
        <is>
          <t>Capital expenditures</t>
        </is>
      </c>
      <c r="C42" s="7" t="n">
        <v>103</v>
      </c>
      <c r="E42" s="7" t="n">
        <v>159</v>
      </c>
      <c r="G42" s="7" t="n">
        <v>148</v>
      </c>
    </row>
    <row r="43"/>
    <row r="44">
      <c r="A44" s="4" t="inlineStr">
        <is>
          <t>[1]</t>
        </is>
      </c>
      <c r="B44" s="4" t="inlineStr">
        <is>
          <t>International revenue includes shipments that either originate in or are destined to locations outside the United States, which could include U.S. payors. Noncurrent assets include property and equipment, goodwill and other long-term assets. Our flight equipment is registered in the U.S. and is included as U.S. assets; however, many of our aircraft operate internationally.</t>
        </is>
      </c>
    </row>
    <row r="45">
      <c r="A45" s="4" t="inlineStr">
        <is>
          <t>[2]</t>
        </is>
      </c>
      <c r="B45" s="4" t="inlineStr">
        <is>
          <t>Prior year amounts have been revised to conform to the current year presentation</t>
        </is>
      </c>
    </row>
    <row r="46">
      <c r="A46" s="4" t="inlineStr">
        <is>
          <t>[3]</t>
        </is>
      </c>
      <c r="B46" s="4" t="inlineStr">
        <is>
          <t>Includes TNT Express integration expenses of $210 million. These expenses are included in “Corporate, other and eliminations” and the FedEx Express segment. Also includes business realignment costs of $116 million included in the FedEx Express segment.</t>
        </is>
      </c>
    </row>
    <row r="47">
      <c r="A47" s="4" t="inlineStr">
        <is>
          <t>[4]</t>
        </is>
      </c>
      <c r="B47" s="4" t="inlineStr">
        <is>
          <t>Includes TNT Express integration expenses of $270 million. These expenses are included in “Corporate, other and eliminations” and the FedEx Express segment. Also includes noncash goodwill and other asset impairment charges of $435 million primarily related to goodwill impairment at FedEx Office and from the decision to permanently retire certain aircraft and related engines at FedEx Express.</t>
        </is>
      </c>
    </row>
    <row r="48">
      <c r="A48" s="4" t="inlineStr">
        <is>
          <t>[5]</t>
        </is>
      </c>
      <c r="B48" s="4" t="inlineStr">
        <is>
          <t>Includes TNT Express integration expenses (including restructuring charges) of $388 million. These expenses are included in “Corporate, other and eliminations” and the FedEx Express segment. Also includes business realignment costs of $320 million included in “Corporate, other and eliminations” and costs incurred in connection with the settlement of a legal matter involving FedEx Ground of $46 million.</t>
        </is>
      </c>
    </row>
    <row r="49">
      <c r="A49" s="4" t="inlineStr">
        <is>
          <t>[6]</t>
        </is>
      </c>
      <c r="B49" s="4" t="inlineStr">
        <is>
          <t>Segment assets include intercompany receivables.</t>
        </is>
      </c>
    </row>
  </sheetData>
  <mergeCells count="12">
    <mergeCell ref="A1:B2"/>
    <mergeCell ref="C1:H1"/>
    <mergeCell ref="C2:D2"/>
    <mergeCell ref="E2:F2"/>
    <mergeCell ref="G2:H2"/>
    <mergeCell ref="A43:G43"/>
    <mergeCell ref="B44:G44"/>
    <mergeCell ref="B45:G45"/>
    <mergeCell ref="B46:G46"/>
    <mergeCell ref="B47:G47"/>
    <mergeCell ref="B48:G48"/>
    <mergeCell ref="B49:G4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Business Segments and Disaggregated Revenue - Schedule of Segment Information (Parenthetical) (Details) - USD ($) $ in Millions</t>
        </is>
      </c>
      <c r="B1" s="2" t="inlineStr">
        <is>
          <t>12 Months Ended</t>
        </is>
      </c>
    </row>
    <row r="2">
      <c r="B2" s="2" t="inlineStr">
        <is>
          <t>May 31, 2021</t>
        </is>
      </c>
      <c r="C2" s="2" t="inlineStr">
        <is>
          <t>May 31, 2020</t>
        </is>
      </c>
      <c r="D2" s="2" t="inlineStr">
        <is>
          <t>May 31, 2019</t>
        </is>
      </c>
    </row>
    <row r="3">
      <c r="A3" s="3" t="inlineStr">
        <is>
          <t>Segment Reporting Information [Line Items]</t>
        </is>
      </c>
    </row>
    <row r="4">
      <c r="A4" s="4" t="inlineStr">
        <is>
          <t>Integration expenses</t>
        </is>
      </c>
      <c r="B4" s="7" t="n">
        <v>210</v>
      </c>
      <c r="C4" s="7" t="n">
        <v>270</v>
      </c>
      <c r="D4" s="7" t="n">
        <v>388</v>
      </c>
    </row>
    <row r="5">
      <c r="A5" s="4" t="inlineStr">
        <is>
          <t>Business realignment costs</t>
        </is>
      </c>
      <c r="B5" s="6" t="n">
        <v>116</v>
      </c>
      <c r="D5" s="6" t="n">
        <v>320</v>
      </c>
    </row>
    <row r="6">
      <c r="A6" s="4" t="inlineStr">
        <is>
          <t>Goodwill and other asset impairment charges</t>
        </is>
      </c>
      <c r="C6" s="6" t="n">
        <v>435</v>
      </c>
    </row>
    <row r="7">
      <c r="A7" s="4" t="inlineStr">
        <is>
          <t>FedEx Express Segment [Member]</t>
        </is>
      </c>
    </row>
    <row r="8">
      <c r="A8" s="3" t="inlineStr">
        <is>
          <t>Segment Reporting Information [Line Items]</t>
        </is>
      </c>
    </row>
    <row r="9">
      <c r="A9" s="4" t="inlineStr">
        <is>
          <t>Business realignment costs</t>
        </is>
      </c>
      <c r="B9" s="7" t="n">
        <v>116</v>
      </c>
    </row>
    <row r="10">
      <c r="A10" s="4" t="inlineStr">
        <is>
          <t>FedEx Office and FedEx Express [Member]</t>
        </is>
      </c>
    </row>
    <row r="11">
      <c r="A11" s="3" t="inlineStr">
        <is>
          <t>Segment Reporting Information [Line Items]</t>
        </is>
      </c>
    </row>
    <row r="12">
      <c r="A12" s="4" t="inlineStr">
        <is>
          <t>Goodwill and other asset impairment charges</t>
        </is>
      </c>
      <c r="C12" s="7" t="n">
        <v>435</v>
      </c>
    </row>
    <row r="13">
      <c r="A13" s="4" t="inlineStr">
        <is>
          <t>FedEx Ground Segment [Member]</t>
        </is>
      </c>
    </row>
    <row r="14">
      <c r="A14" s="3" t="inlineStr">
        <is>
          <t>Segment Reporting Information [Line Items]</t>
        </is>
      </c>
    </row>
    <row r="15">
      <c r="A15" s="4" t="inlineStr">
        <is>
          <t>Ground independent contractor legal expense</t>
        </is>
      </c>
      <c r="D15" s="7" t="n">
        <v>4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3" customWidth="1" min="5" max="5"/>
    <col width="13" customWidth="1" min="6" max="6"/>
  </cols>
  <sheetData>
    <row r="1">
      <c r="A1" s="1" t="inlineStr">
        <is>
          <t>Business Segments and Disaggregated Revenue - Schedule of Revenue by Service Type (Details) - USD ($) $ in Millions</t>
        </is>
      </c>
      <c r="C1" s="2" t="inlineStr">
        <is>
          <t>12 Months Ended</t>
        </is>
      </c>
    </row>
    <row r="2">
      <c r="C2" s="2" t="inlineStr">
        <is>
          <t>May 31, 2021</t>
        </is>
      </c>
      <c r="D2" s="2" t="inlineStr">
        <is>
          <t>May 31, 2020</t>
        </is>
      </c>
      <c r="E2" s="2" t="inlineStr">
        <is>
          <t>May 31, 2019</t>
        </is>
      </c>
      <c r="F2" s="2" t="inlineStr">
        <is>
          <t>[2]</t>
        </is>
      </c>
    </row>
    <row r="3">
      <c r="A3" s="3" t="inlineStr">
        <is>
          <t>Entity Wide Information Revenue From External Customer [Line Items]</t>
        </is>
      </c>
    </row>
    <row r="4">
      <c r="A4" s="4" t="inlineStr">
        <is>
          <t>Revenues</t>
        </is>
      </c>
      <c r="B4" s="4" t="inlineStr">
        <is>
          <t>[1]</t>
        </is>
      </c>
      <c r="C4" s="7" t="n">
        <v>83959</v>
      </c>
      <c r="D4" s="7" t="n">
        <v>69217</v>
      </c>
      <c r="E4" s="7" t="n">
        <v>69693</v>
      </c>
    </row>
    <row r="5">
      <c r="A5" s="4" t="inlineStr">
        <is>
          <t>Operating Segments [Member] | FedEx Express Segment [Member]</t>
        </is>
      </c>
    </row>
    <row r="6">
      <c r="A6" s="3" t="inlineStr">
        <is>
          <t>Entity Wide Information Revenue From External Customer [Line Items]</t>
        </is>
      </c>
    </row>
    <row r="7">
      <c r="A7" s="4" t="inlineStr">
        <is>
          <t>Revenues</t>
        </is>
      </c>
      <c r="C7" s="6" t="n">
        <v>42078</v>
      </c>
      <c r="D7" s="6" t="n">
        <v>35513</v>
      </c>
      <c r="E7" s="6" t="n">
        <v>37331</v>
      </c>
    </row>
    <row r="8">
      <c r="A8" s="4" t="inlineStr">
        <is>
          <t>Operating Segments [Member] | FedEx Express Segment [Member] | U.S. overnight box [Member]</t>
        </is>
      </c>
    </row>
    <row r="9">
      <c r="A9" s="3" t="inlineStr">
        <is>
          <t>Entity Wide Information Revenue From External Customer [Line Items]</t>
        </is>
      </c>
    </row>
    <row r="10">
      <c r="A10" s="4" t="inlineStr">
        <is>
          <t>Revenues</t>
        </is>
      </c>
      <c r="C10" s="6" t="n">
        <v>8116</v>
      </c>
      <c r="D10" s="6" t="n">
        <v>7234</v>
      </c>
      <c r="E10" s="6" t="n">
        <v>7663</v>
      </c>
    </row>
    <row r="11">
      <c r="A11" s="4" t="inlineStr">
        <is>
          <t>Operating Segments [Member] | FedEx Express Segment [Member] | U.S. overnight envelope [Member]</t>
        </is>
      </c>
    </row>
    <row r="12">
      <c r="A12" s="3" t="inlineStr">
        <is>
          <t>Entity Wide Information Revenue From External Customer [Line Items]</t>
        </is>
      </c>
    </row>
    <row r="13">
      <c r="A13" s="4" t="inlineStr">
        <is>
          <t>Revenues</t>
        </is>
      </c>
      <c r="C13" s="6" t="n">
        <v>1791</v>
      </c>
      <c r="D13" s="6" t="n">
        <v>1776</v>
      </c>
      <c r="E13" s="6" t="n">
        <v>1829</v>
      </c>
    </row>
    <row r="14">
      <c r="A14" s="4" t="inlineStr">
        <is>
          <t>Operating Segments [Member] | FedEx Express Segment [Member] | U.S. deferred [Member]</t>
        </is>
      </c>
    </row>
    <row r="15">
      <c r="A15" s="3" t="inlineStr">
        <is>
          <t>Entity Wide Information Revenue From External Customer [Line Items]</t>
        </is>
      </c>
    </row>
    <row r="16">
      <c r="A16" s="4" t="inlineStr">
        <is>
          <t>Revenues</t>
        </is>
      </c>
      <c r="C16" s="6" t="n">
        <v>4984</v>
      </c>
      <c r="D16" s="6" t="n">
        <v>4038</v>
      </c>
      <c r="E16" s="6" t="n">
        <v>4225</v>
      </c>
    </row>
    <row r="17">
      <c r="A17" s="4" t="inlineStr">
        <is>
          <t>Operating Segments [Member] | FedEx Express Segment [Member] | Total U.S. domestic package revenue [Member]</t>
        </is>
      </c>
    </row>
    <row r="18">
      <c r="A18" s="3" t="inlineStr">
        <is>
          <t>Entity Wide Information Revenue From External Customer [Line Items]</t>
        </is>
      </c>
    </row>
    <row r="19">
      <c r="A19" s="4" t="inlineStr">
        <is>
          <t>Revenues</t>
        </is>
      </c>
      <c r="C19" s="6" t="n">
        <v>14891</v>
      </c>
      <c r="D19" s="6" t="n">
        <v>13048</v>
      </c>
      <c r="E19" s="6" t="n">
        <v>13717</v>
      </c>
    </row>
    <row r="20">
      <c r="A20" s="4" t="inlineStr">
        <is>
          <t>Operating Segments [Member] | FedEx Express Segment [Member] | International priority [Member]</t>
        </is>
      </c>
    </row>
    <row r="21">
      <c r="A21" s="3" t="inlineStr">
        <is>
          <t>Entity Wide Information Revenue From External Customer [Line Items]</t>
        </is>
      </c>
    </row>
    <row r="22">
      <c r="A22" s="4" t="inlineStr">
        <is>
          <t>Revenues</t>
        </is>
      </c>
      <c r="C22" s="6" t="n">
        <v>10317</v>
      </c>
      <c r="D22" s="6" t="n">
        <v>7354</v>
      </c>
      <c r="E22" s="6" t="n">
        <v>7405</v>
      </c>
    </row>
    <row r="23">
      <c r="A23" s="4" t="inlineStr">
        <is>
          <t>Operating Segments [Member] | FedEx Express Segment [Member] | International economy [Member]</t>
        </is>
      </c>
    </row>
    <row r="24">
      <c r="A24" s="3" t="inlineStr">
        <is>
          <t>Entity Wide Information Revenue From External Customer [Line Items]</t>
        </is>
      </c>
    </row>
    <row r="25">
      <c r="A25" s="4" t="inlineStr">
        <is>
          <t>Revenues</t>
        </is>
      </c>
      <c r="C25" s="6" t="n">
        <v>2632</v>
      </c>
      <c r="D25" s="6" t="n">
        <v>3082</v>
      </c>
      <c r="E25" s="6" t="n">
        <v>3446</v>
      </c>
    </row>
    <row r="26">
      <c r="A26" s="4" t="inlineStr">
        <is>
          <t>Operating Segments [Member] | FedEx Express Segment [Member] | Total international export package revenue [Member]</t>
        </is>
      </c>
    </row>
    <row r="27">
      <c r="A27" s="3" t="inlineStr">
        <is>
          <t>Entity Wide Information Revenue From External Customer [Line Items]</t>
        </is>
      </c>
    </row>
    <row r="28">
      <c r="A28" s="4" t="inlineStr">
        <is>
          <t>Revenues</t>
        </is>
      </c>
      <c r="C28" s="6" t="n">
        <v>12949</v>
      </c>
      <c r="D28" s="6" t="n">
        <v>10436</v>
      </c>
      <c r="E28" s="6" t="n">
        <v>10851</v>
      </c>
    </row>
    <row r="29">
      <c r="A29" s="4" t="inlineStr">
        <is>
          <t>Operating Segments [Member] | FedEx Express Segment [Member] | International domestic [Member]</t>
        </is>
      </c>
    </row>
    <row r="30">
      <c r="A30" s="3" t="inlineStr">
        <is>
          <t>Entity Wide Information Revenue From External Customer [Line Items]</t>
        </is>
      </c>
    </row>
    <row r="31">
      <c r="A31" s="4" t="inlineStr">
        <is>
          <t>Revenues</t>
        </is>
      </c>
      <c r="B31" s="4" t="inlineStr">
        <is>
          <t>[3]</t>
        </is>
      </c>
      <c r="C31" s="6" t="n">
        <v>4640</v>
      </c>
      <c r="D31" s="6" t="n">
        <v>4179</v>
      </c>
      <c r="E31" s="6" t="n">
        <v>4540</v>
      </c>
    </row>
    <row r="32">
      <c r="A32" s="4" t="inlineStr">
        <is>
          <t>Operating Segments [Member] | FedEx Express Segment [Member] | Total package revenue [Member]</t>
        </is>
      </c>
    </row>
    <row r="33">
      <c r="A33" s="3" t="inlineStr">
        <is>
          <t>Entity Wide Information Revenue From External Customer [Line Items]</t>
        </is>
      </c>
    </row>
    <row r="34">
      <c r="A34" s="4" t="inlineStr">
        <is>
          <t>Revenues</t>
        </is>
      </c>
      <c r="C34" s="6" t="n">
        <v>32480</v>
      </c>
      <c r="D34" s="6" t="n">
        <v>27663</v>
      </c>
      <c r="E34" s="6" t="n">
        <v>29108</v>
      </c>
    </row>
    <row r="35">
      <c r="A35" s="4" t="inlineStr">
        <is>
          <t>Operating Segments [Member] | FedEx Express Segment [Member] | U.S. freight [Member]</t>
        </is>
      </c>
    </row>
    <row r="36">
      <c r="A36" s="3" t="inlineStr">
        <is>
          <t>Entity Wide Information Revenue From External Customer [Line Items]</t>
        </is>
      </c>
    </row>
    <row r="37">
      <c r="A37" s="4" t="inlineStr">
        <is>
          <t>Revenues</t>
        </is>
      </c>
      <c r="C37" s="6" t="n">
        <v>3325</v>
      </c>
      <c r="D37" s="6" t="n">
        <v>2998</v>
      </c>
      <c r="E37" s="6" t="n">
        <v>3025</v>
      </c>
    </row>
    <row r="38">
      <c r="A38" s="4" t="inlineStr">
        <is>
          <t>Operating Segments [Member] | FedEx Express Segment [Member] | International priority freight [Member]</t>
        </is>
      </c>
    </row>
    <row r="39">
      <c r="A39" s="3" t="inlineStr">
        <is>
          <t>Entity Wide Information Revenue From External Customer [Line Items]</t>
        </is>
      </c>
    </row>
    <row r="40">
      <c r="A40" s="4" t="inlineStr">
        <is>
          <t>Revenues</t>
        </is>
      </c>
      <c r="C40" s="6" t="n">
        <v>3030</v>
      </c>
      <c r="D40" s="6" t="n">
        <v>1915</v>
      </c>
      <c r="E40" s="6" t="n">
        <v>2070</v>
      </c>
    </row>
    <row r="41">
      <c r="A41" s="4" t="inlineStr">
        <is>
          <t>Operating Segments [Member] | FedEx Express Segment [Member] | International Economy Freight</t>
        </is>
      </c>
    </row>
    <row r="42">
      <c r="A42" s="3" t="inlineStr">
        <is>
          <t>Entity Wide Information Revenue From External Customer [Line Items]</t>
        </is>
      </c>
    </row>
    <row r="43">
      <c r="A43" s="4" t="inlineStr">
        <is>
          <t>Revenues</t>
        </is>
      </c>
      <c r="C43" s="6" t="n">
        <v>1582</v>
      </c>
      <c r="D43" s="6" t="n">
        <v>1930</v>
      </c>
      <c r="E43" s="6" t="n">
        <v>2123</v>
      </c>
    </row>
    <row r="44">
      <c r="A44" s="4" t="inlineStr">
        <is>
          <t>Operating Segments [Member] | FedEx Express Segment [Member] | International Airfreight [Member]</t>
        </is>
      </c>
    </row>
    <row r="45">
      <c r="A45" s="3" t="inlineStr">
        <is>
          <t>Entity Wide Information Revenue From External Customer [Line Items]</t>
        </is>
      </c>
    </row>
    <row r="46">
      <c r="A46" s="4" t="inlineStr">
        <is>
          <t>Revenues</t>
        </is>
      </c>
      <c r="C46" s="6" t="n">
        <v>245</v>
      </c>
      <c r="D46" s="6" t="n">
        <v>270</v>
      </c>
      <c r="E46" s="6" t="n">
        <v>314</v>
      </c>
    </row>
    <row r="47">
      <c r="A47" s="4" t="inlineStr">
        <is>
          <t>Operating Segments [Member] | FedEx Express Segment [Member] | Total freight revenue [Member]</t>
        </is>
      </c>
    </row>
    <row r="48">
      <c r="A48" s="3" t="inlineStr">
        <is>
          <t>Entity Wide Information Revenue From External Customer [Line Items]</t>
        </is>
      </c>
    </row>
    <row r="49">
      <c r="A49" s="4" t="inlineStr">
        <is>
          <t>Revenues</t>
        </is>
      </c>
      <c r="C49" s="6" t="n">
        <v>8182</v>
      </c>
      <c r="D49" s="6" t="n">
        <v>7113</v>
      </c>
      <c r="E49" s="6" t="n">
        <v>7532</v>
      </c>
    </row>
    <row r="50">
      <c r="A50" s="4" t="inlineStr">
        <is>
          <t>Operating Segments [Member] | FedEx Express Segment [Member] | Other [Member]</t>
        </is>
      </c>
    </row>
    <row r="51">
      <c r="A51" s="3" t="inlineStr">
        <is>
          <t>Entity Wide Information Revenue From External Customer [Line Items]</t>
        </is>
      </c>
    </row>
    <row r="52">
      <c r="A52" s="4" t="inlineStr">
        <is>
          <t>Revenues</t>
        </is>
      </c>
      <c r="B52" s="4" t="inlineStr">
        <is>
          <t>[4]</t>
        </is>
      </c>
      <c r="C52" s="6" t="n">
        <v>1416</v>
      </c>
      <c r="D52" s="6" t="n">
        <v>737</v>
      </c>
      <c r="E52" s="6" t="n">
        <v>691</v>
      </c>
    </row>
    <row r="53">
      <c r="A53" s="4" t="inlineStr">
        <is>
          <t>Operating Segments [Member] | FedEx Ground Segment [Member]</t>
        </is>
      </c>
    </row>
    <row r="54">
      <c r="A54" s="3" t="inlineStr">
        <is>
          <t>Entity Wide Information Revenue From External Customer [Line Items]</t>
        </is>
      </c>
    </row>
    <row r="55">
      <c r="A55" s="4" t="inlineStr">
        <is>
          <t>Revenues</t>
        </is>
      </c>
      <c r="C55" s="6" t="n">
        <v>30496</v>
      </c>
      <c r="D55" s="6" t="n">
        <v>22733</v>
      </c>
      <c r="E55" s="6" t="n">
        <v>20522</v>
      </c>
    </row>
    <row r="56">
      <c r="A56" s="4" t="inlineStr">
        <is>
          <t>Operating Segments [Member] | FedEx Freight Segment [Member]</t>
        </is>
      </c>
    </row>
    <row r="57">
      <c r="A57" s="3" t="inlineStr">
        <is>
          <t>Entity Wide Information Revenue From External Customer [Line Items]</t>
        </is>
      </c>
    </row>
    <row r="58">
      <c r="A58" s="4" t="inlineStr">
        <is>
          <t>Revenues</t>
        </is>
      </c>
      <c r="C58" s="6" t="n">
        <v>7833</v>
      </c>
      <c r="D58" s="6" t="n">
        <v>7102</v>
      </c>
      <c r="E58" s="6" t="n">
        <v>7582</v>
      </c>
    </row>
    <row r="59">
      <c r="A59" s="4" t="inlineStr">
        <is>
          <t>Operating Segments [Member] | FedEx Services Segment [Member]</t>
        </is>
      </c>
    </row>
    <row r="60">
      <c r="A60" s="3" t="inlineStr">
        <is>
          <t>Entity Wide Information Revenue From External Customer [Line Items]</t>
        </is>
      </c>
    </row>
    <row r="61">
      <c r="A61" s="4" t="inlineStr">
        <is>
          <t>Revenues</t>
        </is>
      </c>
      <c r="C61" s="6" t="n">
        <v>32</v>
      </c>
      <c r="D61" s="6" t="n">
        <v>22</v>
      </c>
      <c r="E61" s="6" t="n">
        <v>22</v>
      </c>
    </row>
    <row r="62">
      <c r="A62" s="4" t="inlineStr">
        <is>
          <t>Corporate, Other and Eliminations [Member]</t>
        </is>
      </c>
    </row>
    <row r="63">
      <c r="A63" s="3" t="inlineStr">
        <is>
          <t>Entity Wide Information Revenue From External Customer [Line Items]</t>
        </is>
      </c>
    </row>
    <row r="64">
      <c r="A64" s="4" t="inlineStr">
        <is>
          <t>Revenues</t>
        </is>
      </c>
      <c r="B64" s="4" t="inlineStr">
        <is>
          <t>[5]</t>
        </is>
      </c>
      <c r="C64" s="7" t="n">
        <v>3520</v>
      </c>
      <c r="D64" s="7" t="n">
        <v>3847</v>
      </c>
      <c r="E64" s="7" t="n">
        <v>4236</v>
      </c>
    </row>
    <row r="65"/>
    <row r="66">
      <c r="A66" s="4" t="inlineStr">
        <is>
          <t>[1]</t>
        </is>
      </c>
      <c r="B66" s="4" t="inlineStr">
        <is>
          <t>International revenue includes shipments that either originate in or are destined to locations outside the United States, which could include U.S. payors. Noncurrent assets include property and equipment, goodwill and other long-term assets. Our flight equipment is registered in the U.S. and is included as U.S. assets; however, many of our aircraft operate internationally.</t>
        </is>
      </c>
    </row>
    <row r="67">
      <c r="A67" s="4" t="inlineStr">
        <is>
          <t>[2]</t>
        </is>
      </c>
      <c r="B67" s="4" t="inlineStr">
        <is>
          <t>Prior year amounts have been revised to conform to the current year presentation</t>
        </is>
      </c>
    </row>
    <row r="68">
      <c r="A68" s="4" t="inlineStr">
        <is>
          <t>[3]</t>
        </is>
      </c>
      <c r="B68" s="4" t="inlineStr">
        <is>
          <t>International domestic revenue relates to our intra-country operations.</t>
        </is>
      </c>
    </row>
    <row r="69">
      <c r="A69" s="4" t="inlineStr">
        <is>
          <t>[4]</t>
        </is>
      </c>
      <c r="B69" s="4" t="inlineStr">
        <is>
          <t>Includes the operations of FedEx Custom Critical beginning March 1, 2020 and FedEx Cross Border beginning June 1, 2020.</t>
        </is>
      </c>
    </row>
    <row r="70">
      <c r="A70" s="4" t="inlineStr">
        <is>
          <t>[5]</t>
        </is>
      </c>
      <c r="B70" s="4" t="inlineStr">
        <is>
          <t>Includes the FedEx Office and FedEx Logistics operating segments, as well as the financial results of ShopRunner beginning December 23, 2020.</t>
        </is>
      </c>
    </row>
  </sheetData>
  <mergeCells count="70">
    <mergeCell ref="A1:B2"/>
    <mergeCell ref="C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A65:E65"/>
    <mergeCell ref="B66:E66"/>
    <mergeCell ref="B67:E67"/>
    <mergeCell ref="B68:E68"/>
    <mergeCell ref="B69:E69"/>
    <mergeCell ref="B70:E7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3" customWidth="1" min="5" max="5"/>
    <col width="13" customWidth="1" min="6" max="6"/>
  </cols>
  <sheetData>
    <row r="1">
      <c r="A1" s="1" t="inlineStr">
        <is>
          <t>Business Segments and Disaggregated Revenue - Schedule of Geographical Information (Details) - USD ($) $ in Millions</t>
        </is>
      </c>
      <c r="C1" s="2" t="inlineStr">
        <is>
          <t>12 Months Ended</t>
        </is>
      </c>
    </row>
    <row r="2">
      <c r="C2" s="2" t="inlineStr">
        <is>
          <t>May 31, 2021</t>
        </is>
      </c>
      <c r="D2" s="2" t="inlineStr">
        <is>
          <t>May 31, 2020</t>
        </is>
      </c>
      <c r="E2" s="2" t="inlineStr">
        <is>
          <t>May 31, 2019</t>
        </is>
      </c>
      <c r="F2" s="2" t="inlineStr">
        <is>
          <t>[2]</t>
        </is>
      </c>
    </row>
    <row r="3">
      <c r="A3" s="3" t="inlineStr">
        <is>
          <t>Revenues From External Customers And Long Lived Assets [Line Items]</t>
        </is>
      </c>
    </row>
    <row r="4">
      <c r="A4" s="4" t="inlineStr">
        <is>
          <t>Revenues</t>
        </is>
      </c>
      <c r="B4" s="4" t="inlineStr">
        <is>
          <t>[1]</t>
        </is>
      </c>
      <c r="C4" s="7" t="n">
        <v>83959</v>
      </c>
      <c r="D4" s="7" t="n">
        <v>69217</v>
      </c>
      <c r="E4" s="7" t="n">
        <v>69693</v>
      </c>
    </row>
    <row r="5">
      <c r="A5" s="4" t="inlineStr">
        <is>
          <t>Assets Noncurrent</t>
        </is>
      </c>
      <c r="B5" s="4" t="inlineStr">
        <is>
          <t>[1]</t>
        </is>
      </c>
      <c r="C5" s="6" t="n">
        <v>62197</v>
      </c>
      <c r="D5" s="6" t="n">
        <v>57154</v>
      </c>
      <c r="E5" s="6" t="n">
        <v>41317</v>
      </c>
    </row>
    <row r="6">
      <c r="A6" s="4" t="inlineStr">
        <is>
          <t>U.S. [Member]</t>
        </is>
      </c>
    </row>
    <row r="7">
      <c r="A7" s="3" t="inlineStr">
        <is>
          <t>Revenues From External Customers And Long Lived Assets [Line Items]</t>
        </is>
      </c>
    </row>
    <row r="8">
      <c r="A8" s="4" t="inlineStr">
        <is>
          <t>Revenues</t>
        </is>
      </c>
      <c r="B8" s="4" t="inlineStr">
        <is>
          <t>[1]</t>
        </is>
      </c>
      <c r="C8" s="6" t="n">
        <v>58792</v>
      </c>
      <c r="D8" s="6" t="n">
        <v>48404</v>
      </c>
      <c r="E8" s="6" t="n">
        <v>47584</v>
      </c>
    </row>
    <row r="9">
      <c r="A9" s="4" t="inlineStr">
        <is>
          <t>Assets Noncurrent</t>
        </is>
      </c>
      <c r="B9" s="4" t="inlineStr">
        <is>
          <t>[1]</t>
        </is>
      </c>
      <c r="C9" s="6" t="n">
        <v>49407</v>
      </c>
      <c r="D9" s="6" t="n">
        <v>45691</v>
      </c>
      <c r="E9" s="6" t="n">
        <v>33189</v>
      </c>
    </row>
    <row r="10">
      <c r="A10" s="4" t="inlineStr">
        <is>
          <t>International [Member]</t>
        </is>
      </c>
    </row>
    <row r="11">
      <c r="A11" s="3" t="inlineStr">
        <is>
          <t>Revenues From External Customers And Long Lived Assets [Line Items]</t>
        </is>
      </c>
    </row>
    <row r="12">
      <c r="A12" s="4" t="inlineStr">
        <is>
          <t>Revenues</t>
        </is>
      </c>
      <c r="B12" s="4" t="inlineStr">
        <is>
          <t>[1]</t>
        </is>
      </c>
      <c r="C12" s="6" t="n">
        <v>25167</v>
      </c>
      <c r="D12" s="6" t="n">
        <v>20813</v>
      </c>
      <c r="E12" s="6" t="n">
        <v>22109</v>
      </c>
    </row>
    <row r="13">
      <c r="A13" s="4" t="inlineStr">
        <is>
          <t>Assets Noncurrent</t>
        </is>
      </c>
      <c r="B13" s="4" t="inlineStr">
        <is>
          <t>[1]</t>
        </is>
      </c>
      <c r="C13" s="6" t="n">
        <v>12790</v>
      </c>
      <c r="D13" s="6" t="n">
        <v>11463</v>
      </c>
      <c r="E13" s="6" t="n">
        <v>8128</v>
      </c>
    </row>
    <row r="14">
      <c r="A14" s="4" t="inlineStr">
        <is>
          <t>FedEx Express Segment [Member] | International [Member]</t>
        </is>
      </c>
    </row>
    <row r="15">
      <c r="A15" s="3" t="inlineStr">
        <is>
          <t>Revenues From External Customers And Long Lived Assets [Line Items]</t>
        </is>
      </c>
    </row>
    <row r="16">
      <c r="A16" s="4" t="inlineStr">
        <is>
          <t>Revenues</t>
        </is>
      </c>
      <c r="B16" s="4" t="inlineStr">
        <is>
          <t>[1]</t>
        </is>
      </c>
      <c r="C16" s="6" t="n">
        <v>23085</v>
      </c>
      <c r="D16" s="6" t="n">
        <v>19177</v>
      </c>
      <c r="E16" s="6" t="n">
        <v>20424</v>
      </c>
    </row>
    <row r="17">
      <c r="A17" s="4" t="inlineStr">
        <is>
          <t>FedEx Ground Segment [Member] | International [Member]</t>
        </is>
      </c>
    </row>
    <row r="18">
      <c r="A18" s="3" t="inlineStr">
        <is>
          <t>Revenues From External Customers And Long Lived Assets [Line Items]</t>
        </is>
      </c>
    </row>
    <row r="19">
      <c r="A19" s="4" t="inlineStr">
        <is>
          <t>Revenues</t>
        </is>
      </c>
      <c r="B19" s="4" t="inlineStr">
        <is>
          <t>[1]</t>
        </is>
      </c>
      <c r="C19" s="6" t="n">
        <v>735</v>
      </c>
      <c r="D19" s="6" t="n">
        <v>479</v>
      </c>
      <c r="E19" s="6" t="n">
        <v>467</v>
      </c>
    </row>
    <row r="20">
      <c r="A20" s="4" t="inlineStr">
        <is>
          <t>FedEx Freight Segment [Member] | International [Member]</t>
        </is>
      </c>
    </row>
    <row r="21">
      <c r="A21" s="3" t="inlineStr">
        <is>
          <t>Revenues From External Customers And Long Lived Assets [Line Items]</t>
        </is>
      </c>
    </row>
    <row r="22">
      <c r="A22" s="4" t="inlineStr">
        <is>
          <t>Revenues</t>
        </is>
      </c>
      <c r="B22" s="4" t="inlineStr">
        <is>
          <t>[1]</t>
        </is>
      </c>
      <c r="C22" s="6" t="n">
        <v>190</v>
      </c>
      <c r="D22" s="6" t="n">
        <v>192</v>
      </c>
      <c r="E22" s="6" t="n">
        <v>207</v>
      </c>
    </row>
    <row r="23">
      <c r="A23" s="4" t="inlineStr">
        <is>
          <t>FedEx Services Segment [Member] | International [Member]</t>
        </is>
      </c>
    </row>
    <row r="24">
      <c r="A24" s="3" t="inlineStr">
        <is>
          <t>Revenues From External Customers And Long Lived Assets [Line Items]</t>
        </is>
      </c>
    </row>
    <row r="25">
      <c r="A25" s="4" t="inlineStr">
        <is>
          <t>Revenues</t>
        </is>
      </c>
      <c r="B25" s="4" t="inlineStr">
        <is>
          <t>[1]</t>
        </is>
      </c>
      <c r="C25" s="6" t="n">
        <v>1</v>
      </c>
      <c r="D25" s="6" t="n">
        <v>1</v>
      </c>
      <c r="E25" s="6" t="n">
        <v>1</v>
      </c>
    </row>
    <row r="26">
      <c r="A26" s="4" t="inlineStr">
        <is>
          <t>Other international revenue [Member] | International [Member]</t>
        </is>
      </c>
    </row>
    <row r="27">
      <c r="A27" s="3" t="inlineStr">
        <is>
          <t>Revenues From External Customers And Long Lived Assets [Line Items]</t>
        </is>
      </c>
    </row>
    <row r="28">
      <c r="A28" s="4" t="inlineStr">
        <is>
          <t>Revenues</t>
        </is>
      </c>
      <c r="B28" s="4" t="inlineStr">
        <is>
          <t>[1]</t>
        </is>
      </c>
      <c r="C28" s="7" t="n">
        <v>1156</v>
      </c>
      <c r="D28" s="7" t="n">
        <v>964</v>
      </c>
      <c r="E28" s="7" t="n">
        <v>1010</v>
      </c>
    </row>
    <row r="29"/>
    <row r="30">
      <c r="A30" s="4" t="inlineStr">
        <is>
          <t>[1]</t>
        </is>
      </c>
      <c r="B30" s="4" t="inlineStr">
        <is>
          <t>International revenue includes shipments that either originate in or are destined to locations outside the United States, which could include U.S. payors. Noncurrent assets include property and equipment, goodwill and other long-term assets. Our flight equipment is registered in the U.S. and is included as U.S. assets; however, many of our aircraft operate internationally.</t>
        </is>
      </c>
    </row>
    <row r="31">
      <c r="A31" s="4" t="inlineStr">
        <is>
          <t>[2]</t>
        </is>
      </c>
      <c r="B31" s="4" t="inlineStr">
        <is>
          <t>Prior year amounts have been revised to conform to the current year presentation</t>
        </is>
      </c>
    </row>
  </sheetData>
  <mergeCells count="31">
    <mergeCell ref="A1:B2"/>
    <mergeCell ref="C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A29:E29"/>
    <mergeCell ref="B30:E30"/>
    <mergeCell ref="B31:E3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pplemental Cash Flow Information - Supplemental Cash Flow (Details) - USD ($) $ in Millions</t>
        </is>
      </c>
      <c r="B1" s="2" t="inlineStr">
        <is>
          <t>12 Months Ended</t>
        </is>
      </c>
    </row>
    <row r="2">
      <c r="B2" s="2" t="inlineStr">
        <is>
          <t>May 31, 2021</t>
        </is>
      </c>
      <c r="C2" s="2" t="inlineStr">
        <is>
          <t>May 31, 2020</t>
        </is>
      </c>
      <c r="D2" s="2" t="inlineStr">
        <is>
          <t>May 31, 2019</t>
        </is>
      </c>
    </row>
    <row r="3">
      <c r="A3" s="3" t="inlineStr">
        <is>
          <t>Supplemental Cash Flow Information [Abstract]</t>
        </is>
      </c>
    </row>
    <row r="4">
      <c r="A4" s="4" t="inlineStr">
        <is>
          <t>Interest (net of capitalized interest)</t>
        </is>
      </c>
      <c r="B4" s="7" t="n">
        <v>819</v>
      </c>
      <c r="C4" s="7" t="n">
        <v>639</v>
      </c>
      <c r="D4" s="7" t="n">
        <v>617</v>
      </c>
    </row>
    <row r="5">
      <c r="A5" s="4" t="inlineStr">
        <is>
          <t>Income taxes</t>
        </is>
      </c>
      <c r="B5" s="6" t="n">
        <v>1374</v>
      </c>
      <c r="C5" s="6" t="n">
        <v>389</v>
      </c>
      <c r="D5" s="6" t="n">
        <v>407</v>
      </c>
    </row>
    <row r="6">
      <c r="A6" s="4" t="inlineStr">
        <is>
          <t>Income tax refunds received</t>
        </is>
      </c>
      <c r="B6" s="6" t="n">
        <v>-55</v>
      </c>
      <c r="C6" s="6" t="n">
        <v>-353</v>
      </c>
      <c r="D6" s="6" t="n">
        <v>-36</v>
      </c>
    </row>
    <row r="7">
      <c r="A7" s="4" t="inlineStr">
        <is>
          <t>Cash tax payments, net</t>
        </is>
      </c>
      <c r="B7" s="7" t="n">
        <v>1319</v>
      </c>
      <c r="C7" s="7" t="n">
        <v>36</v>
      </c>
      <c r="D7" s="7" t="n">
        <v>37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47" customWidth="1" min="2" max="2"/>
    <col width="13" customWidth="1" min="3" max="3"/>
  </cols>
  <sheetData>
    <row r="1">
      <c r="A1" s="1" t="inlineStr">
        <is>
          <t>Commitments - Schedule of Purchase Commitments (Details) $ in Millions</t>
        </is>
      </c>
      <c r="B1" s="2" t="inlineStr">
        <is>
          <t>May 31, 2021USD ($)</t>
        </is>
      </c>
    </row>
    <row r="2">
      <c r="A2" s="3" t="inlineStr">
        <is>
          <t>Unrecorded Unconditional Purchase Obligation [Line Items]</t>
        </is>
      </c>
    </row>
    <row r="3">
      <c r="A3" s="4" t="inlineStr">
        <is>
          <t>2022</t>
        </is>
      </c>
      <c r="B3" s="7" t="n">
        <v>2923</v>
      </c>
    </row>
    <row r="4">
      <c r="A4" s="4" t="inlineStr">
        <is>
          <t>2023</t>
        </is>
      </c>
      <c r="B4" s="6" t="n">
        <v>3278</v>
      </c>
    </row>
    <row r="5">
      <c r="A5" s="4" t="inlineStr">
        <is>
          <t>2024</t>
        </is>
      </c>
      <c r="B5" s="6" t="n">
        <v>1529</v>
      </c>
    </row>
    <row r="6">
      <c r="A6" s="4" t="inlineStr">
        <is>
          <t>2025</t>
        </is>
      </c>
      <c r="B6" s="6" t="n">
        <v>883</v>
      </c>
    </row>
    <row r="7">
      <c r="A7" s="4" t="inlineStr">
        <is>
          <t>2026</t>
        </is>
      </c>
      <c r="B7" s="6" t="n">
        <v>779</v>
      </c>
    </row>
    <row r="8">
      <c r="A8" s="4" t="inlineStr">
        <is>
          <t>Thereafter</t>
        </is>
      </c>
      <c r="B8" s="6" t="n">
        <v>2577</v>
      </c>
    </row>
    <row r="9">
      <c r="A9" s="4" t="inlineStr">
        <is>
          <t>Total</t>
        </is>
      </c>
      <c r="B9" s="6" t="n">
        <v>11969</v>
      </c>
    </row>
    <row r="10">
      <c r="A10" s="4" t="inlineStr">
        <is>
          <t>Aircraft And Related Equipment Commitments [Member]</t>
        </is>
      </c>
    </row>
    <row r="11">
      <c r="A11" s="3" t="inlineStr">
        <is>
          <t>Unrecorded Unconditional Purchase Obligation [Line Items]</t>
        </is>
      </c>
    </row>
    <row r="12">
      <c r="A12" s="4" t="inlineStr">
        <is>
          <t>2022</t>
        </is>
      </c>
      <c r="B12" s="6" t="n">
        <v>1898</v>
      </c>
    </row>
    <row r="13">
      <c r="A13" s="4" t="inlineStr">
        <is>
          <t>2023</t>
        </is>
      </c>
      <c r="B13" s="6" t="n">
        <v>2567</v>
      </c>
    </row>
    <row r="14">
      <c r="A14" s="4" t="inlineStr">
        <is>
          <t>2024</t>
        </is>
      </c>
      <c r="B14" s="6" t="n">
        <v>1017</v>
      </c>
    </row>
    <row r="15">
      <c r="A15" s="4" t="inlineStr">
        <is>
          <t>2025</t>
        </is>
      </c>
      <c r="B15" s="6" t="n">
        <v>479</v>
      </c>
    </row>
    <row r="16">
      <c r="A16" s="4" t="inlineStr">
        <is>
          <t>2026</t>
        </is>
      </c>
      <c r="B16" s="6" t="n">
        <v>432</v>
      </c>
    </row>
    <row r="17">
      <c r="A17" s="4" t="inlineStr">
        <is>
          <t>Thereafter</t>
        </is>
      </c>
      <c r="B17" s="6" t="n">
        <v>2325</v>
      </c>
    </row>
    <row r="18">
      <c r="A18" s="4" t="inlineStr">
        <is>
          <t>Total</t>
        </is>
      </c>
      <c r="B18" s="6" t="n">
        <v>8718</v>
      </c>
    </row>
    <row r="19">
      <c r="A19" s="4" t="inlineStr">
        <is>
          <t>Other Commitments [Member]</t>
        </is>
      </c>
    </row>
    <row r="20">
      <c r="A20" s="3" t="inlineStr">
        <is>
          <t>Unrecorded Unconditional Purchase Obligation [Line Items]</t>
        </is>
      </c>
    </row>
    <row r="21">
      <c r="A21" s="4" t="inlineStr">
        <is>
          <t>2022</t>
        </is>
      </c>
      <c r="B21" s="6" t="n">
        <v>1025</v>
      </c>
      <c r="C21" s="4" t="inlineStr">
        <is>
          <t>[1]</t>
        </is>
      </c>
    </row>
    <row r="22">
      <c r="A22" s="4" t="inlineStr">
        <is>
          <t>2023</t>
        </is>
      </c>
      <c r="B22" s="6" t="n">
        <v>711</v>
      </c>
      <c r="C22" s="4" t="inlineStr">
        <is>
          <t>[1]</t>
        </is>
      </c>
    </row>
    <row r="23">
      <c r="A23" s="4" t="inlineStr">
        <is>
          <t>2024</t>
        </is>
      </c>
      <c r="B23" s="6" t="n">
        <v>512</v>
      </c>
      <c r="C23" s="4" t="inlineStr">
        <is>
          <t>[1]</t>
        </is>
      </c>
    </row>
    <row r="24">
      <c r="A24" s="4" t="inlineStr">
        <is>
          <t>2025</t>
        </is>
      </c>
      <c r="B24" s="6" t="n">
        <v>404</v>
      </c>
      <c r="C24" s="4" t="inlineStr">
        <is>
          <t>[1]</t>
        </is>
      </c>
    </row>
    <row r="25">
      <c r="A25" s="4" t="inlineStr">
        <is>
          <t>2026</t>
        </is>
      </c>
      <c r="B25" s="6" t="n">
        <v>347</v>
      </c>
      <c r="C25" s="4" t="inlineStr">
        <is>
          <t>[1]</t>
        </is>
      </c>
    </row>
    <row r="26">
      <c r="A26" s="4" t="inlineStr">
        <is>
          <t>Thereafter</t>
        </is>
      </c>
      <c r="B26" s="6" t="n">
        <v>252</v>
      </c>
      <c r="C26" s="4" t="inlineStr">
        <is>
          <t>[1]</t>
        </is>
      </c>
    </row>
    <row r="27">
      <c r="A27" s="4" t="inlineStr">
        <is>
          <t>Total</t>
        </is>
      </c>
      <c r="B27" s="7" t="n">
        <v>3251</v>
      </c>
      <c r="C27" s="4" t="inlineStr">
        <is>
          <t>[1]</t>
        </is>
      </c>
    </row>
    <row r="28"/>
    <row r="29">
      <c r="A29" s="4" t="inlineStr">
        <is>
          <t>[1]</t>
        </is>
      </c>
      <c r="B29" s="4" t="inlineStr">
        <is>
          <t>Primarily equipment and advertising contracts.</t>
        </is>
      </c>
    </row>
  </sheetData>
  <mergeCells count="3">
    <mergeCell ref="B1:C1"/>
    <mergeCell ref="A28:C28"/>
    <mergeCell ref="B29:C29"/>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23" customWidth="1" min="2" max="2"/>
    <col width="29" customWidth="1" min="3" max="3"/>
  </cols>
  <sheetData>
    <row r="1">
      <c r="A1" s="1" t="inlineStr">
        <is>
          <t>Commitments - Additional Information (Details) $ in Millions</t>
        </is>
      </c>
      <c r="B1" s="2" t="inlineStr">
        <is>
          <t>Jun. 22, 2021air-craft</t>
        </is>
      </c>
      <c r="C1" s="2" t="inlineStr">
        <is>
          <t>May 31, 2021USD ($)air-craft</t>
        </is>
      </c>
    </row>
    <row r="2">
      <c r="A2" s="3" t="inlineStr">
        <is>
          <t>Other Aircraft Commitments Disclosure [Abstract]</t>
        </is>
      </c>
    </row>
    <row r="3">
      <c r="A3" s="4" t="inlineStr">
        <is>
          <t>Deposit and Progress Payments | $</t>
        </is>
      </c>
      <c r="C3" s="7" t="n">
        <v>948</v>
      </c>
    </row>
    <row r="4">
      <c r="A4" s="4" t="inlineStr">
        <is>
          <t>B777F [Member]</t>
        </is>
      </c>
    </row>
    <row r="5">
      <c r="A5" s="3" t="inlineStr">
        <is>
          <t>Other Aircraft Commitments Disclosure [Abstract]</t>
        </is>
      </c>
    </row>
    <row r="6">
      <c r="A6" s="4" t="inlineStr">
        <is>
          <t>Conditional Aircraft Commitments</t>
        </is>
      </c>
      <c r="C6" s="6" t="n">
        <v>6</v>
      </c>
    </row>
    <row r="7">
      <c r="A7" s="4" t="inlineStr">
        <is>
          <t>B767F [Member] | Subsequent Event [Member]</t>
        </is>
      </c>
    </row>
    <row r="8">
      <c r="A8" s="3" t="inlineStr">
        <is>
          <t>Other Aircraft Commitments Disclosure [Abstract]</t>
        </is>
      </c>
    </row>
    <row r="9">
      <c r="A9" s="4" t="inlineStr">
        <is>
          <t>Number of additional aircraft agreed to purchase options exercised</t>
        </is>
      </c>
      <c r="B9" s="6" t="n">
        <v>20</v>
      </c>
    </row>
    <row r="10">
      <c r="A10" s="4" t="inlineStr">
        <is>
          <t>B767F Aircraft Delivered in 2024 [Member] | Subsequent Event [Member]</t>
        </is>
      </c>
    </row>
    <row r="11">
      <c r="A11" s="3" t="inlineStr">
        <is>
          <t>Other Aircraft Commitments Disclosure [Abstract]</t>
        </is>
      </c>
    </row>
    <row r="12">
      <c r="A12" s="4" t="inlineStr">
        <is>
          <t>Number of aircrafts rescheduled delivery, 2024</t>
        </is>
      </c>
      <c r="B12" s="6" t="n">
        <v>10</v>
      </c>
    </row>
    <row r="13">
      <c r="A13" s="4" t="inlineStr">
        <is>
          <t>Aircraft expected to be delivered, earliest fiscal year</t>
        </is>
      </c>
      <c r="B13" s="4" t="inlineStr">
        <is>
          <t>2024</t>
        </is>
      </c>
    </row>
    <row r="14">
      <c r="A14" s="4" t="inlineStr">
        <is>
          <t>B767F Aircraft Delivered in 2025 [Member] | Subsequent Event [Member]</t>
        </is>
      </c>
    </row>
    <row r="15">
      <c r="A15" s="3" t="inlineStr">
        <is>
          <t>Other Aircraft Commitments Disclosure [Abstract]</t>
        </is>
      </c>
    </row>
    <row r="16">
      <c r="A16" s="4" t="inlineStr">
        <is>
          <t>Number of aircrafts rescheduled delivery, 2024</t>
        </is>
      </c>
      <c r="B16" s="6" t="n">
        <v>10</v>
      </c>
    </row>
    <row r="17">
      <c r="A17" s="4" t="inlineStr">
        <is>
          <t>Aircraft expected to be delivered, latest fiscal year</t>
        </is>
      </c>
      <c r="B17" s="4" t="inlineStr">
        <is>
          <t>2025</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6" customWidth="1" min="1" max="1"/>
    <col width="22" customWidth="1" min="2" max="2"/>
  </cols>
  <sheetData>
    <row r="1">
      <c r="A1" s="1" t="inlineStr">
        <is>
          <t>Commitments - Schedule of Aircraft Purchase Commitments (Details)</t>
        </is>
      </c>
      <c r="B1" s="2" t="inlineStr">
        <is>
          <t>12 Months Ended</t>
        </is>
      </c>
    </row>
    <row r="2">
      <c r="B2" s="2" t="inlineStr">
        <is>
          <t>May 31, 2021air-craft</t>
        </is>
      </c>
    </row>
    <row r="3">
      <c r="A3" s="3" t="inlineStr">
        <is>
          <t>Schedule of Aircraft Commitments [Line Items]</t>
        </is>
      </c>
    </row>
    <row r="4">
      <c r="A4" s="4" t="inlineStr">
        <is>
          <t>2022</t>
        </is>
      </c>
      <c r="B4" s="6" t="n">
        <v>35</v>
      </c>
    </row>
    <row r="5">
      <c r="A5" s="4" t="inlineStr">
        <is>
          <t>2023</t>
        </is>
      </c>
      <c r="B5" s="6" t="n">
        <v>33</v>
      </c>
    </row>
    <row r="6">
      <c r="A6" s="4" t="inlineStr">
        <is>
          <t>2024</t>
        </is>
      </c>
      <c r="B6" s="6" t="n">
        <v>26</v>
      </c>
    </row>
    <row r="7">
      <c r="A7" s="4" t="inlineStr">
        <is>
          <t>2025</t>
        </is>
      </c>
      <c r="B7" s="6" t="n">
        <v>20</v>
      </c>
    </row>
    <row r="8">
      <c r="A8" s="4" t="inlineStr">
        <is>
          <t>2026</t>
        </is>
      </c>
      <c r="B8" s="6" t="n">
        <v>6</v>
      </c>
    </row>
    <row r="9">
      <c r="A9" s="4" t="inlineStr">
        <is>
          <t>Total</t>
        </is>
      </c>
      <c r="B9" s="6" t="n">
        <v>120</v>
      </c>
    </row>
    <row r="10">
      <c r="A10" s="4" t="inlineStr">
        <is>
          <t>Cessna SkyCourier 408 [Member]</t>
        </is>
      </c>
    </row>
    <row r="11">
      <c r="A11" s="3" t="inlineStr">
        <is>
          <t>Schedule of Aircraft Commitments [Line Items]</t>
        </is>
      </c>
    </row>
    <row r="12">
      <c r="A12" s="4" t="inlineStr">
        <is>
          <t>2022</t>
        </is>
      </c>
      <c r="B12" s="6" t="n">
        <v>9</v>
      </c>
    </row>
    <row r="13">
      <c r="A13" s="4" t="inlineStr">
        <is>
          <t>2023</t>
        </is>
      </c>
      <c r="B13" s="6" t="n">
        <v>12</v>
      </c>
    </row>
    <row r="14">
      <c r="A14" s="4" t="inlineStr">
        <is>
          <t>2024</t>
        </is>
      </c>
      <c r="B14" s="6" t="n">
        <v>12</v>
      </c>
    </row>
    <row r="15">
      <c r="A15" s="4" t="inlineStr">
        <is>
          <t>2025</t>
        </is>
      </c>
      <c r="B15" s="6" t="n">
        <v>12</v>
      </c>
    </row>
    <row r="16">
      <c r="A16" s="4" t="inlineStr">
        <is>
          <t>2026</t>
        </is>
      </c>
      <c r="B16" s="6" t="n">
        <v>5</v>
      </c>
    </row>
    <row r="17">
      <c r="A17" s="4" t="inlineStr">
        <is>
          <t>Total</t>
        </is>
      </c>
      <c r="B17" s="6" t="n">
        <v>50</v>
      </c>
    </row>
    <row r="18">
      <c r="A18" s="4" t="inlineStr">
        <is>
          <t>ATR 72-600F [Member]</t>
        </is>
      </c>
    </row>
    <row r="19">
      <c r="A19" s="3" t="inlineStr">
        <is>
          <t>Schedule of Aircraft Commitments [Line Items]</t>
        </is>
      </c>
    </row>
    <row r="20">
      <c r="A20" s="4" t="inlineStr">
        <is>
          <t>2022</t>
        </is>
      </c>
      <c r="B20" s="6" t="n">
        <v>9</v>
      </c>
    </row>
    <row r="21">
      <c r="A21" s="4" t="inlineStr">
        <is>
          <t>2023</t>
        </is>
      </c>
      <c r="B21" s="6" t="n">
        <v>6</v>
      </c>
    </row>
    <row r="22">
      <c r="A22" s="4" t="inlineStr">
        <is>
          <t>2024</t>
        </is>
      </c>
      <c r="B22" s="6" t="n">
        <v>6</v>
      </c>
    </row>
    <row r="23">
      <c r="A23" s="4" t="inlineStr">
        <is>
          <t>2025</t>
        </is>
      </c>
      <c r="B23" s="6" t="n">
        <v>6</v>
      </c>
    </row>
    <row r="24">
      <c r="A24" s="4" t="inlineStr">
        <is>
          <t>2026</t>
        </is>
      </c>
      <c r="B24" s="6" t="n">
        <v>1</v>
      </c>
    </row>
    <row r="25">
      <c r="A25" s="4" t="inlineStr">
        <is>
          <t>Total</t>
        </is>
      </c>
      <c r="B25" s="6" t="n">
        <v>28</v>
      </c>
    </row>
    <row r="26">
      <c r="A26" s="4" t="inlineStr">
        <is>
          <t>B767F [Member]</t>
        </is>
      </c>
    </row>
    <row r="27">
      <c r="A27" s="3" t="inlineStr">
        <is>
          <t>Schedule of Aircraft Commitments [Line Items]</t>
        </is>
      </c>
    </row>
    <row r="28">
      <c r="A28" s="4" t="inlineStr">
        <is>
          <t>2022</t>
        </is>
      </c>
      <c r="B28" s="6" t="n">
        <v>13</v>
      </c>
    </row>
    <row r="29">
      <c r="A29" s="4" t="inlineStr">
        <is>
          <t>2023</t>
        </is>
      </c>
      <c r="B29" s="6" t="n">
        <v>13</v>
      </c>
    </row>
    <row r="30">
      <c r="A30" s="4" t="inlineStr">
        <is>
          <t>2024</t>
        </is>
      </c>
      <c r="B30" s="6" t="n">
        <v>4</v>
      </c>
    </row>
    <row r="31">
      <c r="A31" s="4" t="inlineStr">
        <is>
          <t>Total</t>
        </is>
      </c>
      <c r="B31" s="6" t="n">
        <v>30</v>
      </c>
    </row>
    <row r="32">
      <c r="A32" s="4" t="inlineStr">
        <is>
          <t>B777F [Member]</t>
        </is>
      </c>
    </row>
    <row r="33">
      <c r="A33" s="3" t="inlineStr">
        <is>
          <t>Schedule of Aircraft Commitments [Line Items]</t>
        </is>
      </c>
    </row>
    <row r="34">
      <c r="A34" s="4" t="inlineStr">
        <is>
          <t>2022</t>
        </is>
      </c>
      <c r="B34" s="6" t="n">
        <v>4</v>
      </c>
    </row>
    <row r="35">
      <c r="A35" s="4" t="inlineStr">
        <is>
          <t>2023</t>
        </is>
      </c>
      <c r="B35" s="6" t="n">
        <v>2</v>
      </c>
    </row>
    <row r="36">
      <c r="A36" s="4" t="inlineStr">
        <is>
          <t>2024</t>
        </is>
      </c>
      <c r="B36" s="6" t="n">
        <v>4</v>
      </c>
    </row>
    <row r="37">
      <c r="A37" s="4" t="inlineStr">
        <is>
          <t>2025</t>
        </is>
      </c>
      <c r="B37" s="6" t="n">
        <v>2</v>
      </c>
    </row>
    <row r="38">
      <c r="A38" s="4" t="inlineStr">
        <is>
          <t>Total</t>
        </is>
      </c>
      <c r="B38" s="6" t="n">
        <v>1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0" customWidth="1" min="2" max="2"/>
  </cols>
  <sheetData>
    <row r="1">
      <c r="A1" s="1" t="inlineStr">
        <is>
          <t>Contingencies - Additional Information (Details) $ in Millions</t>
        </is>
      </c>
      <c r="B1" s="2" t="inlineStr">
        <is>
          <t>12 Months Ended</t>
        </is>
      </c>
    </row>
    <row r="2">
      <c r="B2" s="2" t="inlineStr">
        <is>
          <t>May 31, 2021USD ($)</t>
        </is>
      </c>
    </row>
    <row r="3">
      <c r="A3" s="3" t="inlineStr">
        <is>
          <t>Loss Contingency [Abstract]</t>
        </is>
      </c>
    </row>
    <row r="4">
      <c r="A4" s="4" t="inlineStr">
        <is>
          <t>Litigation, final settlement amount</t>
        </is>
      </c>
      <c r="B4" s="7" t="n">
        <v>35</v>
      </c>
    </row>
    <row r="5">
      <c r="A5" s="4" t="inlineStr">
        <is>
          <t>Attorneys fees recognized in connection with underlying lawsuits</t>
        </is>
      </c>
      <c r="B5" s="6" t="n">
        <v>10</v>
      </c>
    </row>
    <row r="6">
      <c r="A6" s="4" t="inlineStr">
        <is>
          <t>Environmental loss contingencies threshold amount</t>
        </is>
      </c>
      <c r="B6" s="7" t="n">
        <v>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9T20:17:30Z</dcterms:created>
  <dcterms:modified xmlns:dcterms="http://purl.org/dc/terms/" xmlns:xsi="http://www.w3.org/2001/XMLSchema-instance" xsi:type="dcterms:W3CDTF">2021-07-19T20:17:30Z</dcterms:modified>
</cp:coreProperties>
</file>